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Loans Receivable and Allowance " sheetId="11" state="visible" r:id="rId11"/>
    <sheet xmlns:r="http://schemas.openxmlformats.org/officeDocument/2006/relationships" name="Loans Held for Sale" sheetId="12" state="visible" r:id="rId12"/>
    <sheet xmlns:r="http://schemas.openxmlformats.org/officeDocument/2006/relationships" name="Business Combination, Goodwill " sheetId="13" state="visible" r:id="rId13"/>
    <sheet xmlns:r="http://schemas.openxmlformats.org/officeDocument/2006/relationships" name="Deposits" sheetId="14" state="visible" r:id="rId14"/>
    <sheet xmlns:r="http://schemas.openxmlformats.org/officeDocument/2006/relationships" name="Derivatives" sheetId="15" state="visible" r:id="rId15"/>
    <sheet xmlns:r="http://schemas.openxmlformats.org/officeDocument/2006/relationships" name="Share-based Compensation and Em" sheetId="16" state="visible" r:id="rId16"/>
    <sheet xmlns:r="http://schemas.openxmlformats.org/officeDocument/2006/relationships" name="Earnings per share" sheetId="17" state="visible" r:id="rId17"/>
    <sheet xmlns:r="http://schemas.openxmlformats.org/officeDocument/2006/relationships" name="Financial Instruments With Off-" sheetId="18" state="visible" r:id="rId18"/>
    <sheet xmlns:r="http://schemas.openxmlformats.org/officeDocument/2006/relationships" name="Regulatory and Operational Matt" sheetId="19" state="visible" r:id="rId19"/>
    <sheet xmlns:r="http://schemas.openxmlformats.org/officeDocument/2006/relationships" name="Fair Value and Interest Rate R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vailable-for-Sale Securities (" sheetId="23" state="visible" r:id="rId23"/>
    <sheet xmlns:r="http://schemas.openxmlformats.org/officeDocument/2006/relationships" name="Loans Receivable and Allowanc_2" sheetId="24" state="visible" r:id="rId24"/>
    <sheet xmlns:r="http://schemas.openxmlformats.org/officeDocument/2006/relationships" name="Loans Held for Sale (Tables)" sheetId="25" state="visible" r:id="rId25"/>
    <sheet xmlns:r="http://schemas.openxmlformats.org/officeDocument/2006/relationships" name="Deposits (Tables)" sheetId="26" state="visible" r:id="rId26"/>
    <sheet xmlns:r="http://schemas.openxmlformats.org/officeDocument/2006/relationships" name="Derivatives (Tables)" sheetId="27" state="visible" r:id="rId27"/>
    <sheet xmlns:r="http://schemas.openxmlformats.org/officeDocument/2006/relationships" name="Share-based Compensation and _2" sheetId="28" state="visible" r:id="rId28"/>
    <sheet xmlns:r="http://schemas.openxmlformats.org/officeDocument/2006/relationships" name="Earnings per share (Tables)" sheetId="29" state="visible" r:id="rId29"/>
    <sheet xmlns:r="http://schemas.openxmlformats.org/officeDocument/2006/relationships" name="Financial Instruments With Of_2" sheetId="30" state="visible" r:id="rId30"/>
    <sheet xmlns:r="http://schemas.openxmlformats.org/officeDocument/2006/relationships" name="Regulatory and Operational Ma_2" sheetId="31" state="visible" r:id="rId31"/>
    <sheet xmlns:r="http://schemas.openxmlformats.org/officeDocument/2006/relationships" name="Fair Value and Interest Rate _2" sheetId="32" state="visible" r:id="rId32"/>
    <sheet xmlns:r="http://schemas.openxmlformats.org/officeDocument/2006/relationships" name="Summary of Significant Accoun_3"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Available-for-Sale Securities_3" sheetId="36" state="visible" r:id="rId36"/>
    <sheet xmlns:r="http://schemas.openxmlformats.org/officeDocument/2006/relationships" name="Available-for-Sale Securities_4" sheetId="37" state="visible" r:id="rId37"/>
    <sheet xmlns:r="http://schemas.openxmlformats.org/officeDocument/2006/relationships" name="Loans Receivable and Allowanc_3" sheetId="38" state="visible" r:id="rId38"/>
    <sheet xmlns:r="http://schemas.openxmlformats.org/officeDocument/2006/relationships" name="Loans Receivable and Allowanc_4" sheetId="39" state="visible" r:id="rId39"/>
    <sheet xmlns:r="http://schemas.openxmlformats.org/officeDocument/2006/relationships" name="Loans Receivable and Allowanc_5" sheetId="40" state="visible" r:id="rId40"/>
    <sheet xmlns:r="http://schemas.openxmlformats.org/officeDocument/2006/relationships" name="Loans Receivable and Allowanc_6" sheetId="41" state="visible" r:id="rId41"/>
    <sheet xmlns:r="http://schemas.openxmlformats.org/officeDocument/2006/relationships" name="Loans Receivable and Allowanc_7" sheetId="42" state="visible" r:id="rId42"/>
    <sheet xmlns:r="http://schemas.openxmlformats.org/officeDocument/2006/relationships" name="Loans Receivable and Allowanc_8" sheetId="43" state="visible" r:id="rId43"/>
    <sheet xmlns:r="http://schemas.openxmlformats.org/officeDocument/2006/relationships" name="Loans Receivable and Allowanc_9" sheetId="44" state="visible" r:id="rId44"/>
    <sheet xmlns:r="http://schemas.openxmlformats.org/officeDocument/2006/relationships" name="Loans Held for Sale (Details)" sheetId="45" state="visible" r:id="rId45"/>
    <sheet xmlns:r="http://schemas.openxmlformats.org/officeDocument/2006/relationships" name="Loans Held for Sale - Analysis " sheetId="46" state="visible" r:id="rId46"/>
    <sheet xmlns:r="http://schemas.openxmlformats.org/officeDocument/2006/relationships" name="Business Combination, Goodwil_2" sheetId="47" state="visible" r:id="rId47"/>
    <sheet xmlns:r="http://schemas.openxmlformats.org/officeDocument/2006/relationships" name="Deposits - Summary of Deposits " sheetId="48" state="visible" r:id="rId48"/>
    <sheet xmlns:r="http://schemas.openxmlformats.org/officeDocument/2006/relationships" name="Deposits - Narrative (Details)" sheetId="49" state="visible" r:id="rId49"/>
    <sheet xmlns:r="http://schemas.openxmlformats.org/officeDocument/2006/relationships" name="Deposits - Contractual Maturiti" sheetId="50" state="visible" r:id="rId50"/>
    <sheet xmlns:r="http://schemas.openxmlformats.org/officeDocument/2006/relationships" name="Derivatives - Narrative (Detail" sheetId="51" state="visible" r:id="rId51"/>
    <sheet xmlns:r="http://schemas.openxmlformats.org/officeDocument/2006/relationships" name="Derivatives - Schedule of Deriv" sheetId="52" state="visible" r:id="rId52"/>
    <sheet xmlns:r="http://schemas.openxmlformats.org/officeDocument/2006/relationships" name="Share-based Compensation and _3" sheetId="53" state="visible" r:id="rId53"/>
    <sheet xmlns:r="http://schemas.openxmlformats.org/officeDocument/2006/relationships" name="Share-based Compensation and _4" sheetId="54" state="visible" r:id="rId54"/>
    <sheet xmlns:r="http://schemas.openxmlformats.org/officeDocument/2006/relationships" name="Share-based Compensation and _5" sheetId="55" state="visible" r:id="rId55"/>
    <sheet xmlns:r="http://schemas.openxmlformats.org/officeDocument/2006/relationships" name="Earnings per share (Details)" sheetId="56" state="visible" r:id="rId56"/>
    <sheet xmlns:r="http://schemas.openxmlformats.org/officeDocument/2006/relationships" name="Financial Instruments With Of_3" sheetId="57" state="visible" r:id="rId57"/>
    <sheet xmlns:r="http://schemas.openxmlformats.org/officeDocument/2006/relationships" name="Financial Instruments With Of_4" sheetId="58" state="visible" r:id="rId58"/>
    <sheet xmlns:r="http://schemas.openxmlformats.org/officeDocument/2006/relationships" name="Regulatory and Operational Ma_3" sheetId="59" state="visible" r:id="rId59"/>
    <sheet xmlns:r="http://schemas.openxmlformats.org/officeDocument/2006/relationships" name="Regulatory and Operational Ma_4" sheetId="60" state="visible" r:id="rId60"/>
    <sheet xmlns:r="http://schemas.openxmlformats.org/officeDocument/2006/relationships" name="Fair Value and Interest Rate _3" sheetId="61" state="visible" r:id="rId61"/>
    <sheet xmlns:r="http://schemas.openxmlformats.org/officeDocument/2006/relationships" name="Fair Value and Interest Rate _4" sheetId="62" state="visible" r:id="rId62"/>
    <sheet xmlns:r="http://schemas.openxmlformats.org/officeDocument/2006/relationships" name="Fair Value and Interest Rate _5" sheetId="63" state="visible" r:id="rId63"/>
    <sheet xmlns:r="http://schemas.openxmlformats.org/officeDocument/2006/relationships" name="Fair Value and Interest Rate _6" sheetId="64" state="visible" r:id="rId64"/>
    <sheet xmlns:r="http://schemas.openxmlformats.org/officeDocument/2006/relationships" name="Fair Value and Interest Rate _7"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599</t>
        </is>
      </c>
      <c r="C8" s="4" t="inlineStr">
        <is>
          <t xml:space="preserve"> </t>
        </is>
      </c>
    </row>
    <row r="9">
      <c r="A9" s="4" t="inlineStr">
        <is>
          <t>Entity Registrant Name</t>
        </is>
      </c>
      <c r="B9" s="4" t="inlineStr">
        <is>
          <t>PATRIOT NATIONAL BANCORP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1559137</t>
        </is>
      </c>
      <c r="C11" s="4" t="inlineStr">
        <is>
          <t xml:space="preserve"> </t>
        </is>
      </c>
    </row>
    <row r="12">
      <c r="A12" s="4" t="inlineStr">
        <is>
          <t>Entity Address, Address Line One</t>
        </is>
      </c>
      <c r="B12" s="4" t="inlineStr">
        <is>
          <t>900 Bedford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52-5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65186</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09814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9 Months Ended</t>
        </is>
      </c>
    </row>
    <row r="2">
      <c r="B2" s="2" t="inlineStr">
        <is>
          <t>Sep. 30, 2023</t>
        </is>
      </c>
    </row>
    <row r="3">
      <c r="A3" s="3" t="inlineStr">
        <is>
          <t>Investments [Abstract]</t>
        </is>
      </c>
      <c r="B3" s="4" t="inlineStr">
        <is>
          <t xml:space="preserve"> </t>
        </is>
      </c>
    </row>
    <row r="4">
      <c r="A4" s="4" t="inlineStr">
        <is>
          <t>Available-for-Sale Securities</t>
        </is>
      </c>
      <c r="B4" s="4" t="inlineStr">
        <is>
          <t xml:space="preserve">Available-for-Sale Securities The amortized cost, gross unrealized gains, gross unrealized losses and fair values of available-for-sale securities at September 30, 2023 and December 31, 2022 are as follows: (In thousands) Amortized Gross Gross Fair September 30, 2023: U. S. Government agency and mortgage-backed securities $ 81,233 $ — $ (18,602) $ 62,631 Corporate bonds 17,994 — (4,785) 13,209 Subordinated notes 5,000 — (736) 4,264 SBA loan pools 6,151 — (1,030) 5,121 Municipal bonds 560 — (99) 461 Total available-for-sale securities $ 110,938 $ — $ (25,252) $ 85,686 December 31, 2022: U. S. Government agency and mortgage-backed securities $ 73,480 $ — $ (14,434) $ 59,046 Corporate bonds 19,773 7 (5,125) 14,655 Subordinated notes 5,000 — (398) 4,602 SBA loan pools 6,791 — (1,073) 5,718 Municipal bonds 561 — (62) 499 Total available-for-sale securities $ 105,605 $ 7 $ (21,092) $ 84,520 The following table presents the available-for-sale securities’ gross unrealized losses and fair value, aggregated by the length of time the individual securities have been in a continuous loss position as of September 30, 2023 and December 31, 2022: (In thousands) Less than 12 Months 12 Months or More Total Fair Unrealized Fair Unrealized Fair Unrealized September 30, 2023: U. S. Government agency and mortgage-backed securities $ 9,652 $ (664) $ 52,979 $ (17,938) $ 62,631 $ (18,602) Corporate bonds — — 13,209 (4,785) 13,209 (4,785) Subordinated notes — — 4,264 (736) 4,264 (736) SBA loan pools — — 5,121 (1,030) 5,121 (1,030) Municipal bonds — — 461 (99) 461 (99) Total available-for-sale securities $ 9,652 $ (664) $ 76,034 $ (24,588) $ 85,686 $ (25,252) December 31, 2022: U. S. Government agency and mortgage-backed securities $ 11,126 $ (633) $ 47,920 $ (13,801) $ 59,046 $ (14,434) Corporate bonds 1,959 (64) 10,934 (5,061) 12,893 (5,125) Subordinated notes 4,602 (398) — — 4,602 (398) SBA loan pools 1,437 (12) 4,280 (1,061) 5,717 (1,073) Municipal bonds — — 498 (62) 498 (62) Total available-for-sale securities $ 19,124 $ (1,107) $ 63,632 $ (19,985) $ 82,756 $ (21,092) As of September 30, 2023 and December 31, 2022, fifty of fifty and forty-six of forty-seven available-for-sale securities had unrealized losses with an aggregate decline of (22.8)% and (20.3)% from the amortized cost of those securities, respectively. At September 30, 2023, no allowance for credit losses has been recognized on available for sale debt securities in an unrealized loss position as the Company does not believe any of the debt securities are credit impaired. This is based on the Company’s analysis of the risk characteristics, including credit ratings, and other qualitative factors related to available for 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With regard to U.S. mortgage-backed securities and municipal bond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corporate bonds, management considers (i) issuer bond ratings, (ii) historical loss rates for given bond ratings, (iii) whether issuers continue to make timely principal and interest payments under the contractual terms of the securities, and (iv) internal forecasts. Securities under the U.S. Small Business Administration (“SBA”) government guaranteed loan pools program were purchased at a premium and the impairment was attributable primarily to increased prepayment speeds. The timely payment of principal and interest on these securities is guaranteed by the U.S. Government agency. The contractual terms of the subordinated notes do not permit the issuer to settle the securities at a price less than the amortized cost bases of the investments. Furthermore, as of September 30, 2023, there were no past due principal or interest payments associated with these securities. Based upon (i) the issuer’s strong bond ratings and (ii) a zero historical loss rate, no allowance for credit losses has been recorded for available-for-sale securities at September 30, 2023. All debt securities in an unrealized loss position as of September 30, 2023 continue to perform as scheduled and the Company does not believe there is a possible credit loss or that an allowance for credit loss on these debt securities is necessary. As of September 30, 2023 and December 31, 2022, available-for-sale securities of $65.6 million and $30.8 million, respectively, were pledged to the Federal Home Loan Bank ("FHLB") and Federal Reserve Bank (“FRB”). The securities were pledged primarily to secure borrowings from the FHLB and municipal deposits. The following summarizes, by class and contractual maturity, the amortized cost and estimated fair value of available-for-sale debt securities held as of September 30, 2023 and December 31, 2022.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September 30, 2023: Corporate bonds $ 2,000 $ 15,994 $ — $ 17,994 $ 1,876 $ 11,333 $ — $ 13,209 Subordinated notes 3,000 2,000 — 5,000 2,522 1,742 — 4,264 SBA loan pools — 1,245 4,906 6,151 — 1,232 3,889 5,121 Municipal bonds 154 406 — 560 136 325 — 461 Available-for-sale securities with stated maturity dates 5,154 19,645 4,906 29,705 4,534 14,632 3,889 23,055 U. S. Government agency and mortgage-backed securities — 5,230 76,003 81,233 — 3,911 58,720 62,631 Total available-for-sale securities $ 5,154 $ 24,875 $ 80,909 $ 110,938 $ 4,534 $ 18,543 $ 62,609 $ 85,686 December 31, 2022: Corporate bonds $ 3,778 $ 15,995 $ — $ 19,773 $ 3,721 $ 10,934 $ — $ 14,655 Subordinated notes 3,000 2,000 — 5,000 2,830 1,772 — 4,602 SBA loan pools — 1,449 5,342 6,791 — 1,438 4,280 5,718 Municipal bonds 154 407 — 561 139 360 — 499 Available-for-sale securities with stated maturity dates 6,932 19,851 5,342 32,125 6,690 14,504 4,280 25,474 U. S. Government agency and mortgage-backed securities — 5,276 68,204 73,480 — 4,129 54,917 59,046 Total available-for-sale securities $ 6,932 $ 25,127 $ 73,546 $ 105,605 $ 6,690 $ 18,633 $ 59,197 $ 84,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3</t>
        </is>
      </c>
    </row>
    <row r="3">
      <c r="A3" s="3" t="inlineStr">
        <is>
          <t>Credit Loss [Abstract]</t>
        </is>
      </c>
      <c r="B3" s="4" t="inlineStr">
        <is>
          <t xml:space="preserve"> </t>
        </is>
      </c>
    </row>
    <row r="4">
      <c r="A4" s="4" t="inlineStr">
        <is>
          <t>Loans Receivable and Allowance for Credit Losses</t>
        </is>
      </c>
      <c r="B4" s="4" t="inlineStr">
        <is>
          <t>Loans Receivable and Allowance for Credit Losses As of September 30, 2023 and December 31, 2022, loans receivable, net, consisted of the following: (In thousands) September 30, 2023 December 31, 2022 Loan portfolio segment: Commercial Real Estate $ 499,132 $ 437,443 Residential Real Estate 112,600 124,140 Commercial and Industrial 160,496 138,787 Consumer and Other 111,411 141,091 Construction 3,790 4,922 Construction to Permanent - CRE 2,463 1,933 Loans receivable, gross 889,892 848,316 Allowance for credit losses (25,668) (10,310) Loans receivable, net $ 864,224 $ 838,006 Patriot's lending activities are conducted principally in: Connecticut; the southern counties of New York including Westchester, Nassau, Suffolk, and the five Boroughs of New York City; and the Northern Counties of New Jersey, including Passaic, Bergen, Essex, Hudson and Union. Patriot originates commercial real estate loans, commercial business loans, a variety of consumer loans, and construction loans, and has purchased residential loans since 2016. All commercial and residential real estat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clude such assets as accounts receivable, inventory, marketable securities, time deposits, and other business assets. Risk characteristics of the Company ’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be negatively impacted should the borrower default, the value of the property collateralizing the loan substantially decline, or there are declines in general economic conditions. Where the owner occupies the property, Patriot also evaluates the business’ ability to repay the loan on a timely basis and may require personal guarantees, lease assignments, and/or the guarantee of the operating company. During the three and nine months ended September 30, 2023, Patriot did not purchase any commercial real estate loans. There were zero and $20.7 million commercial real estate loans purchased during the three and nine months ended September 30, 2022, respectively. Residential Real Estate Loans During the three and nine months ended September 30, 2023 and 2022, Patriot did not purchase any residential real estate loans.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be negatively impacted by adverse changes in economic conditions, ineffective management, claims on the borrower’s assets by others that are superior to Patriot’s claims, a loss of demand for the borrower’s products or services, or the death or disability of the borrower or other key management personnel. Patriot’s syndicated and leveraged loan portfolio totaled $5.8 million at both September 30, 2023 and December 31, 2022. The syndicated and leveraged loans are included in the commercial and industrial loan classification and are primarily comprised of loan transactions led by major financial institutions and regional banks, which are the Agent Bank or Lead Arranger, and are referred to as syndicated loans or "Shared National Credits (SNC)". SNC loans were determined to be complementary to the Bank’s existing commercial and industrial loan portfolio and product offerings. Further originations in this loan class are not expected.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be negatively impacted by adverse changes in economic conditions. The Company does not place a high emphasis on originating these types of loans. The Company has purchased unsecured consumer loans from a third party which are higher yielding loans of 2-5 year terms that are expected to incur an increased level of charge-offs. Loans outstanding under this program at September 30, 2023 and December 31, 2022 totaled $58.6 million and $78.9 million, respectively. Loans purchased under this program totaled $1.8 million and $15.4 million for three and nine months ended September 30, 2023, respectively. For the three and nine months ended September 30, 2022, the Bank purchased $25.5 million and $75.8 million unsecured consumer loans, respectively. The Company does not originate any loan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During the three and nine months ended September 30, 2023, Patriot purchased home equity line of credit loans (“HELOC”) of $1.5 million. During the three and nine months ended September 30, 2022, the Bank purchased HELOC loans of $1.6 million and $29.3 million, respectively. Construction Loans Construction loans are of a short-term nature, generally of eighteen months or less, that are secured by land and improvements intended for commercial, residential, or mixed-use development. Loan proceeds may be used for the acquisition of or improvements to the land under development and funds are generally disbursed as phases of construction are completed. Included in this category are loans to construct single family homes where no contract of sale exists, based upon the experience and financial strength of the builder, the type and location of the property, and other factors. Construction loans tend to be personally guaranteed by the principal(s). Repayment of such loans may be negatively impacted by an inability to complete construction, a downturn in the market for new construction, by a significant increase in interest rates, or by decline in general economic conditions. The construction loans outstanding at September 30, 2023 and December 31, 2022 totaled $3.8 million and $4.9 million, respectively. Construction to Permanent - Commercial Real Estate Loans in this category represent a one-time close of a construction facility with simultaneous conversion to an amortizing mortgage loan. Construction to permanent loans combine a short-term period similar to a construction loan, generally with a variable rate, and a longer term commercial real estate loan typically 20-25 years, resetting every five years to the Federal Home Loan Bank (“FHLB”) rat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a) loans, on which the SBA has historically provided guarantees of 75% of the principal balance. However, during the pandemic in 2021, the SBA temporarily increased the guarantees to 90% and reverted to 75% on October 1, 2021. The guaranteed portion of the Company’s SBA loans is generally sold in the secondary market with the u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loans held for investment are included in the commercial real estate loans and commercial and industrial loan classifications, which totaled $32.3 million and $32.5 million as of September 30, 2023 and December 31, 2022, respectively. During the nine months ended September 30, 2023 and 2022, no SBA loans previously classified as held for sale were transferred to held for investment. Small Business Administration Paycheck Protection Program Under the Paycheck Protection Program of the CARES Act, small business loans were authorized to pay payroll and group health costs, salaries and commissions, mortgage and rent payments, utilities, and interest on other debt. The loans are provided through participating financial institutions that process loan applications and service the loans. The Bank participated in the SBA’s Paycheck Protection Program in 2021. Paycheck Protection Program loans totaled $134,000 and $157,000 as of September 30, 2023 and December 31, 2022, respectively, which are included in the commercial and industrial loan classifications. Allowance for Credit Losses As described in Note 2, “Summary of Significant Accounting Policies,” the Company adopted ASU 2016-13 on January 1, 2023, which introduced the CECL methodology for estimating all expected losses over the life of a financial asset. Under the CECL methodology, the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Company estimates expected credit losses for pooled loans using a modeling method that incorporates probability of default and loss given default. The PD model employs a quarterly risk-rating transition method to estimate the probability of default by simulating loan downgrades and assigning increasing default probabilities to each loan. This captures the likelihood that borrowers will be unable to repay their loans according to the original terms. The LGD calculation considers characteristics such as collateral value and vintage, underlying collateral characteristics (e.g., CRE vs. residential, owner-occupied vs. investment), and other relevant underwriting characteristics. Commercial and industrial loans include risks associated with borrower’s cash flow, debt service coverage and management’s expertise. These loans are subject to the risk that the Company may have difficulty converting collateral to a liquid asset if necessary, as well as risks associated with degree of specialization, mobility and general collectability in a default situation. These commercial loans may be subject to many different types of risks, including fraud, bankruptcy, economic downturn, deteriorated or non-existent collateral, and changes in interest rates. Real estate construction loans include risks associated with the borrower’s credit-worthiness, contractor’s qualifications, borrower and contractor performance, and the overall risk and complexity of the proposed project. Construction lending is also subject to risks associated with sub-market dynamics, including population, employment trends and household income. During times of economic stress, this type of loan has typically had a greater degree of risk than other loan types. Real estate mortgage loans consist of loans secured by commercial and residential real estate. Commercial real estate lending is divided into Investment CRE and Owner-Occupied CRE. Investment CRE is dependent upon successful management, marketing and expense supervision necessary to maintain the property. Repayment of these loans may be adversely affected by conditions in the real estate market or the general economy. Owner-Occupied CRE is utilized by a business for the purpose of providing the space needs for that business and the running of its operations. Repayment is dependent on the cash flow and successful operations of the business. Repayment of these loans may be adversely affected by conditions in the specific owner’s industry. Also, commercial real estate loans typically involve relatively large loan balances to a single borrower. Residential real estate lending risks are generally less significant than those of other loans. Real estate lending risks include fluctuations in the value of real estate, bankruptcies, economic downturn and customer financial problems. Consumer loans carry a moderate degree of risk compared to other loans. They are generally more risky than traditional residential real estate loans, and carry generally low relative balances across a diverse borrowing pool. Risk of default is assessed based on FICO scores, debt to income ratios, historical loss rates other common consumer loan metrics. The Company maintains an ACL for credit losses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provision for credit losses. The allowance for credit losses on unfunded commitments was $1.4 million at September 30, 2023. The following tables summarize the activity in the allowance for credit losses, allocated to segments of the loan portfolio, for the three and nine months ended September 30, 2023 and allowance for loan and lease losses for three and nine months ended September 30, 2022: (In thousands) Commercial Residential Commercial Consumer Construction Construction to Unallocated Total Three Months Ended September 30, 2023 Allowance for credit losses: June 30, 2023 $ 10,039 $ 1,027 $ 1,673 $ 11,275 $ 33 $ 51 $ — $ 24,098 Charge-offs — (113) (423) (3,012) — — — (3,548) Recoveries — 3 9 306 — — — 318 Provisions (credits) 3,321 171 149 1,127 (31) 63 — 4,800 (1) September 30, 2023 $ 13,360 $ 1,088 $ 1,408 $ 9,696 $ 2 $ 114 $ — $ 25,668 Three Months Ended September 30, 2022 Allowance for loan and lease losses: June 30, 2022 $ 4,980 $ 1,395 $ 2,316 $ 1,063 $ 58 $ 15 $ 102 $ 9,929 Charge-offs — — — (366) — — — (366) Recoveries 154 3 12 20 — — — 189 Provisions (credits) 1,653 (930) (490) 22 (20) (10) (25) 200 September 30, 2022 $ 6,787 $ 468 $ 1,838 $ 739 $ 38 $ 5 $ 77 $ 9,952 The allowance and provision for the three and nine months ended September 30, 2023 are not comparable to prior periods due to the adoption of CECL. (1) The provision on credit losses included in the above table for the three months ended September 30, 2023 does not include the credit on unfunded loan commitments of $112,000 for the three months ended September 30, 2023. (In thousands) Commercial Residential Real Estate Commercial Consumer Construction Construction Unallocated Total Nine Months Ended September 30, 2023 Allowance for credit losses: December 31, 2022 $ 6,966 $ 665 $ 1,403 $ 1,207 $ 24 $ 10 $ 35 $ 10,310 Impact of ASC 326 Adoption 1,626 189 219 10,977 (4) 29 (35) 13,001 Charge-offs — (113) (429) (7,324) (150) — — (8,016) Recoveries — 14 25 739 — — — 778 Provisions 4,768 333 190 4,097 132 75 — 9,595 (2) September 30, 2023 $ 13,360 $ 1,088 $ 1,408 $ 9,696 $ 2 $ 114 $ — $ 25,668 Nine Months Ended September 30, 2022 Allowance for loan and lease losses: December 31, 2021 $ 5,063 $ 1,700 $ 2,532 $ 253 $ 78 $ 41 $ 238 $ 9,905 Charge-offs — — (70) (513) (68) — — (651) Recoveries 154 4 38 27 — — — 223 (Credits) provisions 1,570 (1,236) (662) 972 28 (36) (161) 475 September 30, 2022 $ 6,787 $ 468 $ 1,838 $ 739 $ 38 $ 5 $ 77 $ 9,952 (2) The provision on credit losses for the nine months ended September 30, 2023 does not include the credit on unfunded loan commitments of $1.4 million. The following tables summarize, by loan portfolio segment, the amount of loans receivable evaluated individually and collectively for impairment as of September 30, 2023: (In thousands) Commercial Residential Commercial Consumer Construction Construction to Unallocated Total September 30, 2023 Allowance for credit losses: Individually evaluated for impairment $ 10,409 $ 293 $ 534 $ — $ — $ — $ — $ 11,236 Collectively evaluated for impairment 2,951 795 874 9,696 2 114 — 14,432 Total allowance for credit losses $ 13,360 $ 1,088 $ 1,408 $ 9,696 $ 2 $ 114 $ — $ 25,668 Loans receivable, gross: Individually evaluated for impairment $ 21,616 $ 1,623 $ 6,040 $ — $ 479 $ — $ — $ 29,758 Collectively evaluated for impairment 477,516 110,977 154,456 111,411 3,311 2,463 — 860,134 Total loans receivable, gross $ 499,132 $ 112,600 $ 160,496 $ 111,411 $ 3,790 $ 2,463 $ — $ 889,892 The following tables presents the balance in the allowance for loan and lease losses and the recorded investment in loans by portfolio segment based on impairment method as of December 31, 2022: (In thousands) Commercial Residential Commercial Consumer Construction Construction to Unallocated Total December 31, 2022 Allowance for loan and lease losses: Individually evaluated for impairment $ 5,430 $ 5 $ 608 $ — $ — $ — $ — $ 6,043 Collectively evaluated for impairment 1,536 660 795 1,207 24 10 35 4,267 Total allowance for loan losses $ 6,966 $ 665 $ 1,403 $ 1,207 $ 24 $ 10 $ 35 $ 10,310 Loans receivable, gross: Individually evaluated for impairment $ 11,241 $ 2,508 $ 4,653 $ 514 $ — $ — $ — $ 18,916 Collectively evaluated for impairment 426,202 121,632 134,134 140,577 4,922 1,933 — 829,400 Total loans receivable, gross $ 437,443 $ 124,140 $ 138,787 $ 141,091 $ 4,922 $ 1,933 $ — $ 848,316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re reviewed by the Credit Department either annually, biannually, or every 4 years, depending upon the amount of the bank’s exposure and other credit metrics. Additionally, Patriot retains an independent third-party loan review expert to perform a semi-annual analysis of the results of its risk rating process. The semi-annual review is based on a randomly selected sample of loans within established parameters (e.g., value, concentration), in order to assess and validate the risk ratings assigned to individual loans. Any changes to the assigned risk ratings, based on the semi-annual review, are required to be reported to the Audit Committee of the Board of Directors.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upon confirmation of the partial loss amount, but may be deferred in certain cases until the credit moves from doubtful to a partial or full loss classification.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If either type of loan is classified as "full loss”, meaning full loss on the loan is expected, the full balance of the loan receivable is charged off, regardless of the potential recovery from a sale of the underlying collateral. Any amount that may be recovered on the sale of collateral underlying a loan is recognized as a “recovery” in the period in which the collateral is sold. In accordance with Federal Financial Institutions Examination Council published policies establishing uniform criteria for the classification of retail credit based on delinquency status, “Open-end” and “Closed-end” credits are charged off when 180 days and 90 days delinquent, respectively. The following tables summarize loan amortized cost by vintage, credit quality indicator and class of loans based on year of origination: Term of Loans by Origination As of September 30, 2023: 2023 2022 2021 2020 2019 Prior Revolving Total Loans Loan portfolio segment: Commercial Real Estate: Pass $ 104,575 $ 154,128 $ 112,405 $ 3,705 $ 30,436 $ 67,304 $ — $ 472,553 Substandard — — — — 21,235 5,344 — 26,579 104,575 154,128 112,405 3,705 51,671 72,648 — 499,132 Residential Real Estate: Pass 26 1,259 3,111 11,990 15,830 78,180 581 110,977 Substandard — — — — — 1,623 — 1,623 26 1,259 3,111 11,990 15,830 79,803 581 112,600 Commercial and Industrial: Pass 2,601 14,653 22,623 8,137 7,812 7,818 89,244 152,888 Special mention 7 — 808 — 142 11 — 968 Substandard 17 535 801 — 3,906 1,381 — 6,640 2,625 15,188 24,232 8,137 11,860 9,210 89,244 160,496 Consumer and Other: Pass 7,998 44,086 5,747 — 5,759 15,224 31,520 110,334 Substandard 182 772 101 — — 22 — 1,077 8,180 44,858 5,848 — 5,759 15,246 31,520 111,411 Construction: Pass — — 3,311 — — — — 3,311 Substandard — — — — 479 — — 479 — — 3,311 — 479 — — 3,790 Construction to Permanent -CRE: Special mention — — 2,463 — — — — 2,463 — — 2,463 — — — — 2,463 Total $ 115,406 $ 215,433 $ 151,370 $ 23,832 $ 85,599 $ 176,907 $ 121,345 $ 889,892 Loans receivable, gross: Pass $ 115,200 $ 214,126 $ 147,197 $ 23,832 $ 59,837 $ 168,526 $ 121,345 $ 850,063 Special mention 7 — 3,271 — 142 11 — 3,431 Substandard 199 1,307 902 — 25,620 8,370 — 36,398 Loans receivable, gross $ 115,406 $ 215,433 $ 151,370 $ 23,832 $ 85,599 $ 176,907 $ 121,345 $ 889,892 Loan Portfolio Aging Analysis The following tables summarize performing and non-performing (i.e., non-accruing) loans receivable by portfolio segment, by aging category, by delinquency status as of September 30, 2023. (In thousands) Performing (Accruing) Loans As of September 30, 2023: 30 - 59 60 - 89 90 Days Total Current Total Non- Loans Loan portfolio segment: Commercial Real Estate: Pass $ 2,275 $ — $ — $ 2,275 $ 470,278 $ 472,553 $ — $ 472,553 Substandard 320 — — 320 4,643 4,963 21,616 26,579 2,595 — — 2,595 474,921 477,516 21,616 499,132 Residential Real Estate: Pass 1,329 — — 1,329 109,648 110,977 — 110,977 Substandard — — — — — — 1,623 1,623 1,329 — — 1,329 109,648 110,977 1,623 112,600 Commercial and Industrial: Pass 455 — — 455 152,433 152,888 — 152,888 Special mention — — — — 968 968 — 968 Substandard 533 — — 533 50 583 6,057 6,640 988 — — 988 153,451 154,439 6,057 160,496 Consumer and Other: Pass 1,475 876 40 2,391 107,943 110,334 — 110,334 Substandard — — — — 22 22 1,055 1,077 1,475 876 40 2,391 107,965 110,356 1,055 111,411 Construction: Pass — — — — 3,311 3,311 — 3,311 Substandard — — — — — — 479 479 — — — — 3,311 3,311 479 3,790 Construction to Permanent - CRE: Special mention — — — — 2,463 2,463 — 2,463 — — — — 2,463 2,463 — 2,463 Total $ 6,387 $ 876 $ 40 $ 7,303 $ 851,759 $ 859,062 $ 30,830 $ 889,892 Loans receivable, gross: Pass $ 5,534 $ 876 $ 40 $ 6,450 $ 843,613 $ 850,063 $ — $ 850,063 Special mention — — — — 3,431 3,431 — 3,431 Substandard 853 — — 853 4,715 5,568 30,830 36,398 Loans receivable, gross $ 6,387 $ 876 $ 40 $ 7,303 $ 851,759 $ 859,062 $ 30,830 $ 889,892 The following tables summarize performing and non-performing loans (i.e., non-accruing) receivable by portfolio segment, by aging category, by delinquency status as of December 31, 2022. (In thousands) Performing (Accruing) Loans As of December 31, 2022: 30 - 59 Days 60 - 89 Days 90 Days Total Current Total Non-accruing Loans Loan portfolio segment: Commercial Real Estate: Pass $ — $ — $ — $ — $ 401,313 $ 401,313 $ — $ 401,313 Special mention — — — — 24,559 24,559 — 24,559 Substandard 330 — — 330 — 330 11,241 11,571 330 — — 330 425,872 426,202 11,241 437,443 Residential Real Estate: Pass 330 — — 330 120,715 121,045 — 121,045 Special mention — — — — 625 625 — 625 Substandard — — — — — — 2,470 2,470 330 — — 330 121,340 121,670 2,470 124,140 Commercial and Industrial: Pass 2 — 230 232 131,092 131,324 — 131,324 Special mention — — — — 597 597 — 597 Substandard 1,488 412 — 1,900 133 2,033 4,833 6,866 1,490 412 230 2,132 131,822 133,954 4,833 138,787 Consumer and Other: Pass 929 3,175 925 5,029 135,990 141,019 — 141,019 Substandard — — — — 23 23 49 72 929 3,175 925 5,029 136,013 141,042 49 141,091 Construction: Pass 895 — — 895 3,503 4,398 — 4,398 Special mention — — — — 524 524 — 524 895 — — 895 4,027 4,922 — 4,922 Construction to Permanent - CRE: Pass — — — — 1,933 1,933 — 1,933 — — — — 1,933 1,933 — 1,933 Total $ 3,974 $ 3,587 $ 1,155 $ 8,716 $ 821,007 $ 829,723 $ 18,593 $ 848,316 Loans receivable, gross: Pass $ 2,156 $ 3,175 $ 1,155 $ 6,486 $ 794,546 $ 801,032 $ — $ 801,032 Special mention — — — — 26,305 26,305 — 26,305 Substandard 1,818 412 — 2,230 156 2,386 18,593 20,979 Loans receivable, gross $ 3,974 $ 3,587 $ 1,155 $ 8,716 $ 821,007 $ 829,723 $ 18,593 $ 848,316 The following tables summarize non-performing (i.e., non-accruing) loans by aging category and status, within the applicable loan portfolio segment as of September 30, 2023 and December 31, 2022: (In thousands) Non-accruing Loans 30 - 59 60 - 89 90 Days or Total Current Total As of September 30, 2023: Loan portfolio segment: Commercial Real Estate: Substandard $ — $ — $ 11,362 $ 11,362 $ 10,254 $ 21,616 Residential Real Estate: Substandard — — 1,623 1,623 — 1,623 Commercial and Industrial: Substandard — 994 4,035 5,029 1,028 6,057 Consumer and Other: Substandard — 19 1,036 1,055 — 1,055 Construction: Substandard — — — — 479 479 Total non-accruing loans $ — $ 1,013 $ 18,056 $ 19,069 $ 11,761 $ 30,830 As of December 31, 2022: Loan portfolio segment: Commercial Real Estate: Substandard $ — $ — $ 11,241 $ 11,241 $ — $ 11,241 Residential Real Estate: Substandard 657 — 1,796 2,453 17 2,470 Commercial and Industrial: Substandard 46 395 3,196 3,637 1,196 4,833 Consumer and Other: Substandard — — 27 27 22 49 Total non-accruing loans $ 703 $ 395 $ 16,260 $ 17,358 $ 1,235 $ 18,593 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generally accounted for on the cash-basis method until qualifying for return to accrual status. Loans are returned to accrual status when all the principal and interest amounts contractually due are brought current, future payments are reasonably assured, after at least six months of timely payment history. The Bank considers loans under $100,000 and consumer installment loans to be pools of smaller homogeneous loan balances, and therefore are collectively evaluated for impairment, and not individually measured for impairment. If non-accrual loans had been performing in accordance with the original contractual terms, additional interest income (net of cash collected) of approximately $328,000 and $605,000 would have been recognized during the three and nine months ended September 30, 2023, respectively. During the three and nine months ended September 30, 2022, additional interest income (net of cash collected) of approximately $159,000 and $262,000 would have been recognized, respectively. Interest income collected and recognized on non-accruing loans for the three and nine months ended September 30, 2023 was $152,000 and $396,000, respectively. During the three and nine months ended September 30, 2022, interest income collected and recognized on non-accruing loans was $33,000 and $237,000, respectively. Individually Evaluated Loans The following table reflects information about the individually evaluated loans by class as of September 30, 2023 and December 31, 2022: (In thousands) September 30, 2023 December 31, 2022 Recorded Principal Related Recorded Investment Principal Outstanding Related Allowance With no related allowance recorded: Commercial Real Estate $ 382 $ 425 $ — $ 2,435 $ 2,428 $ — Residential Real Estate — — — 2,402 2,224 — Commercial and Industrial 3,501 4,323 — 1,939 2,424 — Consumer and Other — — — 514 514 — Construction 479 475 — — — — 4,362 5,223 — 7,290 7,590 — With a related allowance recorded: Commercial Real Estate 21,234 21,165 10,409 8,806 8,656 5,430 Residential Real Estate 1,623 1,448 293 106 105 5 Commercial and Industrial 2,539 3,979 534 2,714 2,863 608 25,396 26,592 11,236 11,626 11,624 6,0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3</t>
        </is>
      </c>
    </row>
    <row r="3">
      <c r="A3" s="3" t="inlineStr">
        <is>
          <t>Receivables [Abstract]</t>
        </is>
      </c>
      <c r="B3" s="4" t="inlineStr">
        <is>
          <t xml:space="preserve"> </t>
        </is>
      </c>
    </row>
    <row r="4">
      <c r="A4" s="4" t="inlineStr">
        <is>
          <t>Loans Held for Sale</t>
        </is>
      </c>
      <c r="B4" s="4" t="inlineStr">
        <is>
          <t>Loans Held for Sale SBA Loans held for sale SBA Loans held for sale represent the guaranteed portion of SBA loans originated and are reflected at the lower of aggregate cost or market value. As of September 30, 2023, SBA loans held for sale was $8.7 million, consisting of $3.2 million SBA commercial and industrial loans and $5.5 million SBA commercial real estate loans, respectively. There were $5.2 million of SBA loans held for sale at December 31, 2022, consisting of $3.1 million SBA commercial and industrial loans and $2.1 million SBA commercial real estate loans. During the three and nine months ended September 30, 2023 and 2022, no SBA loans previously classified as held for sale were transferred to held for investment. The Company generally sells the guaranteed portion of its SBA loans to a third party and retains the servicing, holding the unguaranteed portion in its portfolio. When sales of SBA loans do occur, the premium received on the sale and the present value of future cash flows of the servicing assets, less the discount of the retained portion of the loan are recognized in income.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The total amount of such loans serviced, but owned by third party, amounted to approximately $47.9 million and $47.3 million at September 30, 2023 and December 31, 2022, respectively. As of September 30, 2023 and December 31, 2022, the servicing asset has a carrying value of $879,000 and $886,000, respectively, and fair value of $974,000 and $1.0 million, respectively. Income and fees collected for loan servicing are credited to noninterest income when earned, net of amortization on the related servicing assets. The servicing asset is included in other assets on the Consolidated Balance Sheets. The following table presents an analysis of the activity in the SBA servicing assets for the three and nine months ended September 30, 2023 and 2022: (In thousands) Three Month Ended September 30, Nine Months Ended September 30, 2023 2022 2023 2022 Beginning balance $ 882 $ 685 $ 886 $ 584 Servicing rights capitalized 27 56 85 187 Servicing rights amortized (23) (35) (45) (55) Servicing rights disposed (7) — (47) (10) Ending balance $ 879 $ 706 $ 879 $ 706 Loans held for sale - Consume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Goodwill and Other Intangible Asse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 Goodwill and Other Intangible Assets</t>
        </is>
      </c>
      <c r="B4" s="4" t="inlineStr">
        <is>
          <t>Business Combination, Goodwill and Other Intangible Assets The Company completed its acquisition of Prime Bank in May 2018, and recorded goodwill balance was $1.1 million as of September 30, 2023 and December 31, 2022. Goodwill is evaluated for impairment annually, in the fourth quarter of the year,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supply costs, unanticipated competitive activities, and acts by governments and courts. The Company did not perform an interim goodwill test in the first nine months of 2023 as no events occurred which would trigger an impairment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The following table presents the balance of deposits held, by category as of September 30, 2023 and December 31, 2022. (In thousands) September 30, 2023 December 31, 2022 Non-interest bearing $ 136,101 $ 269,636 Interest bearing: Negotiable order of withdrawal accounts 38,952 34,440 Savings deposits 49,004 71,002 Money market deposits 325,085 211,000 Certificates of deposit, less than $250,000 172,294 165,793 Certificates of deposit, $250,000 or greater 63,122 59,877 Brokered deposits 52,465 48,698 Interest bearing, Total 700,922 590,810 Total Deposits $ 837,023 $ 860,446 The prepaid debit card deposits are included in the non-interest-bearing deposits and money market deposits, which totaled approximately $180.0 million and $197.3 million as of September 30, 2023 and December 31, 2022, respectively. As of September 30, 2023, contractual maturities of Certificates of Deposit (“CDs”), and brokered deposits is summarized as follows: (In thousands) CDs CDs Brokered Total 1 year or less $ 146,069 $ 51,466 $ 45,543 $ 243,078 More than 1 year through 2 years 22,734 10,654 500 33,888 More than 2 years through 3 years 3,070 1,002 6,422 10,494 More than 3 years through 4 years 346 — — 346 More than 4 years through 5 years 75 — — 75 $ 172,294 $ 63,122 $ 52,465 $ 287,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Derivatives Not Designated in Hedge Relationships Patriot is a party to four interest rate swaps derivatives that are not designated as hedging instruments. Under a program, Patriot will execute interest rate swaps with commercial lending customers to facilitate their respective risk management strategies. These interest rate swaps with customers are simultaneously offset by interest rate swaps that Patriot executes with a third party, such that Patriot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Patriot entered into two initial interest rate swaps under the program in November 2018, and another two swaps were entered into in May 2019 . As of September 30, 2023 and December 31, 2022 , Patriot did not have any cash pledged for collateral on its interest rate swaps. The Company did not recognize any net gain or loss in other noninterest income on the Consolidated Statements of Operations during the three and nine months ended September 30, 2023 and 2022. Information about the valuation methods used to measure the fair value of derivatives is provided in Note 13 to the Consolidated Financial Statements. The following table presents summary information regarding these derivatives for the periods presented (dollars in thousands): (In thousands) Notional Maturity Fixed Rate Variable Fair Value September 30, 2023 Classified in Other Assets: 3rd party interest rate swap $ 4,652 5.59 5.25 % 1 Mo. SOFR + 1.96% $ 247 3rd party interest rate swap 1,337 5.76 4.38 % 1 Mo. SOFR + 2.00% 125 Classified in Other Liabilities: Customer interest rate swap $ 4,652 5.59 5.25 % 1 Mo. SOFR + 1.96% $ (247) Customer interest rate swap 1,337 5.76 4.38 % 1 Mo. SOFR + 2.00% (125) December 31, 2022 Classified in Other Assets: 3rd party interest rate swap $ 4,736 6.30 5.25 % 1 Mo. LIBOR + 1.96% $ 106 3rd party interest rate swap 1,363 6.50 4.38 % 1 Mo. LIBOR + 2.00% 97 Classified in Other Liabilities: Customer interest rate swap $ 4,736 6.30 5.25 % 1 Mo. LIBOR + 1.96% $ (106) Customer interest rate swap 1,363 6.50 4.38 % 1 Mo. LIBOR + 2.00% (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Employee Benefit Pla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and Employee Benefit Plan</t>
        </is>
      </c>
      <c r="B4" s="4" t="inlineStr">
        <is>
          <t>Share-Based Compensation and Employee Benefit Plan In 2011, the Company adopted the Patriot National Bancorp, Inc. 2012 Stock Plan (the “2012 Plan”). The 2012 Plan was amended in 2020 and renamed as the Patriot National Bancorp, Inc. 2020 Restricted Stock Award Plan (the “2020 Plan”). A copy of the 2020 Plan was filed as Exhibit 10.1 to the Company’s Amendment No. 1 to Annual Report on Form 10-K/A for the year ended December 31, 2020 filed on April 30, 2021. The 2020 Plan provides an incentive to directors and employees of the Company by the grant of restricted stock awards (“RSA”).On November 10, 2022, the Board of Directors approved the Amendment and Restatement of the 2020 Plan (the “Amended and Restated 2020 Plan”), which was approved and ratified by shareholders of the Company on December 14, 2022. The 2020 Plan was amended primarily to (i) reduce the total number of shares authorized for issuance thereunder from 3,000,000 shares to 400,000 shares; and (ii) limit the maximum number of shares of Company’s Common Stock granted during a single fiscal year to any non-employee director, together with any cash fees paid to such director, to be no more than a total value of $300,000. As of September 30, 2023, 229,856 shares of stock were available for issuance under the Plan. In accordance with the terms of the Plan, the vesting of RSAs may be accelerated at the discretion of the Compensation Committee of the Board of Directors. The Compensation Committee sets the terms and conditions applicable to the vesting of RSAs. RSAs granted to directors and employees generally vest in quarterly or annual installments over a three four The following is a summary of the status of the Company’s restricted shares and changes for the three and nine months ended September 30, 2023 and 2022: Three months ended September 30, 2023: Number of Weighted Average Unvested at June 30, 2023 22,660 $7.11 Granted 4,761 $9.04 Unvested at September 30, 2023 27,421 $7.45 Nine months ended September 30, 2023: Unvested at December 31, 2022 22,660 $7.11 Granted 4,761 $9.04 Unvested at September 30, 2023 27,421 $7.45 Three months ended September 30, 2022 Number of Weighted Average Unvested at June 30, 2022 23,187 $7.24 Unvested at September 30, 2022 23,187 $7.24 Nine months ended September 30, 2022: Unvested at December 31, 2021 21,468 $6.48 Granted 2,496 $17.25 Vested (777) $18.55 Unvested at September 30, 2022 23,187 $7.24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and nine months ended September 30, 2023, the Company recognized total share-based compensation expense of $31,000 and $77,000, respectively. The share-based compensation attributable to employees of Patriot amounted to $14,000 and $42,000, respectively. Included in share-based compensation expense attributable to Patriot’s external directors, were $16,000 and $34,000, respectively. The directors received total compensation of $73,000 and $181,000 respectively, which amounts are included in other operating expenses in the consolidated statements of operations. For the three and nine months ended September 30, 2022, the Company recognized total share-based compensation expense of $22,000 and 63,000, respectively. The share-based compensation attributable to employees of Patriot amounted to $8,000 and $24,000, respectively. Included in share-based compensation expense were $14,000 and $39,000 attributable to Patriot’s external directors, who received total compensation of $82,000 and $182,000 for each of those periods, respectively. Dividends The Company has not paid any dividends since 2020 and has no present plans to pay dividends. Retirement Plan Patriot offers employees participation in the Patriot Bank, N.A. 401(k) Savings Plan (the "401(k) Plan") under Section 401(k) of the Internal Revenue Code, along with the ROTH feature to the Plan. The 401(k) Plan covers substantially all employees who have completed one month of service, are 21 years of age and who elect to participate. Under the terms of the 401(k) Plan, participants can contribute up to the maximum amount allowed, subject to Federal limitations. At its discretion, Patriot may match eligible participating employee contributions at the rate of 50% of the first 6% of the participants’ salary contributed to the 401(k) Plan. During the three and nine months ended September 30, 2023, Patriot made matching contributions to the 401(k) Plan of $71,000 and $228,000, respectively. During the three and nine months ended September 30, 2022, compensation expense under the 401(k) aggregated $64,000 and $20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 is required to present basic earnings per share and diluted earnings per share in its Consolidated Statements of Operations. Basic earnings per share amounts are computed by dividing net income by the weighted average number of shares of common stock outstanding. Diluted earnings per share reflects additional shares of common stock that would have been outstanding if potentially dilutive shares of common stock had been issued, as well as any adjustment to income that would result from the assumed issuance. Potential shares of common stock that may be issued by the Company relate to outstanding unvested RSAs granted to directors and employees. The dilutive effect resulting from these potential shares is determined using the treasury stock method. The Company is also required to provide a reconciliation of the numerator and denominator used in the computation of both basic and diluted earnings per share. The following table summarizes the computation of basic and diluted earnings per share for the three and nine months ended September 30, 2023 and 2022: (Net income in thousands) Three Months Ended September 30, Nine Months Ended September 30, 2023 2022 2023 2022 Basis (loss) earnings per share: Net (loss) income attributable to Common shareholders $ (3,770) $ 2,326 $ (5,084) $ 4,391 Divided by: Weighted average shares outstanding 3,965,186 3,957,269 3,965,186 3,957,010 Basic (loss) earnings per share of common stock $ (0.95) $ 0.59 $ (1.28) $ 1.11 Diluted (loss) earnings per share: Net (loss) income attributable to Common shareholders $ (3,770) $ 2,326 $ (5,084) $ 4,391 Weighted average shares outstanding 3,965,186 3,957,269 3,965,186 3,957,010 Effect of potentially dilutive restricted shares of common stock — (1) 6,439 — (2) 8,588 Divided by: Weighted average diluted shares outstanding 3,965,186 3,963,708 3,965,186 3,965,598 Diluted (loss) earnings per share of common stock $ (0.95) $ 0.59 $ (1.28) $ 1.11 (1) The weighted average diluted shares outstanding does not include 1,651 anti-dilutive restricted shares of common stock for the three months ended September 30, 2023. (2) The weighted average diluted shares outstanding does not include 3,009 anti-dilutive restricted shares of common stock for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3</t>
        </is>
      </c>
    </row>
    <row r="3">
      <c r="A3" s="3" t="inlineStr">
        <is>
          <t>Risks and Uncertainties [Abstract]</t>
        </is>
      </c>
      <c r="B3" s="4" t="inlineStr">
        <is>
          <t xml:space="preserve"> </t>
        </is>
      </c>
    </row>
    <row r="4">
      <c r="A4" s="4" t="inlineStr">
        <is>
          <t>Financial Instruments with Off-Balance-Sheet Risk</t>
        </is>
      </c>
      <c r="B4" s="4" t="inlineStr">
        <is>
          <t>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September 30, 2023 and December 31, 2022 are as follows: (In thousands) September 30, 2023 December 31, 2022 Commitments to extend credit: Unused lines of credit $ 104,131 $ 100,986 Undisbursed construction loans 3,112 12,000 Home equity lines of credit 27,269 26,878 Future loan commitments — 14,365 Financial standby letters of credit — 78 $ 134,512 $ 154,307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upon extending credit, is based on management’s credit evaluation of the customer. Collateral held varies, but may include commercial property, residential property, deposits and securities. Patriot has established an allowance for credit loss of $1.4 million and $8,000 as of September 30, 2023 and December 31, 2022, respectively, which is included in accrued expenses and other liabilities. The increase in allowance for credit loss in 2023 is primarily due to the adoption of CECL. Standby letters of credit are written commitments issued by Patriot to guarantee the performance of a customer to a third party. The credit risk involved in issuing standby letters of credit is essentially the same as that involved in extending loan facilities to customers. Guarantees that are not derivative contracts are recorded at fair value and included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Operational Matter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Regulatory and Operational Matters</t>
        </is>
      </c>
      <c r="B4" s="4" t="inlineStr">
        <is>
          <t>Regulatory and Operational Matters Federal and state regulatory authorities have adopted standards requiring financial institutions to maintain increased levels of capital. Effective January 1, 2015, federal banking agencies imposed four minimum capital requirements on a community bank’s risk-based capital ratios consisting of Total Capital, Tier 1 Capital, Common Equity Tier 1 (“CET1”) Capital, and a Tier 1 Leverage Capital ratio. The risk-based capital ratios measure the adequacy of a bank's capital against the riskiness of its on- and off-balance sheet assets and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nontraditional activity risk, policy effectiveness, and management's overall ability to monitor and control risk. In September 2019, the community bank leverage ratio (“CBLR”) framework was jointly issued by the Federal Deposit Insurance Corporation ("FDIC"), the Office of the Comptroller of the Currency (“OCC”) and FRB. The final rule gives qualifying community banks the option to use a simplified measure of capital adequacy instead of risk based capital, beginning with their March 31, 2020 Call Report. Under the final rule a community bank may qualify for the CBLR framework if it has a Tier 1 leverage ratio of greater than 9%, less than $10 billion in total consolidated assets, and limited amounts of off-balance sheet exposures and trading assets and liabilities. The CARES Act directed the federal banking agencies to issue an interim rule temporarily lowering the CBLR ratio to 8% which the agencies did with a transition back to 9% beginning January 1, 2022. Capital adequacy is one of the most important factors used to determine the safety and soundness of individual banks and the banking system. A community bank which meets the leverage ratio requirement and other CBLR framework requirements will not be subject to other capital and leverage requirements and will be considered "well capitalized." In September 2021, the Bank elected to adopt the CBLR framework. The Bank’s Tier 1 leverage ratio as of September 30, 2023 and December 31, 2022 was 8.34% and 9.27%, respectively. The required leverage ratio is 9.00% under the CBLR framework. The Bank continues to be classified as "well capitalized" under the CBLR framework as the leverage ratio remains above 8% and the Bank has elected to use the two-quarter grace period provided under the framework. Per the CBLR framework, at the conclusion of the grace period (December 31, 2023), it is the Bank's intention to either meet all qualifying criteria to remain in the CBLR framework, or to comply with the generally applicable BASEL III capital rules and the associated reporting requirements. Management continuously assesses the adequacy of the Bank’s capital in order to maintain its “well capitalized” status. The Bank’s Community Bank Leverage Ratio regulatory capital amounts and ratios at September 30, 2023 and December 31, 2022 are summarized as follows: (In thousands) September 30, 2023 December 31, 2022 Patriot Bank, N.A. Amount Ratio Amount Ratio Tier 1 Leverage Capital (to average assets): Actual $ 93,011 8.34 % $ 100,267 9.27 % Designation as "Well Capitalized" does not apply to bank holding companies (the Company). Such categorization of capital adequacy only applies to insured depository institutions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ash and due from banks:</t>
        </is>
      </c>
      <c r="B2" s="4" t="inlineStr">
        <is>
          <t xml:space="preserve"> </t>
        </is>
      </c>
      <c r="C2" s="4" t="inlineStr">
        <is>
          <t xml:space="preserve"> </t>
        </is>
      </c>
    </row>
    <row r="3">
      <c r="A3" s="4" t="inlineStr">
        <is>
          <t>Noninterest bearing deposits and cash</t>
        </is>
      </c>
      <c r="B3" s="6" t="n">
        <v>2350</v>
      </c>
      <c r="C3" s="6" t="n">
        <v>5182</v>
      </c>
    </row>
    <row r="4">
      <c r="A4" s="4" t="inlineStr">
        <is>
          <t>Interest bearing deposits</t>
        </is>
      </c>
      <c r="B4" s="5" t="n">
        <v>76578</v>
      </c>
      <c r="C4" s="5" t="n">
        <v>33311</v>
      </c>
    </row>
    <row r="5">
      <c r="A5" s="4" t="inlineStr">
        <is>
          <t>Total cash and cash equivalents</t>
        </is>
      </c>
      <c r="B5" s="5" t="n">
        <v>78928</v>
      </c>
      <c r="C5" s="5" t="n">
        <v>38493</v>
      </c>
    </row>
    <row r="6">
      <c r="A6" s="3" t="inlineStr">
        <is>
          <t>Investment securities:</t>
        </is>
      </c>
      <c r="B6" s="4" t="inlineStr">
        <is>
          <t xml:space="preserve"> </t>
        </is>
      </c>
      <c r="C6" s="4" t="inlineStr">
        <is>
          <t xml:space="preserve"> </t>
        </is>
      </c>
    </row>
    <row r="7">
      <c r="A7" s="4" t="inlineStr">
        <is>
          <t>Available-for-sale securities, at fair value</t>
        </is>
      </c>
      <c r="B7" s="5" t="n">
        <v>85686</v>
      </c>
      <c r="C7" s="5" t="n">
        <v>84520</v>
      </c>
    </row>
    <row r="8">
      <c r="A8" s="4" t="inlineStr">
        <is>
          <t>Other investments, at cost</t>
        </is>
      </c>
      <c r="B8" s="5" t="n">
        <v>4450</v>
      </c>
      <c r="C8" s="5" t="n">
        <v>4450</v>
      </c>
    </row>
    <row r="9">
      <c r="A9" s="4" t="inlineStr">
        <is>
          <t>Total investment securities</t>
        </is>
      </c>
      <c r="B9" s="5" t="n">
        <v>90136</v>
      </c>
      <c r="C9" s="5" t="n">
        <v>88970</v>
      </c>
    </row>
    <row r="10">
      <c r="A10" s="4" t="inlineStr">
        <is>
          <t>Federal Reserve Bank stock, at cost</t>
        </is>
      </c>
      <c r="B10" s="5" t="n">
        <v>2449</v>
      </c>
      <c r="C10" s="5" t="n">
        <v>2627</v>
      </c>
    </row>
    <row r="11">
      <c r="A11" s="4" t="inlineStr">
        <is>
          <t>Federal Home Loan Bank stock, at cost</t>
        </is>
      </c>
      <c r="B11" s="5" t="n">
        <v>5372</v>
      </c>
      <c r="C11" s="5" t="n">
        <v>3874</v>
      </c>
    </row>
    <row r="12">
      <c r="A12" s="4" t="inlineStr">
        <is>
          <t>Loans receivable (net of allowance for credit losses: 2023: $25,668 and 2022: $10,310)</t>
        </is>
      </c>
      <c r="B12" s="5" t="n">
        <v>864224</v>
      </c>
      <c r="C12" s="5" t="n">
        <v>838006</v>
      </c>
    </row>
    <row r="13">
      <c r="A13" s="4" t="inlineStr">
        <is>
          <t>Loans held for sale</t>
        </is>
      </c>
      <c r="B13" s="5" t="n">
        <v>21934</v>
      </c>
      <c r="C13" s="5" t="n">
        <v>5211</v>
      </c>
    </row>
    <row r="14">
      <c r="A14" s="4" t="inlineStr">
        <is>
          <t>Accrued interest and dividends receivable</t>
        </is>
      </c>
      <c r="B14" s="5" t="n">
        <v>7124</v>
      </c>
      <c r="C14" s="5" t="n">
        <v>7267</v>
      </c>
    </row>
    <row r="15">
      <c r="A15" s="4" t="inlineStr">
        <is>
          <t>Premises and equipment, net</t>
        </is>
      </c>
      <c r="B15" s="5" t="n">
        <v>30144</v>
      </c>
      <c r="C15" s="5" t="n">
        <v>30641</v>
      </c>
    </row>
    <row r="16">
      <c r="A16" s="4" t="inlineStr">
        <is>
          <t>Deferred tax asset</t>
        </is>
      </c>
      <c r="B16" s="5" t="n">
        <v>26128</v>
      </c>
      <c r="C16" s="5" t="n">
        <v>15527</v>
      </c>
    </row>
    <row r="17">
      <c r="A17" s="4" t="inlineStr">
        <is>
          <t>Goodwill</t>
        </is>
      </c>
      <c r="B17" s="5" t="n">
        <v>1107</v>
      </c>
      <c r="C17" s="5" t="n">
        <v>1107</v>
      </c>
    </row>
    <row r="18">
      <c r="A18" s="4" t="inlineStr">
        <is>
          <t>Core deposit intangible, net</t>
        </is>
      </c>
      <c r="B18" s="5" t="n">
        <v>214</v>
      </c>
      <c r="C18" s="5" t="n">
        <v>249</v>
      </c>
    </row>
    <row r="19">
      <c r="A19" s="4" t="inlineStr">
        <is>
          <t>Other assets</t>
        </is>
      </c>
      <c r="B19" s="5" t="n">
        <v>8971</v>
      </c>
      <c r="C19" s="5" t="n">
        <v>11387</v>
      </c>
    </row>
    <row r="20">
      <c r="A20" s="4" t="inlineStr">
        <is>
          <t>Total assets</t>
        </is>
      </c>
      <c r="B20" s="5" t="n">
        <v>1136731</v>
      </c>
      <c r="C20" s="5" t="n">
        <v>1043359</v>
      </c>
    </row>
    <row r="21">
      <c r="A21" s="3" t="inlineStr">
        <is>
          <t>Deposits:</t>
        </is>
      </c>
      <c r="B21" s="4" t="inlineStr">
        <is>
          <t xml:space="preserve"> </t>
        </is>
      </c>
      <c r="C21" s="4" t="inlineStr">
        <is>
          <t xml:space="preserve"> </t>
        </is>
      </c>
    </row>
    <row r="22">
      <c r="A22" s="4" t="inlineStr">
        <is>
          <t>Noninterest bearing deposits</t>
        </is>
      </c>
      <c r="B22" s="5" t="n">
        <v>136101</v>
      </c>
      <c r="C22" s="5" t="n">
        <v>269636</v>
      </c>
    </row>
    <row r="23">
      <c r="A23" s="4" t="inlineStr">
        <is>
          <t>Interest bearing deposits</t>
        </is>
      </c>
      <c r="B23" s="5" t="n">
        <v>700922</v>
      </c>
      <c r="C23" s="5" t="n">
        <v>590810</v>
      </c>
    </row>
    <row r="24">
      <c r="A24" s="4" t="inlineStr">
        <is>
          <t>Total deposits</t>
        </is>
      </c>
      <c r="B24" s="5" t="n">
        <v>837023</v>
      </c>
      <c r="C24" s="5" t="n">
        <v>860446</v>
      </c>
    </row>
    <row r="25">
      <c r="A25" s="4" t="inlineStr">
        <is>
          <t>Federal Home Loan Bank and correspondent bank borrowings</t>
        </is>
      </c>
      <c r="B25" s="5" t="n">
        <v>215000</v>
      </c>
      <c r="C25" s="5" t="n">
        <v>85000</v>
      </c>
    </row>
    <row r="26">
      <c r="A26" s="4" t="inlineStr">
        <is>
          <t>Senior notes, net</t>
        </is>
      </c>
      <c r="B26" s="5" t="n">
        <v>11688</v>
      </c>
      <c r="C26" s="5" t="n">
        <v>11640</v>
      </c>
    </row>
    <row r="27">
      <c r="A27" s="4" t="inlineStr">
        <is>
          <t>Subordinated debt, net</t>
        </is>
      </c>
      <c r="B27" s="5" t="n">
        <v>9862</v>
      </c>
      <c r="C27" s="5" t="n">
        <v>9840</v>
      </c>
    </row>
    <row r="28">
      <c r="A28" s="4" t="inlineStr">
        <is>
          <t>Junior subordinated debt owed to unconsolidated trust, net</t>
        </is>
      </c>
      <c r="B28" s="5" t="n">
        <v>8135</v>
      </c>
      <c r="C28" s="5" t="n">
        <v>8128</v>
      </c>
    </row>
    <row r="29">
      <c r="A29" s="4" t="inlineStr">
        <is>
          <t>Note payable</t>
        </is>
      </c>
      <c r="B29" s="5" t="n">
        <v>429</v>
      </c>
      <c r="C29" s="5" t="n">
        <v>585</v>
      </c>
    </row>
    <row r="30">
      <c r="A30" s="4" t="inlineStr">
        <is>
          <t>Advances from borrowers for taxes and insurance</t>
        </is>
      </c>
      <c r="B30" s="5" t="n">
        <v>2939</v>
      </c>
      <c r="C30" s="5" t="n">
        <v>886</v>
      </c>
    </row>
    <row r="31">
      <c r="A31" s="4" t="inlineStr">
        <is>
          <t>Accrued expenses and other liabilities</t>
        </is>
      </c>
      <c r="B31" s="5" t="n">
        <v>11681</v>
      </c>
      <c r="C31" s="5" t="n">
        <v>7251</v>
      </c>
    </row>
    <row r="32">
      <c r="A32" s="4" t="inlineStr">
        <is>
          <t>Total liabilities</t>
        </is>
      </c>
      <c r="B32" s="5" t="n">
        <v>1096757</v>
      </c>
      <c r="C32" s="5" t="n">
        <v>983776</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no shares issued and outstanding</t>
        </is>
      </c>
      <c r="B35" s="5" t="n">
        <v>0</v>
      </c>
      <c r="C35" s="5" t="n">
        <v>0</v>
      </c>
    </row>
    <row r="36">
      <c r="A36" s="4" t="inlineStr">
        <is>
          <t>Common stock, $.01 par value, 100,000,000 shares authorized; As of September 30, 2023: 4,038,927 shares issued; 3,965,186 shares outstanding; As of December 31, 2022: 4,038,927 shares issued; 3,965,186 shares outstanding.</t>
        </is>
      </c>
      <c r="B36" s="5" t="n">
        <v>106642</v>
      </c>
      <c r="C36" s="5" t="n">
        <v>106565</v>
      </c>
    </row>
    <row r="37">
      <c r="A37" s="4" t="inlineStr">
        <is>
          <t>Accumulated deficit</t>
        </is>
      </c>
      <c r="B37" s="5" t="n">
        <v>-47931</v>
      </c>
      <c r="C37" s="5" t="n">
        <v>-31337</v>
      </c>
    </row>
    <row r="38">
      <c r="A38" s="4" t="inlineStr">
        <is>
          <t>Accumulated other comprehensive loss</t>
        </is>
      </c>
      <c r="B38" s="5" t="n">
        <v>-18737</v>
      </c>
      <c r="C38" s="5" t="n">
        <v>-15645</v>
      </c>
    </row>
    <row r="39">
      <c r="A39" s="4" t="inlineStr">
        <is>
          <t>Total shareholders' equity</t>
        </is>
      </c>
      <c r="B39" s="5" t="n">
        <v>39974</v>
      </c>
      <c r="C39" s="5" t="n">
        <v>59583</v>
      </c>
    </row>
    <row r="40">
      <c r="A40" s="4" t="inlineStr">
        <is>
          <t>Total liabilities and shareholders' equity</t>
        </is>
      </c>
      <c r="B40" s="6" t="n">
        <v>1136731</v>
      </c>
      <c r="C40" s="6" t="n">
        <v>1043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nd Interest Rate Risk</t>
        </is>
      </c>
      <c r="B1" s="2" t="inlineStr">
        <is>
          <t>9 Months Ended</t>
        </is>
      </c>
    </row>
    <row r="2">
      <c r="B2" s="2" t="inlineStr">
        <is>
          <t>Sep. 30, 2023</t>
        </is>
      </c>
    </row>
    <row r="3">
      <c r="A3" s="3" t="inlineStr">
        <is>
          <t>Fair Value Disclosures [Abstract]</t>
        </is>
      </c>
      <c r="B3" s="4" t="inlineStr">
        <is>
          <t xml:space="preserve"> </t>
        </is>
      </c>
    </row>
    <row r="4">
      <c r="A4" s="4" t="inlineStr">
        <is>
          <t>Fair Value and Interest Rate Risk</t>
        </is>
      </c>
      <c r="B4" s="4" t="inlineStr">
        <is>
          <t>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result in fluctuations to carrying value that have a significant impact on the results of operations or other comprehensive income for the period and period over period.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be sold or a liability that may be transferred at the estimated value which might be obtained in a transaction between unrelated parties under current market conditions.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levels of the fair value hierarchy consist of: Level 1 - Unadjusted quoted market prices for identical assets or liabilities in active markets that the entity has the ability to access at the measurement date (such as active exchange-traded equity securities and certain U.S. and government agency debt securities). Level 2 -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and accrued interest receivable and payable The carrying amount is a reasonable estimate of fair value and accordingly these are classified as Level 1. These financial instruments are not recorded at fair value on a recurring basis. Available-for-sale securities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using unobservable inputs employing various techniques and assumptions (Level 3). Other Investments The Bank’s investment portfolio includes the Solomon Hess SBA Loan Fund, which is utilized by the Bank to satisfy its Community Reinvestment Act (“CRA”) lending requirements. As this fund operates as a private fund, shares in the fund are not publicly traded but may be redeemed with 60 days’ notice at cost. For that reason, the carrying amount was considered comparable to fair value at both September 30, 2023 and December 31, 2022 due to its short-term nature.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 portfolio is estimated by discounting the future cash flows using the rates at which similar loans would be made to borrowers with similar credit ratings and for the same remaining maturities. We estimate the fair value of our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of the fair value hierarchy. SBA Servicing Asset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Due to the significant unobservable input related to the servicing rights, the SBA servicing asset is classified within Level 3 of the valuation hierarchy. Derivative asset (liability) - Interest Rate Swaps The Company’s derivative assets and liabilities consist of transactions as part of management’s strategy to manage interest rate risk. The valuation of interest rate swap agreements does not contain any counterparty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inputs used to value its interest rate derivatives fall within Level 2 of the fair value hierarchy. See Note 8 for additional disclosures on derivativ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record deposits at fair value on a recurring basis. Senior Notes, Subordinated Notes, and Junior Subordinated Debt and Note Payable Patriot does not record senior notes at fair value on a recurring basis. The fair value of the senior notes was estimated by discounting future cash flows at rates at which similar notes would be made. The carrying value is considered comparable to fair value. Patriot does not record subordinated notes at fair value on a recurring basis. The fair value of the subordinated notes was estimated by discounting future cash flows at rates at which similar notes would be made. The carrying value is considered comparable to fair value. Patriot does not record junior subordinated debt at fair value on a recurring basis. Junior subordinated debt reprices quarterly, as a result, the carrying amount is considered a reasonable estimate of fair value.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record FHLB advances at fair value on a recurring basis. Off-balance sheet financial instruments Off-balance sheet financial instruments are based on interest rate changes and fees currently charged to enter into similar agreements, taking into account the remaining terms of the agreements and the counterparties’ credit standing. Patriot does not record the off-balance-sheet financial instruments (i.e., commitments to extend credit) at fair value on a recurring basis. The following table provides a comparison of the carrying amounts and estimated fair values of Patriot’s financial assets and liabilities as of September 30, 2023 and December 31, 2022: (In thousands) September 30, 2023 December 31, 2022 Fair Value Carrying Estimated Carrying Estimated Financial Assets: Cash and noninterest bearing balances due from banks Level 1 $ 2,350 $ 2,350 $ 5,182 $ 5,182 Interest-bearing deposits due from banks Level 1 76,578 76,578 33,311 33,311 Available-for-sale securities Level 2 75,815 75,815 75,093 75,093 Available-for-sale securities Level 3 9,871 9,871 9,427 9,427 Other investments Level 2 4,450 4,450 4,450 4,450 Federal Reserve Bank stock Level 2 2,449 2,449 2,627 2,627 Federal Home Loan Bank stock Level 2 5,372 5,372 3,874 3,874 Loans receivable, net Level 3 864,224 841,702 838,006 818,960 Loans held for sale Level 2 21,934 22,623 5,211 5,534 SBA servicing assets Level 3 879 974 886 1,013 Accrued interest receivable Level 2 7,124 7,124 7,267 7,267 Interest rate swap receivable Level 2 372 372 203 203 Financial assets, total $ 1,071,418 $ 1,049,680 $ 985,537 $ 966,941 Financial Liabilities: Demand deposits Level 2 $ 136,101 $ 136,101 $ 269,636 $ 269,636 Savings deposits Level 2 49,004 49,004 71,002 71,002 Money market deposits Level 2 325,085 325,085 211,000 211,000 Negotiable order of withdrawal accounts Level 2 38,952 38,952 34,440 34,440 Time deposits Level 2 235,416 233,432 225,670 221,353 Brokered deposits Level 1 52,465 52,179 48,698 47,684 FHLB and other borrowings Level 2 215,000 214,092 85,000 83,853 Senior notes Level 2 11,688 11,142 11,640 11,103 Subordinated debt Level 2 9,862 9,799 9,840 9,680 Junior subordinated debt owed to unconsolidated trust Level 2 8,135 8,135 8,128 8,128 Note payable Level 3 429 405 585 544 Accrued interest payable Level 2 1,616 1,616 585 585 Interest rate swap liability Level 2 372 372 203 203 Financial liabilities, total $ 1,084,125 $ 1,080,314 $ 976,427 $ 969,211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be either favorable or unfavorable.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the maturities of its financial assets and financial liabilities, adjusting the terms of new loans and deposits in an attempt to minimize interest rate risk. Additionally, management mitigates its overall interest rate risk through its available funds investment strategy. The following tables detail the financial assets measured at fair value on a recurring basis and the valuation techniques utilized relative to the fair value hierarchy, as of September 30, 2023 and December 31, 2022: (In thousands) Quoted Prices in Significant Significant Total September 30, 2023: U. S. Government agency and mortgage-backed securities $ — $ 62,631 $ — $ 62,631 Corporate bonds — 3,338 9,871 13,209 Subordinated notes — 4,264 — 4,264 SBA loan pools — 5,121 — 5,121 Municipal bonds — 461 — 461 Available-for-sale securities $ — $ 75,815 $ 9,871 $ 85,686 Interest rate swap receivable $ — $ 372 $ — $ 372 Interest rate swap liability $ — $ 372 $ — $ 372 December 31, 2022: U. S. Government agency and mortgage-backed securities $ — $ 59,046 $ — $ 59,046 Corporate bonds — 5,228 9,427 14,655 Subordinated notes — 4,602 — 4,602 SBA loan pools — 5,718 — 5,718 Municipal bonds — 499 — 499 Available-for-sale securities $ — $ 75,093 $ 9,427 $ 84,520 Interest rate swap receivable $ — $ 203 $ — $ 203 Interest rate swap liability $ — $ 203 $ — $ 203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be appropriate. As of September 30, 2023 and December 31, 2022, four corporate bonds were classified as Level 3 instruments. The fair values of these securities were determined using a present value approach. The discount rate assumed was determined based on unobservable inputs in a pricing model. During the three and nine months ended September 30, 2023 and 2022, the Company had no transfers into or out of Levels 1, 2 or 3. The reconciliation of the beginning and ending balances during 2023 for Level 3 available-for-sale securities is as follows: Three Months Ended September 30, Nine Months Ended September 30, (In thousands) 2023 2022 2023 2022 Level 3 fair value, beginning of year $ 9,882 $ 10,342 $ 9,427 $ 13,180 Purchases — — — — Realized gain (loss) — — — — Unrealized gain (loss) (11) (960) 444 (3,798) Transfers in and /or out of Level 3 — — — — Level 3 fair value, end of year $ 9,871 $ 9,382 $ 9,871 $ 9,382 The table below presents the valuation methodology and unobservable inputs for level 3 assets measured at fair value on a non-recurring basis as of September 30, 2023 and December 31, 2022: (In thousands) Fair Value Valuation Unobservable Inputs Range of Inputs September 30, 2023: Impaired loans, net $ 18,522 Real Estate Appraisals Discount for appraisal type 5.8 % - 20% SBA servicing assets 974 Discounted Cash Flows Market discount rates 14.73 % - 14.90% December 31, 2022: Impaired loans, net $ 12,873 Real Estate Appraisals Discount for appraisal type 5.8 % - 20% SBA servicing assets 1,013 Discounted Cash Flows Market discount rates 14.73 % - 14.90%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The estimated fair value amounts have been measured as of September 30, 2023 and December 31, 2022, and have not been reevaluated or updated for purposes of these consolidated financial statements subsequent to those respective dates. As such, the estimated fair values of the financial instruments measured may be different than if they had been subsequently valued.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be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1, 2023, the Company initiated a reduction in force which will result in a restructuring charge of approximately $500,000 in the fourth quarter of 2023 and an annualized reduction in salary and benefit costs pertaining to these specific staff changes of approximately $3.5 million. At the date of this filing, the Company is in negotiations with a third party consumer loan originator/servicer which, when finalized, is expected to result in the recognition of a material recovery of a portion of the ACL and commitment reserve associated with its consumer loan portfol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llowance for Credit Losses (“ACL”) and Impairment of Debt Securities</t>
        </is>
      </c>
      <c r="B4" s="4" t="inlineStr">
        <is>
          <t>Allowance for Credit Losses (“ACL”) and Impairment of Debt Securities As described below under Recently Adopted Accounting Pronouncements, the Company adopted Accounting Standards Update (“ASU”) 2016-13, Financial Instruments-Credit Losses (Topic 326): Measurement of Credit Losses on Financial Instruments, Accounting Standard Codification (“ASC”) 326, effective January 1, 2023. Impairment of Debt Securities Available for Sale For available-for-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llowance for credit losses is recognized in other comprehensive income, net of tax.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record an ACL on accrued interest receivable. ACL – Loans The ACL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The Company evaluates loans with similar risk characteristics in pools using a probability of default/loss given default ("PD/LGD") method. Unlike the previous allowance for loan losses approach, which applied historical loss rates to similar loan pools, the current expected credit loss ("CECL") methodology forecasts the probability of default, loss given default, and exposure at default for loans in a given pool over their remaining life. This allows the Company to derive an ACL that can absorb estimated losses over the remaining life of the portfolio. Qualitative factors play a greatly diminished role under the Company's CECL framework as reserve rates for the model in use are influenced by change in: real domestic Gross Domestic Product ("GDP"); State of Connecticut unemployment rate; New York Fed recession indicator; CoStar composite index; New York Case Schiller index; Coincident activity index; Michigan consumer activity index; S&amp;P's BBB credit spreads; the Company's loan delinquencies and charge off data. Credit losses for loans that no longer share similar risk characteristics with the collectively evaluated pools are excluded from the collective evaluation and estimated on an individual basis. Individual evaluations are performed for nonaccrual loans and loans rated substandard that are in excess of $100,000. Specific allowances we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at a troubled debt restructuring will be executed. Credit losses are estimated on the amortized cost basis of loans, which includes the principal balance outstanding, purchase discounts and premiums and deferred loan fees and costs. Accrued interest receivable on loans is excluded from the estimate of credit losses. ACL – Unfunded Loan Commitments The ACL for unfunded loan commitments represents expected credit losses over the contractual period for which the Company is exposed to credit risk resulting from a contractual obligation to extend credit. No allowance is recognized if the Company has the unconditional right to cancel the obligation. The ACL for unfunded loan commitments is reported as a component of other liabilities within the Consolidated Balance Sheets. Adjustments to the ACL for unfunded loan commitments are reported in the Consolidated Statements of Operations as a component of provision for credit losses.</t>
        </is>
      </c>
    </row>
    <row r="5">
      <c r="A5" s="4" t="inlineStr">
        <is>
          <t>Recently Issued Accounting Standards</t>
        </is>
      </c>
      <c r="B5" s="4" t="inlineStr">
        <is>
          <t>Recently Issued Accounting Standards New Accounting Standards Adopted in 2023 ASU 2016-13 In June 2016 , the FASB issued ASU 2016 - 13, Financial Instruments-Credit Losses: Measurement of Credit Losses on Financial Instruments (Topic 326) . The ASU changes the methodology for measuring credit losses on financial instruments measured at amortized cost to a CECL model. Under the CECL model, entities are required to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not requirement to sell the debt security, an entity should record credit losses as an allowance rather than a direct write-down of the amortized cost basis. Additionally, ASU 2016-13 notes that credit losses related to available-for-sale debt securities and purchased credit impaired loans should be recorded through an allowance for credit losses. ASU 2016-13 is effective for fiscal years beginning after December 15, 2019, including interim periods within those fiscal years, with early adoption permitted for fiscal years beginning after December 15, 2018. In November 2019, the FASB issued ASU 2019-10, which amended the effective date of ASU 2016-13 for smaller reporting companies, as defined by the SEC, and other non-SEC reporting entities, and delayed the effective date to fiscal years beginning after December 31, 2022, including interim periods within those fiscal periods. As the Company is a small reporting company, the delay was applicable to the Company. The Company adopted ASU 2016-13 effective January 1, 2023. This resulted in the Company recording an increase to the allowance for credit losses of $13.0 million and an increase to reserve for unfunded loan commitments of $2.7 million (which is included in other liabilities on the Company’s Consolidated Balance Sheets), and a cumulative-effect adjustment to increase the opening balance of accumulated deficit of $11.5 million, net of $4.2 million tax at the date of adoption. ASU 2020-02 In Jan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 This ASU adds and amends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The Company adopted ASU 2016-13 and ASU 2020-02 effective January 1, 2023. ASU 2020-03 In March 2020, the FASB issued ASU No. 2020-03, Codification Improvements to Financial Instruments. This ASU clarifies various financial instruments topics, including the CECL standard issued in 2016 .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ASU 2022-02 In March 2022, the FASB issued ASU No. 2022-02, Financial Instruments — Credit Losses (Topic 326 ): Troubled Debt Restructurings ("TDR") and Vintage Disclosures. ASU 2022-02 updates guidance in Topic 326, to eliminate the accounting guidance for TDRs by creditors in Subtopic 310-40, Receivables—Troubled Debt Restructurings by Creditors , while enhancing disclosure requirements for certain loan refinancing and restructurings by creditors when a borrower is experiencing financial difficulty and to require entities to disclose current-period gross write-offs by year of origination for financing receivables and net investments in leases within the scope of Subtopic 326-20, Financial Instruments—Credit Losses—Measured at Amortized Cost . ASU 2022-02 is effective for fiscal years beginning after December 15, 2022, with early adoption permitted if an entity has adopted the amendments in ASU 2016-03, including adoption in an interim period. The Company adopted ASU 2016-13 effective January 1, 2023. The adoption of this guidance did not have any material impact on the Company's Consolidated Financial Statements. ASU 2022-06 On December 21, 2022, the FASB issued ASU 2022-06, Reference Rate Reform (Topic 848): Deferral of the Sunset Date of Topic 848 . This ASU defers the sunset date of the temporary, optional expedients related to the accounting for contract modifications and hedging transactions as a result of the anticipated transition away from the use of LIBOR and other interbank offered rates to alternative reference rates. In response to the United Kingdom’s Financial Conduct Authority's extension of the cessation date of LIBOR in the United States to June 30, 2023, the FASB has deferred the expiration date of these optional expedients to December 31, 2024. The ASU became effective upon issuance and affords the Company an extended period to utilize the currently available optional expedients related to the accounting for contract modifications and hedging transactions as a result of the anticipated transition away from the use of LIBOR and other inter-bank offered rates. The adoption of this guidance did not have a material impact on the Company's Consolidated Financial Statement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vailable-for-Sale Securities (Tables)</t>
        </is>
      </c>
      <c r="B1" s="2" t="inlineStr">
        <is>
          <t>9 Months Ended</t>
        </is>
      </c>
    </row>
    <row r="2">
      <c r="B2" s="2" t="inlineStr">
        <is>
          <t>Sep. 30, 2023</t>
        </is>
      </c>
    </row>
    <row r="3">
      <c r="A3" s="3" t="inlineStr">
        <is>
          <t>Investments [Abstract]</t>
        </is>
      </c>
      <c r="B3" s="4" t="inlineStr">
        <is>
          <t xml:space="preserve"> </t>
        </is>
      </c>
    </row>
    <row r="4">
      <c r="A4" s="4" t="inlineStr">
        <is>
          <t>Available-for-sale Securities</t>
        </is>
      </c>
      <c r="B4" s="4" t="inlineStr">
        <is>
          <t xml:space="preserve">The amortized cost, gross unrealized gains, gross unrealized losses and fair values of available-for-sale securities at September 30, 2023 and December 31, 2022 are as follows: (In thousands) Amortized Gross Gross Fair September 30, 2023: U. S. Government agency and mortgage-backed securities $ 81,233 $ — $ (18,602) $ 62,631 Corporate bonds 17,994 — (4,785) 13,209 Subordinated notes 5,000 — (736) 4,264 SBA loan pools 6,151 — (1,030) 5,121 Municipal bonds 560 — (99) 461 Total available-for-sale securities $ 110,938 $ — $ (25,252) $ 85,686 December 31, 2022: U. S. Government agency and mortgage-backed securities $ 73,480 $ — $ (14,434) $ 59,046 Corporate bonds 19,773 7 (5,125) 14,655 Subordinated notes 5,000 — (398) 4,602 SBA loan pools 6,791 — (1,073) 5,718 Municipal bonds 561 — (62) 499 Total available-for-sale securities $ 105,605 $ 7 $ (21,092) $ 84,520 </t>
        </is>
      </c>
    </row>
    <row r="5">
      <c r="A5" s="4" t="inlineStr">
        <is>
          <t>Schedule of Unrealized Loss on Investments</t>
        </is>
      </c>
      <c r="B5" s="4" t="inlineStr">
        <is>
          <t>The following table presents the available-for-sale securities’ gross unrealized losses and fair value, aggregated by the length of time the individual securities have been in a continuous loss position as of September 30, 2023 and December 31, 2022: (In thousands) Less than 12 Months 12 Months or More Total Fair Unrealized Fair Unrealized Fair Unrealized September 30, 2023: U. S. Government agency and mortgage-backed securities $ 9,652 $ (664) $ 52,979 $ (17,938) $ 62,631 $ (18,602) Corporate bonds — — 13,209 (4,785) 13,209 (4,785) Subordinated notes — — 4,264 (736) 4,264 (736) SBA loan pools — — 5,121 (1,030) 5,121 (1,030) Municipal bonds — — 461 (99) 461 (99) Total available-for-sale securities $ 9,652 $ (664) $ 76,034 $ (24,588) $ 85,686 $ (25,252) December 31, 2022: U. S. Government agency and mortgage-backed securities $ 11,126 $ (633) $ 47,920 $ (13,801) $ 59,046 $ (14,434) Corporate bonds 1,959 (64) 10,934 (5,061) 12,893 (5,125) Subordinated notes 4,602 (398) — — 4,602 (398) SBA loan pools 1,437 (12) 4,280 (1,061) 5,717 (1,073) Municipal bonds — — 498 (62) 498 (62) Total available-for-sale securities $ 19,124 $ (1,107) $ 63,632 $ (19,985) $ 82,756 $ (21,092)</t>
        </is>
      </c>
    </row>
    <row r="6">
      <c r="A6" s="4" t="inlineStr">
        <is>
          <t>Investments Classified by Contractual Maturity Date</t>
        </is>
      </c>
      <c r="B6" s="4" t="inlineStr">
        <is>
          <t xml:space="preserve">The following summarizes, by class and contractual maturity, the amortized cost and estimated fair value of available-for-sale debt securities held as of September 30, 2023 and December 31, 2022.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September 30, 2023: Corporate bonds $ 2,000 $ 15,994 $ — $ 17,994 $ 1,876 $ 11,333 $ — $ 13,209 Subordinated notes 3,000 2,000 — 5,000 2,522 1,742 — 4,264 SBA loan pools — 1,245 4,906 6,151 — 1,232 3,889 5,121 Municipal bonds 154 406 — 560 136 325 — 461 Available-for-sale securities with stated maturity dates 5,154 19,645 4,906 29,705 4,534 14,632 3,889 23,055 U. S. Government agency and mortgage-backed securities — 5,230 76,003 81,233 — 3,911 58,720 62,631 Total available-for-sale securities $ 5,154 $ 24,875 $ 80,909 $ 110,938 $ 4,534 $ 18,543 $ 62,609 $ 85,686 December 31, 2022: Corporate bonds $ 3,778 $ 15,995 $ — $ 19,773 $ 3,721 $ 10,934 $ — $ 14,655 Subordinated notes 3,000 2,000 — 5,000 2,830 1,772 — 4,602 SBA loan pools — 1,449 5,342 6,791 — 1,438 4,280 5,718 Municipal bonds 154 407 — 561 139 360 — 499 Available-for-sale securities with stated maturity dates 6,932 19,851 5,342 32,125 6,690 14,504 4,280 25,474 U. S. Government agency and mortgage-backed securities — 5,276 68,204 73,480 — 4,129 54,917 59,046 Total available-for-sale securities $ 6,932 $ 25,127 $ 73,546 $ 105,605 $ 6,690 $ 18,633 $ 59,197 $ 84,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Loans Receivable</t>
        </is>
      </c>
      <c r="B4" s="4" t="inlineStr">
        <is>
          <t xml:space="preserve">As of September 30, 2023 and December 31, 2022, loans receivable, net, consisted of the following: (In thousands) September 30, 2023 December 31, 2022 Loan portfolio segment: Commercial Real Estate $ 499,132 $ 437,443 Residential Real Estate 112,600 124,140 Commercial and Industrial 160,496 138,787 Consumer and Other 111,411 141,091 Construction 3,790 4,922 Construction to Permanent - CRE 2,463 1,933 Loans receivable, gross 889,892 848,316 Allowance for credit losses (25,668) (10,310) Loans receivable, net $ 864,224 $ 838,006 </t>
        </is>
      </c>
    </row>
    <row r="5">
      <c r="A5" s="4" t="inlineStr">
        <is>
          <t>Allowance for Credit Loss</t>
        </is>
      </c>
      <c r="B5" s="4" t="inlineStr">
        <is>
          <t>The following tables summarize the activity in the allowance for credit losses, allocated to segments of the loan portfolio, for the three and nine months ended September 30, 2023 and allowance for loan and lease losses for three and nine months ended September 30, 2022: (In thousands) Commercial Residential Commercial Consumer Construction Construction to Unallocated Total Three Months Ended September 30, 2023 Allowance for credit losses: June 30, 2023 $ 10,039 $ 1,027 $ 1,673 $ 11,275 $ 33 $ 51 $ — $ 24,098 Charge-offs — (113) (423) (3,012) — — — (3,548) Recoveries — 3 9 306 — — — 318 Provisions (credits) 3,321 171 149 1,127 (31) 63 — 4,800 (1) September 30, 2023 $ 13,360 $ 1,088 $ 1,408 $ 9,696 $ 2 $ 114 $ — $ 25,668 Three Months Ended September 30, 2022 Allowance for loan and lease losses: June 30, 2022 $ 4,980 $ 1,395 $ 2,316 $ 1,063 $ 58 $ 15 $ 102 $ 9,929 Charge-offs — — — (366) — — — (366) Recoveries 154 3 12 20 — — — 189 Provisions (credits) 1,653 (930) (490) 22 (20) (10) (25) 200 September 30, 2022 $ 6,787 $ 468 $ 1,838 $ 739 $ 38 $ 5 $ 77 $ 9,952 The allowance and provision for the three and nine months ended September 30, 2023 are not comparable to prior periods due to the adoption of CECL. (1) The provision on credit losses included in the above table for the three months ended September 30, 2023 does not include the credit on unfunded loan commitments of $112,000 for the three months ended September 30, 2023. (In thousands) Commercial Residential Real Estate Commercial Consumer Construction Construction Unallocated Total Nine Months Ended September 30, 2023 Allowance for credit losses: December 31, 2022 $ 6,966 $ 665 $ 1,403 $ 1,207 $ 24 $ 10 $ 35 $ 10,310 Impact of ASC 326 Adoption 1,626 189 219 10,977 (4) 29 (35) 13,001 Charge-offs — (113) (429) (7,324) (150) — — (8,016) Recoveries — 14 25 739 — — — 778 Provisions 4,768 333 190 4,097 132 75 — 9,595 (2) September 30, 2023 $ 13,360 $ 1,088 $ 1,408 $ 9,696 $ 2 $ 114 $ — $ 25,668 Nine Months Ended September 30, 2022 Allowance for loan and lease losses: December 31, 2021 $ 5,063 $ 1,700 $ 2,532 $ 253 $ 78 $ 41 $ 238 $ 9,905 Charge-offs — — (70) (513) (68) — — (651) Recoveries 154 4 38 27 — — — 223 (Credits) provisions 1,570 (1,236) (662) 972 28 (36) (161) 475 September 30, 2022 $ 6,787 $ 468 $ 1,838 $ 739 $ 38 $ 5 $ 77 $ 9,952 (2) The provision on credit losses for the nine months ended September 30, 2023 does not include the credit on unfunded loan commitments of $1.4 million.</t>
        </is>
      </c>
    </row>
    <row r="6">
      <c r="A6" s="4" t="inlineStr">
        <is>
          <t>Schedule of Individually Evaluated for Impairment</t>
        </is>
      </c>
      <c r="B6" s="4" t="inlineStr">
        <is>
          <t xml:space="preserve">The following tables summarize, by loan portfolio segment, the amount of loans receivable evaluated individually and collectively for impairment as of September 30, 2023: (In thousands) Commercial Residential Commercial Consumer Construction Construction to Unallocated Total September 30, 2023 Allowance for credit losses: Individually evaluated for impairment $ 10,409 $ 293 $ 534 $ — $ — $ — $ — $ 11,236 Collectively evaluated for impairment 2,951 795 874 9,696 2 114 — 14,432 Total allowance for credit losses $ 13,360 $ 1,088 $ 1,408 $ 9,696 $ 2 $ 114 $ — $ 25,668 Loans receivable, gross: Individually evaluated for impairment $ 21,616 $ 1,623 $ 6,040 $ — $ 479 $ — $ — $ 29,758 Collectively evaluated for impairment 477,516 110,977 154,456 111,411 3,311 2,463 — 860,134 Total loans receivable, gross $ 499,132 $ 112,600 $ 160,496 $ 111,411 $ 3,790 $ 2,463 $ — $ 889,892 The following tables presents the balance in the allowance for loan and lease losses and the recorded investment in loans by portfolio segment based on impairment method as of December 31, 2022: (In thousands) Commercial Residential Commercial Consumer Construction Construction to Unallocated Total December 31, 2022 Allowance for loan and lease losses: Individually evaluated for impairment $ 5,430 $ 5 $ 608 $ — $ — $ — $ — $ 6,043 Collectively evaluated for impairment 1,536 660 795 1,207 24 10 35 4,267 Total allowance for loan losses $ 6,966 $ 665 $ 1,403 $ 1,207 $ 24 $ 10 $ 35 $ 10,310 Loans receivable, gross: Individually evaluated for impairment $ 11,241 $ 2,508 $ 4,653 $ 514 $ — $ — $ — $ 18,916 Collectively evaluated for impairment 426,202 121,632 134,134 140,577 4,922 1,933 — 829,400 Total loans receivable, gross $ 437,443 $ 124,140 $ 138,787 $ 141,091 $ 4,922 $ 1,933 $ — $ 848,316 </t>
        </is>
      </c>
    </row>
    <row r="7">
      <c r="A7" s="4" t="inlineStr">
        <is>
          <t>Financing Receivable Credit Quality Indicators</t>
        </is>
      </c>
      <c r="B7" s="4" t="inlineStr">
        <is>
          <t xml:space="preserve">The following tables summarize loan amortized cost by vintage, credit quality indicator and class of loans based on year of origination: Term of Loans by Origination As of September 30, 2023: 2023 2022 2021 2020 2019 Prior Revolving Total Loans Loan portfolio segment: Commercial Real Estate: Pass $ 104,575 $ 154,128 $ 112,405 $ 3,705 $ 30,436 $ 67,304 $ — $ 472,553 Substandard — — — — 21,235 5,344 — 26,579 104,575 154,128 112,405 3,705 51,671 72,648 — 499,132 Residential Real Estate: Pass 26 1,259 3,111 11,990 15,830 78,180 581 110,977 Substandard — — — — — 1,623 — 1,623 26 1,259 3,111 11,990 15,830 79,803 581 112,600 Commercial and Industrial: Pass 2,601 14,653 22,623 8,137 7,812 7,818 89,244 152,888 Special mention 7 — 808 — 142 11 — 968 Substandard 17 535 801 — 3,906 1,381 — 6,640 2,625 15,188 24,232 8,137 11,860 9,210 89,244 160,496 Consumer and Other: Pass 7,998 44,086 5,747 — 5,759 15,224 31,520 110,334 Substandard 182 772 101 — — 22 — 1,077 8,180 44,858 5,848 — 5,759 15,246 31,520 111,411 Construction: Pass — — 3,311 — — — — 3,311 Substandard — — — — 479 — — 479 — — 3,311 — 479 — — 3,790 Construction to Permanent -CRE: Special mention — — 2,463 — — — — 2,463 — — 2,463 — — — — 2,463 Total $ 115,406 $ 215,433 $ 151,370 $ 23,832 $ 85,599 $ 176,907 $ 121,345 $ 889,892 Loans receivable, gross: Pass $ 115,200 $ 214,126 $ 147,197 $ 23,832 $ 59,837 $ 168,526 $ 121,345 $ 850,063 Special mention 7 — 3,271 — 142 11 — 3,431 Substandard 199 1,307 902 — 25,620 8,370 — 36,398 Loans receivable, gross $ 115,406 $ 215,433 $ 151,370 $ 23,832 $ 85,599 $ 176,907 $ 121,345 $ 889,892 </t>
        </is>
      </c>
    </row>
    <row r="8">
      <c r="A8" s="4" t="inlineStr">
        <is>
          <t>Financing Receivable, Past Due</t>
        </is>
      </c>
      <c r="B8" s="4" t="inlineStr">
        <is>
          <t xml:space="preserve">The following tables summarize performing and non-performing (i.e., non-accruing) loans receivable by portfolio segment, by aging category, by delinquency status as of September 30, 2023. (In thousands) Performing (Accruing) Loans As of September 30, 2023: 30 - 59 60 - 89 90 Days Total Current Total Non- Loans Loan portfolio segment: Commercial Real Estate: Pass $ 2,275 $ — $ — $ 2,275 $ 470,278 $ 472,553 $ — $ 472,553 Substandard 320 — — 320 4,643 4,963 21,616 26,579 2,595 — — 2,595 474,921 477,516 21,616 499,132 Residential Real Estate: Pass 1,329 — — 1,329 109,648 110,977 — 110,977 Substandard — — — — — — 1,623 1,623 1,329 — — 1,329 109,648 110,977 1,623 112,600 Commercial and Industrial: Pass 455 — — 455 152,433 152,888 — 152,888 Special mention — — — — 968 968 — 968 Substandard 533 — — 533 50 583 6,057 6,640 988 — — 988 153,451 154,439 6,057 160,496 Consumer and Other: Pass 1,475 876 40 2,391 107,943 110,334 — 110,334 Substandard — — — — 22 22 1,055 1,077 1,475 876 40 2,391 107,965 110,356 1,055 111,411 Construction: Pass — — — — 3,311 3,311 — 3,311 Substandard — — — — — — 479 479 — — — — 3,311 3,311 479 3,790 Construction to Permanent - CRE: Special mention — — — — 2,463 2,463 — 2,463 — — — — 2,463 2,463 — 2,463 Total $ 6,387 $ 876 $ 40 $ 7,303 $ 851,759 $ 859,062 $ 30,830 $ 889,892 Loans receivable, gross: Pass $ 5,534 $ 876 $ 40 $ 6,450 $ 843,613 $ 850,063 $ — $ 850,063 Special mention — — — — 3,431 3,431 — 3,431 Substandard 853 — — 853 4,715 5,568 30,830 36,398 Loans receivable, gross $ 6,387 $ 876 $ 40 $ 7,303 $ 851,759 $ 859,062 $ 30,830 $ 889,892 The following tables summarize performing and non-performing loans (i.e., non-accruing) receivable by portfolio segment, by aging category, by delinquency status as of December 31, 2022. (In thousands) Performing (Accruing) Loans As of December 31, 2022: 30 - 59 Days 60 - 89 Days 90 Days Total Current Total Non-accruing Loans Loan portfolio segment: Commercial Real Estate: Pass $ — $ — $ — $ — $ 401,313 $ 401,313 $ — $ 401,313 Special mention — — — — 24,559 24,559 — 24,559 Substandard 330 — — 330 — 330 11,241 11,571 330 — — 330 425,872 426,202 11,241 437,443 Residential Real Estate: Pass 330 — — 330 120,715 121,045 — 121,045 Special mention — — — — 625 625 — 625 Substandard — — — — — — 2,470 2,470 330 — — 330 121,340 121,670 2,470 124,140 Commercial and Industrial: Pass 2 — 230 232 131,092 131,324 — 131,324 Special mention — — — — 597 597 — 597 Substandard 1,488 412 — 1,900 133 2,033 4,833 6,866 1,490 412 230 2,132 131,822 133,954 4,833 138,787 Consumer and Other: Pass 929 3,175 925 5,029 135,990 141,019 — 141,019 Substandard — — — — 23 23 49 72 929 3,175 925 5,029 136,013 141,042 49 141,091 Construction: Pass 895 — — 895 3,503 4,398 — 4,398 Special mention — — — — 524 524 — 524 895 — — 895 4,027 4,922 — 4,922 Construction to Permanent - CRE: Pass — — — — 1,933 1,933 — 1,933 — — — — 1,933 1,933 — 1,933 Total $ 3,974 $ 3,587 $ 1,155 $ 8,716 $ 821,007 $ 829,723 $ 18,593 $ 848,316 Loans receivable, gross: Pass $ 2,156 $ 3,175 $ 1,155 $ 6,486 $ 794,546 $ 801,032 $ — $ 801,032 Special mention — — — — 26,305 26,305 — 26,305 Substandard 1,818 412 — 2,230 156 2,386 18,593 20,979 Loans receivable, gross $ 3,974 $ 3,587 $ 1,155 $ 8,716 $ 821,007 $ 829,723 $ 18,593 $ 848,316 </t>
        </is>
      </c>
    </row>
    <row r="9">
      <c r="A9" s="4" t="inlineStr">
        <is>
          <t>Financing Receivable, Nonaccrual</t>
        </is>
      </c>
      <c r="B9" s="4" t="inlineStr">
        <is>
          <t xml:space="preserve">The following tables summarize non-performing (i.e., non-accruing) loans by aging category and status, within the applicable loan portfolio segment as of September 30, 2023 and December 31, 2022: (In thousands) Non-accruing Loans 30 - 59 60 - 89 90 Days or Total Current Total As of September 30, 2023: Loan portfolio segment: Commercial Real Estate: Substandard $ — $ — $ 11,362 $ 11,362 $ 10,254 $ 21,616 Residential Real Estate: Substandard — — 1,623 1,623 — 1,623 Commercial and Industrial: Substandard — 994 4,035 5,029 1,028 6,057 Consumer and Other: Substandard — 19 1,036 1,055 — 1,055 Construction: Substandard — — — — 479 479 Total non-accruing loans $ — $ 1,013 $ 18,056 $ 19,069 $ 11,761 $ 30,830 As of December 31, 2022: Loan portfolio segment: Commercial Real Estate: Substandard $ — $ — $ 11,241 $ 11,241 $ — $ 11,241 Residential Real Estate: Substandard 657 — 1,796 2,453 17 2,470 Commercial and Industrial: Substandard 46 395 3,196 3,637 1,196 4,833 Consumer and Other: Substandard — — 27 27 22 49 Total non-accruing loans $ 703 $ 395 $ 16,260 $ 17,358 $ 1,235 $ 18,593 </t>
        </is>
      </c>
    </row>
    <row r="10">
      <c r="A10" s="4" t="inlineStr">
        <is>
          <t>Impaired Financing Receivables</t>
        </is>
      </c>
      <c r="B10" s="4" t="inlineStr">
        <is>
          <t xml:space="preserve">The following table reflects information about the individually evaluated loans by class as of September 30, 2023 and December 31, 2022: (In thousands) September 30, 2023 December 31, 2022 Recorded Principal Related Recorded Investment Principal Outstanding Related Allowance With no related allowance recorded: Commercial Real Estate $ 382 $ 425 $ — $ 2,435 $ 2,428 $ — Residential Real Estate — — — 2,402 2,224 — Commercial and Industrial 3,501 4,323 — 1,939 2,424 — Consumer and Other — — — 514 514 — Construction 479 475 — — — — 4,362 5,223 — 7,290 7,590 — With a related allowance recorded: Commercial Real Estate 21,234 21,165 10,409 8,806 8,656 5,430 Residential Real Estate 1,623 1,448 293 106 105 5 Commercial and Industrial 2,539 3,979 534 2,714 2,863 608 25,396 26,592 11,236 11,626 11,624 6,043 Individually evaluated loans, Total: Commercial Real Estate 21,616 21,590 10,409 11,241 11,084 5,430 Residential Real Estate 1,623 1,448 293 2,508 2,329 5 Commercial and Industrial 6,040 8,302 534 4,653 5,287 608 Consumer and Other — — — 514 514 — Construction 479 475 — — — — Total $ 29,758 $ 31,815 $ 11,236 $ 18,916 $ 19,214 $ 6,043 The following table summarizes additional information regarding individually evaluated loans by class for the three and nine months ended September 30, 2023 and 2022. Three Month Ended September 30, Nine Months Ended September 30, (In thousands) 2023 2022 2023 2022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384 $ — $ 6,704 $ 13 $ 591 $ — $ 6,716 $ 31 Residential Real Estate 183 — 1,580 8 694 — 2,332 72 Commercial and Industrial 3,246 97 2,354 — 2,639 212 1,311 5 Consumer and Other — — 342 6 205 — 449 15 Construction 362 — — — 840 — — — 4,175 97 10,980 27 4,969 212 10,808 123 With a related allowance recorded: Commercial Real Estate 10,405 — 7,096 7 13,833 15 8,156 72 Residential Real Estate 1,352 — 1,525 6 1,514 — 885 4 Commercial and Industrial 4,052 55 2,358 — 3,821 169 3,167 49 Consumer and Other 18 — — — 7 — — — 15,827 55 10,979 13 19,175 184 12,208 125 Individually evaluated loans, Total: Commercial Real Estate 10,789 — 13,800 20 14,424 15 14,872 103 Residential Real Estate 1,535 — 3,105 14 2,208 — 3,217 76 Commercial and Industrial 7,298 152 4,712 — 6,460 381 4,478 54 Consumer and Other 18 — 342 6 212 — 449 15 Construction 362 — — — 840 — — — Total $ 20,002 $ 152 $ 21,959 $ 40 $ 24,144 $ 396 $ 23,016 $ 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Tables)</t>
        </is>
      </c>
      <c r="B1" s="2" t="inlineStr">
        <is>
          <t>9 Months Ended</t>
        </is>
      </c>
    </row>
    <row r="2">
      <c r="B2" s="2" t="inlineStr">
        <is>
          <t>Sep. 30, 2023</t>
        </is>
      </c>
    </row>
    <row r="3">
      <c r="A3" s="3" t="inlineStr">
        <is>
          <t>Receivables [Abstract]</t>
        </is>
      </c>
      <c r="B3" s="4" t="inlineStr">
        <is>
          <t xml:space="preserve"> </t>
        </is>
      </c>
    </row>
    <row r="4">
      <c r="A4" s="4" t="inlineStr">
        <is>
          <t>Servicing Asset at Amortized Cost</t>
        </is>
      </c>
      <c r="B4" s="4" t="inlineStr">
        <is>
          <t xml:space="preserve">The following table presents an analysis of the activity in the SBA servicing assets for the three and nine months ended September 30, 2023 and 2022: (In thousands) Three Month Ended September 30, Nine Months Ended September 30, 2023 2022 2023 2022 Beginning balance $ 882 $ 685 $ 886 $ 584 Servicing rights capitalized 27 56 85 187 Servicing rights amortized (23) (35) (45) (55) Servicing rights disposed (7) — (47) (10) Ending balance $ 879 $ 706 $ 879 $ 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Deposit Liabilities, Type</t>
        </is>
      </c>
      <c r="B4" s="4" t="inlineStr">
        <is>
          <t xml:space="preserve">The following table presents the balance of deposits held, by category as of September 30, 2023 and December 31, 2022. (In thousands) September 30, 2023 December 31, 2022 Non-interest bearing $ 136,101 $ 269,636 Interest bearing: Negotiable order of withdrawal accounts 38,952 34,440 Savings deposits 49,004 71,002 Money market deposits 325,085 211,000 Certificates of deposit, less than $250,000 172,294 165,793 Certificates of deposit, $250,000 or greater 63,122 59,877 Brokered deposits 52,465 48,698 Interest bearing, Total 700,922 590,810 Total Deposits $ 837,023 $ 860,446 </t>
        </is>
      </c>
    </row>
    <row r="5">
      <c r="A5" s="4" t="inlineStr">
        <is>
          <t>Contractual Obligation, Fiscal Year Maturity</t>
        </is>
      </c>
      <c r="B5" s="4" t="inlineStr">
        <is>
          <t xml:space="preserve">As of September 30, 2023, contractual maturities of Certificates of Deposit (“CDs”), and brokered deposits is summarized as follows: (In thousands) CDs CDs Brokered Total 1 year or less $ 146,069 $ 51,466 $ 45,543 $ 243,078 More than 1 year through 2 years 22,734 10,654 500 33,888 More than 2 years through 3 years 3,070 1,002 6,422 10,494 More than 3 years through 4 years 346 — — 346 More than 4 years through 5 years 75 — — 75 $ 172,294 $ 63,122 $ 52,465 $ 287,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summary information regarding these derivatives for the periods presented (dollars in thousands): (In thousands) Notional Maturity Fixed Rate Variable Fair Value September 30, 2023 Classified in Other Assets: 3rd party interest rate swap $ 4,652 5.59 5.25 % 1 Mo. SOFR + 1.96% $ 247 3rd party interest rate swap 1,337 5.76 4.38 % 1 Mo. SOFR + 2.00% 125 Classified in Other Liabilities: Customer interest rate swap $ 4,652 5.59 5.25 % 1 Mo. SOFR + 1.96% $ (247) Customer interest rate swap 1,337 5.76 4.38 % 1 Mo. SOFR + 2.00% (125) December 31, 2022 Classified in Other Assets: 3rd party interest rate swap $ 4,736 6.30 5.25 % 1 Mo. LIBOR + 1.96% $ 106 3rd party interest rate swap 1,363 6.50 4.38 % 1 Mo. LIBOR + 2.00% 97 Classified in Other Liabilities: Customer interest rate swap $ 4,736 6.30 5.25 % 1 Mo. LIBOR + 1.96% $ (106) Customer interest rate swap 1,363 6.50 4.38 % 1 Mo. LIBOR + 2.00% (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Employee Benefit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Stock Units Activity</t>
        </is>
      </c>
      <c r="B4" s="4" t="inlineStr">
        <is>
          <t>The following is a summary of the status of the Company’s restricted shares and changes for the three and nine months ended September 30, 2023 and 2022: Three months ended September 30, 2023: Number of Weighted Average Unvested at June 30, 2023 22,660 $7.11 Granted 4,761 $9.04 Unvested at September 30, 2023 27,421 $7.45 Nine months ended September 30, 2023: Unvested at December 31, 2022 22,660 $7.11 Granted 4,761 $9.04 Unvested at September 30, 2023 27,421 $7.45 Three months ended September 30, 2022 Number of Weighted Average Unvested at June 30, 2022 23,187 $7.24 Unvested at September 30, 2022 23,187 $7.24 Nine months ended September 30, 2022: Unvested at December 31, 2021 21,468 $6.48 Granted 2,496 $17.25 Vested (777) $18.55 Unvested at September 30, 2022 23,187 $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earnings per share for the three and nine months ended September 30, 2023 and 2022: (Net income in thousands) Three Months Ended September 30, Nine Months Ended September 30, 2023 2022 2023 2022 Basis (loss) earnings per share: Net (loss) income attributable to Common shareholders $ (3,770) $ 2,326 $ (5,084) $ 4,391 Divided by: Weighted average shares outstanding 3,965,186 3,957,269 3,965,186 3,957,010 Basic (loss) earnings per share of common stock $ (0.95) $ 0.59 $ (1.28) $ 1.11 Diluted (loss) earnings per share: Net (loss) income attributable to Common shareholders $ (3,770) $ 2,326 $ (5,084) $ 4,391 Weighted average shares outstanding 3,965,186 3,957,269 3,965,186 3,957,010 Effect of potentially dilutive restricted shares of common stock — (1) 6,439 — (2) 8,588 Divided by: Weighted average diluted shares outstanding 3,965,186 3,963,708 3,965,186 3,965,598 Diluted (loss) earnings per share of common stock $ (0.95) $ 0.59 $ (1.28) $ 1.11 (1) The weighted average diluted shares outstanding does not include 1,651 anti-dilutive restricted shares of common stock for the three months ended September 30, 2023. (2) The weighted average diluted shares outstanding does not include 3,009 anti-dilutive restricted shares of common stock for the nine months ended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25668</v>
      </c>
      <c r="C3" s="6" t="n">
        <v>10310</v>
      </c>
    </row>
    <row r="4">
      <c r="A4" s="4" t="inlineStr">
        <is>
          <t>Preferred stock, par value (usd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4038927</v>
      </c>
      <c r="C10" s="5" t="n">
        <v>4038927</v>
      </c>
    </row>
    <row r="11">
      <c r="A11" s="4" t="inlineStr">
        <is>
          <t>Common stock, shares outstanding (in shares)</t>
        </is>
      </c>
      <c r="B11" s="5" t="n">
        <v>3965186</v>
      </c>
      <c r="C11" s="5" t="n">
        <v>3965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ommitment to Extended Credit</t>
        </is>
      </c>
      <c r="B4" s="4" t="inlineStr">
        <is>
          <t xml:space="preserve">Financial instruments with credit risk at September 30, 2023 and December 31, 2022 are as follows: (In thousands) September 30, 2023 December 31, 2022 Commitments to extend credit: Unused lines of credit $ 104,131 $ 100,986 Undisbursed construction loans 3,112 12,000 Home equity lines of credit 27,269 26,878 Future loan commitments — 14,365 Financial standby letters of credit — 78 $ 134,512 $ 154,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Operational Matters (Table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Bank’s Community Bank Leverage Ratio regulatory capital amounts and ratios at September 30, 2023 and December 31, 2022 are summarized as follows: (In thousands) September 30, 2023 December 31, 2022 Patriot Bank, N.A. Amount Ratio Amount Ratio Tier 1 Leverage Capital (to average assets): Actual $ 93,011 8.34 % $ 100,267 9.27 % Designation as "Well Capitalized" does not apply to bank holding companies (the Company). Such categorization of capital adequacy only applies to insured depository institutions (the Ban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Interest Rate Risk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following table provides a comparison of the carrying amounts and estimated fair values of Patriot’s financial assets and liabilities as of September 30, 2023 and December 31, 2022: (In thousands) September 30, 2023 December 31, 2022 Fair Value Carrying Estimated Carrying Estimated Financial Assets: Cash and noninterest bearing balances due from banks Level 1 $ 2,350 $ 2,350 $ 5,182 $ 5,182 Interest-bearing deposits due from banks Level 1 76,578 76,578 33,311 33,311 Available-for-sale securities Level 2 75,815 75,815 75,093 75,093 Available-for-sale securities Level 3 9,871 9,871 9,427 9,427 Other investments Level 2 4,450 4,450 4,450 4,450 Federal Reserve Bank stock Level 2 2,449 2,449 2,627 2,627 Federal Home Loan Bank stock Level 2 5,372 5,372 3,874 3,874 Loans receivable, net Level 3 864,224 841,702 838,006 818,960 Loans held for sale Level 2 21,934 22,623 5,211 5,534 SBA servicing assets Level 3 879 974 886 1,013 Accrued interest receivable Level 2 7,124 7,124 7,267 7,267 Interest rate swap receivable Level 2 372 372 203 203 Financial assets, total $ 1,071,418 $ 1,049,680 $ 985,537 $ 966,941 Financial Liabilities: Demand deposits Level 2 $ 136,101 $ 136,101 $ 269,636 $ 269,636 Savings deposits Level 2 49,004 49,004 71,002 71,002 Money market deposits Level 2 325,085 325,085 211,000 211,000 Negotiable order of withdrawal accounts Level 2 38,952 38,952 34,440 34,440 Time deposits Level 2 235,416 233,432 225,670 221,353 Brokered deposits Level 1 52,465 52,179 48,698 47,684 FHLB and other borrowings Level 2 215,000 214,092 85,000 83,853 Senior notes Level 2 11,688 11,142 11,640 11,103 Subordinated debt Level 2 9,862 9,799 9,840 9,680 Junior subordinated debt owed to unconsolidated trust Level 2 8,135 8,135 8,128 8,128 Note payable Level 3 429 405 585 544 Accrued interest payable Level 2 1,616 1,616 585 585 Interest rate swap liability Level 2 372 372 203 203 Financial liabilities, total $ 1,084,125 $ 1,080,314 $ 976,427 $ 969,211 </t>
        </is>
      </c>
    </row>
    <row r="5">
      <c r="A5" s="4" t="inlineStr">
        <is>
          <t>Fair Value, Assets Measured on Recurring Basis</t>
        </is>
      </c>
      <c r="B5" s="4" t="inlineStr">
        <is>
          <t xml:space="preserve">The following tables detail the financial assets measured at fair value on a recurring basis and the valuation techniques utilized relative to the fair value hierarchy, as of September 30, 2023 and December 31, 2022: (In thousands) Quoted Prices in Significant Significant Total September 30, 2023: U. S. Government agency and mortgage-backed securities $ — $ 62,631 $ — $ 62,631 Corporate bonds — 3,338 9,871 13,209 Subordinated notes — 4,264 — 4,264 SBA loan pools — 5,121 — 5,121 Municipal bonds — 461 — 461 Available-for-sale securities $ — $ 75,815 $ 9,871 $ 85,686 Interest rate swap receivable $ — $ 372 $ — $ 372 Interest rate swap liability $ — $ 372 $ — $ 372 December 31, 2022: U. S. Government agency and mortgage-backed securities $ — $ 59,046 $ — $ 59,046 Corporate bonds — 5,228 9,427 14,655 Subordinated notes — 4,602 — 4,602 SBA loan pools — 5,718 — 5,718 Municipal bonds — 499 — 499 Available-for-sale securities $ — $ 75,093 $ 9,427 $ 84,520 Interest rate swap receivable $ — $ 203 $ — $ 203 Interest rate swap liability $ — $ 203 $ — $ 203 </t>
        </is>
      </c>
    </row>
    <row r="6">
      <c r="A6" s="4" t="inlineStr">
        <is>
          <t>Fair Value, Assets Measured on Recurring Basis, Unobservable Input Reconciliation</t>
        </is>
      </c>
      <c r="B6" s="4" t="inlineStr">
        <is>
          <t xml:space="preserve">The reconciliation of the beginning and ending balances during 2023 for Level 3 available-for-sale securities is as follows: Three Months Ended September 30, Nine Months Ended September 30, (In thousands) 2023 2022 2023 2022 Level 3 fair value, beginning of year $ 9,882 $ 10,342 $ 9,427 $ 13,180 Purchases — — — — Realized gain (loss) — — — — Unrealized gain (loss) (11) (960) 444 (3,798) Transfers in and /or out of Level 3 — — — — Level 3 fair value, end of year $ 9,871 $ 9,382 $ 9,871 $ 9,382 </t>
        </is>
      </c>
    </row>
    <row r="7">
      <c r="A7" s="4" t="inlineStr">
        <is>
          <t>Fair Value Measurement Inputs and Valuation Techniques</t>
        </is>
      </c>
      <c r="B7" s="4" t="inlineStr">
        <is>
          <t>The table below presents the valuation methodology and unobservable inputs for level 3 assets measured at fair value on a non-recurring basis as of September 30, 2023 and December 31, 2022: (In thousands) Fair Value Valuation Unobservable Inputs Range of Inputs September 30, 2023: Impaired loans, net $ 18,522 Real Estate Appraisals Discount for appraisal type 5.8 % - 20% SBA servicing assets 974 Discounted Cash Flows Market discount rates 14.73 % - 14.90% December 31, 2022: Impaired loans, net $ 12,873 Real Estate Appraisals Discount for appraisal type 5.8 % - 20% SBA servicing assets 1,013 Discounted Cash Flows Market discount rates 14.73 % - 14.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 $ in Thousands</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t>
        </is>
      </c>
      <c r="B4" s="4" t="inlineStr">
        <is>
          <t xml:space="preserve"> </t>
        </is>
      </c>
      <c r="C4" s="6" t="n">
        <v>39974</v>
      </c>
      <c r="D4" s="6" t="n">
        <v>58004</v>
      </c>
      <c r="E4" s="6" t="n">
        <v>39974</v>
      </c>
      <c r="F4" s="6" t="n">
        <v>58004</v>
      </c>
      <c r="G4" s="6" t="n">
        <v>46411</v>
      </c>
      <c r="H4" s="6" t="n">
        <v>59583</v>
      </c>
      <c r="I4" s="6" t="n">
        <v>59802</v>
      </c>
      <c r="J4" s="6" t="n">
        <v>67344</v>
      </c>
    </row>
    <row r="5">
      <c r="A5" s="4" t="inlineStr">
        <is>
          <t>Allowance for credit loss</t>
        </is>
      </c>
      <c r="B5" s="4" t="inlineStr">
        <is>
          <t xml:space="preserve"> </t>
        </is>
      </c>
      <c r="C5" s="5" t="n">
        <v>25668</v>
      </c>
      <c r="D5" s="5" t="n">
        <v>9952</v>
      </c>
      <c r="E5" s="5" t="n">
        <v>25668</v>
      </c>
      <c r="F5" s="5" t="n">
        <v>9952</v>
      </c>
      <c r="G5" s="5" t="n">
        <v>24098</v>
      </c>
      <c r="H5" s="5" t="n">
        <v>10310</v>
      </c>
      <c r="I5" s="5" t="n">
        <v>9929</v>
      </c>
      <c r="J5" s="5" t="n">
        <v>9905</v>
      </c>
    </row>
    <row r="6">
      <c r="A6" s="4" t="inlineStr">
        <is>
          <t>Tax expense</t>
        </is>
      </c>
      <c r="B6" s="4" t="inlineStr">
        <is>
          <t xml:space="preserve"> </t>
        </is>
      </c>
      <c r="C6" s="5" t="n">
        <v>-1333</v>
      </c>
      <c r="D6" s="5" t="n">
        <v>157</v>
      </c>
      <c r="E6" s="5" t="n">
        <v>-1821</v>
      </c>
      <c r="F6" s="5" t="n">
        <v>944</v>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t>
        </is>
      </c>
      <c r="B9" s="4" t="inlineStr">
        <is>
          <t xml:space="preserve"> </t>
        </is>
      </c>
      <c r="C9" s="6" t="n">
        <v>-47931</v>
      </c>
      <c r="D9" s="6" t="n">
        <v>-33107</v>
      </c>
      <c r="E9" s="6" t="n">
        <v>-47931</v>
      </c>
      <c r="F9" s="6" t="n">
        <v>-33107</v>
      </c>
      <c r="G9" s="6" t="n">
        <v>-44161</v>
      </c>
      <c r="H9" s="5" t="n">
        <v>-31337</v>
      </c>
      <c r="I9" s="6" t="n">
        <v>-35433</v>
      </c>
      <c r="J9" s="6" t="n">
        <v>-37498</v>
      </c>
    </row>
    <row r="10">
      <c r="A10" s="4" t="inlineStr">
        <is>
          <t>Transition adjustment related to adoption of ASC326,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510</v>
      </c>
      <c r="I12" s="4" t="inlineStr">
        <is>
          <t xml:space="preserve"> </t>
        </is>
      </c>
      <c r="J12" s="4" t="inlineStr">
        <is>
          <t xml:space="preserve"> </t>
        </is>
      </c>
    </row>
    <row r="13">
      <c r="A13" s="4" t="inlineStr">
        <is>
          <t>Allowance for credit loss</t>
        </is>
      </c>
      <c r="B13" s="6" t="n">
        <v>-13000</v>
      </c>
      <c r="C13" s="4" t="inlineStr">
        <is>
          <t xml:space="preserve"> </t>
        </is>
      </c>
      <c r="D13" s="4" t="inlineStr">
        <is>
          <t xml:space="preserve"> </t>
        </is>
      </c>
      <c r="E13" s="4" t="inlineStr">
        <is>
          <t xml:space="preserve"> </t>
        </is>
      </c>
      <c r="F13" s="4" t="inlineStr">
        <is>
          <t xml:space="preserve"> </t>
        </is>
      </c>
      <c r="G13" s="4" t="inlineStr">
        <is>
          <t xml:space="preserve"> </t>
        </is>
      </c>
      <c r="H13" s="5" t="n">
        <v>13001</v>
      </c>
      <c r="I13" s="4" t="inlineStr">
        <is>
          <t xml:space="preserve"> </t>
        </is>
      </c>
      <c r="J13" s="4" t="inlineStr">
        <is>
          <t xml:space="preserve"> </t>
        </is>
      </c>
    </row>
    <row r="14">
      <c r="A14" s="4" t="inlineStr">
        <is>
          <t>Tax expense</t>
        </is>
      </c>
      <c r="B14" s="5" t="n">
        <v>-4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ition adjustment related to adoption of ASC326, net of tax | Unfunded Loan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receivable, gross</t>
        </is>
      </c>
      <c r="B17" s="5" t="n">
        <v>-2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ition adjustment related to adoption of ASC326, net of tax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t>
        </is>
      </c>
      <c r="B20" s="6" t="n">
        <v>-11500</v>
      </c>
      <c r="C20" s="4" t="inlineStr">
        <is>
          <t xml:space="preserve"> </t>
        </is>
      </c>
      <c r="D20" s="4" t="inlineStr">
        <is>
          <t xml:space="preserve"> </t>
        </is>
      </c>
      <c r="E20" s="4" t="inlineStr">
        <is>
          <t xml:space="preserve"> </t>
        </is>
      </c>
      <c r="F20" s="4" t="inlineStr">
        <is>
          <t xml:space="preserve"> </t>
        </is>
      </c>
      <c r="G20" s="4" t="inlineStr">
        <is>
          <t xml:space="preserve"> </t>
        </is>
      </c>
      <c r="H20" s="6" t="n">
        <v>-11510</v>
      </c>
      <c r="I20" s="4" t="inlineStr">
        <is>
          <t xml:space="preserve"> </t>
        </is>
      </c>
      <c r="J2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0938</v>
      </c>
      <c r="C3" s="6" t="n">
        <v>105605</v>
      </c>
    </row>
    <row r="4">
      <c r="A4" s="4" t="inlineStr">
        <is>
          <t>Gross Unrealized Gains</t>
        </is>
      </c>
      <c r="B4" s="5" t="n">
        <v>0</v>
      </c>
      <c r="C4" s="5" t="n">
        <v>7</v>
      </c>
    </row>
    <row r="5">
      <c r="A5" s="4" t="inlineStr">
        <is>
          <t>Gross Unrealized (Losses)</t>
        </is>
      </c>
      <c r="B5" s="5" t="n">
        <v>-25252</v>
      </c>
      <c r="C5" s="5" t="n">
        <v>-21092</v>
      </c>
    </row>
    <row r="6">
      <c r="A6" s="4" t="inlineStr">
        <is>
          <t>Fair Value</t>
        </is>
      </c>
      <c r="B6" s="5" t="n">
        <v>85686</v>
      </c>
      <c r="C6" s="5" t="n">
        <v>84520</v>
      </c>
    </row>
    <row r="7">
      <c r="A7" s="4" t="inlineStr">
        <is>
          <t>U. S. Government agency and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1233</v>
      </c>
      <c r="C9" s="5" t="n">
        <v>73480</v>
      </c>
    </row>
    <row r="10">
      <c r="A10" s="4" t="inlineStr">
        <is>
          <t>Gross Unrealized Gains</t>
        </is>
      </c>
      <c r="B10" s="5" t="n">
        <v>0</v>
      </c>
      <c r="C10" s="5" t="n">
        <v>0</v>
      </c>
    </row>
    <row r="11">
      <c r="A11" s="4" t="inlineStr">
        <is>
          <t>Gross Unrealized (Losses)</t>
        </is>
      </c>
      <c r="B11" s="5" t="n">
        <v>-18602</v>
      </c>
      <c r="C11" s="5" t="n">
        <v>-14434</v>
      </c>
    </row>
    <row r="12">
      <c r="A12" s="4" t="inlineStr">
        <is>
          <t>Fair Value</t>
        </is>
      </c>
      <c r="B12" s="5" t="n">
        <v>62631</v>
      </c>
      <c r="C12" s="5" t="n">
        <v>5904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994</v>
      </c>
      <c r="C15" s="5" t="n">
        <v>19773</v>
      </c>
    </row>
    <row r="16">
      <c r="A16" s="4" t="inlineStr">
        <is>
          <t>Gross Unrealized Gains</t>
        </is>
      </c>
      <c r="B16" s="5" t="n">
        <v>0</v>
      </c>
      <c r="C16" s="5" t="n">
        <v>7</v>
      </c>
    </row>
    <row r="17">
      <c r="A17" s="4" t="inlineStr">
        <is>
          <t>Gross Unrealized (Losses)</t>
        </is>
      </c>
      <c r="B17" s="5" t="n">
        <v>-4785</v>
      </c>
      <c r="C17" s="5" t="n">
        <v>-5125</v>
      </c>
    </row>
    <row r="18">
      <c r="A18" s="4" t="inlineStr">
        <is>
          <t>Fair Value</t>
        </is>
      </c>
      <c r="B18" s="5" t="n">
        <v>13209</v>
      </c>
      <c r="C18" s="5" t="n">
        <v>14655</v>
      </c>
    </row>
    <row r="19">
      <c r="A19" s="4" t="inlineStr">
        <is>
          <t>Subordinate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00</v>
      </c>
      <c r="C21" s="5" t="n">
        <v>5000</v>
      </c>
    </row>
    <row r="22">
      <c r="A22" s="4" t="inlineStr">
        <is>
          <t>Gross Unrealized Gains</t>
        </is>
      </c>
      <c r="B22" s="5" t="n">
        <v>0</v>
      </c>
      <c r="C22" s="5" t="n">
        <v>0</v>
      </c>
    </row>
    <row r="23">
      <c r="A23" s="4" t="inlineStr">
        <is>
          <t>Gross Unrealized (Losses)</t>
        </is>
      </c>
      <c r="B23" s="5" t="n">
        <v>-736</v>
      </c>
      <c r="C23" s="5" t="n">
        <v>-398</v>
      </c>
    </row>
    <row r="24">
      <c r="A24" s="4" t="inlineStr">
        <is>
          <t>Fair Value</t>
        </is>
      </c>
      <c r="B24" s="5" t="n">
        <v>4264</v>
      </c>
      <c r="C24" s="5" t="n">
        <v>4602</v>
      </c>
    </row>
    <row r="25">
      <c r="A25" s="4" t="inlineStr">
        <is>
          <t>SBA loan poo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151</v>
      </c>
      <c r="C27" s="5" t="n">
        <v>6791</v>
      </c>
    </row>
    <row r="28">
      <c r="A28" s="4" t="inlineStr">
        <is>
          <t>Gross Unrealized Gains</t>
        </is>
      </c>
      <c r="B28" s="5" t="n">
        <v>0</v>
      </c>
      <c r="C28" s="5" t="n">
        <v>0</v>
      </c>
    </row>
    <row r="29">
      <c r="A29" s="4" t="inlineStr">
        <is>
          <t>Gross Unrealized (Losses)</t>
        </is>
      </c>
      <c r="B29" s="5" t="n">
        <v>-1030</v>
      </c>
      <c r="C29" s="5" t="n">
        <v>-1073</v>
      </c>
    </row>
    <row r="30">
      <c r="A30" s="4" t="inlineStr">
        <is>
          <t>Fair Value</t>
        </is>
      </c>
      <c r="B30" s="5" t="n">
        <v>5121</v>
      </c>
      <c r="C30" s="5" t="n">
        <v>5718</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60</v>
      </c>
      <c r="C33" s="5" t="n">
        <v>561</v>
      </c>
    </row>
    <row r="34">
      <c r="A34" s="4" t="inlineStr">
        <is>
          <t>Gross Unrealized Gains</t>
        </is>
      </c>
      <c r="B34" s="5" t="n">
        <v>0</v>
      </c>
      <c r="C34" s="5" t="n">
        <v>0</v>
      </c>
    </row>
    <row r="35">
      <c r="A35" s="4" t="inlineStr">
        <is>
          <t>Gross Unrealized (Losses)</t>
        </is>
      </c>
      <c r="B35" s="5" t="n">
        <v>-99</v>
      </c>
      <c r="C35" s="5" t="n">
        <v>-62</v>
      </c>
    </row>
    <row r="36">
      <c r="A36" s="4" t="inlineStr">
        <is>
          <t>Fair Value</t>
        </is>
      </c>
      <c r="B36" s="6" t="n">
        <v>461</v>
      </c>
      <c r="C36" s="6" t="n">
        <v>4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in a Continuous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9652</v>
      </c>
      <c r="C3" s="6" t="n">
        <v>19124</v>
      </c>
    </row>
    <row r="4">
      <c r="A4" s="4" t="inlineStr">
        <is>
          <t>Less than 12 Months, Unrealized (Loss)</t>
        </is>
      </c>
      <c r="B4" s="5" t="n">
        <v>-664</v>
      </c>
      <c r="C4" s="5" t="n">
        <v>-1107</v>
      </c>
    </row>
    <row r="5">
      <c r="A5" s="4" t="inlineStr">
        <is>
          <t>12 Months or Longer, Fair Value</t>
        </is>
      </c>
      <c r="B5" s="5" t="n">
        <v>76034</v>
      </c>
      <c r="C5" s="5" t="n">
        <v>63632</v>
      </c>
    </row>
    <row r="6">
      <c r="A6" s="4" t="inlineStr">
        <is>
          <t>Less than 12 Months, Unrealized (Loss)</t>
        </is>
      </c>
      <c r="B6" s="5" t="n">
        <v>-24588</v>
      </c>
      <c r="C6" s="5" t="n">
        <v>-19985</v>
      </c>
    </row>
    <row r="7">
      <c r="A7" s="4" t="inlineStr">
        <is>
          <t>Fair Value</t>
        </is>
      </c>
      <c r="B7" s="5" t="n">
        <v>85686</v>
      </c>
      <c r="C7" s="5" t="n">
        <v>82756</v>
      </c>
    </row>
    <row r="8">
      <c r="A8" s="4" t="inlineStr">
        <is>
          <t>Unrealized (Loss)</t>
        </is>
      </c>
      <c r="B8" s="5" t="n">
        <v>-25252</v>
      </c>
      <c r="C8" s="5" t="n">
        <v>-21092</v>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652</v>
      </c>
      <c r="C11" s="5" t="n">
        <v>11126</v>
      </c>
    </row>
    <row r="12">
      <c r="A12" s="4" t="inlineStr">
        <is>
          <t>Less than 12 Months, Unrealized (Loss)</t>
        </is>
      </c>
      <c r="B12" s="5" t="n">
        <v>-664</v>
      </c>
      <c r="C12" s="5" t="n">
        <v>-633</v>
      </c>
    </row>
    <row r="13">
      <c r="A13" s="4" t="inlineStr">
        <is>
          <t>12 Months or Longer, Fair Value</t>
        </is>
      </c>
      <c r="B13" s="5" t="n">
        <v>52979</v>
      </c>
      <c r="C13" s="5" t="n">
        <v>47920</v>
      </c>
    </row>
    <row r="14">
      <c r="A14" s="4" t="inlineStr">
        <is>
          <t>Less than 12 Months, Unrealized (Loss)</t>
        </is>
      </c>
      <c r="B14" s="5" t="n">
        <v>-17938</v>
      </c>
      <c r="C14" s="5" t="n">
        <v>-13801</v>
      </c>
    </row>
    <row r="15">
      <c r="A15" s="4" t="inlineStr">
        <is>
          <t>Fair Value</t>
        </is>
      </c>
      <c r="B15" s="5" t="n">
        <v>62631</v>
      </c>
      <c r="C15" s="5" t="n">
        <v>59046</v>
      </c>
    </row>
    <row r="16">
      <c r="A16" s="4" t="inlineStr">
        <is>
          <t>Unrealized (Loss)</t>
        </is>
      </c>
      <c r="B16" s="5" t="n">
        <v>-18602</v>
      </c>
      <c r="C16" s="5" t="n">
        <v>-14434</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959</v>
      </c>
    </row>
    <row r="20">
      <c r="A20" s="4" t="inlineStr">
        <is>
          <t>Less than 12 Months, Unrealized (Loss)</t>
        </is>
      </c>
      <c r="B20" s="5" t="n">
        <v>0</v>
      </c>
      <c r="C20" s="5" t="n">
        <v>-64</v>
      </c>
    </row>
    <row r="21">
      <c r="A21" s="4" t="inlineStr">
        <is>
          <t>12 Months or Longer, Fair Value</t>
        </is>
      </c>
      <c r="B21" s="5" t="n">
        <v>13209</v>
      </c>
      <c r="C21" s="5" t="n">
        <v>10934</v>
      </c>
    </row>
    <row r="22">
      <c r="A22" s="4" t="inlineStr">
        <is>
          <t>Less than 12 Months, Unrealized (Loss)</t>
        </is>
      </c>
      <c r="B22" s="5" t="n">
        <v>-4785</v>
      </c>
      <c r="C22" s="5" t="n">
        <v>-5061</v>
      </c>
    </row>
    <row r="23">
      <c r="A23" s="4" t="inlineStr">
        <is>
          <t>Fair Value</t>
        </is>
      </c>
      <c r="B23" s="5" t="n">
        <v>13209</v>
      </c>
      <c r="C23" s="5" t="n">
        <v>12893</v>
      </c>
    </row>
    <row r="24">
      <c r="A24" s="4" t="inlineStr">
        <is>
          <t>Unrealized (Loss)</t>
        </is>
      </c>
      <c r="B24" s="5" t="n">
        <v>-4785</v>
      </c>
      <c r="C24" s="5" t="n">
        <v>-5125</v>
      </c>
    </row>
    <row r="25">
      <c r="A25" s="4" t="inlineStr">
        <is>
          <t>Subordinate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4602</v>
      </c>
    </row>
    <row r="28">
      <c r="A28" s="4" t="inlineStr">
        <is>
          <t>Less than 12 Months, Unrealized (Loss)</t>
        </is>
      </c>
      <c r="B28" s="5" t="n">
        <v>0</v>
      </c>
      <c r="C28" s="5" t="n">
        <v>-398</v>
      </c>
    </row>
    <row r="29">
      <c r="A29" s="4" t="inlineStr">
        <is>
          <t>12 Months or Longer, Fair Value</t>
        </is>
      </c>
      <c r="B29" s="5" t="n">
        <v>4264</v>
      </c>
      <c r="C29" s="5" t="n">
        <v>0</v>
      </c>
    </row>
    <row r="30">
      <c r="A30" s="4" t="inlineStr">
        <is>
          <t>Less than 12 Months, Unrealized (Loss)</t>
        </is>
      </c>
      <c r="B30" s="5" t="n">
        <v>-736</v>
      </c>
      <c r="C30" s="5" t="n">
        <v>0</v>
      </c>
    </row>
    <row r="31">
      <c r="A31" s="4" t="inlineStr">
        <is>
          <t>Fair Value</t>
        </is>
      </c>
      <c r="B31" s="5" t="n">
        <v>4264</v>
      </c>
      <c r="C31" s="5" t="n">
        <v>4602</v>
      </c>
    </row>
    <row r="32">
      <c r="A32" s="4" t="inlineStr">
        <is>
          <t>Unrealized (Loss)</t>
        </is>
      </c>
      <c r="B32" s="5" t="n">
        <v>-736</v>
      </c>
      <c r="C32" s="5" t="n">
        <v>-398</v>
      </c>
    </row>
    <row r="33">
      <c r="A33" s="4" t="inlineStr">
        <is>
          <t>SBA loan poo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1437</v>
      </c>
    </row>
    <row r="36">
      <c r="A36" s="4" t="inlineStr">
        <is>
          <t>Less than 12 Months, Unrealized (Loss)</t>
        </is>
      </c>
      <c r="B36" s="5" t="n">
        <v>0</v>
      </c>
      <c r="C36" s="5" t="n">
        <v>-12</v>
      </c>
    </row>
    <row r="37">
      <c r="A37" s="4" t="inlineStr">
        <is>
          <t>12 Months or Longer, Fair Value</t>
        </is>
      </c>
      <c r="B37" s="5" t="n">
        <v>5121</v>
      </c>
      <c r="C37" s="5" t="n">
        <v>4280</v>
      </c>
    </row>
    <row r="38">
      <c r="A38" s="4" t="inlineStr">
        <is>
          <t>Less than 12 Months, Unrealized (Loss)</t>
        </is>
      </c>
      <c r="B38" s="5" t="n">
        <v>-1030</v>
      </c>
      <c r="C38" s="5" t="n">
        <v>-1061</v>
      </c>
    </row>
    <row r="39">
      <c r="A39" s="4" t="inlineStr">
        <is>
          <t>Fair Value</t>
        </is>
      </c>
      <c r="B39" s="5" t="n">
        <v>5121</v>
      </c>
      <c r="C39" s="5" t="n">
        <v>5717</v>
      </c>
    </row>
    <row r="40">
      <c r="A40" s="4" t="inlineStr">
        <is>
          <t>Unrealized (Loss)</t>
        </is>
      </c>
      <c r="B40" s="5" t="n">
        <v>-1030</v>
      </c>
      <c r="C40" s="5" t="n">
        <v>-1073</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t>
        </is>
      </c>
      <c r="B44" s="5" t="n">
        <v>0</v>
      </c>
      <c r="C44" s="5" t="n">
        <v>0</v>
      </c>
    </row>
    <row r="45">
      <c r="A45" s="4" t="inlineStr">
        <is>
          <t>12 Months or Longer, Fair Value</t>
        </is>
      </c>
      <c r="B45" s="5" t="n">
        <v>461</v>
      </c>
      <c r="C45" s="5" t="n">
        <v>498</v>
      </c>
    </row>
    <row r="46">
      <c r="A46" s="4" t="inlineStr">
        <is>
          <t>Less than 12 Months, Unrealized (Loss)</t>
        </is>
      </c>
      <c r="B46" s="5" t="n">
        <v>-99</v>
      </c>
      <c r="C46" s="5" t="n">
        <v>-62</v>
      </c>
    </row>
    <row r="47">
      <c r="A47" s="4" t="inlineStr">
        <is>
          <t>Fair Value</t>
        </is>
      </c>
      <c r="B47" s="5" t="n">
        <v>461</v>
      </c>
      <c r="C47" s="5" t="n">
        <v>498</v>
      </c>
    </row>
    <row r="48">
      <c r="A48" s="4" t="inlineStr">
        <is>
          <t>Unrealized (Loss)</t>
        </is>
      </c>
      <c r="B48" s="6" t="n">
        <v>-99</v>
      </c>
      <c r="C48" s="6" t="n">
        <v>-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s>
  <sheetData>
    <row r="1">
      <c r="A1" s="1" t="inlineStr">
        <is>
          <t>Available-for-Sale Securities - Narrative (Details)</t>
        </is>
      </c>
      <c r="B1" s="2" t="inlineStr">
        <is>
          <t>9 Months Ended</t>
        </is>
      </c>
    </row>
    <row r="2">
      <c r="B2" s="2" t="inlineStr">
        <is>
          <t>Sep. 30, 2023 USD ($) position</t>
        </is>
      </c>
      <c r="C2" s="2" t="inlineStr">
        <is>
          <t>Sep. 30, 2022 USD ($)</t>
        </is>
      </c>
      <c r="D2" s="2" t="inlineStr">
        <is>
          <t>Dec. 31, 2022 USD ($) position</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unrealized loss positions | position</t>
        </is>
      </c>
      <c r="B4" s="5" t="n">
        <v>50</v>
      </c>
      <c r="C4" s="4" t="inlineStr">
        <is>
          <t xml:space="preserve"> </t>
        </is>
      </c>
      <c r="D4" s="5" t="n">
        <v>46</v>
      </c>
    </row>
    <row r="5">
      <c r="A5" s="4" t="inlineStr">
        <is>
          <t>Number of available-for-sale securities | position</t>
        </is>
      </c>
      <c r="B5" s="5" t="n">
        <v>50</v>
      </c>
      <c r="C5" s="4" t="inlineStr">
        <is>
          <t xml:space="preserve"> </t>
        </is>
      </c>
      <c r="D5" s="5" t="n">
        <v>47</v>
      </c>
    </row>
    <row r="6">
      <c r="A6" s="4" t="inlineStr">
        <is>
          <t>Unrealized holding losses depreciation percentage from amortized cost</t>
        </is>
      </c>
      <c r="B6" s="4" t="inlineStr">
        <is>
          <t>(22.80%)</t>
        </is>
      </c>
      <c r="C6" s="4" t="inlineStr">
        <is>
          <t xml:space="preserve"> </t>
        </is>
      </c>
      <c r="D6" s="4" t="inlineStr">
        <is>
          <t>(20.30%)</t>
        </is>
      </c>
    </row>
    <row r="7">
      <c r="A7" s="4" t="inlineStr">
        <is>
          <t>Purchases of available-for-sale securities</t>
        </is>
      </c>
      <c r="B7" s="6" t="n">
        <v>10415000</v>
      </c>
      <c r="C7" s="6" t="n">
        <v>19329000</v>
      </c>
      <c r="D7" s="4" t="inlineStr">
        <is>
          <t xml:space="preserve"> </t>
        </is>
      </c>
    </row>
    <row r="8">
      <c r="A8" s="4" t="inlineStr">
        <is>
          <t>Proceeds from sale of debt securities, available-for-sale</t>
        </is>
      </c>
      <c r="B8" s="5" t="n">
        <v>1800000</v>
      </c>
      <c r="C8" s="5" t="n">
        <v>0</v>
      </c>
      <c r="D8" s="4" t="inlineStr">
        <is>
          <t xml:space="preserve"> </t>
        </is>
      </c>
    </row>
    <row r="9">
      <c r="A9" s="4" t="inlineStr">
        <is>
          <t>Gain on sales of available-for-sale securities</t>
        </is>
      </c>
      <c r="B9" s="5" t="n">
        <v>24000</v>
      </c>
      <c r="C9" s="5" t="n">
        <v>0</v>
      </c>
      <c r="D9" s="4" t="inlineStr">
        <is>
          <t xml:space="preserve"> </t>
        </is>
      </c>
    </row>
    <row r="10">
      <c r="A10" s="4" t="inlineStr">
        <is>
          <t>U. S. Government agency and mortgage-backed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llowance for credit loss</t>
        </is>
      </c>
      <c r="B12" s="5" t="n">
        <v>0</v>
      </c>
      <c r="C12" s="4" t="inlineStr">
        <is>
          <t xml:space="preserve"> </t>
        </is>
      </c>
      <c r="D12" s="4" t="inlineStr">
        <is>
          <t xml:space="preserve"> </t>
        </is>
      </c>
    </row>
    <row r="13">
      <c r="A13" s="4" t="inlineStr">
        <is>
          <t>Purchases of available-for-sale securities</t>
        </is>
      </c>
      <c r="B13" s="5" t="n">
        <v>10400000</v>
      </c>
      <c r="C13" s="5" t="n">
        <v>11800000</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llowance for credit loss</t>
        </is>
      </c>
      <c r="B16" s="5" t="n">
        <v>0</v>
      </c>
      <c r="C16" s="4" t="inlineStr">
        <is>
          <t xml:space="preserve"> </t>
        </is>
      </c>
      <c r="D16" s="4" t="inlineStr">
        <is>
          <t xml:space="preserve"> </t>
        </is>
      </c>
    </row>
    <row r="17">
      <c r="A17" s="4" t="inlineStr">
        <is>
          <t>Purchases of available-for-sale securities</t>
        </is>
      </c>
      <c r="B17" s="4" t="inlineStr">
        <is>
          <t xml:space="preserve"> </t>
        </is>
      </c>
      <c r="C17" s="5" t="n">
        <v>2000000</v>
      </c>
      <c r="D17" s="4" t="inlineStr">
        <is>
          <t xml:space="preserve"> </t>
        </is>
      </c>
    </row>
    <row r="18">
      <c r="A18" s="4" t="inlineStr">
        <is>
          <t>Subordinated not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Purchases of available-for-sale securities</t>
        </is>
      </c>
      <c r="B20" s="4" t="inlineStr">
        <is>
          <t xml:space="preserve"> </t>
        </is>
      </c>
      <c r="C20" s="5" t="n">
        <v>4000000</v>
      </c>
      <c r="D20" s="4" t="inlineStr">
        <is>
          <t xml:space="preserve"> </t>
        </is>
      </c>
    </row>
    <row r="21">
      <c r="A21" s="4" t="inlineStr">
        <is>
          <t>SBA loan pool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Purchases of available-for-sale securities</t>
        </is>
      </c>
      <c r="B23" s="4" t="inlineStr">
        <is>
          <t xml:space="preserve"> </t>
        </is>
      </c>
      <c r="C23" s="6" t="n">
        <v>1500000</v>
      </c>
      <c r="D23" s="4" t="inlineStr">
        <is>
          <t xml:space="preserve"> </t>
        </is>
      </c>
    </row>
    <row r="24">
      <c r="A24" s="4" t="inlineStr">
        <is>
          <t>Available-for-Sale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llowance for credit loss</t>
        </is>
      </c>
      <c r="B26" s="5" t="n">
        <v>0</v>
      </c>
      <c r="C26" s="4" t="inlineStr">
        <is>
          <t xml:space="preserve"> </t>
        </is>
      </c>
      <c r="D26" s="4" t="inlineStr">
        <is>
          <t xml:space="preserve"> </t>
        </is>
      </c>
    </row>
    <row r="27">
      <c r="A27" s="4" t="inlineStr">
        <is>
          <t>Asset Pledged as Collateral | Debt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Financial instruments, owned, at fair value</t>
        </is>
      </c>
      <c r="B29" s="6" t="n">
        <v>65600000</v>
      </c>
      <c r="C29" s="4" t="inlineStr">
        <is>
          <t xml:space="preserve"> </t>
        </is>
      </c>
      <c r="D29" s="6" t="n">
        <v>30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By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5 years</t>
        </is>
      </c>
      <c r="B3" s="6" t="n">
        <v>5154</v>
      </c>
      <c r="C3" s="6" t="n">
        <v>6932</v>
      </c>
    </row>
    <row r="4">
      <c r="A4" s="4" t="inlineStr">
        <is>
          <t>Due After 5 years through 10 years</t>
        </is>
      </c>
      <c r="B4" s="5" t="n">
        <v>24875</v>
      </c>
      <c r="C4" s="5" t="n">
        <v>25127</v>
      </c>
    </row>
    <row r="5">
      <c r="A5" s="4" t="inlineStr">
        <is>
          <t>Due After 10 years</t>
        </is>
      </c>
      <c r="B5" s="5" t="n">
        <v>80909</v>
      </c>
      <c r="C5" s="5" t="n">
        <v>73546</v>
      </c>
    </row>
    <row r="6">
      <c r="A6" s="4" t="inlineStr">
        <is>
          <t>Amortized Cost</t>
        </is>
      </c>
      <c r="B6" s="5" t="n">
        <v>110938</v>
      </c>
      <c r="C6" s="5" t="n">
        <v>105605</v>
      </c>
    </row>
    <row r="7">
      <c r="A7" s="3" t="inlineStr">
        <is>
          <t>Fair Value</t>
        </is>
      </c>
      <c r="B7" s="4" t="inlineStr">
        <is>
          <t xml:space="preserve"> </t>
        </is>
      </c>
      <c r="C7" s="4" t="inlineStr">
        <is>
          <t xml:space="preserve"> </t>
        </is>
      </c>
    </row>
    <row r="8">
      <c r="A8" s="4" t="inlineStr">
        <is>
          <t>Due Within 5 years</t>
        </is>
      </c>
      <c r="B8" s="5" t="n">
        <v>4534</v>
      </c>
      <c r="C8" s="5" t="n">
        <v>6690</v>
      </c>
    </row>
    <row r="9">
      <c r="A9" s="4" t="inlineStr">
        <is>
          <t>Due After 5 years through 10 years</t>
        </is>
      </c>
      <c r="B9" s="5" t="n">
        <v>18543</v>
      </c>
      <c r="C9" s="5" t="n">
        <v>18633</v>
      </c>
    </row>
    <row r="10">
      <c r="A10" s="4" t="inlineStr">
        <is>
          <t>Due After 10 years</t>
        </is>
      </c>
      <c r="B10" s="5" t="n">
        <v>62609</v>
      </c>
      <c r="C10" s="5" t="n">
        <v>59197</v>
      </c>
    </row>
    <row r="11">
      <c r="A11" s="4" t="inlineStr">
        <is>
          <t>Total</t>
        </is>
      </c>
      <c r="B11" s="5" t="n">
        <v>85686</v>
      </c>
      <c r="C11" s="5" t="n">
        <v>84520</v>
      </c>
    </row>
    <row r="12">
      <c r="A12" s="4" t="inlineStr">
        <is>
          <t>Available-for-sale securities with stated maturity dat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Within 5 years</t>
        </is>
      </c>
      <c r="B14" s="5" t="n">
        <v>5154</v>
      </c>
      <c r="C14" s="5" t="n">
        <v>6932</v>
      </c>
    </row>
    <row r="15">
      <c r="A15" s="4" t="inlineStr">
        <is>
          <t>Due After 5 years through 10 years</t>
        </is>
      </c>
      <c r="B15" s="5" t="n">
        <v>19645</v>
      </c>
      <c r="C15" s="5" t="n">
        <v>19851</v>
      </c>
    </row>
    <row r="16">
      <c r="A16" s="4" t="inlineStr">
        <is>
          <t>Due After 10 years</t>
        </is>
      </c>
      <c r="B16" s="5" t="n">
        <v>4906</v>
      </c>
      <c r="C16" s="5" t="n">
        <v>5342</v>
      </c>
    </row>
    <row r="17">
      <c r="A17" s="4" t="inlineStr">
        <is>
          <t>Amortized Cost</t>
        </is>
      </c>
      <c r="B17" s="5" t="n">
        <v>29705</v>
      </c>
      <c r="C17" s="5" t="n">
        <v>32125</v>
      </c>
    </row>
    <row r="18">
      <c r="A18" s="3" t="inlineStr">
        <is>
          <t>Fair Value</t>
        </is>
      </c>
      <c r="B18" s="4" t="inlineStr">
        <is>
          <t xml:space="preserve"> </t>
        </is>
      </c>
      <c r="C18" s="4" t="inlineStr">
        <is>
          <t xml:space="preserve"> </t>
        </is>
      </c>
    </row>
    <row r="19">
      <c r="A19" s="4" t="inlineStr">
        <is>
          <t>Due Within 5 years</t>
        </is>
      </c>
      <c r="B19" s="5" t="n">
        <v>4534</v>
      </c>
      <c r="C19" s="5" t="n">
        <v>6690</v>
      </c>
    </row>
    <row r="20">
      <c r="A20" s="4" t="inlineStr">
        <is>
          <t>Due After 5 years through 10 years</t>
        </is>
      </c>
      <c r="B20" s="5" t="n">
        <v>14632</v>
      </c>
      <c r="C20" s="5" t="n">
        <v>14504</v>
      </c>
    </row>
    <row r="21">
      <c r="A21" s="4" t="inlineStr">
        <is>
          <t>Due After 10 years</t>
        </is>
      </c>
      <c r="B21" s="5" t="n">
        <v>3889</v>
      </c>
      <c r="C21" s="5" t="n">
        <v>4280</v>
      </c>
    </row>
    <row r="22">
      <c r="A22" s="4" t="inlineStr">
        <is>
          <t>Total</t>
        </is>
      </c>
      <c r="B22" s="5" t="n">
        <v>23055</v>
      </c>
      <c r="C22" s="5" t="n">
        <v>25474</v>
      </c>
    </row>
    <row r="23">
      <c r="A23" s="4" t="inlineStr">
        <is>
          <t>Corporate 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Within 5 years</t>
        </is>
      </c>
      <c r="B25" s="5" t="n">
        <v>2000</v>
      </c>
      <c r="C25" s="5" t="n">
        <v>3778</v>
      </c>
    </row>
    <row r="26">
      <c r="A26" s="4" t="inlineStr">
        <is>
          <t>Due After 5 years through 10 years</t>
        </is>
      </c>
      <c r="B26" s="5" t="n">
        <v>15994</v>
      </c>
      <c r="C26" s="5" t="n">
        <v>15995</v>
      </c>
    </row>
    <row r="27">
      <c r="A27" s="4" t="inlineStr">
        <is>
          <t>Due After 10 years</t>
        </is>
      </c>
      <c r="B27" s="5" t="n">
        <v>0</v>
      </c>
      <c r="C27" s="5" t="n">
        <v>0</v>
      </c>
    </row>
    <row r="28">
      <c r="A28" s="4" t="inlineStr">
        <is>
          <t>Amortized Cost</t>
        </is>
      </c>
      <c r="B28" s="5" t="n">
        <v>17994</v>
      </c>
      <c r="C28" s="5" t="n">
        <v>19773</v>
      </c>
    </row>
    <row r="29">
      <c r="A29" s="3" t="inlineStr">
        <is>
          <t>Fair Value</t>
        </is>
      </c>
      <c r="B29" s="4" t="inlineStr">
        <is>
          <t xml:space="preserve"> </t>
        </is>
      </c>
      <c r="C29" s="4" t="inlineStr">
        <is>
          <t xml:space="preserve"> </t>
        </is>
      </c>
    </row>
    <row r="30">
      <c r="A30" s="4" t="inlineStr">
        <is>
          <t>Due Within 5 years</t>
        </is>
      </c>
      <c r="B30" s="5" t="n">
        <v>1876</v>
      </c>
      <c r="C30" s="5" t="n">
        <v>3721</v>
      </c>
    </row>
    <row r="31">
      <c r="A31" s="4" t="inlineStr">
        <is>
          <t>Due After 5 years through 10 years</t>
        </is>
      </c>
      <c r="B31" s="5" t="n">
        <v>11333</v>
      </c>
      <c r="C31" s="5" t="n">
        <v>10934</v>
      </c>
    </row>
    <row r="32">
      <c r="A32" s="4" t="inlineStr">
        <is>
          <t>Due After 10 years</t>
        </is>
      </c>
      <c r="B32" s="5" t="n">
        <v>0</v>
      </c>
      <c r="C32" s="5" t="n">
        <v>0</v>
      </c>
    </row>
    <row r="33">
      <c r="A33" s="4" t="inlineStr">
        <is>
          <t>Total</t>
        </is>
      </c>
      <c r="B33" s="5" t="n">
        <v>13209</v>
      </c>
      <c r="C33" s="5" t="n">
        <v>14655</v>
      </c>
    </row>
    <row r="34">
      <c r="A34" s="4" t="inlineStr">
        <is>
          <t>Subordinated not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Due Within 5 years</t>
        </is>
      </c>
      <c r="B36" s="5" t="n">
        <v>3000</v>
      </c>
      <c r="C36" s="5" t="n">
        <v>3000</v>
      </c>
    </row>
    <row r="37">
      <c r="A37" s="4" t="inlineStr">
        <is>
          <t>Due After 5 years through 10 years</t>
        </is>
      </c>
      <c r="B37" s="5" t="n">
        <v>2000</v>
      </c>
      <c r="C37" s="5" t="n">
        <v>2000</v>
      </c>
    </row>
    <row r="38">
      <c r="A38" s="4" t="inlineStr">
        <is>
          <t>Due After 10 years</t>
        </is>
      </c>
      <c r="B38" s="5" t="n">
        <v>0</v>
      </c>
      <c r="C38" s="5" t="n">
        <v>0</v>
      </c>
    </row>
    <row r="39">
      <c r="A39" s="4" t="inlineStr">
        <is>
          <t>Amortized Cost</t>
        </is>
      </c>
      <c r="B39" s="5" t="n">
        <v>5000</v>
      </c>
      <c r="C39" s="5" t="n">
        <v>5000</v>
      </c>
    </row>
    <row r="40">
      <c r="A40" s="3" t="inlineStr">
        <is>
          <t>Fair Value</t>
        </is>
      </c>
      <c r="B40" s="4" t="inlineStr">
        <is>
          <t xml:space="preserve"> </t>
        </is>
      </c>
      <c r="C40" s="4" t="inlineStr">
        <is>
          <t xml:space="preserve"> </t>
        </is>
      </c>
    </row>
    <row r="41">
      <c r="A41" s="4" t="inlineStr">
        <is>
          <t>Due Within 5 years</t>
        </is>
      </c>
      <c r="B41" s="5" t="n">
        <v>2522</v>
      </c>
      <c r="C41" s="5" t="n">
        <v>2830</v>
      </c>
    </row>
    <row r="42">
      <c r="A42" s="4" t="inlineStr">
        <is>
          <t>Due After 5 years through 10 years</t>
        </is>
      </c>
      <c r="B42" s="5" t="n">
        <v>1742</v>
      </c>
      <c r="C42" s="5" t="n">
        <v>1772</v>
      </c>
    </row>
    <row r="43">
      <c r="A43" s="4" t="inlineStr">
        <is>
          <t>Due After 10 years</t>
        </is>
      </c>
      <c r="B43" s="5" t="n">
        <v>0</v>
      </c>
      <c r="C43" s="5" t="n">
        <v>0</v>
      </c>
    </row>
    <row r="44">
      <c r="A44" s="4" t="inlineStr">
        <is>
          <t>Total</t>
        </is>
      </c>
      <c r="B44" s="5" t="n">
        <v>4264</v>
      </c>
      <c r="C44" s="5" t="n">
        <v>4602</v>
      </c>
    </row>
    <row r="45">
      <c r="A45" s="4" t="inlineStr">
        <is>
          <t>SBA loan pool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Within 5 years</t>
        </is>
      </c>
      <c r="B47" s="5" t="n">
        <v>0</v>
      </c>
      <c r="C47" s="5" t="n">
        <v>0</v>
      </c>
    </row>
    <row r="48">
      <c r="A48" s="4" t="inlineStr">
        <is>
          <t>Due After 5 years through 10 years</t>
        </is>
      </c>
      <c r="B48" s="5" t="n">
        <v>1245</v>
      </c>
      <c r="C48" s="5" t="n">
        <v>1449</v>
      </c>
    </row>
    <row r="49">
      <c r="A49" s="4" t="inlineStr">
        <is>
          <t>Due After 10 years</t>
        </is>
      </c>
      <c r="B49" s="5" t="n">
        <v>4906</v>
      </c>
      <c r="C49" s="5" t="n">
        <v>5342</v>
      </c>
    </row>
    <row r="50">
      <c r="A50" s="4" t="inlineStr">
        <is>
          <t>Amortized Cost</t>
        </is>
      </c>
      <c r="B50" s="5" t="n">
        <v>6151</v>
      </c>
      <c r="C50" s="5" t="n">
        <v>6791</v>
      </c>
    </row>
    <row r="51">
      <c r="A51" s="3" t="inlineStr">
        <is>
          <t>Fair Value</t>
        </is>
      </c>
      <c r="B51" s="4" t="inlineStr">
        <is>
          <t xml:space="preserve"> </t>
        </is>
      </c>
      <c r="C51" s="4" t="inlineStr">
        <is>
          <t xml:space="preserve"> </t>
        </is>
      </c>
    </row>
    <row r="52">
      <c r="A52" s="4" t="inlineStr">
        <is>
          <t>Due Within 5 years</t>
        </is>
      </c>
      <c r="B52" s="5" t="n">
        <v>0</v>
      </c>
      <c r="C52" s="5" t="n">
        <v>0</v>
      </c>
    </row>
    <row r="53">
      <c r="A53" s="4" t="inlineStr">
        <is>
          <t>Due After 5 years through 10 years</t>
        </is>
      </c>
      <c r="B53" s="5" t="n">
        <v>1232</v>
      </c>
      <c r="C53" s="5" t="n">
        <v>1438</v>
      </c>
    </row>
    <row r="54">
      <c r="A54" s="4" t="inlineStr">
        <is>
          <t>Due After 10 years</t>
        </is>
      </c>
      <c r="B54" s="5" t="n">
        <v>3889</v>
      </c>
      <c r="C54" s="5" t="n">
        <v>4280</v>
      </c>
    </row>
    <row r="55">
      <c r="A55" s="4" t="inlineStr">
        <is>
          <t>Total</t>
        </is>
      </c>
      <c r="B55" s="5" t="n">
        <v>5121</v>
      </c>
      <c r="C55" s="5" t="n">
        <v>5718</v>
      </c>
    </row>
    <row r="56">
      <c r="A56" s="4" t="inlineStr">
        <is>
          <t>Municipal bond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Due Within 5 years</t>
        </is>
      </c>
      <c r="B58" s="5" t="n">
        <v>154</v>
      </c>
      <c r="C58" s="5" t="n">
        <v>154</v>
      </c>
    </row>
    <row r="59">
      <c r="A59" s="4" t="inlineStr">
        <is>
          <t>Due After 5 years through 10 years</t>
        </is>
      </c>
      <c r="B59" s="5" t="n">
        <v>406</v>
      </c>
      <c r="C59" s="5" t="n">
        <v>407</v>
      </c>
    </row>
    <row r="60">
      <c r="A60" s="4" t="inlineStr">
        <is>
          <t>Due After 10 years</t>
        </is>
      </c>
      <c r="B60" s="5" t="n">
        <v>0</v>
      </c>
      <c r="C60" s="5" t="n">
        <v>0</v>
      </c>
    </row>
    <row r="61">
      <c r="A61" s="4" t="inlineStr">
        <is>
          <t>Amortized Cost</t>
        </is>
      </c>
      <c r="B61" s="5" t="n">
        <v>560</v>
      </c>
      <c r="C61" s="5" t="n">
        <v>561</v>
      </c>
    </row>
    <row r="62">
      <c r="A62" s="3" t="inlineStr">
        <is>
          <t>Fair Value</t>
        </is>
      </c>
      <c r="B62" s="4" t="inlineStr">
        <is>
          <t xml:space="preserve"> </t>
        </is>
      </c>
      <c r="C62" s="4" t="inlineStr">
        <is>
          <t xml:space="preserve"> </t>
        </is>
      </c>
    </row>
    <row r="63">
      <c r="A63" s="4" t="inlineStr">
        <is>
          <t>Due Within 5 years</t>
        </is>
      </c>
      <c r="B63" s="5" t="n">
        <v>136</v>
      </c>
      <c r="C63" s="5" t="n">
        <v>139</v>
      </c>
    </row>
    <row r="64">
      <c r="A64" s="4" t="inlineStr">
        <is>
          <t>Due After 5 years through 10 years</t>
        </is>
      </c>
      <c r="B64" s="5" t="n">
        <v>325</v>
      </c>
      <c r="C64" s="5" t="n">
        <v>360</v>
      </c>
    </row>
    <row r="65">
      <c r="A65" s="4" t="inlineStr">
        <is>
          <t>Due After 10 years</t>
        </is>
      </c>
      <c r="B65" s="5" t="n">
        <v>0</v>
      </c>
      <c r="C65" s="5" t="n">
        <v>0</v>
      </c>
    </row>
    <row r="66">
      <c r="A66" s="4" t="inlineStr">
        <is>
          <t>Total</t>
        </is>
      </c>
      <c r="B66" s="5" t="n">
        <v>461</v>
      </c>
      <c r="C66" s="5" t="n">
        <v>499</v>
      </c>
    </row>
    <row r="67">
      <c r="A67" s="4" t="inlineStr">
        <is>
          <t>U. S. Government agency and mortgage-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Due Within 5 years</t>
        </is>
      </c>
      <c r="B69" s="5" t="n">
        <v>0</v>
      </c>
      <c r="C69" s="5" t="n">
        <v>0</v>
      </c>
    </row>
    <row r="70">
      <c r="A70" s="4" t="inlineStr">
        <is>
          <t>Due After 5 years through 10 years</t>
        </is>
      </c>
      <c r="B70" s="5" t="n">
        <v>5230</v>
      </c>
      <c r="C70" s="5" t="n">
        <v>5276</v>
      </c>
    </row>
    <row r="71">
      <c r="A71" s="4" t="inlineStr">
        <is>
          <t>Due After 10 years</t>
        </is>
      </c>
      <c r="B71" s="5" t="n">
        <v>76003</v>
      </c>
      <c r="C71" s="5" t="n">
        <v>68204</v>
      </c>
    </row>
    <row r="72">
      <c r="A72" s="4" t="inlineStr">
        <is>
          <t>Amortized Cost</t>
        </is>
      </c>
      <c r="B72" s="5" t="n">
        <v>81233</v>
      </c>
      <c r="C72" s="5" t="n">
        <v>73480</v>
      </c>
    </row>
    <row r="73">
      <c r="A73" s="3" t="inlineStr">
        <is>
          <t>Fair Value</t>
        </is>
      </c>
      <c r="B73" s="4" t="inlineStr">
        <is>
          <t xml:space="preserve"> </t>
        </is>
      </c>
      <c r="C73" s="4" t="inlineStr">
        <is>
          <t xml:space="preserve"> </t>
        </is>
      </c>
    </row>
    <row r="74">
      <c r="A74" s="4" t="inlineStr">
        <is>
          <t>Due Within 5 years</t>
        </is>
      </c>
      <c r="B74" s="5" t="n">
        <v>0</v>
      </c>
      <c r="C74" s="5" t="n">
        <v>0</v>
      </c>
    </row>
    <row r="75">
      <c r="A75" s="4" t="inlineStr">
        <is>
          <t>Due After 5 years through 10 years</t>
        </is>
      </c>
      <c r="B75" s="5" t="n">
        <v>3911</v>
      </c>
      <c r="C75" s="5" t="n">
        <v>4129</v>
      </c>
    </row>
    <row r="76">
      <c r="A76" s="4" t="inlineStr">
        <is>
          <t>Due After 10 years</t>
        </is>
      </c>
      <c r="B76" s="5" t="n">
        <v>58720</v>
      </c>
      <c r="C76" s="5" t="n">
        <v>54917</v>
      </c>
    </row>
    <row r="77">
      <c r="A77" s="4" t="inlineStr">
        <is>
          <t>Total</t>
        </is>
      </c>
      <c r="B77" s="6" t="n">
        <v>62631</v>
      </c>
      <c r="C77" s="6" t="n">
        <v>59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Loan Portfolio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889892</v>
      </c>
      <c r="C3" s="4" t="inlineStr">
        <is>
          <t xml:space="preserve"> </t>
        </is>
      </c>
      <c r="D3" s="6" t="n">
        <v>848316</v>
      </c>
      <c r="E3" s="4" t="inlineStr">
        <is>
          <t xml:space="preserve"> </t>
        </is>
      </c>
      <c r="F3" s="4" t="inlineStr">
        <is>
          <t xml:space="preserve"> </t>
        </is>
      </c>
      <c r="G3" s="4" t="inlineStr">
        <is>
          <t xml:space="preserve"> </t>
        </is>
      </c>
    </row>
    <row r="4">
      <c r="A4" s="4" t="inlineStr">
        <is>
          <t>Allowance for credit losses</t>
        </is>
      </c>
      <c r="B4" s="5" t="n">
        <v>-25668</v>
      </c>
      <c r="C4" s="6" t="n">
        <v>-24098</v>
      </c>
      <c r="D4" s="5" t="n">
        <v>-10310</v>
      </c>
      <c r="E4" s="6" t="n">
        <v>-9952</v>
      </c>
      <c r="F4" s="6" t="n">
        <v>-9929</v>
      </c>
      <c r="G4" s="6" t="n">
        <v>-9905</v>
      </c>
    </row>
    <row r="5">
      <c r="A5" s="4" t="inlineStr">
        <is>
          <t>Loans receivable, net</t>
        </is>
      </c>
      <c r="B5" s="5" t="n">
        <v>864224</v>
      </c>
      <c r="C5" s="4" t="inlineStr">
        <is>
          <t xml:space="preserve"> </t>
        </is>
      </c>
      <c r="D5" s="5" t="n">
        <v>838006</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gross</t>
        </is>
      </c>
      <c r="B8" s="5" t="n">
        <v>499132</v>
      </c>
      <c r="C8" s="4" t="inlineStr">
        <is>
          <t xml:space="preserve"> </t>
        </is>
      </c>
      <c r="D8" s="5" t="n">
        <v>437443</v>
      </c>
      <c r="E8" s="4" t="inlineStr">
        <is>
          <t xml:space="preserve"> </t>
        </is>
      </c>
      <c r="F8" s="4" t="inlineStr">
        <is>
          <t xml:space="preserve"> </t>
        </is>
      </c>
      <c r="G8" s="4" t="inlineStr">
        <is>
          <t xml:space="preserve"> </t>
        </is>
      </c>
    </row>
    <row r="9">
      <c r="A9" s="4" t="inlineStr">
        <is>
          <t>Allowance for credit losses</t>
        </is>
      </c>
      <c r="B9" s="5" t="n">
        <v>-13360</v>
      </c>
      <c r="C9" s="5" t="n">
        <v>-10039</v>
      </c>
      <c r="D9" s="5" t="n">
        <v>-6966</v>
      </c>
      <c r="E9" s="5" t="n">
        <v>-6787</v>
      </c>
      <c r="F9" s="5" t="n">
        <v>-4980</v>
      </c>
      <c r="G9" s="5" t="n">
        <v>-5063</v>
      </c>
    </row>
    <row r="10">
      <c r="A10" s="4" t="inlineStr">
        <is>
          <t>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gross</t>
        </is>
      </c>
      <c r="B12" s="5" t="n">
        <v>112600</v>
      </c>
      <c r="C12" s="4" t="inlineStr">
        <is>
          <t xml:space="preserve"> </t>
        </is>
      </c>
      <c r="D12" s="5" t="n">
        <v>124140</v>
      </c>
      <c r="E12" s="4" t="inlineStr">
        <is>
          <t xml:space="preserve"> </t>
        </is>
      </c>
      <c r="F12" s="4" t="inlineStr">
        <is>
          <t xml:space="preserve"> </t>
        </is>
      </c>
      <c r="G12" s="4" t="inlineStr">
        <is>
          <t xml:space="preserve"> </t>
        </is>
      </c>
    </row>
    <row r="13">
      <c r="A13" s="4" t="inlineStr">
        <is>
          <t>Allowance for credit losses</t>
        </is>
      </c>
      <c r="B13" s="5" t="n">
        <v>-1088</v>
      </c>
      <c r="C13" s="5" t="n">
        <v>-1027</v>
      </c>
      <c r="D13" s="5" t="n">
        <v>-665</v>
      </c>
      <c r="E13" s="5" t="n">
        <v>-468</v>
      </c>
      <c r="F13" s="5" t="n">
        <v>-1395</v>
      </c>
      <c r="G13" s="5" t="n">
        <v>-1700</v>
      </c>
    </row>
    <row r="14">
      <c r="A14" s="4" t="inlineStr">
        <is>
          <t>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 gross</t>
        </is>
      </c>
      <c r="B16" s="5" t="n">
        <v>160496</v>
      </c>
      <c r="C16" s="4" t="inlineStr">
        <is>
          <t xml:space="preserve"> </t>
        </is>
      </c>
      <c r="D16" s="5" t="n">
        <v>138787</v>
      </c>
      <c r="E16" s="4" t="inlineStr">
        <is>
          <t xml:space="preserve"> </t>
        </is>
      </c>
      <c r="F16" s="4" t="inlineStr">
        <is>
          <t xml:space="preserve"> </t>
        </is>
      </c>
      <c r="G16" s="4" t="inlineStr">
        <is>
          <t xml:space="preserve"> </t>
        </is>
      </c>
    </row>
    <row r="17">
      <c r="A17" s="4" t="inlineStr">
        <is>
          <t>Allowance for credit losses</t>
        </is>
      </c>
      <c r="B17" s="5" t="n">
        <v>-1408</v>
      </c>
      <c r="C17" s="5" t="n">
        <v>-1673</v>
      </c>
      <c r="D17" s="5" t="n">
        <v>-1403</v>
      </c>
      <c r="E17" s="5" t="n">
        <v>-1838</v>
      </c>
      <c r="F17" s="5" t="n">
        <v>-2316</v>
      </c>
      <c r="G17" s="5" t="n">
        <v>-2532</v>
      </c>
    </row>
    <row r="18">
      <c r="A18" s="4" t="inlineStr">
        <is>
          <t>Consumer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5" t="n">
        <v>111411</v>
      </c>
      <c r="C20" s="4" t="inlineStr">
        <is>
          <t xml:space="preserve"> </t>
        </is>
      </c>
      <c r="D20" s="5" t="n">
        <v>141091</v>
      </c>
      <c r="E20" s="4" t="inlineStr">
        <is>
          <t xml:space="preserve"> </t>
        </is>
      </c>
      <c r="F20" s="4" t="inlineStr">
        <is>
          <t xml:space="preserve"> </t>
        </is>
      </c>
      <c r="G20" s="4" t="inlineStr">
        <is>
          <t xml:space="preserve"> </t>
        </is>
      </c>
    </row>
    <row r="21">
      <c r="A21" s="4" t="inlineStr">
        <is>
          <t>Allowance for credit losses</t>
        </is>
      </c>
      <c r="B21" s="5" t="n">
        <v>-9696</v>
      </c>
      <c r="C21" s="5" t="n">
        <v>-11275</v>
      </c>
      <c r="D21" s="5" t="n">
        <v>-1207</v>
      </c>
      <c r="E21" s="5" t="n">
        <v>-739</v>
      </c>
      <c r="F21" s="5" t="n">
        <v>-1063</v>
      </c>
      <c r="G21" s="5" t="n">
        <v>-253</v>
      </c>
    </row>
    <row r="22">
      <c r="A22" s="4" t="inlineStr">
        <is>
          <t>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 gross</t>
        </is>
      </c>
      <c r="B24" s="5" t="n">
        <v>3790</v>
      </c>
      <c r="C24" s="4" t="inlineStr">
        <is>
          <t xml:space="preserve"> </t>
        </is>
      </c>
      <c r="D24" s="5" t="n">
        <v>4922</v>
      </c>
      <c r="E24" s="4" t="inlineStr">
        <is>
          <t xml:space="preserve"> </t>
        </is>
      </c>
      <c r="F24" s="4" t="inlineStr">
        <is>
          <t xml:space="preserve"> </t>
        </is>
      </c>
      <c r="G24" s="4" t="inlineStr">
        <is>
          <t xml:space="preserve"> </t>
        </is>
      </c>
    </row>
    <row r="25">
      <c r="A25" s="4" t="inlineStr">
        <is>
          <t>Allowance for credit losses</t>
        </is>
      </c>
      <c r="B25" s="5" t="n">
        <v>-2</v>
      </c>
      <c r="C25" s="5" t="n">
        <v>-33</v>
      </c>
      <c r="D25" s="5" t="n">
        <v>-24</v>
      </c>
      <c r="E25" s="5" t="n">
        <v>-38</v>
      </c>
      <c r="F25" s="5" t="n">
        <v>-58</v>
      </c>
      <c r="G25" s="5" t="n">
        <v>-78</v>
      </c>
    </row>
    <row r="26">
      <c r="A26" s="4" t="inlineStr">
        <is>
          <t>Construction to Permanent - C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gross</t>
        </is>
      </c>
      <c r="B28" s="5" t="n">
        <v>2463</v>
      </c>
      <c r="C28" s="4" t="inlineStr">
        <is>
          <t xml:space="preserve"> </t>
        </is>
      </c>
      <c r="D28" s="5" t="n">
        <v>1933</v>
      </c>
      <c r="E28" s="4" t="inlineStr">
        <is>
          <t xml:space="preserve"> </t>
        </is>
      </c>
      <c r="F28" s="4" t="inlineStr">
        <is>
          <t xml:space="preserve"> </t>
        </is>
      </c>
      <c r="G28" s="4" t="inlineStr">
        <is>
          <t xml:space="preserve"> </t>
        </is>
      </c>
    </row>
    <row r="29">
      <c r="A29" s="4" t="inlineStr">
        <is>
          <t>Allowance for credit losses</t>
        </is>
      </c>
      <c r="B29" s="6" t="n">
        <v>-114</v>
      </c>
      <c r="C29" s="6" t="n">
        <v>-51</v>
      </c>
      <c r="D29" s="6" t="n">
        <v>-10</v>
      </c>
      <c r="E29" s="6" t="n">
        <v>-5</v>
      </c>
      <c r="F29" s="6" t="n">
        <v>-15</v>
      </c>
      <c r="G29" s="6"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Loans Receivable and Allowance for Credit Losses - Narrative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t>
        </is>
      </c>
      <c r="H2" s="2" t="inlineStr">
        <is>
          <t>Oct. 01, 2021</t>
        </is>
      </c>
      <c r="I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urchased</t>
        </is>
      </c>
      <c r="B4" s="4" t="inlineStr">
        <is>
          <t xml:space="preserve"> </t>
        </is>
      </c>
      <c r="C4" s="4" t="inlineStr">
        <is>
          <t xml:space="preserve"> </t>
        </is>
      </c>
      <c r="D4" s="6" t="n">
        <v>19751000</v>
      </c>
      <c r="E4" s="6" t="n">
        <v>125765000</v>
      </c>
      <c r="F4" s="4" t="inlineStr">
        <is>
          <t xml:space="preserve"> </t>
        </is>
      </c>
      <c r="G4" s="4" t="inlineStr">
        <is>
          <t xml:space="preserve"> </t>
        </is>
      </c>
      <c r="H4" s="4" t="inlineStr">
        <is>
          <t xml:space="preserve"> </t>
        </is>
      </c>
      <c r="I4" s="4" t="inlineStr">
        <is>
          <t xml:space="preserve"> </t>
        </is>
      </c>
    </row>
    <row r="5">
      <c r="A5" s="4" t="inlineStr">
        <is>
          <t>Loans receivable, gross</t>
        </is>
      </c>
      <c r="B5" s="6" t="n">
        <v>889892000</v>
      </c>
      <c r="C5" s="4" t="inlineStr">
        <is>
          <t xml:space="preserve"> </t>
        </is>
      </c>
      <c r="D5" s="6" t="n">
        <v>889892000</v>
      </c>
      <c r="E5" s="4" t="inlineStr">
        <is>
          <t xml:space="preserve"> </t>
        </is>
      </c>
      <c r="F5" s="6" t="n">
        <v>848316000</v>
      </c>
      <c r="G5" s="4" t="inlineStr">
        <is>
          <t xml:space="preserve"> </t>
        </is>
      </c>
      <c r="H5" s="4" t="inlineStr">
        <is>
          <t xml:space="preserve"> </t>
        </is>
      </c>
      <c r="I5" s="4" t="inlineStr">
        <is>
          <t xml:space="preserve"> </t>
        </is>
      </c>
    </row>
    <row r="6">
      <c r="A6" s="4" t="inlineStr">
        <is>
          <t>Maximum period of credit extension</t>
        </is>
      </c>
      <c r="B6" s="4" t="inlineStr">
        <is>
          <t xml:space="preserve"> </t>
        </is>
      </c>
      <c r="C6" s="4" t="inlineStr">
        <is>
          <t xml:space="preserve"> </t>
        </is>
      </c>
      <c r="D6" s="4" t="inlineStr">
        <is>
          <t>18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receivable, term to reset to FHLB rate</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iod for charged off of open-end credits</t>
        </is>
      </c>
      <c r="B8" s="4" t="inlineStr">
        <is>
          <t xml:space="preserve"> </t>
        </is>
      </c>
      <c r="C8" s="4" t="inlineStr">
        <is>
          <t xml:space="preserve"> </t>
        </is>
      </c>
      <c r="D8" s="4" t="inlineStr">
        <is>
          <t>18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 for charged off of close-end credits</t>
        </is>
      </c>
      <c r="B9" s="4" t="inlineStr">
        <is>
          <t xml:space="preserve"> </t>
        </is>
      </c>
      <c r="C9" s="4" t="inlineStr">
        <is>
          <t xml:space="preserve"> </t>
        </is>
      </c>
      <c r="D9" s="4" t="inlineStr">
        <is>
          <t>9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lost on nonaccrual loans, impaired loans</t>
        </is>
      </c>
      <c r="B10" s="5" t="n">
        <v>328000</v>
      </c>
      <c r="C10" s="6" t="n">
        <v>159000</v>
      </c>
      <c r="D10" s="6" t="n">
        <v>605000</v>
      </c>
      <c r="E10" s="5" t="n">
        <v>262000</v>
      </c>
      <c r="F10" s="4" t="inlineStr">
        <is>
          <t xml:space="preserve"> </t>
        </is>
      </c>
      <c r="G10" s="4" t="inlineStr">
        <is>
          <t xml:space="preserve"> </t>
        </is>
      </c>
      <c r="H10" s="4" t="inlineStr">
        <is>
          <t xml:space="preserve"> </t>
        </is>
      </c>
      <c r="I10" s="4" t="inlineStr">
        <is>
          <t xml:space="preserve"> </t>
        </is>
      </c>
    </row>
    <row r="11">
      <c r="A11" s="4" t="inlineStr">
        <is>
          <t>Interest lost on nonaccrual loans</t>
        </is>
      </c>
      <c r="B11" s="6" t="n">
        <v>152000</v>
      </c>
      <c r="C11" s="6" t="n">
        <v>33000</v>
      </c>
      <c r="D11" s="6" t="n">
        <v>396000</v>
      </c>
      <c r="E11" s="5" t="n">
        <v>237000</v>
      </c>
      <c r="F11" s="4" t="inlineStr">
        <is>
          <t xml:space="preserve"> </t>
        </is>
      </c>
      <c r="G11" s="4" t="inlineStr">
        <is>
          <t xml:space="preserve"> </t>
        </is>
      </c>
      <c r="H11" s="4" t="inlineStr">
        <is>
          <t xml:space="preserve"> </t>
        </is>
      </c>
      <c r="I11" s="4" t="inlineStr">
        <is>
          <t xml:space="preserve"> </t>
        </is>
      </c>
    </row>
    <row r="12">
      <c r="A12" s="4" t="inlineStr">
        <is>
          <t>Maximum period for charged off of consumer installment loans</t>
        </is>
      </c>
      <c r="B12" s="4" t="inlineStr">
        <is>
          <t xml:space="preserve"> </t>
        </is>
      </c>
      <c r="C12" s="4" t="inlineStr">
        <is>
          <t xml:space="preserve"> </t>
        </is>
      </c>
      <c r="D12" s="4" t="inlineStr">
        <is>
          <t>18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ntract modifications</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unt to appraisal value</t>
        </is>
      </c>
      <c r="B14" s="8" t="n">
        <v>0.058</v>
      </c>
      <c r="C14" s="4" t="inlineStr">
        <is>
          <t xml:space="preserve"> </t>
        </is>
      </c>
      <c r="D14" s="8" t="n">
        <v>0.0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count of appraisal value, selling costs</t>
        </is>
      </c>
      <c r="B15" s="9" t="n">
        <v>0.08</v>
      </c>
      <c r="C15" s="4" t="inlineStr">
        <is>
          <t xml:space="preserve"> </t>
        </is>
      </c>
      <c r="D15" s="9" t="n">
        <v>0.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t>
        </is>
      </c>
      <c r="B18" s="6" t="n">
        <v>1400000</v>
      </c>
      <c r="C18" s="4" t="inlineStr">
        <is>
          <t xml:space="preserve"> </t>
        </is>
      </c>
      <c r="D18" s="6" t="n">
        <v>1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BA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receivable, gross</t>
        </is>
      </c>
      <c r="B21" s="5" t="n">
        <v>32300000</v>
      </c>
      <c r="C21" s="4" t="inlineStr">
        <is>
          <t xml:space="preserve"> </t>
        </is>
      </c>
      <c r="D21" s="5" t="n">
        <v>32300000</v>
      </c>
      <c r="E21" s="4" t="inlineStr">
        <is>
          <t xml:space="preserve"> </t>
        </is>
      </c>
      <c r="F21" s="5" t="n">
        <v>32500000</v>
      </c>
      <c r="G21" s="4" t="inlineStr">
        <is>
          <t xml:space="preserve"> </t>
        </is>
      </c>
      <c r="H21" s="4" t="inlineStr">
        <is>
          <t xml:space="preserve"> </t>
        </is>
      </c>
      <c r="I21" s="4" t="inlineStr">
        <is>
          <t xml:space="preserve"> </t>
        </is>
      </c>
    </row>
    <row r="22">
      <c r="A22" s="4" t="inlineStr">
        <is>
          <t>Percentage of principal balance guaranteed</t>
        </is>
      </c>
      <c r="B22" s="4" t="inlineStr">
        <is>
          <t xml:space="preserve"> </t>
        </is>
      </c>
      <c r="C22" s="4" t="inlineStr">
        <is>
          <t xml:space="preserve"> </t>
        </is>
      </c>
      <c r="D22" s="4" t="inlineStr">
        <is>
          <t xml:space="preserve"> </t>
        </is>
      </c>
      <c r="E22" s="4" t="inlineStr">
        <is>
          <t xml:space="preserve"> </t>
        </is>
      </c>
      <c r="F22" s="4" t="inlineStr">
        <is>
          <t xml:space="preserve"> </t>
        </is>
      </c>
      <c r="G22" s="9" t="n">
        <v>0.75</v>
      </c>
      <c r="H22" s="9" t="n">
        <v>0.75</v>
      </c>
      <c r="I22" s="9" t="n">
        <v>0.9</v>
      </c>
    </row>
    <row r="23">
      <c r="A23" s="4" t="inlineStr">
        <is>
          <t>Transfer of loans held-for-sale to portfolio loans</t>
        </is>
      </c>
      <c r="B23" s="5" t="n">
        <v>0</v>
      </c>
      <c r="C23" s="6"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SBA CARES Act Paycheck Protection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s receivable, gross</t>
        </is>
      </c>
      <c r="B26" s="5" t="n">
        <v>134000</v>
      </c>
      <c r="C26" s="4" t="inlineStr">
        <is>
          <t xml:space="preserve"> </t>
        </is>
      </c>
      <c r="D26" s="5" t="n">
        <v>134000</v>
      </c>
      <c r="E26" s="4" t="inlineStr">
        <is>
          <t xml:space="preserve"> </t>
        </is>
      </c>
      <c r="F26" s="5" t="n">
        <v>157000</v>
      </c>
      <c r="G26" s="4" t="inlineStr">
        <is>
          <t xml:space="preserve"> </t>
        </is>
      </c>
      <c r="H26" s="4" t="inlineStr">
        <is>
          <t xml:space="preserve"> </t>
        </is>
      </c>
      <c r="I26" s="4" t="inlineStr">
        <is>
          <t xml:space="preserve"> </t>
        </is>
      </c>
    </row>
    <row r="27">
      <c r="A27" s="4" t="inlineStr">
        <is>
          <t>Syndicated and Leveraged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receivable, gross</t>
        </is>
      </c>
      <c r="B29" s="5" t="n">
        <v>5800000</v>
      </c>
      <c r="C29" s="4" t="inlineStr">
        <is>
          <t xml:space="preserve"> </t>
        </is>
      </c>
      <c r="D29" s="6" t="n">
        <v>5800000</v>
      </c>
      <c r="E29" s="4" t="inlineStr">
        <is>
          <t xml:space="preserve"> </t>
        </is>
      </c>
      <c r="F29" s="5" t="n">
        <v>5800000</v>
      </c>
      <c r="G29" s="4" t="inlineStr">
        <is>
          <t xml:space="preserve"> </t>
        </is>
      </c>
      <c r="H29" s="4" t="inlineStr">
        <is>
          <t xml:space="preserve"> </t>
        </is>
      </c>
      <c r="I29" s="4" t="inlineStr">
        <is>
          <t xml:space="preserve"> </t>
        </is>
      </c>
    </row>
    <row r="30">
      <c r="A30" s="4" t="inlineStr">
        <is>
          <t>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percentage of credit extension based on market value of collateral</t>
        </is>
      </c>
      <c r="B32" s="4" t="inlineStr">
        <is>
          <t xml:space="preserve"> </t>
        </is>
      </c>
      <c r="C32" s="4" t="inlineStr">
        <is>
          <t xml:space="preserve"> </t>
        </is>
      </c>
      <c r="D32" s="9" t="n">
        <v>0.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s purchased</t>
        </is>
      </c>
      <c r="B33" s="5" t="n">
        <v>0</v>
      </c>
      <c r="C33" s="5" t="n">
        <v>0</v>
      </c>
      <c r="D33" s="6" t="n">
        <v>0</v>
      </c>
      <c r="E33" s="5" t="n">
        <v>20700000</v>
      </c>
      <c r="F33" s="4" t="inlineStr">
        <is>
          <t xml:space="preserve"> </t>
        </is>
      </c>
      <c r="G33" s="4" t="inlineStr">
        <is>
          <t xml:space="preserve"> </t>
        </is>
      </c>
      <c r="H33" s="4" t="inlineStr">
        <is>
          <t xml:space="preserve"> </t>
        </is>
      </c>
      <c r="I33" s="4" t="inlineStr">
        <is>
          <t xml:space="preserve"> </t>
        </is>
      </c>
    </row>
    <row r="34">
      <c r="A34" s="4" t="inlineStr">
        <is>
          <t>Loans receivable, gross</t>
        </is>
      </c>
      <c r="B34" s="5" t="n">
        <v>499132000</v>
      </c>
      <c r="C34" s="4" t="inlineStr">
        <is>
          <t xml:space="preserve"> </t>
        </is>
      </c>
      <c r="D34" s="6" t="n">
        <v>499132000</v>
      </c>
      <c r="E34" s="4" t="inlineStr">
        <is>
          <t xml:space="preserve"> </t>
        </is>
      </c>
      <c r="F34" s="5" t="n">
        <v>437443000</v>
      </c>
      <c r="G34" s="4" t="inlineStr">
        <is>
          <t xml:space="preserve"> </t>
        </is>
      </c>
      <c r="H34" s="4" t="inlineStr">
        <is>
          <t xml:space="preserve"> </t>
        </is>
      </c>
      <c r="I34" s="4" t="inlineStr">
        <is>
          <t xml:space="preserve"> </t>
        </is>
      </c>
    </row>
    <row r="35">
      <c r="A35" s="4" t="inlineStr">
        <is>
          <t>Multi-family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percentage of credit extension based on market value of collateral</t>
        </is>
      </c>
      <c r="B37" s="4" t="inlineStr">
        <is>
          <t xml:space="preserve"> </t>
        </is>
      </c>
      <c r="C37" s="4" t="inlineStr">
        <is>
          <t xml:space="preserve"> </t>
        </is>
      </c>
      <c r="D37" s="9" t="n">
        <v>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maximum loan to value</t>
        </is>
      </c>
      <c r="B40" s="4" t="inlineStr">
        <is>
          <t xml:space="preserve"> </t>
        </is>
      </c>
      <c r="C40" s="4" t="inlineStr">
        <is>
          <t xml:space="preserve"> </t>
        </is>
      </c>
      <c r="D40" s="9" t="n">
        <v>0.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receivable, gross</t>
        </is>
      </c>
      <c r="B41" s="5" t="n">
        <v>3790000</v>
      </c>
      <c r="C41" s="4" t="inlineStr">
        <is>
          <t xml:space="preserve"> </t>
        </is>
      </c>
      <c r="D41" s="6" t="n">
        <v>3790000</v>
      </c>
      <c r="E41" s="4" t="inlineStr">
        <is>
          <t xml:space="preserve"> </t>
        </is>
      </c>
      <c r="F41" s="5" t="n">
        <v>4922000</v>
      </c>
      <c r="G41" s="4" t="inlineStr">
        <is>
          <t xml:space="preserve"> </t>
        </is>
      </c>
      <c r="H41" s="4" t="inlineStr">
        <is>
          <t xml:space="preserve"> </t>
        </is>
      </c>
      <c r="I41" s="4" t="inlineStr">
        <is>
          <t xml:space="preserve"> </t>
        </is>
      </c>
    </row>
    <row r="42">
      <c r="A42" s="4" t="inlineStr">
        <is>
          <t>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purchased</t>
        </is>
      </c>
      <c r="B44" s="5" t="n">
        <v>0</v>
      </c>
      <c r="C44" s="5" t="n">
        <v>0</v>
      </c>
      <c r="D44" s="5" t="n">
        <v>0</v>
      </c>
      <c r="E44" s="5" t="n">
        <v>0</v>
      </c>
      <c r="F44" s="4" t="inlineStr">
        <is>
          <t xml:space="preserve"> </t>
        </is>
      </c>
      <c r="G44" s="4" t="inlineStr">
        <is>
          <t xml:space="preserve"> </t>
        </is>
      </c>
      <c r="H44" s="4" t="inlineStr">
        <is>
          <t xml:space="preserve"> </t>
        </is>
      </c>
      <c r="I44" s="4" t="inlineStr">
        <is>
          <t xml:space="preserve"> </t>
        </is>
      </c>
    </row>
    <row r="45">
      <c r="A45" s="4" t="inlineStr">
        <is>
          <t>Loans receivable, gross</t>
        </is>
      </c>
      <c r="B45" s="5" t="n">
        <v>112600000</v>
      </c>
      <c r="C45" s="4" t="inlineStr">
        <is>
          <t xml:space="preserve"> </t>
        </is>
      </c>
      <c r="D45" s="5" t="n">
        <v>112600000</v>
      </c>
      <c r="E45" s="4" t="inlineStr">
        <is>
          <t xml:space="preserve"> </t>
        </is>
      </c>
      <c r="F45" s="5" t="n">
        <v>124140000</v>
      </c>
      <c r="G45" s="4" t="inlineStr">
        <is>
          <t xml:space="preserve"> </t>
        </is>
      </c>
      <c r="H45" s="4" t="inlineStr">
        <is>
          <t xml:space="preserve"> </t>
        </is>
      </c>
      <c r="I45" s="4" t="inlineStr">
        <is>
          <t xml:space="preserve"> </t>
        </is>
      </c>
    </row>
    <row r="46">
      <c r="A46" s="4" t="inlineStr">
        <is>
          <t>Consumer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receivable, gross</t>
        </is>
      </c>
      <c r="B48" s="5" t="n">
        <v>111411000</v>
      </c>
      <c r="C48" s="4" t="inlineStr">
        <is>
          <t xml:space="preserve"> </t>
        </is>
      </c>
      <c r="D48" s="6" t="n">
        <v>111411000</v>
      </c>
      <c r="E48" s="4" t="inlineStr">
        <is>
          <t xml:space="preserve"> </t>
        </is>
      </c>
      <c r="F48" s="5" t="n">
        <v>141091000</v>
      </c>
      <c r="G48" s="4" t="inlineStr">
        <is>
          <t xml:space="preserve"> </t>
        </is>
      </c>
      <c r="H48" s="4" t="inlineStr">
        <is>
          <t xml:space="preserve"> </t>
        </is>
      </c>
      <c r="I48" s="4" t="inlineStr">
        <is>
          <t xml:space="preserve"> </t>
        </is>
      </c>
    </row>
    <row r="49">
      <c r="A49" s="4" t="inlineStr">
        <is>
          <t>Consumer and Othe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receivable term</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umer and Oth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s receivable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umer and Other | Unsecured Consumer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s receivable, gross</t>
        </is>
      </c>
      <c r="B57" s="5" t="n">
        <v>58600000</v>
      </c>
      <c r="C57" s="4" t="inlineStr">
        <is>
          <t xml:space="preserve"> </t>
        </is>
      </c>
      <c r="D57" s="6" t="n">
        <v>58600000</v>
      </c>
      <c r="E57" s="4" t="inlineStr">
        <is>
          <t xml:space="preserve"> </t>
        </is>
      </c>
      <c r="F57" s="5" t="n">
        <v>78900000</v>
      </c>
      <c r="G57" s="4" t="inlineStr">
        <is>
          <t xml:space="preserve"> </t>
        </is>
      </c>
      <c r="H57" s="4" t="inlineStr">
        <is>
          <t xml:space="preserve"> </t>
        </is>
      </c>
      <c r="I57" s="4" t="inlineStr">
        <is>
          <t xml:space="preserve"> </t>
        </is>
      </c>
    </row>
    <row r="58">
      <c r="A58" s="4" t="inlineStr">
        <is>
          <t>Consumer and Other | Unsecured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ans purchased</t>
        </is>
      </c>
      <c r="B60" s="5" t="n">
        <v>1800000</v>
      </c>
      <c r="C60" s="5" t="n">
        <v>25500000</v>
      </c>
      <c r="D60" s="5" t="n">
        <v>15400000</v>
      </c>
      <c r="E60" s="5" t="n">
        <v>75800000</v>
      </c>
      <c r="F60" s="4" t="inlineStr">
        <is>
          <t xml:space="preserve"> </t>
        </is>
      </c>
      <c r="G60" s="4" t="inlineStr">
        <is>
          <t xml:space="preserve"> </t>
        </is>
      </c>
      <c r="H60" s="4" t="inlineStr">
        <is>
          <t xml:space="preserve"> </t>
        </is>
      </c>
      <c r="I60" s="4" t="inlineStr">
        <is>
          <t xml:space="preserve"> </t>
        </is>
      </c>
    </row>
    <row r="61">
      <c r="A61" s="4" t="inlineStr">
        <is>
          <t>Consumer and Other | Home equity line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 purchased</t>
        </is>
      </c>
      <c r="B63" s="5" t="n">
        <v>1500000</v>
      </c>
      <c r="C63" s="6" t="n">
        <v>1600000</v>
      </c>
      <c r="D63" s="5" t="n">
        <v>1500000</v>
      </c>
      <c r="E63" s="6" t="n">
        <v>29300000</v>
      </c>
      <c r="F63" s="4" t="inlineStr">
        <is>
          <t xml:space="preserve"> </t>
        </is>
      </c>
      <c r="G63" s="4" t="inlineStr">
        <is>
          <t xml:space="preserve"> </t>
        </is>
      </c>
      <c r="H63" s="4" t="inlineStr">
        <is>
          <t xml:space="preserve"> </t>
        </is>
      </c>
      <c r="I63" s="4" t="inlineStr">
        <is>
          <t xml:space="preserve"> </t>
        </is>
      </c>
    </row>
    <row r="64">
      <c r="A64" s="4" t="inlineStr">
        <is>
          <t>Construction to Permanent - C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s receivable, gross</t>
        </is>
      </c>
      <c r="B66" s="6" t="n">
        <v>2463000</v>
      </c>
      <c r="C66" s="4" t="inlineStr">
        <is>
          <t xml:space="preserve"> </t>
        </is>
      </c>
      <c r="D66" s="6" t="n">
        <v>2463000</v>
      </c>
      <c r="E66" s="4" t="inlineStr">
        <is>
          <t xml:space="preserve"> </t>
        </is>
      </c>
      <c r="F66" s="6" t="n">
        <v>1933000</v>
      </c>
      <c r="G66" s="4" t="inlineStr">
        <is>
          <t xml:space="preserve"> </t>
        </is>
      </c>
      <c r="H66" s="4" t="inlineStr">
        <is>
          <t xml:space="preserve"> </t>
        </is>
      </c>
      <c r="I66" s="4" t="inlineStr">
        <is>
          <t xml:space="preserve"> </t>
        </is>
      </c>
    </row>
    <row r="67">
      <c r="A67" s="4" t="inlineStr">
        <is>
          <t>Construction to Permanent - CR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receivable term</t>
        </is>
      </c>
      <c r="B69" s="4" t="inlineStr">
        <is>
          <t xml:space="preserve"> </t>
        </is>
      </c>
      <c r="C69" s="4" t="inlineStr">
        <is>
          <t xml:space="preserve"> </t>
        </is>
      </c>
      <c r="D69" s="4" t="inlineStr">
        <is>
          <t>20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struction to Permanent - CR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s receivable term</t>
        </is>
      </c>
      <c r="B72" s="4" t="inlineStr">
        <is>
          <t xml:space="preserve"> </t>
        </is>
      </c>
      <c r="C72" s="4" t="inlineStr">
        <is>
          <t xml:space="preserve"> </t>
        </is>
      </c>
      <c r="D72" s="4" t="inlineStr">
        <is>
          <t>25 years</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936</v>
      </c>
      <c r="C4" s="6" t="n">
        <v>11250</v>
      </c>
      <c r="D4" s="6" t="n">
        <v>40538</v>
      </c>
      <c r="E4" s="6" t="n">
        <v>27958</v>
      </c>
    </row>
    <row r="5">
      <c r="A5" s="4" t="inlineStr">
        <is>
          <t>Interest on investment securities</t>
        </is>
      </c>
      <c r="B5" s="5" t="n">
        <v>640</v>
      </c>
      <c r="C5" s="5" t="n">
        <v>555</v>
      </c>
      <c r="D5" s="5" t="n">
        <v>2007</v>
      </c>
      <c r="E5" s="5" t="n">
        <v>1635</v>
      </c>
    </row>
    <row r="6">
      <c r="A6" s="4" t="inlineStr">
        <is>
          <t>Dividends on investment securities</t>
        </is>
      </c>
      <c r="B6" s="5" t="n">
        <v>110</v>
      </c>
      <c r="C6" s="5" t="n">
        <v>99</v>
      </c>
      <c r="D6" s="5" t="n">
        <v>416</v>
      </c>
      <c r="E6" s="5" t="n">
        <v>229</v>
      </c>
    </row>
    <row r="7">
      <c r="A7" s="4" t="inlineStr">
        <is>
          <t>Other interest income</t>
        </is>
      </c>
      <c r="B7" s="5" t="n">
        <v>384</v>
      </c>
      <c r="C7" s="5" t="n">
        <v>135</v>
      </c>
      <c r="D7" s="5" t="n">
        <v>1064</v>
      </c>
      <c r="E7" s="5" t="n">
        <v>224</v>
      </c>
    </row>
    <row r="8">
      <c r="A8" s="4" t="inlineStr">
        <is>
          <t>Total interest and dividend income</t>
        </is>
      </c>
      <c r="B8" s="5" t="n">
        <v>15070</v>
      </c>
      <c r="C8" s="5" t="n">
        <v>12039</v>
      </c>
      <c r="D8" s="5" t="n">
        <v>44025</v>
      </c>
      <c r="E8" s="5" t="n">
        <v>3004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6220</v>
      </c>
      <c r="C10" s="5" t="n">
        <v>1493</v>
      </c>
      <c r="D10" s="5" t="n">
        <v>15047</v>
      </c>
      <c r="E10" s="5" t="n">
        <v>2659</v>
      </c>
    </row>
    <row r="11">
      <c r="A11" s="4" t="inlineStr">
        <is>
          <t>Interest on Federal Home Loan Bank and correspondent bank borrowings</t>
        </is>
      </c>
      <c r="B11" s="5" t="n">
        <v>1624</v>
      </c>
      <c r="C11" s="5" t="n">
        <v>806</v>
      </c>
      <c r="D11" s="5" t="n">
        <v>4783</v>
      </c>
      <c r="E11" s="5" t="n">
        <v>2290</v>
      </c>
    </row>
    <row r="12">
      <c r="A12" s="4" t="inlineStr">
        <is>
          <t>Interest on senior debt</t>
        </is>
      </c>
      <c r="B12" s="5" t="n">
        <v>290</v>
      </c>
      <c r="C12" s="5" t="n">
        <v>218</v>
      </c>
      <c r="D12" s="5" t="n">
        <v>869</v>
      </c>
      <c r="E12" s="5" t="n">
        <v>638</v>
      </c>
    </row>
    <row r="13">
      <c r="A13" s="4" t="inlineStr">
        <is>
          <t>Interest on subordinated debt</t>
        </is>
      </c>
      <c r="B13" s="5" t="n">
        <v>409</v>
      </c>
      <c r="C13" s="5" t="n">
        <v>276</v>
      </c>
      <c r="D13" s="5" t="n">
        <v>1068</v>
      </c>
      <c r="E13" s="5" t="n">
        <v>761</v>
      </c>
    </row>
    <row r="14">
      <c r="A14" s="4" t="inlineStr">
        <is>
          <t>Interest on note payable</t>
        </is>
      </c>
      <c r="B14" s="5" t="n">
        <v>2</v>
      </c>
      <c r="C14" s="5" t="n">
        <v>3</v>
      </c>
      <c r="D14" s="5" t="n">
        <v>7</v>
      </c>
      <c r="E14" s="5" t="n">
        <v>9</v>
      </c>
    </row>
    <row r="15">
      <c r="A15" s="4" t="inlineStr">
        <is>
          <t>Total interest expense</t>
        </is>
      </c>
      <c r="B15" s="5" t="n">
        <v>8545</v>
      </c>
      <c r="C15" s="5" t="n">
        <v>2796</v>
      </c>
      <c r="D15" s="5" t="n">
        <v>21774</v>
      </c>
      <c r="E15" s="5" t="n">
        <v>6357</v>
      </c>
    </row>
    <row r="16">
      <c r="A16" s="4" t="inlineStr">
        <is>
          <t>Net interest income</t>
        </is>
      </c>
      <c r="B16" s="5" t="n">
        <v>6525</v>
      </c>
      <c r="C16" s="5" t="n">
        <v>9243</v>
      </c>
      <c r="D16" s="5" t="n">
        <v>22251</v>
      </c>
      <c r="E16" s="5" t="n">
        <v>23689</v>
      </c>
    </row>
    <row r="17">
      <c r="A17" s="4" t="inlineStr">
        <is>
          <t>Provision for credit losses</t>
        </is>
      </c>
      <c r="B17" s="5" t="n">
        <v>4688</v>
      </c>
      <c r="C17" s="5" t="n">
        <v>200</v>
      </c>
      <c r="D17" s="5" t="n">
        <v>8233</v>
      </c>
      <c r="E17" s="5" t="n">
        <v>475</v>
      </c>
    </row>
    <row r="18">
      <c r="A18" s="4" t="inlineStr">
        <is>
          <t>Net interest income after provision for credit losses</t>
        </is>
      </c>
      <c r="B18" s="5" t="n">
        <v>1837</v>
      </c>
      <c r="C18" s="5" t="n">
        <v>9043</v>
      </c>
      <c r="D18" s="5" t="n">
        <v>14018</v>
      </c>
      <c r="E18" s="5" t="n">
        <v>2321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an application, inspection and processing fees</t>
        </is>
      </c>
      <c r="B20" s="5" t="n">
        <v>310</v>
      </c>
      <c r="C20" s="5" t="n">
        <v>102</v>
      </c>
      <c r="D20" s="5" t="n">
        <v>554</v>
      </c>
      <c r="E20" s="5" t="n">
        <v>278</v>
      </c>
    </row>
    <row r="21">
      <c r="A21" s="4" t="inlineStr">
        <is>
          <t>Deposit fees and service charges</t>
        </is>
      </c>
      <c r="B21" s="5" t="n">
        <v>69</v>
      </c>
      <c r="C21" s="5" t="n">
        <v>67</v>
      </c>
      <c r="D21" s="5" t="n">
        <v>211</v>
      </c>
      <c r="E21" s="5" t="n">
        <v>191</v>
      </c>
    </row>
    <row r="22">
      <c r="A22" s="4" t="inlineStr">
        <is>
          <t>Gains on sales of loans</t>
        </is>
      </c>
      <c r="B22" s="5" t="n">
        <v>3</v>
      </c>
      <c r="C22" s="5" t="n">
        <v>182</v>
      </c>
      <c r="D22" s="5" t="n">
        <v>169</v>
      </c>
      <c r="E22" s="5" t="n">
        <v>691</v>
      </c>
    </row>
    <row r="23">
      <c r="A23" s="4" t="inlineStr">
        <is>
          <t>Rental income</t>
        </is>
      </c>
      <c r="B23" s="5" t="n">
        <v>106</v>
      </c>
      <c r="C23" s="5" t="n">
        <v>124</v>
      </c>
      <c r="D23" s="5" t="n">
        <v>330</v>
      </c>
      <c r="E23" s="5" t="n">
        <v>448</v>
      </c>
    </row>
    <row r="24">
      <c r="A24" s="4" t="inlineStr">
        <is>
          <t>Gain on sale of investment securities</t>
        </is>
      </c>
      <c r="B24" s="5" t="n">
        <v>0</v>
      </c>
      <c r="C24" s="5" t="n">
        <v>0</v>
      </c>
      <c r="D24" s="5" t="n">
        <v>24</v>
      </c>
      <c r="E24" s="5" t="n">
        <v>0</v>
      </c>
    </row>
    <row r="25">
      <c r="A25" s="4" t="inlineStr">
        <is>
          <t>Other income</t>
        </is>
      </c>
      <c r="B25" s="5" t="n">
        <v>681</v>
      </c>
      <c r="C25" s="5" t="n">
        <v>179</v>
      </c>
      <c r="D25" s="5" t="n">
        <v>1545</v>
      </c>
      <c r="E25" s="5" t="n">
        <v>658</v>
      </c>
    </row>
    <row r="26">
      <c r="A26" s="4" t="inlineStr">
        <is>
          <t>Total non-interest income</t>
        </is>
      </c>
      <c r="B26" s="5" t="n">
        <v>1169</v>
      </c>
      <c r="C26" s="5" t="n">
        <v>654</v>
      </c>
      <c r="D26" s="5" t="n">
        <v>2833</v>
      </c>
      <c r="E26" s="5" t="n">
        <v>226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benefits</t>
        </is>
      </c>
      <c r="B28" s="5" t="n">
        <v>4833</v>
      </c>
      <c r="C28" s="5" t="n">
        <v>4330</v>
      </c>
      <c r="D28" s="5" t="n">
        <v>13761</v>
      </c>
      <c r="E28" s="5" t="n">
        <v>11439</v>
      </c>
    </row>
    <row r="29">
      <c r="A29" s="4" t="inlineStr">
        <is>
          <t>Occupancy and equipment expense</t>
        </is>
      </c>
      <c r="B29" s="5" t="n">
        <v>870</v>
      </c>
      <c r="C29" s="5" t="n">
        <v>862</v>
      </c>
      <c r="D29" s="5" t="n">
        <v>2593</v>
      </c>
      <c r="E29" s="5" t="n">
        <v>2579</v>
      </c>
    </row>
    <row r="30">
      <c r="A30" s="4" t="inlineStr">
        <is>
          <t>Data processing expense</t>
        </is>
      </c>
      <c r="B30" s="5" t="n">
        <v>355</v>
      </c>
      <c r="C30" s="5" t="n">
        <v>297</v>
      </c>
      <c r="D30" s="5" t="n">
        <v>965</v>
      </c>
      <c r="E30" s="5" t="n">
        <v>910</v>
      </c>
    </row>
    <row r="31">
      <c r="A31" s="4" t="inlineStr">
        <is>
          <t>Professional and other outside services</t>
        </is>
      </c>
      <c r="B31" s="5" t="n">
        <v>702</v>
      </c>
      <c r="C31" s="5" t="n">
        <v>541</v>
      </c>
      <c r="D31" s="5" t="n">
        <v>2343</v>
      </c>
      <c r="E31" s="5" t="n">
        <v>1889</v>
      </c>
    </row>
    <row r="32">
      <c r="A32" s="4" t="inlineStr">
        <is>
          <t>Project expenses, net</t>
        </is>
      </c>
      <c r="B32" s="5" t="n">
        <v>0</v>
      </c>
      <c r="C32" s="5" t="n">
        <v>50</v>
      </c>
      <c r="D32" s="5" t="n">
        <v>93</v>
      </c>
      <c r="E32" s="5" t="n">
        <v>131</v>
      </c>
    </row>
    <row r="33">
      <c r="A33" s="4" t="inlineStr">
        <is>
          <t>Advertising and promotional expense</t>
        </is>
      </c>
      <c r="B33" s="5" t="n">
        <v>61</v>
      </c>
      <c r="C33" s="5" t="n">
        <v>50</v>
      </c>
      <c r="D33" s="5" t="n">
        <v>223</v>
      </c>
      <c r="E33" s="5" t="n">
        <v>191</v>
      </c>
    </row>
    <row r="34">
      <c r="A34" s="4" t="inlineStr">
        <is>
          <t>Loan administration and processing expense</t>
        </is>
      </c>
      <c r="B34" s="5" t="n">
        <v>48</v>
      </c>
      <c r="C34" s="5" t="n">
        <v>37</v>
      </c>
      <c r="D34" s="5" t="n">
        <v>202</v>
      </c>
      <c r="E34" s="5" t="n">
        <v>184</v>
      </c>
    </row>
    <row r="35">
      <c r="A35" s="4" t="inlineStr">
        <is>
          <t>Regulatory assessments</t>
        </is>
      </c>
      <c r="B35" s="5" t="n">
        <v>292</v>
      </c>
      <c r="C35" s="5" t="n">
        <v>245</v>
      </c>
      <c r="D35" s="5" t="n">
        <v>791</v>
      </c>
      <c r="E35" s="5" t="n">
        <v>598</v>
      </c>
    </row>
    <row r="36">
      <c r="A36" s="4" t="inlineStr">
        <is>
          <t>Insurance expense, net</t>
        </is>
      </c>
      <c r="B36" s="5" t="n">
        <v>70</v>
      </c>
      <c r="C36" s="5" t="n">
        <v>54</v>
      </c>
      <c r="D36" s="5" t="n">
        <v>215</v>
      </c>
      <c r="E36" s="5" t="n">
        <v>207</v>
      </c>
    </row>
    <row r="37">
      <c r="A37" s="4" t="inlineStr">
        <is>
          <t>Communications, stationary and supplies</t>
        </is>
      </c>
      <c r="B37" s="5" t="n">
        <v>232</v>
      </c>
      <c r="C37" s="5" t="n">
        <v>208</v>
      </c>
      <c r="D37" s="5" t="n">
        <v>664</v>
      </c>
      <c r="E37" s="5" t="n">
        <v>482</v>
      </c>
    </row>
    <row r="38">
      <c r="A38" s="4" t="inlineStr">
        <is>
          <t>Other operating expense</t>
        </is>
      </c>
      <c r="B38" s="5" t="n">
        <v>646</v>
      </c>
      <c r="C38" s="5" t="n">
        <v>540</v>
      </c>
      <c r="D38" s="5" t="n">
        <v>1906</v>
      </c>
      <c r="E38" s="5" t="n">
        <v>1535</v>
      </c>
    </row>
    <row r="39">
      <c r="A39" s="4" t="inlineStr">
        <is>
          <t>Total non-interest expense</t>
        </is>
      </c>
      <c r="B39" s="5" t="n">
        <v>8109</v>
      </c>
      <c r="C39" s="5" t="n">
        <v>7214</v>
      </c>
      <c r="D39" s="5" t="n">
        <v>23756</v>
      </c>
      <c r="E39" s="5" t="n">
        <v>20145</v>
      </c>
    </row>
    <row r="40">
      <c r="A40" s="4" t="inlineStr">
        <is>
          <t>(Loss) income before income taxes</t>
        </is>
      </c>
      <c r="B40" s="5" t="n">
        <v>-5103</v>
      </c>
      <c r="C40" s="5" t="n">
        <v>2483</v>
      </c>
      <c r="D40" s="5" t="n">
        <v>-6905</v>
      </c>
      <c r="E40" s="5" t="n">
        <v>5335</v>
      </c>
    </row>
    <row r="41">
      <c r="A41" s="4" t="inlineStr">
        <is>
          <t>(Benefit) provision for income taxes</t>
        </is>
      </c>
      <c r="B41" s="5" t="n">
        <v>-1333</v>
      </c>
      <c r="C41" s="5" t="n">
        <v>157</v>
      </c>
      <c r="D41" s="5" t="n">
        <v>-1821</v>
      </c>
      <c r="E41" s="5" t="n">
        <v>944</v>
      </c>
    </row>
    <row r="42">
      <c r="A42" s="4" t="inlineStr">
        <is>
          <t>Net (loss) income</t>
        </is>
      </c>
      <c r="B42" s="6" t="n">
        <v>-3770</v>
      </c>
      <c r="C42" s="6" t="n">
        <v>2326</v>
      </c>
      <c r="D42" s="6" t="n">
        <v>-5084</v>
      </c>
      <c r="E42" s="6" t="n">
        <v>4391</v>
      </c>
    </row>
    <row r="43">
      <c r="A43" s="4" t="inlineStr">
        <is>
          <t>Basic earnings (loss) per share (usd per share)</t>
        </is>
      </c>
      <c r="B43" s="7" t="n">
        <v>-0.95</v>
      </c>
      <c r="C43" s="7" t="n">
        <v>0.59</v>
      </c>
      <c r="D43" s="7" t="n">
        <v>-1.28</v>
      </c>
      <c r="E43" s="7" t="n">
        <v>1.11</v>
      </c>
    </row>
    <row r="44">
      <c r="A44" s="4" t="inlineStr">
        <is>
          <t>Diluted (loss) earnings per share of common stock (usd per share)</t>
        </is>
      </c>
      <c r="B44" s="7" t="n">
        <v>-0.95</v>
      </c>
      <c r="C44" s="7" t="n">
        <v>0.59</v>
      </c>
      <c r="D44" s="7" t="n">
        <v>-1.28</v>
      </c>
      <c r="E44" s="7" t="n">
        <v>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t>
        </is>
      </c>
      <c r="B4" s="6" t="n">
        <v>24098</v>
      </c>
      <c r="C4" s="6" t="n">
        <v>9929</v>
      </c>
      <c r="D4" s="6" t="n">
        <v>10310</v>
      </c>
      <c r="E4" s="6" t="n">
        <v>9905</v>
      </c>
    </row>
    <row r="5">
      <c r="A5" s="4" t="inlineStr">
        <is>
          <t>Charge-offs</t>
        </is>
      </c>
      <c r="B5" s="5" t="n">
        <v>-3548</v>
      </c>
      <c r="C5" s="5" t="n">
        <v>-366</v>
      </c>
      <c r="D5" s="5" t="n">
        <v>-8016</v>
      </c>
      <c r="E5" s="5" t="n">
        <v>-651</v>
      </c>
    </row>
    <row r="6">
      <c r="A6" s="4" t="inlineStr">
        <is>
          <t>Recoveries</t>
        </is>
      </c>
      <c r="B6" s="5" t="n">
        <v>318</v>
      </c>
      <c r="C6" s="5" t="n">
        <v>189</v>
      </c>
      <c r="D6" s="5" t="n">
        <v>778</v>
      </c>
      <c r="E6" s="5" t="n">
        <v>223</v>
      </c>
    </row>
    <row r="7">
      <c r="A7" s="4" t="inlineStr">
        <is>
          <t>Provisions (credits)</t>
        </is>
      </c>
      <c r="B7" s="5" t="n">
        <v>4800</v>
      </c>
      <c r="C7" s="5" t="n">
        <v>200</v>
      </c>
      <c r="D7" s="5" t="n">
        <v>9595</v>
      </c>
      <c r="E7" s="5" t="n">
        <v>475</v>
      </c>
    </row>
    <row r="8">
      <c r="A8" s="4" t="inlineStr">
        <is>
          <t>Balance</t>
        </is>
      </c>
      <c r="B8" s="5" t="n">
        <v>25668</v>
      </c>
      <c r="C8" s="5" t="n">
        <v>9952</v>
      </c>
      <c r="D8" s="5" t="n">
        <v>25668</v>
      </c>
      <c r="E8" s="5" t="n">
        <v>9952</v>
      </c>
    </row>
    <row r="9">
      <c r="A9" s="4" t="inlineStr">
        <is>
          <t>Impact of ASC 326 Adoption</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13001</v>
      </c>
      <c r="E11" s="4" t="inlineStr">
        <is>
          <t xml:space="preserve"> </t>
        </is>
      </c>
    </row>
    <row r="12">
      <c r="A12" s="4" t="inlineStr">
        <is>
          <t>Unfunded Loan Commitment</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Provisions (credits)</t>
        </is>
      </c>
      <c r="B14" s="5" t="n">
        <v>112</v>
      </c>
      <c r="C14" s="4" t="inlineStr">
        <is>
          <t xml:space="preserve"> </t>
        </is>
      </c>
      <c r="D14" s="5" t="n">
        <v>1400</v>
      </c>
      <c r="E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Balance</t>
        </is>
      </c>
      <c r="B17" s="5" t="n">
        <v>10039</v>
      </c>
      <c r="C17" s="5" t="n">
        <v>4980</v>
      </c>
      <c r="D17" s="5" t="n">
        <v>6966</v>
      </c>
      <c r="E17" s="5" t="n">
        <v>5063</v>
      </c>
    </row>
    <row r="18">
      <c r="A18" s="4" t="inlineStr">
        <is>
          <t>Charge-offs</t>
        </is>
      </c>
      <c r="B18" s="5" t="n">
        <v>0</v>
      </c>
      <c r="C18" s="5" t="n">
        <v>0</v>
      </c>
      <c r="D18" s="5" t="n">
        <v>0</v>
      </c>
      <c r="E18" s="5" t="n">
        <v>0</v>
      </c>
    </row>
    <row r="19">
      <c r="A19" s="4" t="inlineStr">
        <is>
          <t>Recoveries</t>
        </is>
      </c>
      <c r="B19" s="5" t="n">
        <v>0</v>
      </c>
      <c r="C19" s="5" t="n">
        <v>154</v>
      </c>
      <c r="D19" s="5" t="n">
        <v>0</v>
      </c>
      <c r="E19" s="5" t="n">
        <v>154</v>
      </c>
    </row>
    <row r="20">
      <c r="A20" s="4" t="inlineStr">
        <is>
          <t>Provisions (credits)</t>
        </is>
      </c>
      <c r="B20" s="5" t="n">
        <v>3321</v>
      </c>
      <c r="C20" s="5" t="n">
        <v>1653</v>
      </c>
      <c r="D20" s="5" t="n">
        <v>4768</v>
      </c>
      <c r="E20" s="5" t="n">
        <v>1570</v>
      </c>
    </row>
    <row r="21">
      <c r="A21" s="4" t="inlineStr">
        <is>
          <t>Balance</t>
        </is>
      </c>
      <c r="B21" s="5" t="n">
        <v>13360</v>
      </c>
      <c r="C21" s="5" t="n">
        <v>6787</v>
      </c>
      <c r="D21" s="5" t="n">
        <v>13360</v>
      </c>
      <c r="E21" s="5" t="n">
        <v>6787</v>
      </c>
    </row>
    <row r="22">
      <c r="A22" s="4" t="inlineStr">
        <is>
          <t>Commercial Real Estate | Impact of ASC 326 Adoption</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4" t="inlineStr">
        <is>
          <t xml:space="preserve"> </t>
        </is>
      </c>
      <c r="D24" s="5" t="n">
        <v>1626</v>
      </c>
      <c r="E24" s="4" t="inlineStr">
        <is>
          <t xml:space="preserve"> </t>
        </is>
      </c>
    </row>
    <row r="25">
      <c r="A25" s="4" t="inlineStr">
        <is>
          <t>Residential Real Estate</t>
        </is>
      </c>
      <c r="B25" s="4" t="inlineStr">
        <is>
          <t xml:space="preserve"> </t>
        </is>
      </c>
      <c r="C25" s="4" t="inlineStr">
        <is>
          <t xml:space="preserve"> </t>
        </is>
      </c>
      <c r="D25" s="4" t="inlineStr">
        <is>
          <t xml:space="preserve"> </t>
        </is>
      </c>
      <c r="E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row>
    <row r="27">
      <c r="A27" s="4" t="inlineStr">
        <is>
          <t>Balance</t>
        </is>
      </c>
      <c r="B27" s="5" t="n">
        <v>1027</v>
      </c>
      <c r="C27" s="5" t="n">
        <v>1395</v>
      </c>
      <c r="D27" s="5" t="n">
        <v>665</v>
      </c>
      <c r="E27" s="5" t="n">
        <v>1700</v>
      </c>
    </row>
    <row r="28">
      <c r="A28" s="4" t="inlineStr">
        <is>
          <t>Charge-offs</t>
        </is>
      </c>
      <c r="B28" s="5" t="n">
        <v>-113</v>
      </c>
      <c r="C28" s="5" t="n">
        <v>0</v>
      </c>
      <c r="D28" s="5" t="n">
        <v>-113</v>
      </c>
      <c r="E28" s="5" t="n">
        <v>0</v>
      </c>
    </row>
    <row r="29">
      <c r="A29" s="4" t="inlineStr">
        <is>
          <t>Recoveries</t>
        </is>
      </c>
      <c r="B29" s="5" t="n">
        <v>3</v>
      </c>
      <c r="C29" s="5" t="n">
        <v>3</v>
      </c>
      <c r="D29" s="5" t="n">
        <v>14</v>
      </c>
      <c r="E29" s="5" t="n">
        <v>4</v>
      </c>
    </row>
    <row r="30">
      <c r="A30" s="4" t="inlineStr">
        <is>
          <t>Provisions (credits)</t>
        </is>
      </c>
      <c r="B30" s="5" t="n">
        <v>171</v>
      </c>
      <c r="C30" s="5" t="n">
        <v>-930</v>
      </c>
      <c r="D30" s="5" t="n">
        <v>333</v>
      </c>
      <c r="E30" s="5" t="n">
        <v>-1236</v>
      </c>
    </row>
    <row r="31">
      <c r="A31" s="4" t="inlineStr">
        <is>
          <t>Balance</t>
        </is>
      </c>
      <c r="B31" s="5" t="n">
        <v>1088</v>
      </c>
      <c r="C31" s="5" t="n">
        <v>468</v>
      </c>
      <c r="D31" s="5" t="n">
        <v>1088</v>
      </c>
      <c r="E31" s="5" t="n">
        <v>468</v>
      </c>
    </row>
    <row r="32">
      <c r="A32" s="4" t="inlineStr">
        <is>
          <t>Residential Real Estate | Impact of ASC 326 Adoption</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Balance</t>
        </is>
      </c>
      <c r="B34" s="4" t="inlineStr">
        <is>
          <t xml:space="preserve"> </t>
        </is>
      </c>
      <c r="C34" s="4" t="inlineStr">
        <is>
          <t xml:space="preserve"> </t>
        </is>
      </c>
      <c r="D34" s="5" t="n">
        <v>189</v>
      </c>
      <c r="E34" s="4" t="inlineStr">
        <is>
          <t xml:space="preserve"> </t>
        </is>
      </c>
    </row>
    <row r="35">
      <c r="A35" s="4" t="inlineStr">
        <is>
          <t>Commercial and Industrial</t>
        </is>
      </c>
      <c r="B35" s="4" t="inlineStr">
        <is>
          <t xml:space="preserve"> </t>
        </is>
      </c>
      <c r="C35" s="4" t="inlineStr">
        <is>
          <t xml:space="preserve"> </t>
        </is>
      </c>
      <c r="D35" s="4" t="inlineStr">
        <is>
          <t xml:space="preserve"> </t>
        </is>
      </c>
      <c r="E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row>
    <row r="37">
      <c r="A37" s="4" t="inlineStr">
        <is>
          <t>Balance</t>
        </is>
      </c>
      <c r="B37" s="5" t="n">
        <v>1673</v>
      </c>
      <c r="C37" s="5" t="n">
        <v>2316</v>
      </c>
      <c r="D37" s="5" t="n">
        <v>1403</v>
      </c>
      <c r="E37" s="5" t="n">
        <v>2532</v>
      </c>
    </row>
    <row r="38">
      <c r="A38" s="4" t="inlineStr">
        <is>
          <t>Charge-offs</t>
        </is>
      </c>
      <c r="B38" s="5" t="n">
        <v>-423</v>
      </c>
      <c r="C38" s="5" t="n">
        <v>0</v>
      </c>
      <c r="D38" s="5" t="n">
        <v>-429</v>
      </c>
      <c r="E38" s="5" t="n">
        <v>-70</v>
      </c>
    </row>
    <row r="39">
      <c r="A39" s="4" t="inlineStr">
        <is>
          <t>Recoveries</t>
        </is>
      </c>
      <c r="B39" s="5" t="n">
        <v>9</v>
      </c>
      <c r="C39" s="5" t="n">
        <v>12</v>
      </c>
      <c r="D39" s="5" t="n">
        <v>25</v>
      </c>
      <c r="E39" s="5" t="n">
        <v>38</v>
      </c>
    </row>
    <row r="40">
      <c r="A40" s="4" t="inlineStr">
        <is>
          <t>Provisions (credits)</t>
        </is>
      </c>
      <c r="B40" s="5" t="n">
        <v>149</v>
      </c>
      <c r="C40" s="5" t="n">
        <v>-490</v>
      </c>
      <c r="D40" s="5" t="n">
        <v>190</v>
      </c>
      <c r="E40" s="5" t="n">
        <v>-662</v>
      </c>
    </row>
    <row r="41">
      <c r="A41" s="4" t="inlineStr">
        <is>
          <t>Balance</t>
        </is>
      </c>
      <c r="B41" s="5" t="n">
        <v>1408</v>
      </c>
      <c r="C41" s="5" t="n">
        <v>1838</v>
      </c>
      <c r="D41" s="5" t="n">
        <v>1408</v>
      </c>
      <c r="E41" s="5" t="n">
        <v>1838</v>
      </c>
    </row>
    <row r="42">
      <c r="A42" s="4" t="inlineStr">
        <is>
          <t>Commercial and Industrial | Impact of ASC 326 Adoption</t>
        </is>
      </c>
      <c r="B42" s="4" t="inlineStr">
        <is>
          <t xml:space="preserve"> </t>
        </is>
      </c>
      <c r="C42" s="4" t="inlineStr">
        <is>
          <t xml:space="preserve"> </t>
        </is>
      </c>
      <c r="D42" s="4" t="inlineStr">
        <is>
          <t xml:space="preserve"> </t>
        </is>
      </c>
      <c r="E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4" t="inlineStr">
        <is>
          <t xml:space="preserve"> </t>
        </is>
      </c>
      <c r="D44" s="5" t="n">
        <v>219</v>
      </c>
      <c r="E44" s="4" t="inlineStr">
        <is>
          <t xml:space="preserve"> </t>
        </is>
      </c>
    </row>
    <row r="45">
      <c r="A45" s="4" t="inlineStr">
        <is>
          <t>Consumer and Other</t>
        </is>
      </c>
      <c r="B45" s="4" t="inlineStr">
        <is>
          <t xml:space="preserve"> </t>
        </is>
      </c>
      <c r="C45" s="4" t="inlineStr">
        <is>
          <t xml:space="preserve"> </t>
        </is>
      </c>
      <c r="D45" s="4" t="inlineStr">
        <is>
          <t xml:space="preserve"> </t>
        </is>
      </c>
      <c r="E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row>
    <row r="47">
      <c r="A47" s="4" t="inlineStr">
        <is>
          <t>Balance</t>
        </is>
      </c>
      <c r="B47" s="5" t="n">
        <v>11275</v>
      </c>
      <c r="C47" s="5" t="n">
        <v>1063</v>
      </c>
      <c r="D47" s="5" t="n">
        <v>1207</v>
      </c>
      <c r="E47" s="5" t="n">
        <v>253</v>
      </c>
    </row>
    <row r="48">
      <c r="A48" s="4" t="inlineStr">
        <is>
          <t>Charge-offs</t>
        </is>
      </c>
      <c r="B48" s="5" t="n">
        <v>-3012</v>
      </c>
      <c r="C48" s="5" t="n">
        <v>-366</v>
      </c>
      <c r="D48" s="5" t="n">
        <v>-7324</v>
      </c>
      <c r="E48" s="5" t="n">
        <v>-513</v>
      </c>
    </row>
    <row r="49">
      <c r="A49" s="4" t="inlineStr">
        <is>
          <t>Recoveries</t>
        </is>
      </c>
      <c r="B49" s="5" t="n">
        <v>306</v>
      </c>
      <c r="C49" s="5" t="n">
        <v>20</v>
      </c>
      <c r="D49" s="5" t="n">
        <v>739</v>
      </c>
      <c r="E49" s="5" t="n">
        <v>27</v>
      </c>
    </row>
    <row r="50">
      <c r="A50" s="4" t="inlineStr">
        <is>
          <t>Provisions (credits)</t>
        </is>
      </c>
      <c r="B50" s="5" t="n">
        <v>1127</v>
      </c>
      <c r="C50" s="5" t="n">
        <v>22</v>
      </c>
      <c r="D50" s="5" t="n">
        <v>4097</v>
      </c>
      <c r="E50" s="5" t="n">
        <v>972</v>
      </c>
    </row>
    <row r="51">
      <c r="A51" s="4" t="inlineStr">
        <is>
          <t>Balance</t>
        </is>
      </c>
      <c r="B51" s="5" t="n">
        <v>9696</v>
      </c>
      <c r="C51" s="5" t="n">
        <v>739</v>
      </c>
      <c r="D51" s="5" t="n">
        <v>9696</v>
      </c>
      <c r="E51" s="5" t="n">
        <v>739</v>
      </c>
    </row>
    <row r="52">
      <c r="A52" s="4" t="inlineStr">
        <is>
          <t>Consumer and Other | Impact of ASC 326 Adoption</t>
        </is>
      </c>
      <c r="B52" s="4" t="inlineStr">
        <is>
          <t xml:space="preserve"> </t>
        </is>
      </c>
      <c r="C52" s="4" t="inlineStr">
        <is>
          <t xml:space="preserve"> </t>
        </is>
      </c>
      <c r="D52" s="4" t="inlineStr">
        <is>
          <t xml:space="preserve"> </t>
        </is>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alance</t>
        </is>
      </c>
      <c r="B54" s="4" t="inlineStr">
        <is>
          <t xml:space="preserve"> </t>
        </is>
      </c>
      <c r="C54" s="4" t="inlineStr">
        <is>
          <t xml:space="preserve"> </t>
        </is>
      </c>
      <c r="D54" s="5" t="n">
        <v>10977</v>
      </c>
      <c r="E54" s="4" t="inlineStr">
        <is>
          <t xml:space="preserve"> </t>
        </is>
      </c>
    </row>
    <row r="55">
      <c r="A55" s="4" t="inlineStr">
        <is>
          <t>Construction</t>
        </is>
      </c>
      <c r="B55" s="4" t="inlineStr">
        <is>
          <t xml:space="preserve"> </t>
        </is>
      </c>
      <c r="C55" s="4" t="inlineStr">
        <is>
          <t xml:space="preserve"> </t>
        </is>
      </c>
      <c r="D55" s="4" t="inlineStr">
        <is>
          <t xml:space="preserve"> </t>
        </is>
      </c>
      <c r="E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row>
    <row r="57">
      <c r="A57" s="4" t="inlineStr">
        <is>
          <t>Balance</t>
        </is>
      </c>
      <c r="B57" s="5" t="n">
        <v>33</v>
      </c>
      <c r="C57" s="5" t="n">
        <v>58</v>
      </c>
      <c r="D57" s="5" t="n">
        <v>24</v>
      </c>
      <c r="E57" s="5" t="n">
        <v>78</v>
      </c>
    </row>
    <row r="58">
      <c r="A58" s="4" t="inlineStr">
        <is>
          <t>Charge-offs</t>
        </is>
      </c>
      <c r="B58" s="5" t="n">
        <v>0</v>
      </c>
      <c r="C58" s="5" t="n">
        <v>0</v>
      </c>
      <c r="D58" s="5" t="n">
        <v>-150</v>
      </c>
      <c r="E58" s="5" t="n">
        <v>-68</v>
      </c>
    </row>
    <row r="59">
      <c r="A59" s="4" t="inlineStr">
        <is>
          <t>Recoveries</t>
        </is>
      </c>
      <c r="B59" s="5" t="n">
        <v>0</v>
      </c>
      <c r="C59" s="5" t="n">
        <v>0</v>
      </c>
      <c r="D59" s="5" t="n">
        <v>0</v>
      </c>
      <c r="E59" s="5" t="n">
        <v>0</v>
      </c>
    </row>
    <row r="60">
      <c r="A60" s="4" t="inlineStr">
        <is>
          <t>Provisions (credits)</t>
        </is>
      </c>
      <c r="B60" s="5" t="n">
        <v>-31</v>
      </c>
      <c r="C60" s="5" t="n">
        <v>-20</v>
      </c>
      <c r="D60" s="5" t="n">
        <v>132</v>
      </c>
      <c r="E60" s="5" t="n">
        <v>28</v>
      </c>
    </row>
    <row r="61">
      <c r="A61" s="4" t="inlineStr">
        <is>
          <t>Balance</t>
        </is>
      </c>
      <c r="B61" s="5" t="n">
        <v>2</v>
      </c>
      <c r="C61" s="5" t="n">
        <v>38</v>
      </c>
      <c r="D61" s="5" t="n">
        <v>2</v>
      </c>
      <c r="E61" s="5" t="n">
        <v>38</v>
      </c>
    </row>
    <row r="62">
      <c r="A62" s="4" t="inlineStr">
        <is>
          <t>Construction | Impact of ASC 326 Adoption</t>
        </is>
      </c>
      <c r="B62" s="4" t="inlineStr">
        <is>
          <t xml:space="preserve"> </t>
        </is>
      </c>
      <c r="C62" s="4" t="inlineStr">
        <is>
          <t xml:space="preserve"> </t>
        </is>
      </c>
      <c r="D62" s="4" t="inlineStr">
        <is>
          <t xml:space="preserve"> </t>
        </is>
      </c>
      <c r="E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row>
    <row r="64">
      <c r="A64" s="4" t="inlineStr">
        <is>
          <t>Balance</t>
        </is>
      </c>
      <c r="B64" s="4" t="inlineStr">
        <is>
          <t xml:space="preserve"> </t>
        </is>
      </c>
      <c r="C64" s="4" t="inlineStr">
        <is>
          <t xml:space="preserve"> </t>
        </is>
      </c>
      <c r="D64" s="5" t="n">
        <v>-4</v>
      </c>
      <c r="E64" s="4" t="inlineStr">
        <is>
          <t xml:space="preserve"> </t>
        </is>
      </c>
    </row>
    <row r="65">
      <c r="A65" s="4" t="inlineStr">
        <is>
          <t>Construction to Permanent - CRE</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Balance</t>
        </is>
      </c>
      <c r="B67" s="5" t="n">
        <v>51</v>
      </c>
      <c r="C67" s="5" t="n">
        <v>15</v>
      </c>
      <c r="D67" s="5" t="n">
        <v>10</v>
      </c>
      <c r="E67" s="5" t="n">
        <v>41</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s (credits)</t>
        </is>
      </c>
      <c r="B70" s="5" t="n">
        <v>63</v>
      </c>
      <c r="C70" s="5" t="n">
        <v>-10</v>
      </c>
      <c r="D70" s="5" t="n">
        <v>75</v>
      </c>
      <c r="E70" s="5" t="n">
        <v>-36</v>
      </c>
    </row>
    <row r="71">
      <c r="A71" s="4" t="inlineStr">
        <is>
          <t>Balance</t>
        </is>
      </c>
      <c r="B71" s="5" t="n">
        <v>114</v>
      </c>
      <c r="C71" s="5" t="n">
        <v>5</v>
      </c>
      <c r="D71" s="5" t="n">
        <v>114</v>
      </c>
      <c r="E71" s="5" t="n">
        <v>5</v>
      </c>
    </row>
    <row r="72">
      <c r="A72" s="4" t="inlineStr">
        <is>
          <t>Construction to Permanent - CRE | Impact of ASC 326 Adoption</t>
        </is>
      </c>
      <c r="B72" s="4" t="inlineStr">
        <is>
          <t xml:space="preserve"> </t>
        </is>
      </c>
      <c r="C72" s="4" t="inlineStr">
        <is>
          <t xml:space="preserve"> </t>
        </is>
      </c>
      <c r="D72" s="4" t="inlineStr">
        <is>
          <t xml:space="preserve"> </t>
        </is>
      </c>
      <c r="E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row>
    <row r="74">
      <c r="A74" s="4" t="inlineStr">
        <is>
          <t>Balance</t>
        </is>
      </c>
      <c r="B74" s="4" t="inlineStr">
        <is>
          <t xml:space="preserve"> </t>
        </is>
      </c>
      <c r="C74" s="4" t="inlineStr">
        <is>
          <t xml:space="preserve"> </t>
        </is>
      </c>
      <c r="D74" s="5" t="n">
        <v>29</v>
      </c>
      <c r="E74" s="4" t="inlineStr">
        <is>
          <t xml:space="preserve"> </t>
        </is>
      </c>
    </row>
    <row r="75">
      <c r="A75" s="4" t="inlineStr">
        <is>
          <t>Unallocated</t>
        </is>
      </c>
      <c r="B75" s="4" t="inlineStr">
        <is>
          <t xml:space="preserve"> </t>
        </is>
      </c>
      <c r="C75" s="4" t="inlineStr">
        <is>
          <t xml:space="preserve"> </t>
        </is>
      </c>
      <c r="D75" s="4" t="inlineStr">
        <is>
          <t xml:space="preserve"> </t>
        </is>
      </c>
      <c r="E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row>
    <row r="77">
      <c r="A77" s="4" t="inlineStr">
        <is>
          <t>Balance</t>
        </is>
      </c>
      <c r="B77" s="5" t="n">
        <v>0</v>
      </c>
      <c r="C77" s="5" t="n">
        <v>102</v>
      </c>
      <c r="D77" s="5" t="n">
        <v>35</v>
      </c>
      <c r="E77" s="5" t="n">
        <v>238</v>
      </c>
    </row>
    <row r="78">
      <c r="A78" s="4" t="inlineStr">
        <is>
          <t>Charge-offs</t>
        </is>
      </c>
      <c r="B78" s="5" t="n">
        <v>0</v>
      </c>
      <c r="C78" s="5" t="n">
        <v>0</v>
      </c>
      <c r="D78" s="5" t="n">
        <v>0</v>
      </c>
      <c r="E78" s="5" t="n">
        <v>0</v>
      </c>
    </row>
    <row r="79">
      <c r="A79" s="4" t="inlineStr">
        <is>
          <t>Recoveries</t>
        </is>
      </c>
      <c r="B79" s="5" t="n">
        <v>0</v>
      </c>
      <c r="C79" s="5" t="n">
        <v>0</v>
      </c>
      <c r="D79" s="5" t="n">
        <v>0</v>
      </c>
      <c r="E79" s="5" t="n">
        <v>0</v>
      </c>
    </row>
    <row r="80">
      <c r="A80" s="4" t="inlineStr">
        <is>
          <t>Provisions (credits)</t>
        </is>
      </c>
      <c r="B80" s="5" t="n">
        <v>0</v>
      </c>
      <c r="C80" s="5" t="n">
        <v>-25</v>
      </c>
      <c r="D80" s="5" t="n">
        <v>0</v>
      </c>
      <c r="E80" s="5" t="n">
        <v>-161</v>
      </c>
    </row>
    <row r="81">
      <c r="A81" s="4" t="inlineStr">
        <is>
          <t>Balance</t>
        </is>
      </c>
      <c r="B81" s="6" t="n">
        <v>0</v>
      </c>
      <c r="C81" s="6" t="n">
        <v>77</v>
      </c>
      <c r="D81" s="5" t="n">
        <v>0</v>
      </c>
      <c r="E81" s="6" t="n">
        <v>77</v>
      </c>
    </row>
    <row r="82">
      <c r="A82" s="4" t="inlineStr">
        <is>
          <t>Unallocated | Impact of ASC 326 Adoption</t>
        </is>
      </c>
      <c r="B82" s="4" t="inlineStr">
        <is>
          <t xml:space="preserve"> </t>
        </is>
      </c>
      <c r="C82" s="4" t="inlineStr">
        <is>
          <t xml:space="preserve"> </t>
        </is>
      </c>
      <c r="D82" s="4" t="inlineStr">
        <is>
          <t xml:space="preserve"> </t>
        </is>
      </c>
      <c r="E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row>
    <row r="84">
      <c r="A84" s="4" t="inlineStr">
        <is>
          <t>Balance</t>
        </is>
      </c>
      <c r="B84" s="4" t="inlineStr">
        <is>
          <t xml:space="preserve"> </t>
        </is>
      </c>
      <c r="C84" s="4" t="inlineStr">
        <is>
          <t xml:space="preserve"> </t>
        </is>
      </c>
      <c r="D84" s="6" t="n">
        <v>-35</v>
      </c>
      <c r="E8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Individually Evaluated for Impair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6" t="n">
        <v>25668</v>
      </c>
      <c r="C3" s="6" t="n">
        <v>24098</v>
      </c>
      <c r="D3" s="6" t="n">
        <v>10310</v>
      </c>
      <c r="E3" s="6" t="n">
        <v>9952</v>
      </c>
      <c r="F3" s="6" t="n">
        <v>9929</v>
      </c>
      <c r="G3" s="6" t="n">
        <v>9905</v>
      </c>
    </row>
    <row r="4">
      <c r="A4" s="4" t="inlineStr">
        <is>
          <t>Business Activities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dividually evaluated for impairment</t>
        </is>
      </c>
      <c r="B6" s="5" t="n">
        <v>11236</v>
      </c>
      <c r="C6" s="4" t="inlineStr">
        <is>
          <t xml:space="preserve"> </t>
        </is>
      </c>
      <c r="D6" s="5" t="n">
        <v>6043</v>
      </c>
      <c r="E6" s="4" t="inlineStr">
        <is>
          <t xml:space="preserve"> </t>
        </is>
      </c>
      <c r="F6" s="4" t="inlineStr">
        <is>
          <t xml:space="preserve"> </t>
        </is>
      </c>
      <c r="G6" s="4" t="inlineStr">
        <is>
          <t xml:space="preserve"> </t>
        </is>
      </c>
    </row>
    <row r="7">
      <c r="A7" s="4" t="inlineStr">
        <is>
          <t>Allowance for credit losses, collectively evaluated for impairment</t>
        </is>
      </c>
      <c r="B7" s="5" t="n">
        <v>14432</v>
      </c>
      <c r="C7" s="4" t="inlineStr">
        <is>
          <t xml:space="preserve"> </t>
        </is>
      </c>
      <c r="D7" s="5" t="n">
        <v>4267</v>
      </c>
      <c r="E7" s="4" t="inlineStr">
        <is>
          <t xml:space="preserve"> </t>
        </is>
      </c>
      <c r="F7" s="4" t="inlineStr">
        <is>
          <t xml:space="preserve"> </t>
        </is>
      </c>
      <c r="G7" s="4" t="inlineStr">
        <is>
          <t xml:space="preserve"> </t>
        </is>
      </c>
    </row>
    <row r="8">
      <c r="A8" s="4" t="inlineStr">
        <is>
          <t>Allowance for credit loss</t>
        </is>
      </c>
      <c r="B8" s="5" t="n">
        <v>25668</v>
      </c>
      <c r="C8" s="4" t="inlineStr">
        <is>
          <t xml:space="preserve"> </t>
        </is>
      </c>
      <c r="D8" s="5" t="n">
        <v>10310</v>
      </c>
      <c r="E8" s="4" t="inlineStr">
        <is>
          <t xml:space="preserve"> </t>
        </is>
      </c>
      <c r="F8" s="4" t="inlineStr">
        <is>
          <t xml:space="preserve"> </t>
        </is>
      </c>
      <c r="G8" s="4" t="inlineStr">
        <is>
          <t xml:space="preserve"> </t>
        </is>
      </c>
    </row>
    <row r="9">
      <c r="A9" s="4" t="inlineStr">
        <is>
          <t>Individually evaluated for impairment</t>
        </is>
      </c>
      <c r="B9" s="5" t="n">
        <v>29758</v>
      </c>
      <c r="C9" s="4" t="inlineStr">
        <is>
          <t xml:space="preserve"> </t>
        </is>
      </c>
      <c r="D9" s="5" t="n">
        <v>18916</v>
      </c>
      <c r="E9" s="4" t="inlineStr">
        <is>
          <t xml:space="preserve"> </t>
        </is>
      </c>
      <c r="F9" s="4" t="inlineStr">
        <is>
          <t xml:space="preserve"> </t>
        </is>
      </c>
      <c r="G9" s="4" t="inlineStr">
        <is>
          <t xml:space="preserve"> </t>
        </is>
      </c>
    </row>
    <row r="10">
      <c r="A10" s="4" t="inlineStr">
        <is>
          <t>Collectively evaluated for impairment, amount</t>
        </is>
      </c>
      <c r="B10" s="5" t="n">
        <v>860134</v>
      </c>
      <c r="C10" s="4" t="inlineStr">
        <is>
          <t xml:space="preserve"> </t>
        </is>
      </c>
      <c r="D10" s="5" t="n">
        <v>829400</v>
      </c>
      <c r="E10" s="4" t="inlineStr">
        <is>
          <t xml:space="preserve"> </t>
        </is>
      </c>
      <c r="F10" s="4" t="inlineStr">
        <is>
          <t xml:space="preserve"> </t>
        </is>
      </c>
      <c r="G10" s="4" t="inlineStr">
        <is>
          <t xml:space="preserve"> </t>
        </is>
      </c>
    </row>
    <row r="11">
      <c r="A11" s="4" t="inlineStr">
        <is>
          <t>Loans receivable, gross</t>
        </is>
      </c>
      <c r="B11" s="5" t="n">
        <v>889892</v>
      </c>
      <c r="C11" s="4" t="inlineStr">
        <is>
          <t xml:space="preserve"> </t>
        </is>
      </c>
      <c r="D11" s="5" t="n">
        <v>848316</v>
      </c>
      <c r="E11" s="4" t="inlineStr">
        <is>
          <t xml:space="preserve"> </t>
        </is>
      </c>
      <c r="F11" s="4" t="inlineStr">
        <is>
          <t xml:space="preserve"> </t>
        </is>
      </c>
      <c r="G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5" t="n">
        <v>13360</v>
      </c>
      <c r="C14" s="5" t="n">
        <v>10039</v>
      </c>
      <c r="D14" s="5" t="n">
        <v>6966</v>
      </c>
      <c r="E14" s="5" t="n">
        <v>6787</v>
      </c>
      <c r="F14" s="5" t="n">
        <v>4980</v>
      </c>
      <c r="G14" s="5" t="n">
        <v>5063</v>
      </c>
    </row>
    <row r="15">
      <c r="A15" s="4" t="inlineStr">
        <is>
          <t>Commercial Real Estate | Business Activities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for impairment</t>
        </is>
      </c>
      <c r="B17" s="5" t="n">
        <v>10409</v>
      </c>
      <c r="C17" s="4" t="inlineStr">
        <is>
          <t xml:space="preserve"> </t>
        </is>
      </c>
      <c r="D17" s="5" t="n">
        <v>5430</v>
      </c>
      <c r="E17" s="4" t="inlineStr">
        <is>
          <t xml:space="preserve"> </t>
        </is>
      </c>
      <c r="F17" s="4" t="inlineStr">
        <is>
          <t xml:space="preserve"> </t>
        </is>
      </c>
      <c r="G17" s="4" t="inlineStr">
        <is>
          <t xml:space="preserve"> </t>
        </is>
      </c>
    </row>
    <row r="18">
      <c r="A18" s="4" t="inlineStr">
        <is>
          <t>Allowance for credit losses, collectively evaluated for impairment</t>
        </is>
      </c>
      <c r="B18" s="5" t="n">
        <v>2951</v>
      </c>
      <c r="C18" s="4" t="inlineStr">
        <is>
          <t xml:space="preserve"> </t>
        </is>
      </c>
      <c r="D18" s="5" t="n">
        <v>1536</v>
      </c>
      <c r="E18" s="4" t="inlineStr">
        <is>
          <t xml:space="preserve"> </t>
        </is>
      </c>
      <c r="F18" s="4" t="inlineStr">
        <is>
          <t xml:space="preserve"> </t>
        </is>
      </c>
      <c r="G18" s="4" t="inlineStr">
        <is>
          <t xml:space="preserve"> </t>
        </is>
      </c>
    </row>
    <row r="19">
      <c r="A19" s="4" t="inlineStr">
        <is>
          <t>Allowance for credit loss</t>
        </is>
      </c>
      <c r="B19" s="5" t="n">
        <v>13360</v>
      </c>
      <c r="C19" s="4" t="inlineStr">
        <is>
          <t xml:space="preserve"> </t>
        </is>
      </c>
      <c r="D19" s="5" t="n">
        <v>6966</v>
      </c>
      <c r="E19" s="4" t="inlineStr">
        <is>
          <t xml:space="preserve"> </t>
        </is>
      </c>
      <c r="F19" s="4" t="inlineStr">
        <is>
          <t xml:space="preserve"> </t>
        </is>
      </c>
      <c r="G19" s="4" t="inlineStr">
        <is>
          <t xml:space="preserve"> </t>
        </is>
      </c>
    </row>
    <row r="20">
      <c r="A20" s="4" t="inlineStr">
        <is>
          <t>Individually evaluated for impairment</t>
        </is>
      </c>
      <c r="B20" s="5" t="n">
        <v>21616</v>
      </c>
      <c r="C20" s="4" t="inlineStr">
        <is>
          <t xml:space="preserve"> </t>
        </is>
      </c>
      <c r="D20" s="5" t="n">
        <v>11241</v>
      </c>
      <c r="E20" s="4" t="inlineStr">
        <is>
          <t xml:space="preserve"> </t>
        </is>
      </c>
      <c r="F20" s="4" t="inlineStr">
        <is>
          <t xml:space="preserve"> </t>
        </is>
      </c>
      <c r="G20" s="4" t="inlineStr">
        <is>
          <t xml:space="preserve"> </t>
        </is>
      </c>
    </row>
    <row r="21">
      <c r="A21" s="4" t="inlineStr">
        <is>
          <t>Collectively evaluated for impairment, amount</t>
        </is>
      </c>
      <c r="B21" s="5" t="n">
        <v>477516</v>
      </c>
      <c r="C21" s="4" t="inlineStr">
        <is>
          <t xml:space="preserve"> </t>
        </is>
      </c>
      <c r="D21" s="5" t="n">
        <v>426202</v>
      </c>
      <c r="E21" s="4" t="inlineStr">
        <is>
          <t xml:space="preserve"> </t>
        </is>
      </c>
      <c r="F21" s="4" t="inlineStr">
        <is>
          <t xml:space="preserve"> </t>
        </is>
      </c>
      <c r="G21" s="4" t="inlineStr">
        <is>
          <t xml:space="preserve"> </t>
        </is>
      </c>
    </row>
    <row r="22">
      <c r="A22" s="4" t="inlineStr">
        <is>
          <t>Loans receivable, gross</t>
        </is>
      </c>
      <c r="B22" s="5" t="n">
        <v>499132</v>
      </c>
      <c r="C22" s="4" t="inlineStr">
        <is>
          <t xml:space="preserve"> </t>
        </is>
      </c>
      <c r="D22" s="5" t="n">
        <v>437443</v>
      </c>
      <c r="E22" s="4" t="inlineStr">
        <is>
          <t xml:space="preserve"> </t>
        </is>
      </c>
      <c r="F22" s="4" t="inlineStr">
        <is>
          <t xml:space="preserve"> </t>
        </is>
      </c>
      <c r="G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t>
        </is>
      </c>
      <c r="B25" s="5" t="n">
        <v>1088</v>
      </c>
      <c r="C25" s="5" t="n">
        <v>1027</v>
      </c>
      <c r="D25" s="5" t="n">
        <v>665</v>
      </c>
      <c r="E25" s="5" t="n">
        <v>468</v>
      </c>
      <c r="F25" s="5" t="n">
        <v>1395</v>
      </c>
      <c r="G25" s="5" t="n">
        <v>1700</v>
      </c>
    </row>
    <row r="26">
      <c r="A26" s="4" t="inlineStr">
        <is>
          <t>Residential Real Estate | Business Activities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ividually evaluated for impairment</t>
        </is>
      </c>
      <c r="B28" s="5" t="n">
        <v>293</v>
      </c>
      <c r="C28" s="4" t="inlineStr">
        <is>
          <t xml:space="preserve"> </t>
        </is>
      </c>
      <c r="D28" s="5" t="n">
        <v>5</v>
      </c>
      <c r="E28" s="4" t="inlineStr">
        <is>
          <t xml:space="preserve"> </t>
        </is>
      </c>
      <c r="F28" s="4" t="inlineStr">
        <is>
          <t xml:space="preserve"> </t>
        </is>
      </c>
      <c r="G28" s="4" t="inlineStr">
        <is>
          <t xml:space="preserve"> </t>
        </is>
      </c>
    </row>
    <row r="29">
      <c r="A29" s="4" t="inlineStr">
        <is>
          <t>Allowance for credit losses, collectively evaluated for impairment</t>
        </is>
      </c>
      <c r="B29" s="5" t="n">
        <v>795</v>
      </c>
      <c r="C29" s="4" t="inlineStr">
        <is>
          <t xml:space="preserve"> </t>
        </is>
      </c>
      <c r="D29" s="5" t="n">
        <v>660</v>
      </c>
      <c r="E29" s="4" t="inlineStr">
        <is>
          <t xml:space="preserve"> </t>
        </is>
      </c>
      <c r="F29" s="4" t="inlineStr">
        <is>
          <t xml:space="preserve"> </t>
        </is>
      </c>
      <c r="G29" s="4" t="inlineStr">
        <is>
          <t xml:space="preserve"> </t>
        </is>
      </c>
    </row>
    <row r="30">
      <c r="A30" s="4" t="inlineStr">
        <is>
          <t>Allowance for credit loss</t>
        </is>
      </c>
      <c r="B30" s="5" t="n">
        <v>1088</v>
      </c>
      <c r="C30" s="4" t="inlineStr">
        <is>
          <t xml:space="preserve"> </t>
        </is>
      </c>
      <c r="D30" s="5" t="n">
        <v>665</v>
      </c>
      <c r="E30" s="4" t="inlineStr">
        <is>
          <t xml:space="preserve"> </t>
        </is>
      </c>
      <c r="F30" s="4" t="inlineStr">
        <is>
          <t xml:space="preserve"> </t>
        </is>
      </c>
      <c r="G30" s="4" t="inlineStr">
        <is>
          <t xml:space="preserve"> </t>
        </is>
      </c>
    </row>
    <row r="31">
      <c r="A31" s="4" t="inlineStr">
        <is>
          <t>Individually evaluated for impairment</t>
        </is>
      </c>
      <c r="B31" s="5" t="n">
        <v>1623</v>
      </c>
      <c r="C31" s="4" t="inlineStr">
        <is>
          <t xml:space="preserve"> </t>
        </is>
      </c>
      <c r="D31" s="5" t="n">
        <v>2508</v>
      </c>
      <c r="E31" s="4" t="inlineStr">
        <is>
          <t xml:space="preserve"> </t>
        </is>
      </c>
      <c r="F31" s="4" t="inlineStr">
        <is>
          <t xml:space="preserve"> </t>
        </is>
      </c>
      <c r="G31" s="4" t="inlineStr">
        <is>
          <t xml:space="preserve"> </t>
        </is>
      </c>
    </row>
    <row r="32">
      <c r="A32" s="4" t="inlineStr">
        <is>
          <t>Collectively evaluated for impairment, amount</t>
        </is>
      </c>
      <c r="B32" s="5" t="n">
        <v>110977</v>
      </c>
      <c r="C32" s="4" t="inlineStr">
        <is>
          <t xml:space="preserve"> </t>
        </is>
      </c>
      <c r="D32" s="5" t="n">
        <v>121632</v>
      </c>
      <c r="E32" s="4" t="inlineStr">
        <is>
          <t xml:space="preserve"> </t>
        </is>
      </c>
      <c r="F32" s="4" t="inlineStr">
        <is>
          <t xml:space="preserve"> </t>
        </is>
      </c>
      <c r="G32" s="4" t="inlineStr">
        <is>
          <t xml:space="preserve"> </t>
        </is>
      </c>
    </row>
    <row r="33">
      <c r="A33" s="4" t="inlineStr">
        <is>
          <t>Loans receivable, gross</t>
        </is>
      </c>
      <c r="B33" s="5" t="n">
        <v>112600</v>
      </c>
      <c r="C33" s="4" t="inlineStr">
        <is>
          <t xml:space="preserve"> </t>
        </is>
      </c>
      <c r="D33" s="5" t="n">
        <v>124140</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t>
        </is>
      </c>
      <c r="B36" s="5" t="n">
        <v>1408</v>
      </c>
      <c r="C36" s="5" t="n">
        <v>1673</v>
      </c>
      <c r="D36" s="5" t="n">
        <v>1403</v>
      </c>
      <c r="E36" s="5" t="n">
        <v>1838</v>
      </c>
      <c r="F36" s="5" t="n">
        <v>2316</v>
      </c>
      <c r="G36" s="5" t="n">
        <v>2532</v>
      </c>
    </row>
    <row r="37">
      <c r="A37" s="4" t="inlineStr">
        <is>
          <t>Commercial and Industrial | Business Activities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534</v>
      </c>
      <c r="C39" s="4" t="inlineStr">
        <is>
          <t xml:space="preserve"> </t>
        </is>
      </c>
      <c r="D39" s="5" t="n">
        <v>608</v>
      </c>
      <c r="E39" s="4" t="inlineStr">
        <is>
          <t xml:space="preserve"> </t>
        </is>
      </c>
      <c r="F39" s="4" t="inlineStr">
        <is>
          <t xml:space="preserve"> </t>
        </is>
      </c>
      <c r="G39" s="4" t="inlineStr">
        <is>
          <t xml:space="preserve"> </t>
        </is>
      </c>
    </row>
    <row r="40">
      <c r="A40" s="4" t="inlineStr">
        <is>
          <t>Allowance for credit losses, collectively evaluated for impairment</t>
        </is>
      </c>
      <c r="B40" s="5" t="n">
        <v>874</v>
      </c>
      <c r="C40" s="4" t="inlineStr">
        <is>
          <t xml:space="preserve"> </t>
        </is>
      </c>
      <c r="D40" s="5" t="n">
        <v>795</v>
      </c>
      <c r="E40" s="4" t="inlineStr">
        <is>
          <t xml:space="preserve"> </t>
        </is>
      </c>
      <c r="F40" s="4" t="inlineStr">
        <is>
          <t xml:space="preserve"> </t>
        </is>
      </c>
      <c r="G40" s="4" t="inlineStr">
        <is>
          <t xml:space="preserve"> </t>
        </is>
      </c>
    </row>
    <row r="41">
      <c r="A41" s="4" t="inlineStr">
        <is>
          <t>Allowance for credit loss</t>
        </is>
      </c>
      <c r="B41" s="5" t="n">
        <v>1408</v>
      </c>
      <c r="C41" s="4" t="inlineStr">
        <is>
          <t xml:space="preserve"> </t>
        </is>
      </c>
      <c r="D41" s="5" t="n">
        <v>1403</v>
      </c>
      <c r="E41" s="4" t="inlineStr">
        <is>
          <t xml:space="preserve"> </t>
        </is>
      </c>
      <c r="F41" s="4" t="inlineStr">
        <is>
          <t xml:space="preserve"> </t>
        </is>
      </c>
      <c r="G41" s="4" t="inlineStr">
        <is>
          <t xml:space="preserve"> </t>
        </is>
      </c>
    </row>
    <row r="42">
      <c r="A42" s="4" t="inlineStr">
        <is>
          <t>Individually evaluated for impairment</t>
        </is>
      </c>
      <c r="B42" s="5" t="n">
        <v>6040</v>
      </c>
      <c r="C42" s="4" t="inlineStr">
        <is>
          <t xml:space="preserve"> </t>
        </is>
      </c>
      <c r="D42" s="5" t="n">
        <v>4653</v>
      </c>
      <c r="E42" s="4" t="inlineStr">
        <is>
          <t xml:space="preserve"> </t>
        </is>
      </c>
      <c r="F42" s="4" t="inlineStr">
        <is>
          <t xml:space="preserve"> </t>
        </is>
      </c>
      <c r="G42" s="4" t="inlineStr">
        <is>
          <t xml:space="preserve"> </t>
        </is>
      </c>
    </row>
    <row r="43">
      <c r="A43" s="4" t="inlineStr">
        <is>
          <t>Collectively evaluated for impairment, amount</t>
        </is>
      </c>
      <c r="B43" s="5" t="n">
        <v>154456</v>
      </c>
      <c r="C43" s="4" t="inlineStr">
        <is>
          <t xml:space="preserve"> </t>
        </is>
      </c>
      <c r="D43" s="5" t="n">
        <v>134134</v>
      </c>
      <c r="E43" s="4" t="inlineStr">
        <is>
          <t xml:space="preserve"> </t>
        </is>
      </c>
      <c r="F43" s="4" t="inlineStr">
        <is>
          <t xml:space="preserve"> </t>
        </is>
      </c>
      <c r="G43" s="4" t="inlineStr">
        <is>
          <t xml:space="preserve"> </t>
        </is>
      </c>
    </row>
    <row r="44">
      <c r="A44" s="4" t="inlineStr">
        <is>
          <t>Loans receivable, gross</t>
        </is>
      </c>
      <c r="B44" s="5" t="n">
        <v>160496</v>
      </c>
      <c r="C44" s="4" t="inlineStr">
        <is>
          <t xml:space="preserve"> </t>
        </is>
      </c>
      <c r="D44" s="5" t="n">
        <v>138787</v>
      </c>
      <c r="E44" s="4" t="inlineStr">
        <is>
          <t xml:space="preserve"> </t>
        </is>
      </c>
      <c r="F44" s="4" t="inlineStr">
        <is>
          <t xml:space="preserve"> </t>
        </is>
      </c>
      <c r="G44" s="4" t="inlineStr">
        <is>
          <t xml:space="preserve"> </t>
        </is>
      </c>
    </row>
    <row r="45">
      <c r="A45" s="4" t="inlineStr">
        <is>
          <t>Consumer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t>
        </is>
      </c>
      <c r="B47" s="5" t="n">
        <v>9696</v>
      </c>
      <c r="C47" s="5" t="n">
        <v>11275</v>
      </c>
      <c r="D47" s="5" t="n">
        <v>1207</v>
      </c>
      <c r="E47" s="5" t="n">
        <v>739</v>
      </c>
      <c r="F47" s="5" t="n">
        <v>1063</v>
      </c>
      <c r="G47" s="5" t="n">
        <v>253</v>
      </c>
    </row>
    <row r="48">
      <c r="A48" s="4" t="inlineStr">
        <is>
          <t>Consumer and Other | Business Activities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ividually evaluated for impairmen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llowance for credit losses, collectively evaluated for impairment</t>
        </is>
      </c>
      <c r="B51" s="5" t="n">
        <v>9696</v>
      </c>
      <c r="C51" s="4" t="inlineStr">
        <is>
          <t xml:space="preserve"> </t>
        </is>
      </c>
      <c r="D51" s="5" t="n">
        <v>1207</v>
      </c>
      <c r="E51" s="4" t="inlineStr">
        <is>
          <t xml:space="preserve"> </t>
        </is>
      </c>
      <c r="F51" s="4" t="inlineStr">
        <is>
          <t xml:space="preserve"> </t>
        </is>
      </c>
      <c r="G51" s="4" t="inlineStr">
        <is>
          <t xml:space="preserve"> </t>
        </is>
      </c>
    </row>
    <row r="52">
      <c r="A52" s="4" t="inlineStr">
        <is>
          <t>Allowance for credit loss</t>
        </is>
      </c>
      <c r="B52" s="5" t="n">
        <v>9696</v>
      </c>
      <c r="C52" s="4" t="inlineStr">
        <is>
          <t xml:space="preserve"> </t>
        </is>
      </c>
      <c r="D52" s="5" t="n">
        <v>1207</v>
      </c>
      <c r="E52" s="4" t="inlineStr">
        <is>
          <t xml:space="preserve"> </t>
        </is>
      </c>
      <c r="F52" s="4" t="inlineStr">
        <is>
          <t xml:space="preserve"> </t>
        </is>
      </c>
      <c r="G52" s="4" t="inlineStr">
        <is>
          <t xml:space="preserve"> </t>
        </is>
      </c>
    </row>
    <row r="53">
      <c r="A53" s="4" t="inlineStr">
        <is>
          <t>Individually evaluated for impairment</t>
        </is>
      </c>
      <c r="B53" s="5" t="n">
        <v>0</v>
      </c>
      <c r="C53" s="4" t="inlineStr">
        <is>
          <t xml:space="preserve"> </t>
        </is>
      </c>
      <c r="D53" s="5" t="n">
        <v>514</v>
      </c>
      <c r="E53" s="4" t="inlineStr">
        <is>
          <t xml:space="preserve"> </t>
        </is>
      </c>
      <c r="F53" s="4" t="inlineStr">
        <is>
          <t xml:space="preserve"> </t>
        </is>
      </c>
      <c r="G53" s="4" t="inlineStr">
        <is>
          <t xml:space="preserve"> </t>
        </is>
      </c>
    </row>
    <row r="54">
      <c r="A54" s="4" t="inlineStr">
        <is>
          <t>Collectively evaluated for impairment, amount</t>
        </is>
      </c>
      <c r="B54" s="5" t="n">
        <v>111411</v>
      </c>
      <c r="C54" s="4" t="inlineStr">
        <is>
          <t xml:space="preserve"> </t>
        </is>
      </c>
      <c r="D54" s="5" t="n">
        <v>140577</v>
      </c>
      <c r="E54" s="4" t="inlineStr">
        <is>
          <t xml:space="preserve"> </t>
        </is>
      </c>
      <c r="F54" s="4" t="inlineStr">
        <is>
          <t xml:space="preserve"> </t>
        </is>
      </c>
      <c r="G54" s="4" t="inlineStr">
        <is>
          <t xml:space="preserve"> </t>
        </is>
      </c>
    </row>
    <row r="55">
      <c r="A55" s="4" t="inlineStr">
        <is>
          <t>Loans receivable, gross</t>
        </is>
      </c>
      <c r="B55" s="5" t="n">
        <v>111411</v>
      </c>
      <c r="C55" s="4" t="inlineStr">
        <is>
          <t xml:space="preserve"> </t>
        </is>
      </c>
      <c r="D55" s="5" t="n">
        <v>141091</v>
      </c>
      <c r="E55" s="4" t="inlineStr">
        <is>
          <t xml:space="preserve"> </t>
        </is>
      </c>
      <c r="F55" s="4" t="inlineStr">
        <is>
          <t xml:space="preserve"> </t>
        </is>
      </c>
      <c r="G55" s="4" t="inlineStr">
        <is>
          <t xml:space="preserve"> </t>
        </is>
      </c>
    </row>
    <row r="56">
      <c r="A56" s="4" t="inlineStr">
        <is>
          <t>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 for credit loss</t>
        </is>
      </c>
      <c r="B58" s="5" t="n">
        <v>2</v>
      </c>
      <c r="C58" s="5" t="n">
        <v>33</v>
      </c>
      <c r="D58" s="5" t="n">
        <v>24</v>
      </c>
      <c r="E58" s="5" t="n">
        <v>38</v>
      </c>
      <c r="F58" s="5" t="n">
        <v>58</v>
      </c>
      <c r="G58" s="5" t="n">
        <v>78</v>
      </c>
    </row>
    <row r="59">
      <c r="A59" s="4" t="inlineStr">
        <is>
          <t>Construction | Business Activities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llowance for credit losses, collectively evaluated for impairment</t>
        </is>
      </c>
      <c r="B62" s="5" t="n">
        <v>2</v>
      </c>
      <c r="C62" s="4" t="inlineStr">
        <is>
          <t xml:space="preserve"> </t>
        </is>
      </c>
      <c r="D62" s="5" t="n">
        <v>24</v>
      </c>
      <c r="E62" s="4" t="inlineStr">
        <is>
          <t xml:space="preserve"> </t>
        </is>
      </c>
      <c r="F62" s="4" t="inlineStr">
        <is>
          <t xml:space="preserve"> </t>
        </is>
      </c>
      <c r="G62" s="4" t="inlineStr">
        <is>
          <t xml:space="preserve"> </t>
        </is>
      </c>
    </row>
    <row r="63">
      <c r="A63" s="4" t="inlineStr">
        <is>
          <t>Allowance for credit loss</t>
        </is>
      </c>
      <c r="B63" s="5" t="n">
        <v>2</v>
      </c>
      <c r="C63" s="4" t="inlineStr">
        <is>
          <t xml:space="preserve"> </t>
        </is>
      </c>
      <c r="D63" s="5" t="n">
        <v>24</v>
      </c>
      <c r="E63" s="4" t="inlineStr">
        <is>
          <t xml:space="preserve"> </t>
        </is>
      </c>
      <c r="F63" s="4" t="inlineStr">
        <is>
          <t xml:space="preserve"> </t>
        </is>
      </c>
      <c r="G63" s="4" t="inlineStr">
        <is>
          <t xml:space="preserve"> </t>
        </is>
      </c>
    </row>
    <row r="64">
      <c r="A64" s="4" t="inlineStr">
        <is>
          <t>Individually evaluated for impairment</t>
        </is>
      </c>
      <c r="B64" s="5" t="n">
        <v>479</v>
      </c>
      <c r="C64" s="4" t="inlineStr">
        <is>
          <t xml:space="preserve"> </t>
        </is>
      </c>
      <c r="D64" s="5" t="n">
        <v>0</v>
      </c>
      <c r="E64" s="4" t="inlineStr">
        <is>
          <t xml:space="preserve"> </t>
        </is>
      </c>
      <c r="F64" s="4" t="inlineStr">
        <is>
          <t xml:space="preserve"> </t>
        </is>
      </c>
      <c r="G64" s="4" t="inlineStr">
        <is>
          <t xml:space="preserve"> </t>
        </is>
      </c>
    </row>
    <row r="65">
      <c r="A65" s="4" t="inlineStr">
        <is>
          <t>Collectively evaluated for impairment, amount</t>
        </is>
      </c>
      <c r="B65" s="5" t="n">
        <v>3311</v>
      </c>
      <c r="C65" s="4" t="inlineStr">
        <is>
          <t xml:space="preserve"> </t>
        </is>
      </c>
      <c r="D65" s="5" t="n">
        <v>4922</v>
      </c>
      <c r="E65" s="4" t="inlineStr">
        <is>
          <t xml:space="preserve"> </t>
        </is>
      </c>
      <c r="F65" s="4" t="inlineStr">
        <is>
          <t xml:space="preserve"> </t>
        </is>
      </c>
      <c r="G65" s="4" t="inlineStr">
        <is>
          <t xml:space="preserve"> </t>
        </is>
      </c>
    </row>
    <row r="66">
      <c r="A66" s="4" t="inlineStr">
        <is>
          <t>Loans receivable, gross</t>
        </is>
      </c>
      <c r="B66" s="5" t="n">
        <v>3790</v>
      </c>
      <c r="C66" s="4" t="inlineStr">
        <is>
          <t xml:space="preserve"> </t>
        </is>
      </c>
      <c r="D66" s="5" t="n">
        <v>4922</v>
      </c>
      <c r="E66" s="4" t="inlineStr">
        <is>
          <t xml:space="preserve"> </t>
        </is>
      </c>
      <c r="F66" s="4" t="inlineStr">
        <is>
          <t xml:space="preserve"> </t>
        </is>
      </c>
      <c r="G66" s="4" t="inlineStr">
        <is>
          <t xml:space="preserve"> </t>
        </is>
      </c>
    </row>
    <row r="67">
      <c r="A67" s="4" t="inlineStr">
        <is>
          <t>Construction to Permanent - C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t>
        </is>
      </c>
      <c r="B69" s="5" t="n">
        <v>114</v>
      </c>
      <c r="C69" s="5" t="n">
        <v>51</v>
      </c>
      <c r="D69" s="5" t="n">
        <v>10</v>
      </c>
      <c r="E69" s="5" t="n">
        <v>5</v>
      </c>
      <c r="F69" s="5" t="n">
        <v>15</v>
      </c>
      <c r="G69" s="5" t="n">
        <v>41</v>
      </c>
    </row>
    <row r="70">
      <c r="A70" s="4" t="inlineStr">
        <is>
          <t>Construction to Permanent - CRE | Business Activities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dividually evaluated for impairment</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Allowance for credit losses, collectively evaluated for impairment</t>
        </is>
      </c>
      <c r="B73" s="5" t="n">
        <v>114</v>
      </c>
      <c r="C73" s="4" t="inlineStr">
        <is>
          <t xml:space="preserve"> </t>
        </is>
      </c>
      <c r="D73" s="5" t="n">
        <v>10</v>
      </c>
      <c r="E73" s="4" t="inlineStr">
        <is>
          <t xml:space="preserve"> </t>
        </is>
      </c>
      <c r="F73" s="4" t="inlineStr">
        <is>
          <t xml:space="preserve"> </t>
        </is>
      </c>
      <c r="G73" s="4" t="inlineStr">
        <is>
          <t xml:space="preserve"> </t>
        </is>
      </c>
    </row>
    <row r="74">
      <c r="A74" s="4" t="inlineStr">
        <is>
          <t>Allowance for credit loss</t>
        </is>
      </c>
      <c r="B74" s="5" t="n">
        <v>114</v>
      </c>
      <c r="C74" s="4" t="inlineStr">
        <is>
          <t xml:space="preserve"> </t>
        </is>
      </c>
      <c r="D74" s="5" t="n">
        <v>10</v>
      </c>
      <c r="E74" s="4" t="inlineStr">
        <is>
          <t xml:space="preserve"> </t>
        </is>
      </c>
      <c r="F74" s="4" t="inlineStr">
        <is>
          <t xml:space="preserve"> </t>
        </is>
      </c>
      <c r="G74" s="4" t="inlineStr">
        <is>
          <t xml:space="preserve"> </t>
        </is>
      </c>
    </row>
    <row r="75">
      <c r="A75" s="4" t="inlineStr">
        <is>
          <t>Individually evaluated for impairmen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ollectively evaluated for impairment, amount</t>
        </is>
      </c>
      <c r="B76" s="5" t="n">
        <v>2463</v>
      </c>
      <c r="C76" s="4" t="inlineStr">
        <is>
          <t xml:space="preserve"> </t>
        </is>
      </c>
      <c r="D76" s="5" t="n">
        <v>1933</v>
      </c>
      <c r="E76" s="4" t="inlineStr">
        <is>
          <t xml:space="preserve"> </t>
        </is>
      </c>
      <c r="F76" s="4" t="inlineStr">
        <is>
          <t xml:space="preserve"> </t>
        </is>
      </c>
      <c r="G76" s="4" t="inlineStr">
        <is>
          <t xml:space="preserve"> </t>
        </is>
      </c>
    </row>
    <row r="77">
      <c r="A77" s="4" t="inlineStr">
        <is>
          <t>Loans receivable, gross</t>
        </is>
      </c>
      <c r="B77" s="5" t="n">
        <v>2463</v>
      </c>
      <c r="C77" s="4" t="inlineStr">
        <is>
          <t xml:space="preserve"> </t>
        </is>
      </c>
      <c r="D77" s="5" t="n">
        <v>1933</v>
      </c>
      <c r="E77" s="4" t="inlineStr">
        <is>
          <t xml:space="preserve"> </t>
        </is>
      </c>
      <c r="F77" s="4" t="inlineStr">
        <is>
          <t xml:space="preserve"> </t>
        </is>
      </c>
      <c r="G77" s="4" t="inlineStr">
        <is>
          <t xml:space="preserve"> </t>
        </is>
      </c>
    </row>
    <row r="78">
      <c r="A78" s="4" t="inlineStr">
        <is>
          <t>Unalloc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llowance for credit loss</t>
        </is>
      </c>
      <c r="B80" s="5" t="n">
        <v>0</v>
      </c>
      <c r="C80" s="6" t="n">
        <v>0</v>
      </c>
      <c r="D80" s="5" t="n">
        <v>35</v>
      </c>
      <c r="E80" s="6" t="n">
        <v>77</v>
      </c>
      <c r="F80" s="6" t="n">
        <v>102</v>
      </c>
      <c r="G80" s="6" t="n">
        <v>238</v>
      </c>
    </row>
    <row r="81">
      <c r="A81" s="4" t="inlineStr">
        <is>
          <t>Unallocated | Business Activities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dividually evaluated for impairmen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Allowance for credit losses, collectively evaluated for impairment</t>
        </is>
      </c>
      <c r="B84" s="5" t="n">
        <v>0</v>
      </c>
      <c r="C84" s="4" t="inlineStr">
        <is>
          <t xml:space="preserve"> </t>
        </is>
      </c>
      <c r="D84" s="5" t="n">
        <v>35</v>
      </c>
      <c r="E84" s="4" t="inlineStr">
        <is>
          <t xml:space="preserve"> </t>
        </is>
      </c>
      <c r="F84" s="4" t="inlineStr">
        <is>
          <t xml:space="preserve"> </t>
        </is>
      </c>
      <c r="G84" s="4" t="inlineStr">
        <is>
          <t xml:space="preserve"> </t>
        </is>
      </c>
    </row>
    <row r="85">
      <c r="A85" s="4" t="inlineStr">
        <is>
          <t>Allowance for credit loss</t>
        </is>
      </c>
      <c r="B85" s="5" t="n">
        <v>0</v>
      </c>
      <c r="C85" s="4" t="inlineStr">
        <is>
          <t xml:space="preserve"> </t>
        </is>
      </c>
      <c r="D85" s="5" t="n">
        <v>35</v>
      </c>
      <c r="E85" s="4" t="inlineStr">
        <is>
          <t xml:space="preserve"> </t>
        </is>
      </c>
      <c r="F85" s="4" t="inlineStr">
        <is>
          <t xml:space="preserve"> </t>
        </is>
      </c>
      <c r="G85" s="4" t="inlineStr">
        <is>
          <t xml:space="preserve"> </t>
        </is>
      </c>
    </row>
    <row r="86">
      <c r="A86" s="4" t="inlineStr">
        <is>
          <t>Individually evaluated for impairment</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Collectively evaluated for impairment, amoun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Loans receivable, gross</t>
        </is>
      </c>
      <c r="B88" s="6" t="n">
        <v>0</v>
      </c>
      <c r="C88" s="4" t="inlineStr">
        <is>
          <t xml:space="preserve"> </t>
        </is>
      </c>
      <c r="D88" s="6" t="n">
        <v>0</v>
      </c>
      <c r="E88" s="4" t="inlineStr">
        <is>
          <t xml:space="preserve"> </t>
        </is>
      </c>
      <c r="F88" s="4" t="inlineStr">
        <is>
          <t xml:space="preserve"> </t>
        </is>
      </c>
      <c r="G8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Quality Indicator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115406</v>
      </c>
      <c r="C3" s="4" t="inlineStr">
        <is>
          <t xml:space="preserve"> </t>
        </is>
      </c>
    </row>
    <row r="4">
      <c r="A4" s="4" t="inlineStr">
        <is>
          <t>2022</t>
        </is>
      </c>
      <c r="B4" s="5" t="n">
        <v>215433</v>
      </c>
      <c r="C4" s="4" t="inlineStr">
        <is>
          <t xml:space="preserve"> </t>
        </is>
      </c>
    </row>
    <row r="5">
      <c r="A5" s="4" t="inlineStr">
        <is>
          <t>2021</t>
        </is>
      </c>
      <c r="B5" s="5" t="n">
        <v>151370</v>
      </c>
      <c r="C5" s="4" t="inlineStr">
        <is>
          <t xml:space="preserve"> </t>
        </is>
      </c>
    </row>
    <row r="6">
      <c r="A6" s="4" t="inlineStr">
        <is>
          <t>2020</t>
        </is>
      </c>
      <c r="B6" s="5" t="n">
        <v>23832</v>
      </c>
      <c r="C6" s="4" t="inlineStr">
        <is>
          <t xml:space="preserve"> </t>
        </is>
      </c>
    </row>
    <row r="7">
      <c r="A7" s="4" t="inlineStr">
        <is>
          <t>2019</t>
        </is>
      </c>
      <c r="B7" s="5" t="n">
        <v>85599</v>
      </c>
      <c r="C7" s="4" t="inlineStr">
        <is>
          <t xml:space="preserve"> </t>
        </is>
      </c>
    </row>
    <row r="8">
      <c r="A8" s="4" t="inlineStr">
        <is>
          <t>Prior</t>
        </is>
      </c>
      <c r="B8" s="5" t="n">
        <v>176907</v>
      </c>
      <c r="C8" s="4" t="inlineStr">
        <is>
          <t xml:space="preserve"> </t>
        </is>
      </c>
    </row>
    <row r="9">
      <c r="A9" s="4" t="inlineStr">
        <is>
          <t>Revolving</t>
        </is>
      </c>
      <c r="B9" s="5" t="n">
        <v>121345</v>
      </c>
      <c r="C9" s="4" t="inlineStr">
        <is>
          <t xml:space="preserve"> </t>
        </is>
      </c>
    </row>
    <row r="10">
      <c r="A10" s="4" t="inlineStr">
        <is>
          <t>Loans receivable, gross</t>
        </is>
      </c>
      <c r="B10" s="5" t="n">
        <v>889892</v>
      </c>
      <c r="C10" s="6" t="n">
        <v>848316</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5" t="n">
        <v>115200</v>
      </c>
      <c r="C13" s="4" t="inlineStr">
        <is>
          <t xml:space="preserve"> </t>
        </is>
      </c>
    </row>
    <row r="14">
      <c r="A14" s="4" t="inlineStr">
        <is>
          <t>2022</t>
        </is>
      </c>
      <c r="B14" s="5" t="n">
        <v>214126</v>
      </c>
      <c r="C14" s="4" t="inlineStr">
        <is>
          <t xml:space="preserve"> </t>
        </is>
      </c>
    </row>
    <row r="15">
      <c r="A15" s="4" t="inlineStr">
        <is>
          <t>2021</t>
        </is>
      </c>
      <c r="B15" s="5" t="n">
        <v>147197</v>
      </c>
      <c r="C15" s="4" t="inlineStr">
        <is>
          <t xml:space="preserve"> </t>
        </is>
      </c>
    </row>
    <row r="16">
      <c r="A16" s="4" t="inlineStr">
        <is>
          <t>2020</t>
        </is>
      </c>
      <c r="B16" s="5" t="n">
        <v>23832</v>
      </c>
      <c r="C16" s="4" t="inlineStr">
        <is>
          <t xml:space="preserve"> </t>
        </is>
      </c>
    </row>
    <row r="17">
      <c r="A17" s="4" t="inlineStr">
        <is>
          <t>2019</t>
        </is>
      </c>
      <c r="B17" s="5" t="n">
        <v>59837</v>
      </c>
      <c r="C17" s="4" t="inlineStr">
        <is>
          <t xml:space="preserve"> </t>
        </is>
      </c>
    </row>
    <row r="18">
      <c r="A18" s="4" t="inlineStr">
        <is>
          <t>Prior</t>
        </is>
      </c>
      <c r="B18" s="5" t="n">
        <v>168526</v>
      </c>
      <c r="C18" s="4" t="inlineStr">
        <is>
          <t xml:space="preserve"> </t>
        </is>
      </c>
    </row>
    <row r="19">
      <c r="A19" s="4" t="inlineStr">
        <is>
          <t>Revolving</t>
        </is>
      </c>
      <c r="B19" s="5" t="n">
        <v>121345</v>
      </c>
      <c r="C19" s="4" t="inlineStr">
        <is>
          <t xml:space="preserve"> </t>
        </is>
      </c>
    </row>
    <row r="20">
      <c r="A20" s="4" t="inlineStr">
        <is>
          <t>Loans receivable, gross</t>
        </is>
      </c>
      <c r="B20" s="5" t="n">
        <v>850063</v>
      </c>
      <c r="C20" s="4" t="inlineStr">
        <is>
          <t xml:space="preserve"> </t>
        </is>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5" t="n">
        <v>7</v>
      </c>
      <c r="C23" s="4" t="inlineStr">
        <is>
          <t xml:space="preserve"> </t>
        </is>
      </c>
    </row>
    <row r="24">
      <c r="A24" s="4" t="inlineStr">
        <is>
          <t>2022</t>
        </is>
      </c>
      <c r="B24" s="5" t="n">
        <v>0</v>
      </c>
      <c r="C24" s="4" t="inlineStr">
        <is>
          <t xml:space="preserve"> </t>
        </is>
      </c>
    </row>
    <row r="25">
      <c r="A25" s="4" t="inlineStr">
        <is>
          <t>2021</t>
        </is>
      </c>
      <c r="B25" s="5" t="n">
        <v>3271</v>
      </c>
      <c r="C25" s="4" t="inlineStr">
        <is>
          <t xml:space="preserve"> </t>
        </is>
      </c>
    </row>
    <row r="26">
      <c r="A26" s="4" t="inlineStr">
        <is>
          <t>2020</t>
        </is>
      </c>
      <c r="B26" s="5" t="n">
        <v>0</v>
      </c>
      <c r="C26" s="4" t="inlineStr">
        <is>
          <t xml:space="preserve"> </t>
        </is>
      </c>
    </row>
    <row r="27">
      <c r="A27" s="4" t="inlineStr">
        <is>
          <t>2019</t>
        </is>
      </c>
      <c r="B27" s="5" t="n">
        <v>142</v>
      </c>
      <c r="C27" s="4" t="inlineStr">
        <is>
          <t xml:space="preserve"> </t>
        </is>
      </c>
    </row>
    <row r="28">
      <c r="A28" s="4" t="inlineStr">
        <is>
          <t>Prior</t>
        </is>
      </c>
      <c r="B28" s="5" t="n">
        <v>11</v>
      </c>
      <c r="C28" s="4" t="inlineStr">
        <is>
          <t xml:space="preserve"> </t>
        </is>
      </c>
    </row>
    <row r="29">
      <c r="A29" s="4" t="inlineStr">
        <is>
          <t>Revolving</t>
        </is>
      </c>
      <c r="B29" s="5" t="n">
        <v>0</v>
      </c>
      <c r="C29" s="4" t="inlineStr">
        <is>
          <t xml:space="preserve"> </t>
        </is>
      </c>
    </row>
    <row r="30">
      <c r="A30" s="4" t="inlineStr">
        <is>
          <t>Loans receivable, gross</t>
        </is>
      </c>
      <c r="B30" s="5" t="n">
        <v>3431</v>
      </c>
      <c r="C30" s="4" t="inlineStr">
        <is>
          <t xml:space="preserve"> </t>
        </is>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5" t="n">
        <v>199</v>
      </c>
      <c r="C33" s="4" t="inlineStr">
        <is>
          <t xml:space="preserve"> </t>
        </is>
      </c>
    </row>
    <row r="34">
      <c r="A34" s="4" t="inlineStr">
        <is>
          <t>2022</t>
        </is>
      </c>
      <c r="B34" s="5" t="n">
        <v>1307</v>
      </c>
      <c r="C34" s="4" t="inlineStr">
        <is>
          <t xml:space="preserve"> </t>
        </is>
      </c>
    </row>
    <row r="35">
      <c r="A35" s="4" t="inlineStr">
        <is>
          <t>2021</t>
        </is>
      </c>
      <c r="B35" s="5" t="n">
        <v>902</v>
      </c>
      <c r="C35" s="4" t="inlineStr">
        <is>
          <t xml:space="preserve"> </t>
        </is>
      </c>
    </row>
    <row r="36">
      <c r="A36" s="4" t="inlineStr">
        <is>
          <t>2020</t>
        </is>
      </c>
      <c r="B36" s="5" t="n">
        <v>0</v>
      </c>
      <c r="C36" s="4" t="inlineStr">
        <is>
          <t xml:space="preserve"> </t>
        </is>
      </c>
    </row>
    <row r="37">
      <c r="A37" s="4" t="inlineStr">
        <is>
          <t>2019</t>
        </is>
      </c>
      <c r="B37" s="5" t="n">
        <v>25620</v>
      </c>
      <c r="C37" s="4" t="inlineStr">
        <is>
          <t xml:space="preserve"> </t>
        </is>
      </c>
    </row>
    <row r="38">
      <c r="A38" s="4" t="inlineStr">
        <is>
          <t>Prior</t>
        </is>
      </c>
      <c r="B38" s="5" t="n">
        <v>8370</v>
      </c>
      <c r="C38" s="4" t="inlineStr">
        <is>
          <t xml:space="preserve"> </t>
        </is>
      </c>
    </row>
    <row r="39">
      <c r="A39" s="4" t="inlineStr">
        <is>
          <t>Revolving</t>
        </is>
      </c>
      <c r="B39" s="5" t="n">
        <v>0</v>
      </c>
      <c r="C39" s="4" t="inlineStr">
        <is>
          <t xml:space="preserve"> </t>
        </is>
      </c>
    </row>
    <row r="40">
      <c r="A40" s="4" t="inlineStr">
        <is>
          <t>Loans receivable, gross</t>
        </is>
      </c>
      <c r="B40" s="5" t="n">
        <v>36398</v>
      </c>
      <c r="C40" s="4" t="inlineStr">
        <is>
          <t xml:space="preserve"> </t>
        </is>
      </c>
    </row>
    <row r="41">
      <c r="A41" s="4" t="inlineStr">
        <is>
          <t>Commercial Real Estat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5" t="n">
        <v>104575</v>
      </c>
      <c r="C43" s="4" t="inlineStr">
        <is>
          <t xml:space="preserve"> </t>
        </is>
      </c>
    </row>
    <row r="44">
      <c r="A44" s="4" t="inlineStr">
        <is>
          <t>2022</t>
        </is>
      </c>
      <c r="B44" s="5" t="n">
        <v>154128</v>
      </c>
      <c r="C44" s="4" t="inlineStr">
        <is>
          <t xml:space="preserve"> </t>
        </is>
      </c>
    </row>
    <row r="45">
      <c r="A45" s="4" t="inlineStr">
        <is>
          <t>2021</t>
        </is>
      </c>
      <c r="B45" s="5" t="n">
        <v>112405</v>
      </c>
      <c r="C45" s="4" t="inlineStr">
        <is>
          <t xml:space="preserve"> </t>
        </is>
      </c>
    </row>
    <row r="46">
      <c r="A46" s="4" t="inlineStr">
        <is>
          <t>2020</t>
        </is>
      </c>
      <c r="B46" s="5" t="n">
        <v>3705</v>
      </c>
      <c r="C46" s="4" t="inlineStr">
        <is>
          <t xml:space="preserve"> </t>
        </is>
      </c>
    </row>
    <row r="47">
      <c r="A47" s="4" t="inlineStr">
        <is>
          <t>2019</t>
        </is>
      </c>
      <c r="B47" s="5" t="n">
        <v>51671</v>
      </c>
      <c r="C47" s="4" t="inlineStr">
        <is>
          <t xml:space="preserve"> </t>
        </is>
      </c>
    </row>
    <row r="48">
      <c r="A48" s="4" t="inlineStr">
        <is>
          <t>Prior</t>
        </is>
      </c>
      <c r="B48" s="5" t="n">
        <v>72648</v>
      </c>
      <c r="C48" s="4" t="inlineStr">
        <is>
          <t xml:space="preserve"> </t>
        </is>
      </c>
    </row>
    <row r="49">
      <c r="A49" s="4" t="inlineStr">
        <is>
          <t>Revolving</t>
        </is>
      </c>
      <c r="B49" s="5" t="n">
        <v>0</v>
      </c>
      <c r="C49" s="4" t="inlineStr">
        <is>
          <t xml:space="preserve"> </t>
        </is>
      </c>
    </row>
    <row r="50">
      <c r="A50" s="4" t="inlineStr">
        <is>
          <t>Loans receivable, gross</t>
        </is>
      </c>
      <c r="B50" s="5" t="n">
        <v>499132</v>
      </c>
      <c r="C50" s="5" t="n">
        <v>437443</v>
      </c>
    </row>
    <row r="51">
      <c r="A51" s="4" t="inlineStr">
        <is>
          <t>Commercial Real Estate | Pas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5" t="n">
        <v>104575</v>
      </c>
      <c r="C53" s="4" t="inlineStr">
        <is>
          <t xml:space="preserve"> </t>
        </is>
      </c>
    </row>
    <row r="54">
      <c r="A54" s="4" t="inlineStr">
        <is>
          <t>2022</t>
        </is>
      </c>
      <c r="B54" s="5" t="n">
        <v>154128</v>
      </c>
      <c r="C54" s="4" t="inlineStr">
        <is>
          <t xml:space="preserve"> </t>
        </is>
      </c>
    </row>
    <row r="55">
      <c r="A55" s="4" t="inlineStr">
        <is>
          <t>2021</t>
        </is>
      </c>
      <c r="B55" s="5" t="n">
        <v>112405</v>
      </c>
      <c r="C55" s="4" t="inlineStr">
        <is>
          <t xml:space="preserve"> </t>
        </is>
      </c>
    </row>
    <row r="56">
      <c r="A56" s="4" t="inlineStr">
        <is>
          <t>2020</t>
        </is>
      </c>
      <c r="B56" s="5" t="n">
        <v>3705</v>
      </c>
      <c r="C56" s="4" t="inlineStr">
        <is>
          <t xml:space="preserve"> </t>
        </is>
      </c>
    </row>
    <row r="57">
      <c r="A57" s="4" t="inlineStr">
        <is>
          <t>2019</t>
        </is>
      </c>
      <c r="B57" s="5" t="n">
        <v>30436</v>
      </c>
      <c r="C57" s="4" t="inlineStr">
        <is>
          <t xml:space="preserve"> </t>
        </is>
      </c>
    </row>
    <row r="58">
      <c r="A58" s="4" t="inlineStr">
        <is>
          <t>Prior</t>
        </is>
      </c>
      <c r="B58" s="5" t="n">
        <v>67304</v>
      </c>
      <c r="C58" s="4" t="inlineStr">
        <is>
          <t xml:space="preserve"> </t>
        </is>
      </c>
    </row>
    <row r="59">
      <c r="A59" s="4" t="inlineStr">
        <is>
          <t>Revolving</t>
        </is>
      </c>
      <c r="B59" s="5" t="n">
        <v>0</v>
      </c>
      <c r="C59" s="4" t="inlineStr">
        <is>
          <t xml:space="preserve"> </t>
        </is>
      </c>
    </row>
    <row r="60">
      <c r="A60" s="4" t="inlineStr">
        <is>
          <t>Loans receivable, gross</t>
        </is>
      </c>
      <c r="B60" s="5" t="n">
        <v>472553</v>
      </c>
      <c r="C60" s="4" t="inlineStr">
        <is>
          <t xml:space="preserve"> </t>
        </is>
      </c>
    </row>
    <row r="61">
      <c r="A61" s="4" t="inlineStr">
        <is>
          <t>Commercial Real Estate | Substandar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0</v>
      </c>
      <c r="C63" s="4" t="inlineStr">
        <is>
          <t xml:space="preserve"> </t>
        </is>
      </c>
    </row>
    <row r="64">
      <c r="A64" s="4" t="inlineStr">
        <is>
          <t>2022</t>
        </is>
      </c>
      <c r="B64" s="5" t="n">
        <v>0</v>
      </c>
      <c r="C64" s="4" t="inlineStr">
        <is>
          <t xml:space="preserve"> </t>
        </is>
      </c>
    </row>
    <row r="65">
      <c r="A65" s="4" t="inlineStr">
        <is>
          <t>2021</t>
        </is>
      </c>
      <c r="B65" s="5" t="n">
        <v>0</v>
      </c>
      <c r="C65" s="4" t="inlineStr">
        <is>
          <t xml:space="preserve"> </t>
        </is>
      </c>
    </row>
    <row r="66">
      <c r="A66" s="4" t="inlineStr">
        <is>
          <t>2020</t>
        </is>
      </c>
      <c r="B66" s="5" t="n">
        <v>0</v>
      </c>
      <c r="C66" s="4" t="inlineStr">
        <is>
          <t xml:space="preserve"> </t>
        </is>
      </c>
    </row>
    <row r="67">
      <c r="A67" s="4" t="inlineStr">
        <is>
          <t>2019</t>
        </is>
      </c>
      <c r="B67" s="5" t="n">
        <v>21235</v>
      </c>
      <c r="C67" s="4" t="inlineStr">
        <is>
          <t xml:space="preserve"> </t>
        </is>
      </c>
    </row>
    <row r="68">
      <c r="A68" s="4" t="inlineStr">
        <is>
          <t>Prior</t>
        </is>
      </c>
      <c r="B68" s="5" t="n">
        <v>5344</v>
      </c>
      <c r="C68" s="4" t="inlineStr">
        <is>
          <t xml:space="preserve"> </t>
        </is>
      </c>
    </row>
    <row r="69">
      <c r="A69" s="4" t="inlineStr">
        <is>
          <t>Revolving</t>
        </is>
      </c>
      <c r="B69" s="5" t="n">
        <v>0</v>
      </c>
      <c r="C69" s="4" t="inlineStr">
        <is>
          <t xml:space="preserve"> </t>
        </is>
      </c>
    </row>
    <row r="70">
      <c r="A70" s="4" t="inlineStr">
        <is>
          <t>Loans receivable, gross</t>
        </is>
      </c>
      <c r="B70" s="5" t="n">
        <v>26579</v>
      </c>
      <c r="C70" s="4" t="inlineStr">
        <is>
          <t xml:space="preserve"> </t>
        </is>
      </c>
    </row>
    <row r="71">
      <c r="A71" s="4" t="inlineStr">
        <is>
          <t>Residential 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5" t="n">
        <v>26</v>
      </c>
      <c r="C73" s="4" t="inlineStr">
        <is>
          <t xml:space="preserve"> </t>
        </is>
      </c>
    </row>
    <row r="74">
      <c r="A74" s="4" t="inlineStr">
        <is>
          <t>2022</t>
        </is>
      </c>
      <c r="B74" s="5" t="n">
        <v>1259</v>
      </c>
      <c r="C74" s="4" t="inlineStr">
        <is>
          <t xml:space="preserve"> </t>
        </is>
      </c>
    </row>
    <row r="75">
      <c r="A75" s="4" t="inlineStr">
        <is>
          <t>2021</t>
        </is>
      </c>
      <c r="B75" s="5" t="n">
        <v>3111</v>
      </c>
      <c r="C75" s="4" t="inlineStr">
        <is>
          <t xml:space="preserve"> </t>
        </is>
      </c>
    </row>
    <row r="76">
      <c r="A76" s="4" t="inlineStr">
        <is>
          <t>2020</t>
        </is>
      </c>
      <c r="B76" s="5" t="n">
        <v>11990</v>
      </c>
      <c r="C76" s="4" t="inlineStr">
        <is>
          <t xml:space="preserve"> </t>
        </is>
      </c>
    </row>
    <row r="77">
      <c r="A77" s="4" t="inlineStr">
        <is>
          <t>2019</t>
        </is>
      </c>
      <c r="B77" s="5" t="n">
        <v>15830</v>
      </c>
      <c r="C77" s="4" t="inlineStr">
        <is>
          <t xml:space="preserve"> </t>
        </is>
      </c>
    </row>
    <row r="78">
      <c r="A78" s="4" t="inlineStr">
        <is>
          <t>Prior</t>
        </is>
      </c>
      <c r="B78" s="5" t="n">
        <v>79803</v>
      </c>
      <c r="C78" s="4" t="inlineStr">
        <is>
          <t xml:space="preserve"> </t>
        </is>
      </c>
    </row>
    <row r="79">
      <c r="A79" s="4" t="inlineStr">
        <is>
          <t>Revolving</t>
        </is>
      </c>
      <c r="B79" s="5" t="n">
        <v>581</v>
      </c>
      <c r="C79" s="4" t="inlineStr">
        <is>
          <t xml:space="preserve"> </t>
        </is>
      </c>
    </row>
    <row r="80">
      <c r="A80" s="4" t="inlineStr">
        <is>
          <t>Loans receivable, gross</t>
        </is>
      </c>
      <c r="B80" s="5" t="n">
        <v>112600</v>
      </c>
      <c r="C80" s="5" t="n">
        <v>124140</v>
      </c>
    </row>
    <row r="81">
      <c r="A81" s="4" t="inlineStr">
        <is>
          <t>Residential Real Estate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26</v>
      </c>
      <c r="C83" s="4" t="inlineStr">
        <is>
          <t xml:space="preserve"> </t>
        </is>
      </c>
    </row>
    <row r="84">
      <c r="A84" s="4" t="inlineStr">
        <is>
          <t>2022</t>
        </is>
      </c>
      <c r="B84" s="5" t="n">
        <v>1259</v>
      </c>
      <c r="C84" s="4" t="inlineStr">
        <is>
          <t xml:space="preserve"> </t>
        </is>
      </c>
    </row>
    <row r="85">
      <c r="A85" s="4" t="inlineStr">
        <is>
          <t>2021</t>
        </is>
      </c>
      <c r="B85" s="5" t="n">
        <v>3111</v>
      </c>
      <c r="C85" s="4" t="inlineStr">
        <is>
          <t xml:space="preserve"> </t>
        </is>
      </c>
    </row>
    <row r="86">
      <c r="A86" s="4" t="inlineStr">
        <is>
          <t>2020</t>
        </is>
      </c>
      <c r="B86" s="5" t="n">
        <v>11990</v>
      </c>
      <c r="C86" s="4" t="inlineStr">
        <is>
          <t xml:space="preserve"> </t>
        </is>
      </c>
    </row>
    <row r="87">
      <c r="A87" s="4" t="inlineStr">
        <is>
          <t>2019</t>
        </is>
      </c>
      <c r="B87" s="5" t="n">
        <v>15830</v>
      </c>
      <c r="C87" s="4" t="inlineStr">
        <is>
          <t xml:space="preserve"> </t>
        </is>
      </c>
    </row>
    <row r="88">
      <c r="A88" s="4" t="inlineStr">
        <is>
          <t>Prior</t>
        </is>
      </c>
      <c r="B88" s="5" t="n">
        <v>78180</v>
      </c>
      <c r="C88" s="4" t="inlineStr">
        <is>
          <t xml:space="preserve"> </t>
        </is>
      </c>
    </row>
    <row r="89">
      <c r="A89" s="4" t="inlineStr">
        <is>
          <t>Revolving</t>
        </is>
      </c>
      <c r="B89" s="5" t="n">
        <v>581</v>
      </c>
      <c r="C89" s="4" t="inlineStr">
        <is>
          <t xml:space="preserve"> </t>
        </is>
      </c>
    </row>
    <row r="90">
      <c r="A90" s="4" t="inlineStr">
        <is>
          <t>Loans receivable, gross</t>
        </is>
      </c>
      <c r="B90" s="5" t="n">
        <v>110977</v>
      </c>
      <c r="C90" s="4" t="inlineStr">
        <is>
          <t xml:space="preserve"> </t>
        </is>
      </c>
    </row>
    <row r="91">
      <c r="A91" s="4" t="inlineStr">
        <is>
          <t>Residential Real Estate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5" t="n">
        <v>0</v>
      </c>
      <c r="C93" s="4" t="inlineStr">
        <is>
          <t xml:space="preserve"> </t>
        </is>
      </c>
    </row>
    <row r="94">
      <c r="A94" s="4" t="inlineStr">
        <is>
          <t>2022</t>
        </is>
      </c>
      <c r="B94" s="5" t="n">
        <v>0</v>
      </c>
      <c r="C94" s="4" t="inlineStr">
        <is>
          <t xml:space="preserve"> </t>
        </is>
      </c>
    </row>
    <row r="95">
      <c r="A95" s="4" t="inlineStr">
        <is>
          <t>2021</t>
        </is>
      </c>
      <c r="B95" s="5" t="n">
        <v>0</v>
      </c>
      <c r="C95" s="4" t="inlineStr">
        <is>
          <t xml:space="preserve"> </t>
        </is>
      </c>
    </row>
    <row r="96">
      <c r="A96" s="4" t="inlineStr">
        <is>
          <t>2020</t>
        </is>
      </c>
      <c r="B96" s="5" t="n">
        <v>0</v>
      </c>
      <c r="C96" s="4" t="inlineStr">
        <is>
          <t xml:space="preserve"> </t>
        </is>
      </c>
    </row>
    <row r="97">
      <c r="A97" s="4" t="inlineStr">
        <is>
          <t>2019</t>
        </is>
      </c>
      <c r="B97" s="5" t="n">
        <v>0</v>
      </c>
      <c r="C97" s="4" t="inlineStr">
        <is>
          <t xml:space="preserve"> </t>
        </is>
      </c>
    </row>
    <row r="98">
      <c r="A98" s="4" t="inlineStr">
        <is>
          <t>Prior</t>
        </is>
      </c>
      <c r="B98" s="5" t="n">
        <v>1623</v>
      </c>
      <c r="C98" s="4" t="inlineStr">
        <is>
          <t xml:space="preserve"> </t>
        </is>
      </c>
    </row>
    <row r="99">
      <c r="A99" s="4" t="inlineStr">
        <is>
          <t>Revolving</t>
        </is>
      </c>
      <c r="B99" s="5" t="n">
        <v>0</v>
      </c>
      <c r="C99" s="4" t="inlineStr">
        <is>
          <t xml:space="preserve"> </t>
        </is>
      </c>
    </row>
    <row r="100">
      <c r="A100" s="4" t="inlineStr">
        <is>
          <t>Loans receivable, gross</t>
        </is>
      </c>
      <c r="B100" s="5" t="n">
        <v>1623</v>
      </c>
      <c r="C100" s="4" t="inlineStr">
        <is>
          <t xml:space="preserve"> </t>
        </is>
      </c>
    </row>
    <row r="101">
      <c r="A101" s="4" t="inlineStr">
        <is>
          <t>Commercial and Industr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5" t="n">
        <v>2625</v>
      </c>
      <c r="C103" s="4" t="inlineStr">
        <is>
          <t xml:space="preserve"> </t>
        </is>
      </c>
    </row>
    <row r="104">
      <c r="A104" s="4" t="inlineStr">
        <is>
          <t>2022</t>
        </is>
      </c>
      <c r="B104" s="5" t="n">
        <v>15188</v>
      </c>
      <c r="C104" s="4" t="inlineStr">
        <is>
          <t xml:space="preserve"> </t>
        </is>
      </c>
    </row>
    <row r="105">
      <c r="A105" s="4" t="inlineStr">
        <is>
          <t>2021</t>
        </is>
      </c>
      <c r="B105" s="5" t="n">
        <v>24232</v>
      </c>
      <c r="C105" s="4" t="inlineStr">
        <is>
          <t xml:space="preserve"> </t>
        </is>
      </c>
    </row>
    <row r="106">
      <c r="A106" s="4" t="inlineStr">
        <is>
          <t>2020</t>
        </is>
      </c>
      <c r="B106" s="5" t="n">
        <v>8137</v>
      </c>
      <c r="C106" s="4" t="inlineStr">
        <is>
          <t xml:space="preserve"> </t>
        </is>
      </c>
    </row>
    <row r="107">
      <c r="A107" s="4" t="inlineStr">
        <is>
          <t>2019</t>
        </is>
      </c>
      <c r="B107" s="5" t="n">
        <v>11860</v>
      </c>
      <c r="C107" s="4" t="inlineStr">
        <is>
          <t xml:space="preserve"> </t>
        </is>
      </c>
    </row>
    <row r="108">
      <c r="A108" s="4" t="inlineStr">
        <is>
          <t>Prior</t>
        </is>
      </c>
      <c r="B108" s="5" t="n">
        <v>9210</v>
      </c>
      <c r="C108" s="4" t="inlineStr">
        <is>
          <t xml:space="preserve"> </t>
        </is>
      </c>
    </row>
    <row r="109">
      <c r="A109" s="4" t="inlineStr">
        <is>
          <t>Revolving</t>
        </is>
      </c>
      <c r="B109" s="5" t="n">
        <v>89244</v>
      </c>
      <c r="C109" s="4" t="inlineStr">
        <is>
          <t xml:space="preserve"> </t>
        </is>
      </c>
    </row>
    <row r="110">
      <c r="A110" s="4" t="inlineStr">
        <is>
          <t>Loans receivable, gross</t>
        </is>
      </c>
      <c r="B110" s="5" t="n">
        <v>160496</v>
      </c>
      <c r="C110" s="5" t="n">
        <v>138787</v>
      </c>
    </row>
    <row r="111">
      <c r="A111" s="4" t="inlineStr">
        <is>
          <t>Commercial and Industrial | Pas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2601</v>
      </c>
      <c r="C113" s="4" t="inlineStr">
        <is>
          <t xml:space="preserve"> </t>
        </is>
      </c>
    </row>
    <row r="114">
      <c r="A114" s="4" t="inlineStr">
        <is>
          <t>2022</t>
        </is>
      </c>
      <c r="B114" s="5" t="n">
        <v>14653</v>
      </c>
      <c r="C114" s="4" t="inlineStr">
        <is>
          <t xml:space="preserve"> </t>
        </is>
      </c>
    </row>
    <row r="115">
      <c r="A115" s="4" t="inlineStr">
        <is>
          <t>2021</t>
        </is>
      </c>
      <c r="B115" s="5" t="n">
        <v>22623</v>
      </c>
      <c r="C115" s="4" t="inlineStr">
        <is>
          <t xml:space="preserve"> </t>
        </is>
      </c>
    </row>
    <row r="116">
      <c r="A116" s="4" t="inlineStr">
        <is>
          <t>2020</t>
        </is>
      </c>
      <c r="B116" s="5" t="n">
        <v>8137</v>
      </c>
      <c r="C116" s="4" t="inlineStr">
        <is>
          <t xml:space="preserve"> </t>
        </is>
      </c>
    </row>
    <row r="117">
      <c r="A117" s="4" t="inlineStr">
        <is>
          <t>2019</t>
        </is>
      </c>
      <c r="B117" s="5" t="n">
        <v>7812</v>
      </c>
      <c r="C117" s="4" t="inlineStr">
        <is>
          <t xml:space="preserve"> </t>
        </is>
      </c>
    </row>
    <row r="118">
      <c r="A118" s="4" t="inlineStr">
        <is>
          <t>Prior</t>
        </is>
      </c>
      <c r="B118" s="5" t="n">
        <v>7818</v>
      </c>
      <c r="C118" s="4" t="inlineStr">
        <is>
          <t xml:space="preserve"> </t>
        </is>
      </c>
    </row>
    <row r="119">
      <c r="A119" s="4" t="inlineStr">
        <is>
          <t>Revolving</t>
        </is>
      </c>
      <c r="B119" s="5" t="n">
        <v>89244</v>
      </c>
      <c r="C119" s="4" t="inlineStr">
        <is>
          <t xml:space="preserve"> </t>
        </is>
      </c>
    </row>
    <row r="120">
      <c r="A120" s="4" t="inlineStr">
        <is>
          <t>Loans receivable, gross</t>
        </is>
      </c>
      <c r="B120" s="5" t="n">
        <v>152888</v>
      </c>
      <c r="C120" s="4" t="inlineStr">
        <is>
          <t xml:space="preserve"> </t>
        </is>
      </c>
    </row>
    <row r="121">
      <c r="A121" s="4" t="inlineStr">
        <is>
          <t>Commercial and Industrial | Special ment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t>
        </is>
      </c>
      <c r="B123" s="5" t="n">
        <v>7</v>
      </c>
      <c r="C123" s="4" t="inlineStr">
        <is>
          <t xml:space="preserve"> </t>
        </is>
      </c>
    </row>
    <row r="124">
      <c r="A124" s="4" t="inlineStr">
        <is>
          <t>2022</t>
        </is>
      </c>
      <c r="B124" s="5" t="n">
        <v>0</v>
      </c>
      <c r="C124" s="4" t="inlineStr">
        <is>
          <t xml:space="preserve"> </t>
        </is>
      </c>
    </row>
    <row r="125">
      <c r="A125" s="4" t="inlineStr">
        <is>
          <t>2021</t>
        </is>
      </c>
      <c r="B125" s="5" t="n">
        <v>808</v>
      </c>
      <c r="C125" s="4" t="inlineStr">
        <is>
          <t xml:space="preserve"> </t>
        </is>
      </c>
    </row>
    <row r="126">
      <c r="A126" s="4" t="inlineStr">
        <is>
          <t>2020</t>
        </is>
      </c>
      <c r="B126" s="5" t="n">
        <v>0</v>
      </c>
      <c r="C126" s="4" t="inlineStr">
        <is>
          <t xml:space="preserve"> </t>
        </is>
      </c>
    </row>
    <row r="127">
      <c r="A127" s="4" t="inlineStr">
        <is>
          <t>2019</t>
        </is>
      </c>
      <c r="B127" s="5" t="n">
        <v>142</v>
      </c>
      <c r="C127" s="4" t="inlineStr">
        <is>
          <t xml:space="preserve"> </t>
        </is>
      </c>
    </row>
    <row r="128">
      <c r="A128" s="4" t="inlineStr">
        <is>
          <t>Prior</t>
        </is>
      </c>
      <c r="B128" s="5" t="n">
        <v>11</v>
      </c>
      <c r="C128" s="4" t="inlineStr">
        <is>
          <t xml:space="preserve"> </t>
        </is>
      </c>
    </row>
    <row r="129">
      <c r="A129" s="4" t="inlineStr">
        <is>
          <t>Revolving</t>
        </is>
      </c>
      <c r="B129" s="5" t="n">
        <v>0</v>
      </c>
      <c r="C129" s="4" t="inlineStr">
        <is>
          <t xml:space="preserve"> </t>
        </is>
      </c>
    </row>
    <row r="130">
      <c r="A130" s="4" t="inlineStr">
        <is>
          <t>Loans receivable, gross</t>
        </is>
      </c>
      <c r="B130" s="5" t="n">
        <v>968</v>
      </c>
      <c r="C130" s="4" t="inlineStr">
        <is>
          <t xml:space="preserve"> </t>
        </is>
      </c>
    </row>
    <row r="131">
      <c r="A131" s="4" t="inlineStr">
        <is>
          <t>Commercial and Industrial | Substandard</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3</t>
        </is>
      </c>
      <c r="B133" s="5" t="n">
        <v>17</v>
      </c>
      <c r="C133" s="4" t="inlineStr">
        <is>
          <t xml:space="preserve"> </t>
        </is>
      </c>
    </row>
    <row r="134">
      <c r="A134" s="4" t="inlineStr">
        <is>
          <t>2022</t>
        </is>
      </c>
      <c r="B134" s="5" t="n">
        <v>535</v>
      </c>
      <c r="C134" s="4" t="inlineStr">
        <is>
          <t xml:space="preserve"> </t>
        </is>
      </c>
    </row>
    <row r="135">
      <c r="A135" s="4" t="inlineStr">
        <is>
          <t>2021</t>
        </is>
      </c>
      <c r="B135" s="5" t="n">
        <v>801</v>
      </c>
      <c r="C135" s="4" t="inlineStr">
        <is>
          <t xml:space="preserve"> </t>
        </is>
      </c>
    </row>
    <row r="136">
      <c r="A136" s="4" t="inlineStr">
        <is>
          <t>2020</t>
        </is>
      </c>
      <c r="B136" s="5" t="n">
        <v>0</v>
      </c>
      <c r="C136" s="4" t="inlineStr">
        <is>
          <t xml:space="preserve"> </t>
        </is>
      </c>
    </row>
    <row r="137">
      <c r="A137" s="4" t="inlineStr">
        <is>
          <t>2019</t>
        </is>
      </c>
      <c r="B137" s="5" t="n">
        <v>3906</v>
      </c>
      <c r="C137" s="4" t="inlineStr">
        <is>
          <t xml:space="preserve"> </t>
        </is>
      </c>
    </row>
    <row r="138">
      <c r="A138" s="4" t="inlineStr">
        <is>
          <t>Prior</t>
        </is>
      </c>
      <c r="B138" s="5" t="n">
        <v>1381</v>
      </c>
      <c r="C138" s="4" t="inlineStr">
        <is>
          <t xml:space="preserve"> </t>
        </is>
      </c>
    </row>
    <row r="139">
      <c r="A139" s="4" t="inlineStr">
        <is>
          <t>Revolving</t>
        </is>
      </c>
      <c r="B139" s="5" t="n">
        <v>0</v>
      </c>
      <c r="C139" s="4" t="inlineStr">
        <is>
          <t xml:space="preserve"> </t>
        </is>
      </c>
    </row>
    <row r="140">
      <c r="A140" s="4" t="inlineStr">
        <is>
          <t>Loans receivable, gross</t>
        </is>
      </c>
      <c r="B140" s="5" t="n">
        <v>6640</v>
      </c>
      <c r="C140" s="4" t="inlineStr">
        <is>
          <t xml:space="preserve"> </t>
        </is>
      </c>
    </row>
    <row r="141">
      <c r="A141" s="4" t="inlineStr">
        <is>
          <t>Consumer and Oth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3</t>
        </is>
      </c>
      <c r="B143" s="5" t="n">
        <v>8180</v>
      </c>
      <c r="C143" s="4" t="inlineStr">
        <is>
          <t xml:space="preserve"> </t>
        </is>
      </c>
    </row>
    <row r="144">
      <c r="A144" s="4" t="inlineStr">
        <is>
          <t>2022</t>
        </is>
      </c>
      <c r="B144" s="5" t="n">
        <v>44858</v>
      </c>
      <c r="C144" s="4" t="inlineStr">
        <is>
          <t xml:space="preserve"> </t>
        </is>
      </c>
    </row>
    <row r="145">
      <c r="A145" s="4" t="inlineStr">
        <is>
          <t>2021</t>
        </is>
      </c>
      <c r="B145" s="5" t="n">
        <v>5848</v>
      </c>
      <c r="C145" s="4" t="inlineStr">
        <is>
          <t xml:space="preserve"> </t>
        </is>
      </c>
    </row>
    <row r="146">
      <c r="A146" s="4" t="inlineStr">
        <is>
          <t>2020</t>
        </is>
      </c>
      <c r="B146" s="5" t="n">
        <v>0</v>
      </c>
      <c r="C146" s="4" t="inlineStr">
        <is>
          <t xml:space="preserve"> </t>
        </is>
      </c>
    </row>
    <row r="147">
      <c r="A147" s="4" t="inlineStr">
        <is>
          <t>2019</t>
        </is>
      </c>
      <c r="B147" s="5" t="n">
        <v>5759</v>
      </c>
      <c r="C147" s="4" t="inlineStr">
        <is>
          <t xml:space="preserve"> </t>
        </is>
      </c>
    </row>
    <row r="148">
      <c r="A148" s="4" t="inlineStr">
        <is>
          <t>Prior</t>
        </is>
      </c>
      <c r="B148" s="5" t="n">
        <v>15246</v>
      </c>
      <c r="C148" s="4" t="inlineStr">
        <is>
          <t xml:space="preserve"> </t>
        </is>
      </c>
    </row>
    <row r="149">
      <c r="A149" s="4" t="inlineStr">
        <is>
          <t>Revolving</t>
        </is>
      </c>
      <c r="B149" s="5" t="n">
        <v>31520</v>
      </c>
      <c r="C149" s="4" t="inlineStr">
        <is>
          <t xml:space="preserve"> </t>
        </is>
      </c>
    </row>
    <row r="150">
      <c r="A150" s="4" t="inlineStr">
        <is>
          <t>Loans receivable, gross</t>
        </is>
      </c>
      <c r="B150" s="5" t="n">
        <v>111411</v>
      </c>
      <c r="C150" s="5" t="n">
        <v>141091</v>
      </c>
    </row>
    <row r="151">
      <c r="A151" s="4" t="inlineStr">
        <is>
          <t>Consumer and Other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3</t>
        </is>
      </c>
      <c r="B153" s="5" t="n">
        <v>7998</v>
      </c>
      <c r="C153" s="4" t="inlineStr">
        <is>
          <t xml:space="preserve"> </t>
        </is>
      </c>
    </row>
    <row r="154">
      <c r="A154" s="4" t="inlineStr">
        <is>
          <t>2022</t>
        </is>
      </c>
      <c r="B154" s="5" t="n">
        <v>44086</v>
      </c>
      <c r="C154" s="4" t="inlineStr">
        <is>
          <t xml:space="preserve"> </t>
        </is>
      </c>
    </row>
    <row r="155">
      <c r="A155" s="4" t="inlineStr">
        <is>
          <t>2021</t>
        </is>
      </c>
      <c r="B155" s="5" t="n">
        <v>5747</v>
      </c>
      <c r="C155" s="4" t="inlineStr">
        <is>
          <t xml:space="preserve"> </t>
        </is>
      </c>
    </row>
    <row r="156">
      <c r="A156" s="4" t="inlineStr">
        <is>
          <t>2020</t>
        </is>
      </c>
      <c r="B156" s="5" t="n">
        <v>0</v>
      </c>
      <c r="C156" s="4" t="inlineStr">
        <is>
          <t xml:space="preserve"> </t>
        </is>
      </c>
    </row>
    <row r="157">
      <c r="A157" s="4" t="inlineStr">
        <is>
          <t>2019</t>
        </is>
      </c>
      <c r="B157" s="5" t="n">
        <v>5759</v>
      </c>
      <c r="C157" s="4" t="inlineStr">
        <is>
          <t xml:space="preserve"> </t>
        </is>
      </c>
    </row>
    <row r="158">
      <c r="A158" s="4" t="inlineStr">
        <is>
          <t>Prior</t>
        </is>
      </c>
      <c r="B158" s="5" t="n">
        <v>15224</v>
      </c>
      <c r="C158" s="4" t="inlineStr">
        <is>
          <t xml:space="preserve"> </t>
        </is>
      </c>
    </row>
    <row r="159">
      <c r="A159" s="4" t="inlineStr">
        <is>
          <t>Revolving</t>
        </is>
      </c>
      <c r="B159" s="5" t="n">
        <v>31520</v>
      </c>
      <c r="C159" s="4" t="inlineStr">
        <is>
          <t xml:space="preserve"> </t>
        </is>
      </c>
    </row>
    <row r="160">
      <c r="A160" s="4" t="inlineStr">
        <is>
          <t>Loans receivable, gross</t>
        </is>
      </c>
      <c r="B160" s="5" t="n">
        <v>110334</v>
      </c>
      <c r="C160" s="4" t="inlineStr">
        <is>
          <t xml:space="preserve"> </t>
        </is>
      </c>
    </row>
    <row r="161">
      <c r="A161" s="4" t="inlineStr">
        <is>
          <t>Consumer and Other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182</v>
      </c>
      <c r="C163" s="4" t="inlineStr">
        <is>
          <t xml:space="preserve"> </t>
        </is>
      </c>
    </row>
    <row r="164">
      <c r="A164" s="4" t="inlineStr">
        <is>
          <t>2022</t>
        </is>
      </c>
      <c r="B164" s="5" t="n">
        <v>772</v>
      </c>
      <c r="C164" s="4" t="inlineStr">
        <is>
          <t xml:space="preserve"> </t>
        </is>
      </c>
    </row>
    <row r="165">
      <c r="A165" s="4" t="inlineStr">
        <is>
          <t>2021</t>
        </is>
      </c>
      <c r="B165" s="5" t="n">
        <v>101</v>
      </c>
      <c r="C165" s="4" t="inlineStr">
        <is>
          <t xml:space="preserve"> </t>
        </is>
      </c>
    </row>
    <row r="166">
      <c r="A166" s="4" t="inlineStr">
        <is>
          <t>2020</t>
        </is>
      </c>
      <c r="B166" s="5" t="n">
        <v>0</v>
      </c>
      <c r="C166" s="4" t="inlineStr">
        <is>
          <t xml:space="preserve"> </t>
        </is>
      </c>
    </row>
    <row r="167">
      <c r="A167" s="4" t="inlineStr">
        <is>
          <t>2019</t>
        </is>
      </c>
      <c r="B167" s="5" t="n">
        <v>0</v>
      </c>
      <c r="C167" s="4" t="inlineStr">
        <is>
          <t xml:space="preserve"> </t>
        </is>
      </c>
    </row>
    <row r="168">
      <c r="A168" s="4" t="inlineStr">
        <is>
          <t>Prior</t>
        </is>
      </c>
      <c r="B168" s="5" t="n">
        <v>22</v>
      </c>
      <c r="C168" s="4" t="inlineStr">
        <is>
          <t xml:space="preserve"> </t>
        </is>
      </c>
    </row>
    <row r="169">
      <c r="A169" s="4" t="inlineStr">
        <is>
          <t>Revolving</t>
        </is>
      </c>
      <c r="B169" s="5" t="n">
        <v>0</v>
      </c>
      <c r="C169" s="4" t="inlineStr">
        <is>
          <t xml:space="preserve"> </t>
        </is>
      </c>
    </row>
    <row r="170">
      <c r="A170" s="4" t="inlineStr">
        <is>
          <t>Loans receivable, gross</t>
        </is>
      </c>
      <c r="B170" s="5" t="n">
        <v>1077</v>
      </c>
      <c r="C170" s="4" t="inlineStr">
        <is>
          <t xml:space="preserve"> </t>
        </is>
      </c>
    </row>
    <row r="171">
      <c r="A171" s="4" t="inlineStr">
        <is>
          <t>Construction</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3</t>
        </is>
      </c>
      <c r="B173" s="5" t="n">
        <v>0</v>
      </c>
      <c r="C173" s="4" t="inlineStr">
        <is>
          <t xml:space="preserve"> </t>
        </is>
      </c>
    </row>
    <row r="174">
      <c r="A174" s="4" t="inlineStr">
        <is>
          <t>2022</t>
        </is>
      </c>
      <c r="B174" s="5" t="n">
        <v>0</v>
      </c>
      <c r="C174" s="4" t="inlineStr">
        <is>
          <t xml:space="preserve"> </t>
        </is>
      </c>
    </row>
    <row r="175">
      <c r="A175" s="4" t="inlineStr">
        <is>
          <t>2021</t>
        </is>
      </c>
      <c r="B175" s="5" t="n">
        <v>3311</v>
      </c>
      <c r="C175" s="4" t="inlineStr">
        <is>
          <t xml:space="preserve"> </t>
        </is>
      </c>
    </row>
    <row r="176">
      <c r="A176" s="4" t="inlineStr">
        <is>
          <t>2020</t>
        </is>
      </c>
      <c r="B176" s="5" t="n">
        <v>0</v>
      </c>
      <c r="C176" s="4" t="inlineStr">
        <is>
          <t xml:space="preserve"> </t>
        </is>
      </c>
    </row>
    <row r="177">
      <c r="A177" s="4" t="inlineStr">
        <is>
          <t>2019</t>
        </is>
      </c>
      <c r="B177" s="5" t="n">
        <v>479</v>
      </c>
      <c r="C177" s="4" t="inlineStr">
        <is>
          <t xml:space="preserve"> </t>
        </is>
      </c>
    </row>
    <row r="178">
      <c r="A178" s="4" t="inlineStr">
        <is>
          <t>Prior</t>
        </is>
      </c>
      <c r="B178" s="5" t="n">
        <v>0</v>
      </c>
      <c r="C178" s="4" t="inlineStr">
        <is>
          <t xml:space="preserve"> </t>
        </is>
      </c>
    </row>
    <row r="179">
      <c r="A179" s="4" t="inlineStr">
        <is>
          <t>Revolving</t>
        </is>
      </c>
      <c r="B179" s="5" t="n">
        <v>0</v>
      </c>
      <c r="C179" s="4" t="inlineStr">
        <is>
          <t xml:space="preserve"> </t>
        </is>
      </c>
    </row>
    <row r="180">
      <c r="A180" s="4" t="inlineStr">
        <is>
          <t>Loans receivable, gross</t>
        </is>
      </c>
      <c r="B180" s="5" t="n">
        <v>3790</v>
      </c>
      <c r="C180" s="5" t="n">
        <v>4922</v>
      </c>
    </row>
    <row r="181">
      <c r="A181" s="4" t="inlineStr">
        <is>
          <t>Construction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3</t>
        </is>
      </c>
      <c r="B183" s="5" t="n">
        <v>0</v>
      </c>
      <c r="C183" s="4" t="inlineStr">
        <is>
          <t xml:space="preserve"> </t>
        </is>
      </c>
    </row>
    <row r="184">
      <c r="A184" s="4" t="inlineStr">
        <is>
          <t>2022</t>
        </is>
      </c>
      <c r="B184" s="5" t="n">
        <v>0</v>
      </c>
      <c r="C184" s="4" t="inlineStr">
        <is>
          <t xml:space="preserve"> </t>
        </is>
      </c>
    </row>
    <row r="185">
      <c r="A185" s="4" t="inlineStr">
        <is>
          <t>2021</t>
        </is>
      </c>
      <c r="B185" s="5" t="n">
        <v>3311</v>
      </c>
      <c r="C185" s="4" t="inlineStr">
        <is>
          <t xml:space="preserve"> </t>
        </is>
      </c>
    </row>
    <row r="186">
      <c r="A186" s="4" t="inlineStr">
        <is>
          <t>2020</t>
        </is>
      </c>
      <c r="B186" s="5" t="n">
        <v>0</v>
      </c>
      <c r="C186" s="4" t="inlineStr">
        <is>
          <t xml:space="preserve"> </t>
        </is>
      </c>
    </row>
    <row r="187">
      <c r="A187" s="4" t="inlineStr">
        <is>
          <t>2019</t>
        </is>
      </c>
      <c r="B187" s="5" t="n">
        <v>0</v>
      </c>
      <c r="C187" s="4" t="inlineStr">
        <is>
          <t xml:space="preserve"> </t>
        </is>
      </c>
    </row>
    <row r="188">
      <c r="A188" s="4" t="inlineStr">
        <is>
          <t>Prior</t>
        </is>
      </c>
      <c r="B188" s="5" t="n">
        <v>0</v>
      </c>
      <c r="C188" s="4" t="inlineStr">
        <is>
          <t xml:space="preserve"> </t>
        </is>
      </c>
    </row>
    <row r="189">
      <c r="A189" s="4" t="inlineStr">
        <is>
          <t>Revolving</t>
        </is>
      </c>
      <c r="B189" s="5" t="n">
        <v>0</v>
      </c>
      <c r="C189" s="4" t="inlineStr">
        <is>
          <t xml:space="preserve"> </t>
        </is>
      </c>
    </row>
    <row r="190">
      <c r="A190" s="4" t="inlineStr">
        <is>
          <t>Loans receivable, gross</t>
        </is>
      </c>
      <c r="B190" s="5" t="n">
        <v>3311</v>
      </c>
      <c r="C190" s="4" t="inlineStr">
        <is>
          <t xml:space="preserve"> </t>
        </is>
      </c>
    </row>
    <row r="191">
      <c r="A191" s="4" t="inlineStr">
        <is>
          <t>Construction | Substandard</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3</t>
        </is>
      </c>
      <c r="B193" s="5" t="n">
        <v>0</v>
      </c>
      <c r="C193" s="4" t="inlineStr">
        <is>
          <t xml:space="preserve"> </t>
        </is>
      </c>
    </row>
    <row r="194">
      <c r="A194" s="4" t="inlineStr">
        <is>
          <t>2022</t>
        </is>
      </c>
      <c r="B194" s="5" t="n">
        <v>0</v>
      </c>
      <c r="C194" s="4" t="inlineStr">
        <is>
          <t xml:space="preserve"> </t>
        </is>
      </c>
    </row>
    <row r="195">
      <c r="A195" s="4" t="inlineStr">
        <is>
          <t>2021</t>
        </is>
      </c>
      <c r="B195" s="5" t="n">
        <v>0</v>
      </c>
      <c r="C195" s="4" t="inlineStr">
        <is>
          <t xml:space="preserve"> </t>
        </is>
      </c>
    </row>
    <row r="196">
      <c r="A196" s="4" t="inlineStr">
        <is>
          <t>2020</t>
        </is>
      </c>
      <c r="B196" s="5" t="n">
        <v>0</v>
      </c>
      <c r="C196" s="4" t="inlineStr">
        <is>
          <t xml:space="preserve"> </t>
        </is>
      </c>
    </row>
    <row r="197">
      <c r="A197" s="4" t="inlineStr">
        <is>
          <t>2019</t>
        </is>
      </c>
      <c r="B197" s="5" t="n">
        <v>479</v>
      </c>
      <c r="C197" s="4" t="inlineStr">
        <is>
          <t xml:space="preserve"> </t>
        </is>
      </c>
    </row>
    <row r="198">
      <c r="A198" s="4" t="inlineStr">
        <is>
          <t>Prior</t>
        </is>
      </c>
      <c r="B198" s="5" t="n">
        <v>0</v>
      </c>
      <c r="C198" s="4" t="inlineStr">
        <is>
          <t xml:space="preserve"> </t>
        </is>
      </c>
    </row>
    <row r="199">
      <c r="A199" s="4" t="inlineStr">
        <is>
          <t>Revolving</t>
        </is>
      </c>
      <c r="B199" s="5" t="n">
        <v>0</v>
      </c>
      <c r="C199" s="4" t="inlineStr">
        <is>
          <t xml:space="preserve"> </t>
        </is>
      </c>
    </row>
    <row r="200">
      <c r="A200" s="4" t="inlineStr">
        <is>
          <t>Loans receivable, gross</t>
        </is>
      </c>
      <c r="B200" s="5" t="n">
        <v>479</v>
      </c>
      <c r="C200" s="4" t="inlineStr">
        <is>
          <t xml:space="preserve"> </t>
        </is>
      </c>
    </row>
    <row r="201">
      <c r="A201" s="4" t="inlineStr">
        <is>
          <t>Construction to Permanent - CR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3</t>
        </is>
      </c>
      <c r="B203" s="5" t="n">
        <v>0</v>
      </c>
      <c r="C203" s="4" t="inlineStr">
        <is>
          <t xml:space="preserve"> </t>
        </is>
      </c>
    </row>
    <row r="204">
      <c r="A204" s="4" t="inlineStr">
        <is>
          <t>2022</t>
        </is>
      </c>
      <c r="B204" s="5" t="n">
        <v>0</v>
      </c>
      <c r="C204" s="4" t="inlineStr">
        <is>
          <t xml:space="preserve"> </t>
        </is>
      </c>
    </row>
    <row r="205">
      <c r="A205" s="4" t="inlineStr">
        <is>
          <t>2021</t>
        </is>
      </c>
      <c r="B205" s="5" t="n">
        <v>2463</v>
      </c>
      <c r="C205" s="4" t="inlineStr">
        <is>
          <t xml:space="preserve"> </t>
        </is>
      </c>
    </row>
    <row r="206">
      <c r="A206" s="4" t="inlineStr">
        <is>
          <t>2020</t>
        </is>
      </c>
      <c r="B206" s="5" t="n">
        <v>0</v>
      </c>
      <c r="C206" s="4" t="inlineStr">
        <is>
          <t xml:space="preserve"> </t>
        </is>
      </c>
    </row>
    <row r="207">
      <c r="A207" s="4" t="inlineStr">
        <is>
          <t>2019</t>
        </is>
      </c>
      <c r="B207" s="5" t="n">
        <v>0</v>
      </c>
      <c r="C207" s="4" t="inlineStr">
        <is>
          <t xml:space="preserve"> </t>
        </is>
      </c>
    </row>
    <row r="208">
      <c r="A208" s="4" t="inlineStr">
        <is>
          <t>Prior</t>
        </is>
      </c>
      <c r="B208" s="5" t="n">
        <v>0</v>
      </c>
      <c r="C208" s="4" t="inlineStr">
        <is>
          <t xml:space="preserve"> </t>
        </is>
      </c>
    </row>
    <row r="209">
      <c r="A209" s="4" t="inlineStr">
        <is>
          <t>Revolving</t>
        </is>
      </c>
      <c r="B209" s="5" t="n">
        <v>0</v>
      </c>
      <c r="C209" s="4" t="inlineStr">
        <is>
          <t xml:space="preserve"> </t>
        </is>
      </c>
    </row>
    <row r="210">
      <c r="A210" s="4" t="inlineStr">
        <is>
          <t>Loans receivable, gross</t>
        </is>
      </c>
      <c r="B210" s="5" t="n">
        <v>2463</v>
      </c>
      <c r="C210" s="6" t="n">
        <v>1933</v>
      </c>
    </row>
    <row r="211">
      <c r="A211" s="4" t="inlineStr">
        <is>
          <t>Construction to Permanent - CRE | Special mention</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3</t>
        </is>
      </c>
      <c r="B213" s="5" t="n">
        <v>0</v>
      </c>
      <c r="C213" s="4" t="inlineStr">
        <is>
          <t xml:space="preserve"> </t>
        </is>
      </c>
    </row>
    <row r="214">
      <c r="A214" s="4" t="inlineStr">
        <is>
          <t>2022</t>
        </is>
      </c>
      <c r="B214" s="5" t="n">
        <v>0</v>
      </c>
      <c r="C214" s="4" t="inlineStr">
        <is>
          <t xml:space="preserve"> </t>
        </is>
      </c>
    </row>
    <row r="215">
      <c r="A215" s="4" t="inlineStr">
        <is>
          <t>2021</t>
        </is>
      </c>
      <c r="B215" s="5" t="n">
        <v>2463</v>
      </c>
      <c r="C215" s="4" t="inlineStr">
        <is>
          <t xml:space="preserve"> </t>
        </is>
      </c>
    </row>
    <row r="216">
      <c r="A216" s="4" t="inlineStr">
        <is>
          <t>2020</t>
        </is>
      </c>
      <c r="B216" s="5" t="n">
        <v>0</v>
      </c>
      <c r="C216" s="4" t="inlineStr">
        <is>
          <t xml:space="preserve"> </t>
        </is>
      </c>
    </row>
    <row r="217">
      <c r="A217" s="4" t="inlineStr">
        <is>
          <t>2019</t>
        </is>
      </c>
      <c r="B217" s="5" t="n">
        <v>0</v>
      </c>
      <c r="C217" s="4" t="inlineStr">
        <is>
          <t xml:space="preserve"> </t>
        </is>
      </c>
    </row>
    <row r="218">
      <c r="A218" s="4" t="inlineStr">
        <is>
          <t>Prior</t>
        </is>
      </c>
      <c r="B218" s="5" t="n">
        <v>0</v>
      </c>
      <c r="C218" s="4" t="inlineStr">
        <is>
          <t xml:space="preserve"> </t>
        </is>
      </c>
    </row>
    <row r="219">
      <c r="A219" s="4" t="inlineStr">
        <is>
          <t>Revolving</t>
        </is>
      </c>
      <c r="B219" s="5" t="n">
        <v>0</v>
      </c>
      <c r="C219" s="4" t="inlineStr">
        <is>
          <t xml:space="preserve"> </t>
        </is>
      </c>
    </row>
    <row r="220">
      <c r="A220" s="4" t="inlineStr">
        <is>
          <t>Loans receivable, gross</t>
        </is>
      </c>
      <c r="B220" s="6" t="n">
        <v>2463</v>
      </c>
      <c r="C2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Aging Analysi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receivable, gross</t>
        </is>
      </c>
      <c r="B3" s="6" t="n">
        <v>889892</v>
      </c>
      <c r="C3" s="6" t="n">
        <v>848316</v>
      </c>
    </row>
    <row r="4">
      <c r="A4" s="4" t="inlineStr">
        <is>
          <t>Business Activities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5" t="n">
        <v>889892</v>
      </c>
      <c r="C6" s="5" t="n">
        <v>848316</v>
      </c>
    </row>
    <row r="7">
      <c r="A7" s="4" t="inlineStr">
        <is>
          <t>Non- accruing Loans</t>
        </is>
      </c>
      <c r="B7" s="5" t="n">
        <v>30830</v>
      </c>
      <c r="C7" s="5" t="n">
        <v>18593</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gross</t>
        </is>
      </c>
      <c r="B10" s="5" t="n">
        <v>499132</v>
      </c>
      <c r="C10" s="5" t="n">
        <v>437443</v>
      </c>
    </row>
    <row r="11">
      <c r="A11" s="4" t="inlineStr">
        <is>
          <t>Commercial Real Estate | Business Activitie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 gross</t>
        </is>
      </c>
      <c r="B13" s="5" t="n">
        <v>499132</v>
      </c>
      <c r="C13" s="5" t="n">
        <v>437443</v>
      </c>
    </row>
    <row r="14">
      <c r="A14" s="4" t="inlineStr">
        <is>
          <t>Non- accruing Loans</t>
        </is>
      </c>
      <c r="B14" s="5" t="n">
        <v>21616</v>
      </c>
      <c r="C14" s="5" t="n">
        <v>11241</v>
      </c>
    </row>
    <row r="15">
      <c r="A15" s="4" t="inlineStr">
        <is>
          <t>Residential Real Est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receivable, gross</t>
        </is>
      </c>
      <c r="B17" s="5" t="n">
        <v>112600</v>
      </c>
      <c r="C17" s="5" t="n">
        <v>124140</v>
      </c>
    </row>
    <row r="18">
      <c r="A18" s="4" t="inlineStr">
        <is>
          <t>Residential Real Estate | Business Activities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 gross</t>
        </is>
      </c>
      <c r="B20" s="5" t="n">
        <v>112600</v>
      </c>
      <c r="C20" s="5" t="n">
        <v>124140</v>
      </c>
    </row>
    <row r="21">
      <c r="A21" s="4" t="inlineStr">
        <is>
          <t>Non- accruing Loans</t>
        </is>
      </c>
      <c r="B21" s="5" t="n">
        <v>1623</v>
      </c>
      <c r="C21" s="5" t="n">
        <v>247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5" t="n">
        <v>160496</v>
      </c>
      <c r="C24" s="5" t="n">
        <v>138787</v>
      </c>
    </row>
    <row r="25">
      <c r="A25" s="4" t="inlineStr">
        <is>
          <t>Commercial and Industrial | Business Activitie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5" t="n">
        <v>160496</v>
      </c>
      <c r="C27" s="5" t="n">
        <v>138787</v>
      </c>
    </row>
    <row r="28">
      <c r="A28" s="4" t="inlineStr">
        <is>
          <t>Non- accruing Loans</t>
        </is>
      </c>
      <c r="B28" s="5" t="n">
        <v>6057</v>
      </c>
      <c r="C28" s="5" t="n">
        <v>4833</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 gross</t>
        </is>
      </c>
      <c r="B31" s="5" t="n">
        <v>111411</v>
      </c>
      <c r="C31" s="5" t="n">
        <v>141091</v>
      </c>
    </row>
    <row r="32">
      <c r="A32" s="4" t="inlineStr">
        <is>
          <t>Consumer and Other | Business Activities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 gross</t>
        </is>
      </c>
      <c r="B34" s="5" t="n">
        <v>111411</v>
      </c>
      <c r="C34" s="5" t="n">
        <v>141091</v>
      </c>
    </row>
    <row r="35">
      <c r="A35" s="4" t="inlineStr">
        <is>
          <t>Non- accruing Loans</t>
        </is>
      </c>
      <c r="B35" s="5" t="n">
        <v>1055</v>
      </c>
      <c r="C35" s="5" t="n">
        <v>49</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5" t="n">
        <v>3790</v>
      </c>
      <c r="C38" s="5" t="n">
        <v>4922</v>
      </c>
    </row>
    <row r="39">
      <c r="A39" s="4" t="inlineStr">
        <is>
          <t>Construction | Business Activitie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5" t="n">
        <v>3790</v>
      </c>
      <c r="C41" s="5" t="n">
        <v>4922</v>
      </c>
    </row>
    <row r="42">
      <c r="A42" s="4" t="inlineStr">
        <is>
          <t>Non- accruing Loans</t>
        </is>
      </c>
      <c r="B42" s="5" t="n">
        <v>479</v>
      </c>
      <c r="C42" s="5" t="n">
        <v>0</v>
      </c>
    </row>
    <row r="43">
      <c r="A43" s="4" t="inlineStr">
        <is>
          <t>Construction to Permanent - C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5" t="n">
        <v>2463</v>
      </c>
      <c r="C45" s="5" t="n">
        <v>1933</v>
      </c>
    </row>
    <row r="46">
      <c r="A46" s="4" t="inlineStr">
        <is>
          <t>Construction to Permanent - CRE | Business Activities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5" t="n">
        <v>2463</v>
      </c>
      <c r="C48" s="5" t="n">
        <v>1933</v>
      </c>
    </row>
    <row r="49">
      <c r="A49" s="4" t="inlineStr">
        <is>
          <t>Non- accruing Loans</t>
        </is>
      </c>
      <c r="B49" s="5" t="n">
        <v>0</v>
      </c>
      <c r="C49" s="5" t="n">
        <v>0</v>
      </c>
    </row>
    <row r="50">
      <c r="A50" s="4" t="inlineStr">
        <is>
          <t>Pa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 gross</t>
        </is>
      </c>
      <c r="B52" s="5" t="n">
        <v>850063</v>
      </c>
      <c r="C52" s="4" t="inlineStr">
        <is>
          <t xml:space="preserve"> </t>
        </is>
      </c>
    </row>
    <row r="53">
      <c r="A53" s="4" t="inlineStr">
        <is>
          <t>Pass | Business Activities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 gross</t>
        </is>
      </c>
      <c r="B55" s="5" t="n">
        <v>850063</v>
      </c>
      <c r="C55" s="5" t="n">
        <v>801032</v>
      </c>
    </row>
    <row r="56">
      <c r="A56" s="4" t="inlineStr">
        <is>
          <t>Non- accruing Loans</t>
        </is>
      </c>
      <c r="B56" s="5" t="n">
        <v>0</v>
      </c>
      <c r="C56" s="5" t="n">
        <v>0</v>
      </c>
    </row>
    <row r="57">
      <c r="A57" s="4" t="inlineStr">
        <is>
          <t>Pass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 gross</t>
        </is>
      </c>
      <c r="B59" s="5" t="n">
        <v>472553</v>
      </c>
      <c r="C59" s="4" t="inlineStr">
        <is>
          <t xml:space="preserve"> </t>
        </is>
      </c>
    </row>
    <row r="60">
      <c r="A60" s="4" t="inlineStr">
        <is>
          <t>Pass | Commercial Real Estate | Business Activities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 gross</t>
        </is>
      </c>
      <c r="B62" s="5" t="n">
        <v>472553</v>
      </c>
      <c r="C62" s="5" t="n">
        <v>401313</v>
      </c>
    </row>
    <row r="63">
      <c r="A63" s="4" t="inlineStr">
        <is>
          <t>Non- accruing Loans</t>
        </is>
      </c>
      <c r="B63" s="5" t="n">
        <v>0</v>
      </c>
      <c r="C63" s="5" t="n">
        <v>0</v>
      </c>
    </row>
    <row r="64">
      <c r="A64" s="4" t="inlineStr">
        <is>
          <t>Pass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gross</t>
        </is>
      </c>
      <c r="B66" s="5" t="n">
        <v>110977</v>
      </c>
      <c r="C66" s="4" t="inlineStr">
        <is>
          <t xml:space="preserve"> </t>
        </is>
      </c>
    </row>
    <row r="67">
      <c r="A67" s="4" t="inlineStr">
        <is>
          <t>Pass | Residential Real Estate | Business Activities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gross</t>
        </is>
      </c>
      <c r="B69" s="5" t="n">
        <v>110977</v>
      </c>
      <c r="C69" s="5" t="n">
        <v>121045</v>
      </c>
    </row>
    <row r="70">
      <c r="A70" s="4" t="inlineStr">
        <is>
          <t>Non- accruing Loans</t>
        </is>
      </c>
      <c r="B70" s="5" t="n">
        <v>0</v>
      </c>
      <c r="C70" s="5" t="n">
        <v>0</v>
      </c>
    </row>
    <row r="71">
      <c r="A71" s="4" t="inlineStr">
        <is>
          <t>Pass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gross</t>
        </is>
      </c>
      <c r="B73" s="5" t="n">
        <v>152888</v>
      </c>
      <c r="C73" s="4" t="inlineStr">
        <is>
          <t xml:space="preserve"> </t>
        </is>
      </c>
    </row>
    <row r="74">
      <c r="A74" s="4" t="inlineStr">
        <is>
          <t>Pass | Commercial and Industrial | Business Activities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gross</t>
        </is>
      </c>
      <c r="B76" s="5" t="n">
        <v>152888</v>
      </c>
      <c r="C76" s="5" t="n">
        <v>131324</v>
      </c>
    </row>
    <row r="77">
      <c r="A77" s="4" t="inlineStr">
        <is>
          <t>Non- accruing Loans</t>
        </is>
      </c>
      <c r="B77" s="5" t="n">
        <v>0</v>
      </c>
      <c r="C77" s="5" t="n">
        <v>0</v>
      </c>
    </row>
    <row r="78">
      <c r="A78" s="4" t="inlineStr">
        <is>
          <t>Pass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 gross</t>
        </is>
      </c>
      <c r="B80" s="5" t="n">
        <v>110334</v>
      </c>
      <c r="C80" s="4" t="inlineStr">
        <is>
          <t xml:space="preserve"> </t>
        </is>
      </c>
    </row>
    <row r="81">
      <c r="A81" s="4" t="inlineStr">
        <is>
          <t>Pass | Consumer and Other | Business Activities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 gross</t>
        </is>
      </c>
      <c r="B83" s="5" t="n">
        <v>110334</v>
      </c>
      <c r="C83" s="5" t="n">
        <v>141019</v>
      </c>
    </row>
    <row r="84">
      <c r="A84" s="4" t="inlineStr">
        <is>
          <t>Non- accruing Loans</t>
        </is>
      </c>
      <c r="B84" s="5" t="n">
        <v>0</v>
      </c>
      <c r="C84" s="5" t="n">
        <v>0</v>
      </c>
    </row>
    <row r="85">
      <c r="A85" s="4" t="inlineStr">
        <is>
          <t>Pass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t>
        </is>
      </c>
      <c r="B87" s="5" t="n">
        <v>3311</v>
      </c>
      <c r="C87" s="4" t="inlineStr">
        <is>
          <t xml:space="preserve"> </t>
        </is>
      </c>
    </row>
    <row r="88">
      <c r="A88" s="4" t="inlineStr">
        <is>
          <t>Pass | Construction | Business Activities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t>
        </is>
      </c>
      <c r="B90" s="5" t="n">
        <v>3311</v>
      </c>
      <c r="C90" s="5" t="n">
        <v>4398</v>
      </c>
    </row>
    <row r="91">
      <c r="A91" s="4" t="inlineStr">
        <is>
          <t>Non- accruing Loans</t>
        </is>
      </c>
      <c r="B91" s="5" t="n">
        <v>0</v>
      </c>
      <c r="C91" s="5" t="n">
        <v>0</v>
      </c>
    </row>
    <row r="92">
      <c r="A92" s="4" t="inlineStr">
        <is>
          <t>Pass | Construction to Permanent - CRE | Business Activities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 gross</t>
        </is>
      </c>
      <c r="B94" s="4" t="inlineStr">
        <is>
          <t xml:space="preserve"> </t>
        </is>
      </c>
      <c r="C94" s="5" t="n">
        <v>1933</v>
      </c>
    </row>
    <row r="95">
      <c r="A95" s="4" t="inlineStr">
        <is>
          <t>Non- accruing Loans</t>
        </is>
      </c>
      <c r="B95" s="4" t="inlineStr">
        <is>
          <t xml:space="preserve"> </t>
        </is>
      </c>
      <c r="C95" s="5" t="n">
        <v>0</v>
      </c>
    </row>
    <row r="96">
      <c r="A96" s="4" t="inlineStr">
        <is>
          <t>Special men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receivable, gross</t>
        </is>
      </c>
      <c r="B98" s="5" t="n">
        <v>3431</v>
      </c>
      <c r="C98" s="4" t="inlineStr">
        <is>
          <t xml:space="preserve"> </t>
        </is>
      </c>
    </row>
    <row r="99">
      <c r="A99" s="4" t="inlineStr">
        <is>
          <t>Special mention | Business Activities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 gross</t>
        </is>
      </c>
      <c r="B101" s="5" t="n">
        <v>3431</v>
      </c>
      <c r="C101" s="5" t="n">
        <v>26305</v>
      </c>
    </row>
    <row r="102">
      <c r="A102" s="4" t="inlineStr">
        <is>
          <t>Non- accruing Loans</t>
        </is>
      </c>
      <c r="B102" s="5" t="n">
        <v>0</v>
      </c>
      <c r="C102" s="5" t="n">
        <v>0</v>
      </c>
    </row>
    <row r="103">
      <c r="A103" s="4" t="inlineStr">
        <is>
          <t>Special mention | Commercial Real Estate | Business Activities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 gross</t>
        </is>
      </c>
      <c r="B105" s="4" t="inlineStr">
        <is>
          <t xml:space="preserve"> </t>
        </is>
      </c>
      <c r="C105" s="5" t="n">
        <v>24559</v>
      </c>
    </row>
    <row r="106">
      <c r="A106" s="4" t="inlineStr">
        <is>
          <t>Non- accruing Loans</t>
        </is>
      </c>
      <c r="B106" s="4" t="inlineStr">
        <is>
          <t xml:space="preserve"> </t>
        </is>
      </c>
      <c r="C106" s="5" t="n">
        <v>0</v>
      </c>
    </row>
    <row r="107">
      <c r="A107" s="4" t="inlineStr">
        <is>
          <t>Special mention | Residential Real Estate | Business Activities Loan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 gross</t>
        </is>
      </c>
      <c r="B109" s="4" t="inlineStr">
        <is>
          <t xml:space="preserve"> </t>
        </is>
      </c>
      <c r="C109" s="5" t="n">
        <v>625</v>
      </c>
    </row>
    <row r="110">
      <c r="A110" s="4" t="inlineStr">
        <is>
          <t>Non- accruing Loans</t>
        </is>
      </c>
      <c r="B110" s="4" t="inlineStr">
        <is>
          <t xml:space="preserve"> </t>
        </is>
      </c>
      <c r="C110" s="5" t="n">
        <v>0</v>
      </c>
    </row>
    <row r="111">
      <c r="A111" s="4" t="inlineStr">
        <is>
          <t>Special mention | Commercial and Industri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receivable, gross</t>
        </is>
      </c>
      <c r="B113" s="5" t="n">
        <v>968</v>
      </c>
      <c r="C113" s="4" t="inlineStr">
        <is>
          <t xml:space="preserve"> </t>
        </is>
      </c>
    </row>
    <row r="114">
      <c r="A114" s="4" t="inlineStr">
        <is>
          <t>Special mention | Commercial and Industrial | Business Activities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receivable, gross</t>
        </is>
      </c>
      <c r="B116" s="5" t="n">
        <v>968</v>
      </c>
      <c r="C116" s="5" t="n">
        <v>597</v>
      </c>
    </row>
    <row r="117">
      <c r="A117" s="4" t="inlineStr">
        <is>
          <t>Non- accruing Loans</t>
        </is>
      </c>
      <c r="B117" s="5" t="n">
        <v>0</v>
      </c>
      <c r="C117" s="5" t="n">
        <v>0</v>
      </c>
    </row>
    <row r="118">
      <c r="A118" s="4" t="inlineStr">
        <is>
          <t>Special mention | Construction | Business Activities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 gross</t>
        </is>
      </c>
      <c r="B120" s="4" t="inlineStr">
        <is>
          <t xml:space="preserve"> </t>
        </is>
      </c>
      <c r="C120" s="5" t="n">
        <v>524</v>
      </c>
    </row>
    <row r="121">
      <c r="A121" s="4" t="inlineStr">
        <is>
          <t>Non- accruing Loans</t>
        </is>
      </c>
      <c r="B121" s="4" t="inlineStr">
        <is>
          <t xml:space="preserve"> </t>
        </is>
      </c>
      <c r="C121" s="5" t="n">
        <v>0</v>
      </c>
    </row>
    <row r="122">
      <c r="A122" s="4" t="inlineStr">
        <is>
          <t>Special mention | Construction to Permanent - CR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 gross</t>
        </is>
      </c>
      <c r="B124" s="5" t="n">
        <v>2463</v>
      </c>
      <c r="C124" s="4" t="inlineStr">
        <is>
          <t xml:space="preserve"> </t>
        </is>
      </c>
    </row>
    <row r="125">
      <c r="A125" s="4" t="inlineStr">
        <is>
          <t>Special mention | Construction to Permanent - CRE | Business Activities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 gross</t>
        </is>
      </c>
      <c r="B127" s="5" t="n">
        <v>2463</v>
      </c>
      <c r="C127" s="4" t="inlineStr">
        <is>
          <t xml:space="preserve"> </t>
        </is>
      </c>
    </row>
    <row r="128">
      <c r="A128" s="4" t="inlineStr">
        <is>
          <t>Non- accruing Loans</t>
        </is>
      </c>
      <c r="B128" s="5" t="n">
        <v>0</v>
      </c>
      <c r="C128" s="4" t="inlineStr">
        <is>
          <t xml:space="preserve"> </t>
        </is>
      </c>
    </row>
    <row r="129">
      <c r="A129" s="4" t="inlineStr">
        <is>
          <t>Substandard</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receivable, gross</t>
        </is>
      </c>
      <c r="B131" s="5" t="n">
        <v>36398</v>
      </c>
      <c r="C131" s="4" t="inlineStr">
        <is>
          <t xml:space="preserve"> </t>
        </is>
      </c>
    </row>
    <row r="132">
      <c r="A132" s="4" t="inlineStr">
        <is>
          <t>Substandard | Business Activities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receivable, gross</t>
        </is>
      </c>
      <c r="B134" s="5" t="n">
        <v>36398</v>
      </c>
      <c r="C134" s="5" t="n">
        <v>20979</v>
      </c>
    </row>
    <row r="135">
      <c r="A135" s="4" t="inlineStr">
        <is>
          <t>Non- accruing Loans</t>
        </is>
      </c>
      <c r="B135" s="5" t="n">
        <v>30830</v>
      </c>
      <c r="C135" s="5" t="n">
        <v>18593</v>
      </c>
    </row>
    <row r="136">
      <c r="A136" s="4" t="inlineStr">
        <is>
          <t>Substandard | Commerc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 gross</t>
        </is>
      </c>
      <c r="B138" s="5" t="n">
        <v>26579</v>
      </c>
      <c r="C138" s="4" t="inlineStr">
        <is>
          <t xml:space="preserve"> </t>
        </is>
      </c>
    </row>
    <row r="139">
      <c r="A139" s="4" t="inlineStr">
        <is>
          <t>Substandard | Commercial Real Estate | Business Activities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 gross</t>
        </is>
      </c>
      <c r="B141" s="5" t="n">
        <v>26579</v>
      </c>
      <c r="C141" s="5" t="n">
        <v>11571</v>
      </c>
    </row>
    <row r="142">
      <c r="A142" s="4" t="inlineStr">
        <is>
          <t>Non- accruing Loans</t>
        </is>
      </c>
      <c r="B142" s="5" t="n">
        <v>21616</v>
      </c>
      <c r="C142" s="5" t="n">
        <v>11241</v>
      </c>
    </row>
    <row r="143">
      <c r="A143" s="4" t="inlineStr">
        <is>
          <t>Substandard | Residential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receivable, gross</t>
        </is>
      </c>
      <c r="B145" s="5" t="n">
        <v>1623</v>
      </c>
      <c r="C145" s="4" t="inlineStr">
        <is>
          <t xml:space="preserve"> </t>
        </is>
      </c>
    </row>
    <row r="146">
      <c r="A146" s="4" t="inlineStr">
        <is>
          <t>Substandard | Residential Real Estate | Business Activities Loan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receivable, gross</t>
        </is>
      </c>
      <c r="B148" s="5" t="n">
        <v>1623</v>
      </c>
      <c r="C148" s="5" t="n">
        <v>2470</v>
      </c>
    </row>
    <row r="149">
      <c r="A149" s="4" t="inlineStr">
        <is>
          <t>Non- accruing Loans</t>
        </is>
      </c>
      <c r="B149" s="5" t="n">
        <v>1623</v>
      </c>
      <c r="C149" s="5" t="n">
        <v>2470</v>
      </c>
    </row>
    <row r="150">
      <c r="A150" s="4" t="inlineStr">
        <is>
          <t>Substandard | Commercial and Industrial</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receivable, gross</t>
        </is>
      </c>
      <c r="B152" s="5" t="n">
        <v>6640</v>
      </c>
      <c r="C152" s="4" t="inlineStr">
        <is>
          <t xml:space="preserve"> </t>
        </is>
      </c>
    </row>
    <row r="153">
      <c r="A153" s="4" t="inlineStr">
        <is>
          <t>Substandard | Commercial and Industrial | Business Activities Loan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receivable, gross</t>
        </is>
      </c>
      <c r="B155" s="5" t="n">
        <v>6640</v>
      </c>
      <c r="C155" s="5" t="n">
        <v>6866</v>
      </c>
    </row>
    <row r="156">
      <c r="A156" s="4" t="inlineStr">
        <is>
          <t>Non- accruing Loans</t>
        </is>
      </c>
      <c r="B156" s="5" t="n">
        <v>6057</v>
      </c>
      <c r="C156" s="5" t="n">
        <v>4833</v>
      </c>
    </row>
    <row r="157">
      <c r="A157" s="4" t="inlineStr">
        <is>
          <t>Substandard | Consumer and Oth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 gross</t>
        </is>
      </c>
      <c r="B159" s="5" t="n">
        <v>1077</v>
      </c>
      <c r="C159" s="4" t="inlineStr">
        <is>
          <t xml:space="preserve"> </t>
        </is>
      </c>
    </row>
    <row r="160">
      <c r="A160" s="4" t="inlineStr">
        <is>
          <t>Substandard | Consumer and Other | Business Activities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 gross</t>
        </is>
      </c>
      <c r="B162" s="5" t="n">
        <v>1077</v>
      </c>
      <c r="C162" s="5" t="n">
        <v>72</v>
      </c>
    </row>
    <row r="163">
      <c r="A163" s="4" t="inlineStr">
        <is>
          <t>Non- accruing Loans</t>
        </is>
      </c>
      <c r="B163" s="5" t="n">
        <v>1055</v>
      </c>
      <c r="C163" s="5" t="n">
        <v>49</v>
      </c>
    </row>
    <row r="164">
      <c r="A164" s="4" t="inlineStr">
        <is>
          <t>Substandard | Construction</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receivable, gross</t>
        </is>
      </c>
      <c r="B166" s="5" t="n">
        <v>479</v>
      </c>
      <c r="C166" s="4" t="inlineStr">
        <is>
          <t xml:space="preserve"> </t>
        </is>
      </c>
    </row>
    <row r="167">
      <c r="A167" s="4" t="inlineStr">
        <is>
          <t>Substandard | Construction | Business Activities Loan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receivable, gross</t>
        </is>
      </c>
      <c r="B169" s="5" t="n">
        <v>479</v>
      </c>
      <c r="C169" s="4" t="inlineStr">
        <is>
          <t xml:space="preserve"> </t>
        </is>
      </c>
    </row>
    <row r="170">
      <c r="A170" s="4" t="inlineStr">
        <is>
          <t>Non- accruing Loans</t>
        </is>
      </c>
      <c r="B170" s="5" t="n">
        <v>479</v>
      </c>
      <c r="C170" s="4" t="inlineStr">
        <is>
          <t xml:space="preserve"> </t>
        </is>
      </c>
    </row>
    <row r="171">
      <c r="A171" s="4" t="inlineStr">
        <is>
          <t>Performing (Accruing) Loans | Business Activities Loa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receivable, gross</t>
        </is>
      </c>
      <c r="B173" s="5" t="n">
        <v>859062</v>
      </c>
      <c r="C173" s="5" t="n">
        <v>829723</v>
      </c>
    </row>
    <row r="174">
      <c r="A174" s="4" t="inlineStr">
        <is>
          <t>Performing (Accruing) Loans | Commercial Real Estate | Business Activities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receivable, gross</t>
        </is>
      </c>
      <c r="B176" s="5" t="n">
        <v>477516</v>
      </c>
      <c r="C176" s="5" t="n">
        <v>426202</v>
      </c>
    </row>
    <row r="177">
      <c r="A177" s="4" t="inlineStr">
        <is>
          <t>Performing (Accruing) Loans | Residential Real Estate | Business Activities Loan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receivable, gross</t>
        </is>
      </c>
      <c r="B179" s="5" t="n">
        <v>110977</v>
      </c>
      <c r="C179" s="5" t="n">
        <v>121670</v>
      </c>
    </row>
    <row r="180">
      <c r="A180" s="4" t="inlineStr">
        <is>
          <t>Performing (Accruing) Loans | Commercial and Industrial | Business Activities Loan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receivable, gross</t>
        </is>
      </c>
      <c r="B182" s="5" t="n">
        <v>154439</v>
      </c>
      <c r="C182" s="5" t="n">
        <v>133954</v>
      </c>
    </row>
    <row r="183">
      <c r="A183" s="4" t="inlineStr">
        <is>
          <t>Performing (Accruing) Loans | Consumer and Other | Business Activities Loan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 receivable, gross</t>
        </is>
      </c>
      <c r="B185" s="5" t="n">
        <v>110356</v>
      </c>
      <c r="C185" s="5" t="n">
        <v>141042</v>
      </c>
    </row>
    <row r="186">
      <c r="A186" s="4" t="inlineStr">
        <is>
          <t>Performing (Accruing) Loans | Construction | Business Activities Loans</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 receivable, gross</t>
        </is>
      </c>
      <c r="B188" s="5" t="n">
        <v>3311</v>
      </c>
      <c r="C188" s="5" t="n">
        <v>4922</v>
      </c>
    </row>
    <row r="189">
      <c r="A189" s="4" t="inlineStr">
        <is>
          <t>Performing (Accruing) Loans | Construction to Permanent - CRE | Business Activities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 receivable, gross</t>
        </is>
      </c>
      <c r="B191" s="5" t="n">
        <v>2463</v>
      </c>
      <c r="C191" s="5" t="n">
        <v>1933</v>
      </c>
    </row>
    <row r="192">
      <c r="A192" s="4" t="inlineStr">
        <is>
          <t>Performing (Accruing) Loans | Pass | Business Activities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receivable, gross</t>
        </is>
      </c>
      <c r="B194" s="5" t="n">
        <v>850063</v>
      </c>
      <c r="C194" s="5" t="n">
        <v>801032</v>
      </c>
    </row>
    <row r="195">
      <c r="A195" s="4" t="inlineStr">
        <is>
          <t>Performing (Accruing) Loans | Pass | Commercial Real Estate | Business Activities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receivable, gross</t>
        </is>
      </c>
      <c r="B197" s="5" t="n">
        <v>472553</v>
      </c>
      <c r="C197" s="5" t="n">
        <v>401313</v>
      </c>
    </row>
    <row r="198">
      <c r="A198" s="4" t="inlineStr">
        <is>
          <t>Performing (Accruing) Loans | Pass | Residential Real Estate | Business Activities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receivable, gross</t>
        </is>
      </c>
      <c r="B200" s="5" t="n">
        <v>110977</v>
      </c>
      <c r="C200" s="5" t="n">
        <v>121045</v>
      </c>
    </row>
    <row r="201">
      <c r="A201" s="4" t="inlineStr">
        <is>
          <t>Performing (Accruing) Loans | Pass | Commercial and Industrial | Business Activities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receivable, gross</t>
        </is>
      </c>
      <c r="B203" s="5" t="n">
        <v>152888</v>
      </c>
      <c r="C203" s="5" t="n">
        <v>131324</v>
      </c>
    </row>
    <row r="204">
      <c r="A204" s="4" t="inlineStr">
        <is>
          <t>Performing (Accruing) Loans | Pass | Consumer and Other | Business Activities Loan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receivable, gross</t>
        </is>
      </c>
      <c r="B206" s="5" t="n">
        <v>110334</v>
      </c>
      <c r="C206" s="5" t="n">
        <v>141019</v>
      </c>
    </row>
    <row r="207">
      <c r="A207" s="4" t="inlineStr">
        <is>
          <t>Performing (Accruing) Loans | Pass | Construction | Business Activities Loan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receivable, gross</t>
        </is>
      </c>
      <c r="B209" s="5" t="n">
        <v>3311</v>
      </c>
      <c r="C209" s="5" t="n">
        <v>4398</v>
      </c>
    </row>
    <row r="210">
      <c r="A210" s="4" t="inlineStr">
        <is>
          <t>Performing (Accruing) Loans | Pass | Construction to Permanent - CRE | Business Activities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receivable, gross</t>
        </is>
      </c>
      <c r="B212" s="4" t="inlineStr">
        <is>
          <t xml:space="preserve"> </t>
        </is>
      </c>
      <c r="C212" s="5" t="n">
        <v>1933</v>
      </c>
    </row>
    <row r="213">
      <c r="A213" s="4" t="inlineStr">
        <is>
          <t>Performing (Accruing) Loans | Special mention | Business Activities Loans</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receivable, gross</t>
        </is>
      </c>
      <c r="B215" s="5" t="n">
        <v>3431</v>
      </c>
      <c r="C215" s="5" t="n">
        <v>26305</v>
      </c>
    </row>
    <row r="216">
      <c r="A216" s="4" t="inlineStr">
        <is>
          <t>Performing (Accruing) Loans | Special mention | Commercial Real Estate | Business Activities Loans</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Loans receivable, gross</t>
        </is>
      </c>
      <c r="B218" s="4" t="inlineStr">
        <is>
          <t xml:space="preserve"> </t>
        </is>
      </c>
      <c r="C218" s="5" t="n">
        <v>24559</v>
      </c>
    </row>
    <row r="219">
      <c r="A219" s="4" t="inlineStr">
        <is>
          <t>Performing (Accruing) Loans | Special mention | Residential Real Estate | Business Activities Loans</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s receivable, gross</t>
        </is>
      </c>
      <c r="B221" s="4" t="inlineStr">
        <is>
          <t xml:space="preserve"> </t>
        </is>
      </c>
      <c r="C221" s="5" t="n">
        <v>625</v>
      </c>
    </row>
    <row r="222">
      <c r="A222" s="4" t="inlineStr">
        <is>
          <t>Performing (Accruing) Loans | Special mention | Commercial and Industrial | Business Activities Loans</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receivable, gross</t>
        </is>
      </c>
      <c r="B224" s="5" t="n">
        <v>968</v>
      </c>
      <c r="C224" s="5" t="n">
        <v>597</v>
      </c>
    </row>
    <row r="225">
      <c r="A225" s="4" t="inlineStr">
        <is>
          <t>Performing (Accruing) Loans | Special mention | Construction | Business Activities Loans</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receivable, gross</t>
        </is>
      </c>
      <c r="B227" s="4" t="inlineStr">
        <is>
          <t xml:space="preserve"> </t>
        </is>
      </c>
      <c r="C227" s="5" t="n">
        <v>524</v>
      </c>
    </row>
    <row r="228">
      <c r="A228" s="4" t="inlineStr">
        <is>
          <t>Performing (Accruing) Loans | Special mention | Construction to Permanent - CRE | Business Activities Loan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receivable, gross</t>
        </is>
      </c>
      <c r="B230" s="5" t="n">
        <v>2463</v>
      </c>
      <c r="C230" s="4" t="inlineStr">
        <is>
          <t xml:space="preserve"> </t>
        </is>
      </c>
    </row>
    <row r="231">
      <c r="A231" s="4" t="inlineStr">
        <is>
          <t>Performing (Accruing) Loans | Substandard | Business Activities Loan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 receivable, gross</t>
        </is>
      </c>
      <c r="B233" s="5" t="n">
        <v>5568</v>
      </c>
      <c r="C233" s="5" t="n">
        <v>2386</v>
      </c>
    </row>
    <row r="234">
      <c r="A234" s="4" t="inlineStr">
        <is>
          <t>Performing (Accruing) Loans | Substandard | Commercial Real Estate | Business Activities Loan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receivable, gross</t>
        </is>
      </c>
      <c r="B236" s="5" t="n">
        <v>4963</v>
      </c>
      <c r="C236" s="5" t="n">
        <v>330</v>
      </c>
    </row>
    <row r="237">
      <c r="A237" s="4" t="inlineStr">
        <is>
          <t>Performing (Accruing) Loans | Substandard | Residential Real Estate | Business Activities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 receivable, gross</t>
        </is>
      </c>
      <c r="B239" s="5" t="n">
        <v>0</v>
      </c>
      <c r="C239" s="5" t="n">
        <v>0</v>
      </c>
    </row>
    <row r="240">
      <c r="A240" s="4" t="inlineStr">
        <is>
          <t>Performing (Accruing) Loans | Substandard | Commercial and Industrial | Business Activities Loans</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 receivable, gross</t>
        </is>
      </c>
      <c r="B242" s="5" t="n">
        <v>583</v>
      </c>
      <c r="C242" s="5" t="n">
        <v>2033</v>
      </c>
    </row>
    <row r="243">
      <c r="A243" s="4" t="inlineStr">
        <is>
          <t>Performing (Accruing) Loans | Substandard | Consumer and Other | Business Activities Loan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receivable, gross</t>
        </is>
      </c>
      <c r="B245" s="5" t="n">
        <v>22</v>
      </c>
      <c r="C245" s="5" t="n">
        <v>23</v>
      </c>
    </row>
    <row r="246">
      <c r="A246" s="4" t="inlineStr">
        <is>
          <t>Performing (Accruing) Loans | Substandard | Construction | Business Activities Loan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receivable, gross</t>
        </is>
      </c>
      <c r="B248" s="5" t="n">
        <v>0</v>
      </c>
      <c r="C248" s="4" t="inlineStr">
        <is>
          <t xml:space="preserve"> </t>
        </is>
      </c>
    </row>
    <row r="249">
      <c r="A249" s="4" t="inlineStr">
        <is>
          <t>Non-accruing Loans | Business Activities Loan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Non- accruing Loans</t>
        </is>
      </c>
      <c r="B251" s="5" t="n">
        <v>30830</v>
      </c>
      <c r="C251" s="5" t="n">
        <v>18593</v>
      </c>
    </row>
    <row r="252">
      <c r="A252" s="4" t="inlineStr">
        <is>
          <t>Non-accruing Loans | Substandard | Commercial Real Estate | Business Activities Loans</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Non- accruing Loans</t>
        </is>
      </c>
      <c r="B254" s="5" t="n">
        <v>21616</v>
      </c>
      <c r="C254" s="5" t="n">
        <v>11241</v>
      </c>
    </row>
    <row r="255">
      <c r="A255" s="4" t="inlineStr">
        <is>
          <t>Non-accruing Loans | Substandard | Residential Real Estate | Business Activities Loans</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Non- accruing Loans</t>
        </is>
      </c>
      <c r="B257" s="5" t="n">
        <v>1623</v>
      </c>
      <c r="C257" s="5" t="n">
        <v>2470</v>
      </c>
    </row>
    <row r="258">
      <c r="A258" s="4" t="inlineStr">
        <is>
          <t>Non-accruing Loans | Substandard | Commercial and Industrial | Business Activities Loans</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Non- accruing Loans</t>
        </is>
      </c>
      <c r="B260" s="5" t="n">
        <v>6057</v>
      </c>
      <c r="C260" s="5" t="n">
        <v>4833</v>
      </c>
    </row>
    <row r="261">
      <c r="A261" s="4" t="inlineStr">
        <is>
          <t>Non-accruing Loans | Substandard | Consumer and Other | Business Activities Loans</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Non- accruing Loans</t>
        </is>
      </c>
      <c r="B263" s="5" t="n">
        <v>1055</v>
      </c>
      <c r="C263" s="5" t="n">
        <v>49</v>
      </c>
    </row>
    <row r="264">
      <c r="A264" s="4" t="inlineStr">
        <is>
          <t>Non-accruing Loans | Substandard | Construction | Business Activities Loans</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Non- accruing Loans</t>
        </is>
      </c>
      <c r="B266" s="5" t="n">
        <v>479</v>
      </c>
      <c r="C266" s="4" t="inlineStr">
        <is>
          <t xml:space="preserve"> </t>
        </is>
      </c>
    </row>
    <row r="267">
      <c r="A267" s="4" t="inlineStr">
        <is>
          <t>Total Past Due | Performing (Accruing) Loans | Business Activities Loans</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Loans receivable, gross</t>
        </is>
      </c>
      <c r="B269" s="5" t="n">
        <v>7303</v>
      </c>
      <c r="C269" s="5" t="n">
        <v>8716</v>
      </c>
    </row>
    <row r="270">
      <c r="A270" s="4" t="inlineStr">
        <is>
          <t>Total Past Due | Performing (Accruing) Loans | Commercial Real Estate | Business Activities Loans</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receivable, gross</t>
        </is>
      </c>
      <c r="B272" s="5" t="n">
        <v>2595</v>
      </c>
      <c r="C272" s="5" t="n">
        <v>330</v>
      </c>
    </row>
    <row r="273">
      <c r="A273" s="4" t="inlineStr">
        <is>
          <t>Total Past Due | Performing (Accruing) Loans | Residential Real Estate | Business Activities Loans</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s receivable, gross</t>
        </is>
      </c>
      <c r="B275" s="5" t="n">
        <v>1329</v>
      </c>
      <c r="C275" s="5" t="n">
        <v>330</v>
      </c>
    </row>
    <row r="276">
      <c r="A276" s="4" t="inlineStr">
        <is>
          <t>Total Past Due | Performing (Accruing) Loans | Commercial and Industrial | Business Activities Loans</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receivable, gross</t>
        </is>
      </c>
      <c r="B278" s="5" t="n">
        <v>988</v>
      </c>
      <c r="C278" s="5" t="n">
        <v>2132</v>
      </c>
    </row>
    <row r="279">
      <c r="A279" s="4" t="inlineStr">
        <is>
          <t>Total Past Due | Performing (Accruing) Loans | Consumer and Other | Business Activities Loans</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Loans receivable, gross</t>
        </is>
      </c>
      <c r="B281" s="5" t="n">
        <v>2391</v>
      </c>
      <c r="C281" s="5" t="n">
        <v>5029</v>
      </c>
    </row>
    <row r="282">
      <c r="A282" s="4" t="inlineStr">
        <is>
          <t>Total Past Due | Performing (Accruing) Loans | Construction | Business Activities Loans</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Loans receivable, gross</t>
        </is>
      </c>
      <c r="B284" s="5" t="n">
        <v>0</v>
      </c>
      <c r="C284" s="5" t="n">
        <v>895</v>
      </c>
    </row>
    <row r="285">
      <c r="A285" s="4" t="inlineStr">
        <is>
          <t>Total Past Due | Performing (Accruing) Loans | Construction to Permanent - CRE | Business Activities Loans</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s receivable, gross</t>
        </is>
      </c>
      <c r="B287" s="5" t="n">
        <v>0</v>
      </c>
      <c r="C287" s="5" t="n">
        <v>0</v>
      </c>
    </row>
    <row r="288">
      <c r="A288" s="4" t="inlineStr">
        <is>
          <t>Total Past Due | Performing (Accruing) Loans | Pass | Business Activities Loans</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 receivable, gross</t>
        </is>
      </c>
      <c r="B290" s="5" t="n">
        <v>6450</v>
      </c>
      <c r="C290" s="5" t="n">
        <v>6486</v>
      </c>
    </row>
    <row r="291">
      <c r="A291" s="4" t="inlineStr">
        <is>
          <t>Total Past Due | Performing (Accruing) Loans | Pass | Commercial Real Estate | Business Activities Loans</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 receivable, gross</t>
        </is>
      </c>
      <c r="B293" s="5" t="n">
        <v>2275</v>
      </c>
      <c r="C293" s="5" t="n">
        <v>0</v>
      </c>
    </row>
    <row r="294">
      <c r="A294" s="4" t="inlineStr">
        <is>
          <t>Total Past Due | Performing (Accruing) Loans | Pass | Residential Real Estate | Business Activities Loan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 receivable, gross</t>
        </is>
      </c>
      <c r="B296" s="5" t="n">
        <v>1329</v>
      </c>
      <c r="C296" s="5" t="n">
        <v>330</v>
      </c>
    </row>
    <row r="297">
      <c r="A297" s="4" t="inlineStr">
        <is>
          <t>Total Past Due | Performing (Accruing) Loans | Pass | Commercial and Industrial | Business Activities Loans</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 receivable, gross</t>
        </is>
      </c>
      <c r="B299" s="5" t="n">
        <v>455</v>
      </c>
      <c r="C299" s="5" t="n">
        <v>232</v>
      </c>
    </row>
    <row r="300">
      <c r="A300" s="4" t="inlineStr">
        <is>
          <t>Total Past Due | Performing (Accruing) Loans | Pass | Consumer and Other | Business Activities Loans</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 receivable, gross</t>
        </is>
      </c>
      <c r="B302" s="5" t="n">
        <v>2391</v>
      </c>
      <c r="C302" s="5" t="n">
        <v>5029</v>
      </c>
    </row>
    <row r="303">
      <c r="A303" s="4" t="inlineStr">
        <is>
          <t>Total Past Due | Performing (Accruing) Loans | Pass | Construction | Business Activities Loans</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Loans receivable, gross</t>
        </is>
      </c>
      <c r="B305" s="5" t="n">
        <v>0</v>
      </c>
      <c r="C305" s="5" t="n">
        <v>895</v>
      </c>
    </row>
    <row r="306">
      <c r="A306" s="4" t="inlineStr">
        <is>
          <t>Total Past Due | Performing (Accruing) Loans | Pass | Construction to Permanent - CRE | Business Activities Loans</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Loans receivable, gross</t>
        </is>
      </c>
      <c r="B308" s="4" t="inlineStr">
        <is>
          <t xml:space="preserve"> </t>
        </is>
      </c>
      <c r="C308" s="5" t="n">
        <v>0</v>
      </c>
    </row>
    <row r="309">
      <c r="A309" s="4" t="inlineStr">
        <is>
          <t>Total Past Due | Performing (Accruing) Loans | Special mention | Business Activities Loans</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Loans receivable, gross</t>
        </is>
      </c>
      <c r="B311" s="5" t="n">
        <v>0</v>
      </c>
      <c r="C311" s="5" t="n">
        <v>0</v>
      </c>
    </row>
    <row r="312">
      <c r="A312" s="4" t="inlineStr">
        <is>
          <t>Total Past Due | Performing (Accruing) Loans | Special mention | Commercial Real Estate | Business Activities Loans</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Loans receivable, gross</t>
        </is>
      </c>
      <c r="B314" s="4" t="inlineStr">
        <is>
          <t xml:space="preserve"> </t>
        </is>
      </c>
      <c r="C314" s="5" t="n">
        <v>0</v>
      </c>
    </row>
    <row r="315">
      <c r="A315" s="4" t="inlineStr">
        <is>
          <t>Total Past Due | Performing (Accruing) Loans | Special mention | Residential Real Estate | Business Activities Loans</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Loans receivable, gross</t>
        </is>
      </c>
      <c r="B317" s="4" t="inlineStr">
        <is>
          <t xml:space="preserve"> </t>
        </is>
      </c>
      <c r="C317" s="5" t="n">
        <v>0</v>
      </c>
    </row>
    <row r="318">
      <c r="A318" s="4" t="inlineStr">
        <is>
          <t>Total Past Due | Performing (Accruing) Loans | Special mention | Commercial and Industrial | Business Activities Loans</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s receivable, gross</t>
        </is>
      </c>
      <c r="B320" s="5" t="n">
        <v>0</v>
      </c>
      <c r="C320" s="5" t="n">
        <v>0</v>
      </c>
    </row>
    <row r="321">
      <c r="A321" s="4" t="inlineStr">
        <is>
          <t>Total Past Due | Performing (Accruing) Loans | Special mention | Construction | Business Activities Loans</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Loans receivable, gross</t>
        </is>
      </c>
      <c r="B323" s="4" t="inlineStr">
        <is>
          <t xml:space="preserve"> </t>
        </is>
      </c>
      <c r="C323" s="5" t="n">
        <v>0</v>
      </c>
    </row>
    <row r="324">
      <c r="A324" s="4" t="inlineStr">
        <is>
          <t>Total Past Due | Performing (Accruing) Loans | Special mention | Construction to Permanent - CRE | Business Activities Loans</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receivable, gross</t>
        </is>
      </c>
      <c r="B326" s="5" t="n">
        <v>0</v>
      </c>
      <c r="C326" s="4" t="inlineStr">
        <is>
          <t xml:space="preserve"> </t>
        </is>
      </c>
    </row>
    <row r="327">
      <c r="A327" s="4" t="inlineStr">
        <is>
          <t>Total Past Due | Performing (Accruing) Loans | Substandard | Business Activities Loans</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Loans receivable, gross</t>
        </is>
      </c>
      <c r="B329" s="5" t="n">
        <v>853</v>
      </c>
      <c r="C329" s="5" t="n">
        <v>2230</v>
      </c>
    </row>
    <row r="330">
      <c r="A330" s="4" t="inlineStr">
        <is>
          <t>Total Past Due | Performing (Accruing) Loans | Substandard | Commercial Real Estate | Business Activities Loans</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s receivable, gross</t>
        </is>
      </c>
      <c r="B332" s="5" t="n">
        <v>320</v>
      </c>
      <c r="C332" s="5" t="n">
        <v>330</v>
      </c>
    </row>
    <row r="333">
      <c r="A333" s="4" t="inlineStr">
        <is>
          <t>Total Past Due | Performing (Accruing) Loans | Substandard | Residential Real Estate | Business Activities Loans</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 receivable, gross</t>
        </is>
      </c>
      <c r="B335" s="5" t="n">
        <v>0</v>
      </c>
      <c r="C335" s="5" t="n">
        <v>0</v>
      </c>
    </row>
    <row r="336">
      <c r="A336" s="4" t="inlineStr">
        <is>
          <t>Total Past Due | Performing (Accruing) Loans | Substandard | Commercial and Industrial | Business Activities Loans</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 receivable, gross</t>
        </is>
      </c>
      <c r="B338" s="5" t="n">
        <v>533</v>
      </c>
      <c r="C338" s="5" t="n">
        <v>1900</v>
      </c>
    </row>
    <row r="339">
      <c r="A339" s="4" t="inlineStr">
        <is>
          <t>Total Past Due | Performing (Accruing) Loans | Substandard | Consumer and Other | Business Activities Loans</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 receivable, gross</t>
        </is>
      </c>
      <c r="B341" s="5" t="n">
        <v>0</v>
      </c>
      <c r="C341" s="5" t="n">
        <v>0</v>
      </c>
    </row>
    <row r="342">
      <c r="A342" s="4" t="inlineStr">
        <is>
          <t>Total Past Due | Performing (Accruing) Loans | Substandard | Construction | Business Activities Loan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 receivable, gross</t>
        </is>
      </c>
      <c r="B344" s="5" t="n">
        <v>0</v>
      </c>
      <c r="C344" s="4" t="inlineStr">
        <is>
          <t xml:space="preserve"> </t>
        </is>
      </c>
    </row>
    <row r="345">
      <c r="A345" s="4" t="inlineStr">
        <is>
          <t>Total Past Due | Non-accruing Loans | Business Activities Loans</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 receivable, gross</t>
        </is>
      </c>
      <c r="B347" s="5" t="n">
        <v>19069</v>
      </c>
      <c r="C347" s="5" t="n">
        <v>17358</v>
      </c>
    </row>
    <row r="348">
      <c r="A348" s="4" t="inlineStr">
        <is>
          <t>Total Past Due | Non-accruing Loans | Substandard | Commercial Real Estate | Business Activities Loan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 receivable, gross</t>
        </is>
      </c>
      <c r="B350" s="5" t="n">
        <v>11362</v>
      </c>
      <c r="C350" s="5" t="n">
        <v>11241</v>
      </c>
    </row>
    <row r="351">
      <c r="A351" s="4" t="inlineStr">
        <is>
          <t>Total Past Due | Non-accruing Loans | Substandard | Residential Real Estate | Business Activities Loans</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 receivable, gross</t>
        </is>
      </c>
      <c r="B353" s="5" t="n">
        <v>1623</v>
      </c>
      <c r="C353" s="5" t="n">
        <v>2453</v>
      </c>
    </row>
    <row r="354">
      <c r="A354" s="4" t="inlineStr">
        <is>
          <t>Total Past Due | Non-accruing Loans | Substandard | Commercial and Industrial | Business Activities Loans</t>
        </is>
      </c>
      <c r="B354" s="4" t="inlineStr">
        <is>
          <t xml:space="preserve"> </t>
        </is>
      </c>
      <c r="C354" s="4" t="inlineStr">
        <is>
          <t xml:space="preserve"> </t>
        </is>
      </c>
    </row>
    <row r="355">
      <c r="A355" s="3" t="inlineStr">
        <is>
          <t>Financing Receivable, Past Due [Line Items]</t>
        </is>
      </c>
      <c r="B355" s="4" t="inlineStr">
        <is>
          <t xml:space="preserve"> </t>
        </is>
      </c>
      <c r="C355" s="4" t="inlineStr">
        <is>
          <t xml:space="preserve"> </t>
        </is>
      </c>
    </row>
    <row r="356">
      <c r="A356" s="4" t="inlineStr">
        <is>
          <t>Loans receivable, gross</t>
        </is>
      </c>
      <c r="B356" s="5" t="n">
        <v>5029</v>
      </c>
      <c r="C356" s="5" t="n">
        <v>3637</v>
      </c>
    </row>
    <row r="357">
      <c r="A357" s="4" t="inlineStr">
        <is>
          <t>Total Past Due | Non-accruing Loans | Substandard | Consumer and Other | Business Activities Loans</t>
        </is>
      </c>
      <c r="B357" s="4" t="inlineStr">
        <is>
          <t xml:space="preserve"> </t>
        </is>
      </c>
      <c r="C357" s="4" t="inlineStr">
        <is>
          <t xml:space="preserve"> </t>
        </is>
      </c>
    </row>
    <row r="358">
      <c r="A358" s="3" t="inlineStr">
        <is>
          <t>Financing Receivable, Past Due [Line Items]</t>
        </is>
      </c>
      <c r="B358" s="4" t="inlineStr">
        <is>
          <t xml:space="preserve"> </t>
        </is>
      </c>
      <c r="C358" s="4" t="inlineStr">
        <is>
          <t xml:space="preserve"> </t>
        </is>
      </c>
    </row>
    <row r="359">
      <c r="A359" s="4" t="inlineStr">
        <is>
          <t>Loans receivable, gross</t>
        </is>
      </c>
      <c r="B359" s="5" t="n">
        <v>1055</v>
      </c>
      <c r="C359" s="5" t="n">
        <v>27</v>
      </c>
    </row>
    <row r="360">
      <c r="A360" s="4" t="inlineStr">
        <is>
          <t>Total Past Due | Non-accruing Loans | Substandard | Construction | Business Activities Loans</t>
        </is>
      </c>
      <c r="B360" s="4" t="inlineStr">
        <is>
          <t xml:space="preserve"> </t>
        </is>
      </c>
      <c r="C360" s="4" t="inlineStr">
        <is>
          <t xml:space="preserve"> </t>
        </is>
      </c>
    </row>
    <row r="361">
      <c r="A361" s="3" t="inlineStr">
        <is>
          <t>Financing Receivable, Past Due [Line Items]</t>
        </is>
      </c>
      <c r="B361" s="4" t="inlineStr">
        <is>
          <t xml:space="preserve"> </t>
        </is>
      </c>
      <c r="C361" s="4" t="inlineStr">
        <is>
          <t xml:space="preserve"> </t>
        </is>
      </c>
    </row>
    <row r="362">
      <c r="A362" s="4" t="inlineStr">
        <is>
          <t>Loans receivable, gross</t>
        </is>
      </c>
      <c r="B362" s="5" t="n">
        <v>0</v>
      </c>
      <c r="C362" s="4" t="inlineStr">
        <is>
          <t xml:space="preserve"> </t>
        </is>
      </c>
    </row>
    <row r="363">
      <c r="A363" s="4" t="inlineStr">
        <is>
          <t>30 - 59 Days Past Due | Performing (Accruing) Loans | Business Activities Loans</t>
        </is>
      </c>
      <c r="B363" s="4" t="inlineStr">
        <is>
          <t xml:space="preserve"> </t>
        </is>
      </c>
      <c r="C363" s="4" t="inlineStr">
        <is>
          <t xml:space="preserve"> </t>
        </is>
      </c>
    </row>
    <row r="364">
      <c r="A364" s="3" t="inlineStr">
        <is>
          <t>Financing Receivable, Past Due [Line Items]</t>
        </is>
      </c>
      <c r="B364" s="4" t="inlineStr">
        <is>
          <t xml:space="preserve"> </t>
        </is>
      </c>
      <c r="C364" s="4" t="inlineStr">
        <is>
          <t xml:space="preserve"> </t>
        </is>
      </c>
    </row>
    <row r="365">
      <c r="A365" s="4" t="inlineStr">
        <is>
          <t>Loans receivable, gross</t>
        </is>
      </c>
      <c r="B365" s="5" t="n">
        <v>6387</v>
      </c>
      <c r="C365" s="5" t="n">
        <v>3974</v>
      </c>
    </row>
    <row r="366">
      <c r="A366" s="4" t="inlineStr">
        <is>
          <t>30 - 59 Days Past Due | Performing (Accruing) Loans | Commercial Real Estate | Business Activities Loans</t>
        </is>
      </c>
      <c r="B366" s="4" t="inlineStr">
        <is>
          <t xml:space="preserve"> </t>
        </is>
      </c>
      <c r="C366" s="4" t="inlineStr">
        <is>
          <t xml:space="preserve"> </t>
        </is>
      </c>
    </row>
    <row r="367">
      <c r="A367" s="3" t="inlineStr">
        <is>
          <t>Financing Receivable, Past Due [Line Items]</t>
        </is>
      </c>
      <c r="B367" s="4" t="inlineStr">
        <is>
          <t xml:space="preserve"> </t>
        </is>
      </c>
      <c r="C367" s="4" t="inlineStr">
        <is>
          <t xml:space="preserve"> </t>
        </is>
      </c>
    </row>
    <row r="368">
      <c r="A368" s="4" t="inlineStr">
        <is>
          <t>Loans receivable, gross</t>
        </is>
      </c>
      <c r="B368" s="5" t="n">
        <v>2595</v>
      </c>
      <c r="C368" s="5" t="n">
        <v>330</v>
      </c>
    </row>
    <row r="369">
      <c r="A369" s="4" t="inlineStr">
        <is>
          <t>30 - 59 Days Past Due | Performing (Accruing) Loans | Residential Real Estate | Business Activities Loans</t>
        </is>
      </c>
      <c r="B369" s="4" t="inlineStr">
        <is>
          <t xml:space="preserve"> </t>
        </is>
      </c>
      <c r="C369" s="4" t="inlineStr">
        <is>
          <t xml:space="preserve"> </t>
        </is>
      </c>
    </row>
    <row r="370">
      <c r="A370" s="3" t="inlineStr">
        <is>
          <t>Financing Receivable, Past Due [Line Items]</t>
        </is>
      </c>
      <c r="B370" s="4" t="inlineStr">
        <is>
          <t xml:space="preserve"> </t>
        </is>
      </c>
      <c r="C370" s="4" t="inlineStr">
        <is>
          <t xml:space="preserve"> </t>
        </is>
      </c>
    </row>
    <row r="371">
      <c r="A371" s="4" t="inlineStr">
        <is>
          <t>Loans receivable, gross</t>
        </is>
      </c>
      <c r="B371" s="5" t="n">
        <v>1329</v>
      </c>
      <c r="C371" s="5" t="n">
        <v>330</v>
      </c>
    </row>
    <row r="372">
      <c r="A372" s="4" t="inlineStr">
        <is>
          <t>30 - 59 Days Past Due | Performing (Accruing) Loans | Commercial and Industrial | Business Activities Loans</t>
        </is>
      </c>
      <c r="B372" s="4" t="inlineStr">
        <is>
          <t xml:space="preserve"> </t>
        </is>
      </c>
      <c r="C372" s="4" t="inlineStr">
        <is>
          <t xml:space="preserve"> </t>
        </is>
      </c>
    </row>
    <row r="373">
      <c r="A373" s="3" t="inlineStr">
        <is>
          <t>Financing Receivable, Past Due [Line Items]</t>
        </is>
      </c>
      <c r="B373" s="4" t="inlineStr">
        <is>
          <t xml:space="preserve"> </t>
        </is>
      </c>
      <c r="C373" s="4" t="inlineStr">
        <is>
          <t xml:space="preserve"> </t>
        </is>
      </c>
    </row>
    <row r="374">
      <c r="A374" s="4" t="inlineStr">
        <is>
          <t>Loans receivable, gross</t>
        </is>
      </c>
      <c r="B374" s="5" t="n">
        <v>988</v>
      </c>
      <c r="C374" s="5" t="n">
        <v>1490</v>
      </c>
    </row>
    <row r="375">
      <c r="A375" s="4" t="inlineStr">
        <is>
          <t>30 - 59 Days Past Due | Performing (Accruing) Loans | Consumer and Other | Business Activities Loans</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Loans receivable, gross</t>
        </is>
      </c>
      <c r="B377" s="5" t="n">
        <v>1475</v>
      </c>
      <c r="C377" s="5" t="n">
        <v>929</v>
      </c>
    </row>
    <row r="378">
      <c r="A378" s="4" t="inlineStr">
        <is>
          <t>30 - 59 Days Past Due | Performing (Accruing) Loans | Construction | Business Activities Loans</t>
        </is>
      </c>
      <c r="B378" s="4" t="inlineStr">
        <is>
          <t xml:space="preserve"> </t>
        </is>
      </c>
      <c r="C378" s="4" t="inlineStr">
        <is>
          <t xml:space="preserve"> </t>
        </is>
      </c>
    </row>
    <row r="379">
      <c r="A379" s="3" t="inlineStr">
        <is>
          <t>Financing Receivable, Past Due [Line Items]</t>
        </is>
      </c>
      <c r="B379" s="4" t="inlineStr">
        <is>
          <t xml:space="preserve"> </t>
        </is>
      </c>
      <c r="C379" s="4" t="inlineStr">
        <is>
          <t xml:space="preserve"> </t>
        </is>
      </c>
    </row>
    <row r="380">
      <c r="A380" s="4" t="inlineStr">
        <is>
          <t>Loans receivable, gross</t>
        </is>
      </c>
      <c r="B380" s="5" t="n">
        <v>0</v>
      </c>
      <c r="C380" s="5" t="n">
        <v>895</v>
      </c>
    </row>
    <row r="381">
      <c r="A381" s="4" t="inlineStr">
        <is>
          <t>30 - 59 Days Past Due | Performing (Accruing) Loans | Construction to Permanent - CRE | Business Activities Loans</t>
        </is>
      </c>
      <c r="B381" s="4" t="inlineStr">
        <is>
          <t xml:space="preserve"> </t>
        </is>
      </c>
      <c r="C381" s="4" t="inlineStr">
        <is>
          <t xml:space="preserve"> </t>
        </is>
      </c>
    </row>
    <row r="382">
      <c r="A382" s="3" t="inlineStr">
        <is>
          <t>Financing Receivable, Past Due [Line Items]</t>
        </is>
      </c>
      <c r="B382" s="4" t="inlineStr">
        <is>
          <t xml:space="preserve"> </t>
        </is>
      </c>
      <c r="C382" s="4" t="inlineStr">
        <is>
          <t xml:space="preserve"> </t>
        </is>
      </c>
    </row>
    <row r="383">
      <c r="A383" s="4" t="inlineStr">
        <is>
          <t>Loans receivable, gross</t>
        </is>
      </c>
      <c r="B383" s="5" t="n">
        <v>0</v>
      </c>
      <c r="C383" s="5" t="n">
        <v>0</v>
      </c>
    </row>
    <row r="384">
      <c r="A384" s="4" t="inlineStr">
        <is>
          <t>30 - 59 Days Past Due | Performing (Accruing) Loans | Pass | Business Activities Loans</t>
        </is>
      </c>
      <c r="B384" s="4" t="inlineStr">
        <is>
          <t xml:space="preserve"> </t>
        </is>
      </c>
      <c r="C384" s="4" t="inlineStr">
        <is>
          <t xml:space="preserve"> </t>
        </is>
      </c>
    </row>
    <row r="385">
      <c r="A385" s="3" t="inlineStr">
        <is>
          <t>Financing Receivable, Past Due [Line Items]</t>
        </is>
      </c>
      <c r="B385" s="4" t="inlineStr">
        <is>
          <t xml:space="preserve"> </t>
        </is>
      </c>
      <c r="C385" s="4" t="inlineStr">
        <is>
          <t xml:space="preserve"> </t>
        </is>
      </c>
    </row>
    <row r="386">
      <c r="A386" s="4" t="inlineStr">
        <is>
          <t>Loans receivable, gross</t>
        </is>
      </c>
      <c r="B386" s="5" t="n">
        <v>5534</v>
      </c>
      <c r="C386" s="5" t="n">
        <v>2156</v>
      </c>
    </row>
    <row r="387">
      <c r="A387" s="4" t="inlineStr">
        <is>
          <t>30 - 59 Days Past Due | Performing (Accruing) Loans | Pass | Commercial Real Estate | Business Activities Loans</t>
        </is>
      </c>
      <c r="B387" s="4" t="inlineStr">
        <is>
          <t xml:space="preserve"> </t>
        </is>
      </c>
      <c r="C387" s="4" t="inlineStr">
        <is>
          <t xml:space="preserve"> </t>
        </is>
      </c>
    </row>
    <row r="388">
      <c r="A388" s="3" t="inlineStr">
        <is>
          <t>Financing Receivable, Past Due [Line Items]</t>
        </is>
      </c>
      <c r="B388" s="4" t="inlineStr">
        <is>
          <t xml:space="preserve"> </t>
        </is>
      </c>
      <c r="C388" s="4" t="inlineStr">
        <is>
          <t xml:space="preserve"> </t>
        </is>
      </c>
    </row>
    <row r="389">
      <c r="A389" s="4" t="inlineStr">
        <is>
          <t>Loans receivable, gross</t>
        </is>
      </c>
      <c r="B389" s="5" t="n">
        <v>2275</v>
      </c>
      <c r="C389" s="5" t="n">
        <v>0</v>
      </c>
    </row>
    <row r="390">
      <c r="A390" s="4" t="inlineStr">
        <is>
          <t>30 - 59 Days Past Due | Performing (Accruing) Loans | Pass | Residential Real Estate | Business Activities Loans</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s receivable, gross</t>
        </is>
      </c>
      <c r="B392" s="5" t="n">
        <v>1329</v>
      </c>
      <c r="C392" s="5" t="n">
        <v>330</v>
      </c>
    </row>
    <row r="393">
      <c r="A393" s="4" t="inlineStr">
        <is>
          <t>30 - 59 Days Past Due | Performing (Accruing) Loans | Pass | Commercial and Industrial | Business Activities Loans</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s receivable, gross</t>
        </is>
      </c>
      <c r="B395" s="5" t="n">
        <v>455</v>
      </c>
      <c r="C395" s="5" t="n">
        <v>2</v>
      </c>
    </row>
    <row r="396">
      <c r="A396" s="4" t="inlineStr">
        <is>
          <t>30 - 59 Days Past Due | Performing (Accruing) Loans | Pass | Consumer and Other | Business Activities Loans</t>
        </is>
      </c>
      <c r="B396" s="4" t="inlineStr">
        <is>
          <t xml:space="preserve"> </t>
        </is>
      </c>
      <c r="C396" s="4" t="inlineStr">
        <is>
          <t xml:space="preserve"> </t>
        </is>
      </c>
    </row>
    <row r="397">
      <c r="A397" s="3" t="inlineStr">
        <is>
          <t>Financing Receivable, Past Due [Line Items]</t>
        </is>
      </c>
      <c r="B397" s="4" t="inlineStr">
        <is>
          <t xml:space="preserve"> </t>
        </is>
      </c>
      <c r="C397" s="4" t="inlineStr">
        <is>
          <t xml:space="preserve"> </t>
        </is>
      </c>
    </row>
    <row r="398">
      <c r="A398" s="4" t="inlineStr">
        <is>
          <t>Loans receivable, gross</t>
        </is>
      </c>
      <c r="B398" s="5" t="n">
        <v>1475</v>
      </c>
      <c r="C398" s="5" t="n">
        <v>929</v>
      </c>
    </row>
    <row r="399">
      <c r="A399" s="4" t="inlineStr">
        <is>
          <t>30 - 59 Days Past Due | Performing (Accruing) Loans | Pass | Construction | Business Activities Loans</t>
        </is>
      </c>
      <c r="B399" s="4" t="inlineStr">
        <is>
          <t xml:space="preserve"> </t>
        </is>
      </c>
      <c r="C399" s="4" t="inlineStr">
        <is>
          <t xml:space="preserve"> </t>
        </is>
      </c>
    </row>
    <row r="400">
      <c r="A400" s="3" t="inlineStr">
        <is>
          <t>Financing Receivable, Past Due [Line Items]</t>
        </is>
      </c>
      <c r="B400" s="4" t="inlineStr">
        <is>
          <t xml:space="preserve"> </t>
        </is>
      </c>
      <c r="C400" s="4" t="inlineStr">
        <is>
          <t xml:space="preserve"> </t>
        </is>
      </c>
    </row>
    <row r="401">
      <c r="A401" s="4" t="inlineStr">
        <is>
          <t>Loans receivable, gross</t>
        </is>
      </c>
      <c r="B401" s="5" t="n">
        <v>0</v>
      </c>
      <c r="C401" s="5" t="n">
        <v>895</v>
      </c>
    </row>
    <row r="402">
      <c r="A402" s="4" t="inlineStr">
        <is>
          <t>30 - 59 Days Past Due | Performing (Accruing) Loans | Pass | Construction to Permanent - CRE | Business Activities Loans</t>
        </is>
      </c>
      <c r="B402" s="4" t="inlineStr">
        <is>
          <t xml:space="preserve"> </t>
        </is>
      </c>
      <c r="C402" s="4" t="inlineStr">
        <is>
          <t xml:space="preserve"> </t>
        </is>
      </c>
    </row>
    <row r="403">
      <c r="A403" s="3" t="inlineStr">
        <is>
          <t>Financing Receivable, Past Due [Line Items]</t>
        </is>
      </c>
      <c r="B403" s="4" t="inlineStr">
        <is>
          <t xml:space="preserve"> </t>
        </is>
      </c>
      <c r="C403" s="4" t="inlineStr">
        <is>
          <t xml:space="preserve"> </t>
        </is>
      </c>
    </row>
    <row r="404">
      <c r="A404" s="4" t="inlineStr">
        <is>
          <t>Loans receivable, gross</t>
        </is>
      </c>
      <c r="B404" s="4" t="inlineStr">
        <is>
          <t xml:space="preserve"> </t>
        </is>
      </c>
      <c r="C404" s="5" t="n">
        <v>0</v>
      </c>
    </row>
    <row r="405">
      <c r="A405" s="4" t="inlineStr">
        <is>
          <t>30 - 59 Days Past Due | Performing (Accruing) Loans | Special mention | Business Activities Loans</t>
        </is>
      </c>
      <c r="B405" s="4" t="inlineStr">
        <is>
          <t xml:space="preserve"> </t>
        </is>
      </c>
      <c r="C405" s="4" t="inlineStr">
        <is>
          <t xml:space="preserve"> </t>
        </is>
      </c>
    </row>
    <row r="406">
      <c r="A406" s="3" t="inlineStr">
        <is>
          <t>Financing Receivable, Past Due [Line Items]</t>
        </is>
      </c>
      <c r="B406" s="4" t="inlineStr">
        <is>
          <t xml:space="preserve"> </t>
        </is>
      </c>
      <c r="C406" s="4" t="inlineStr">
        <is>
          <t xml:space="preserve"> </t>
        </is>
      </c>
    </row>
    <row r="407">
      <c r="A407" s="4" t="inlineStr">
        <is>
          <t>Loans receivable, gross</t>
        </is>
      </c>
      <c r="B407" s="5" t="n">
        <v>0</v>
      </c>
      <c r="C407" s="5" t="n">
        <v>0</v>
      </c>
    </row>
    <row r="408">
      <c r="A408" s="4" t="inlineStr">
        <is>
          <t>30 - 59 Days Past Due | Performing (Accruing) Loans | Special mention | Commercial Real Estate | Business Activities Loans</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Loans receivable, gross</t>
        </is>
      </c>
      <c r="B410" s="4" t="inlineStr">
        <is>
          <t xml:space="preserve"> </t>
        </is>
      </c>
      <c r="C410" s="5" t="n">
        <v>0</v>
      </c>
    </row>
    <row r="411">
      <c r="A411" s="4" t="inlineStr">
        <is>
          <t>30 - 59 Days Past Due | Performing (Accruing) Loans | Special mention | Residential Real Estate | Business Activities Loans</t>
        </is>
      </c>
      <c r="B411" s="4" t="inlineStr">
        <is>
          <t xml:space="preserve"> </t>
        </is>
      </c>
      <c r="C411" s="4" t="inlineStr">
        <is>
          <t xml:space="preserve"> </t>
        </is>
      </c>
    </row>
    <row r="412">
      <c r="A412" s="3" t="inlineStr">
        <is>
          <t>Financing Receivable, Past Due [Line Items]</t>
        </is>
      </c>
      <c r="B412" s="4" t="inlineStr">
        <is>
          <t xml:space="preserve"> </t>
        </is>
      </c>
      <c r="C412" s="4" t="inlineStr">
        <is>
          <t xml:space="preserve"> </t>
        </is>
      </c>
    </row>
    <row r="413">
      <c r="A413" s="4" t="inlineStr">
        <is>
          <t>Loans receivable, gross</t>
        </is>
      </c>
      <c r="B413" s="4" t="inlineStr">
        <is>
          <t xml:space="preserve"> </t>
        </is>
      </c>
      <c r="C413" s="5" t="n">
        <v>0</v>
      </c>
    </row>
    <row r="414">
      <c r="A414" s="4" t="inlineStr">
        <is>
          <t>30 - 59 Days Past Due | Performing (Accruing) Loans | Special mention | Commercial and Industrial | Business Activities Loans</t>
        </is>
      </c>
      <c r="B414" s="4" t="inlineStr">
        <is>
          <t xml:space="preserve"> </t>
        </is>
      </c>
      <c r="C414" s="4" t="inlineStr">
        <is>
          <t xml:space="preserve"> </t>
        </is>
      </c>
    </row>
    <row r="415">
      <c r="A415" s="3" t="inlineStr">
        <is>
          <t>Financing Receivable, Past Due [Line Items]</t>
        </is>
      </c>
      <c r="B415" s="4" t="inlineStr">
        <is>
          <t xml:space="preserve"> </t>
        </is>
      </c>
      <c r="C415" s="4" t="inlineStr">
        <is>
          <t xml:space="preserve"> </t>
        </is>
      </c>
    </row>
    <row r="416">
      <c r="A416" s="4" t="inlineStr">
        <is>
          <t>Loans receivable, gross</t>
        </is>
      </c>
      <c r="B416" s="5" t="n">
        <v>0</v>
      </c>
      <c r="C416" s="5" t="n">
        <v>0</v>
      </c>
    </row>
    <row r="417">
      <c r="A417" s="4" t="inlineStr">
        <is>
          <t>30 - 59 Days Past Due | Performing (Accruing) Loans | Special mention | Construction | Business Activities Loans</t>
        </is>
      </c>
      <c r="B417" s="4" t="inlineStr">
        <is>
          <t xml:space="preserve"> </t>
        </is>
      </c>
      <c r="C417" s="4" t="inlineStr">
        <is>
          <t xml:space="preserve"> </t>
        </is>
      </c>
    </row>
    <row r="418">
      <c r="A418" s="3" t="inlineStr">
        <is>
          <t>Financing Receivable, Past Due [Line Items]</t>
        </is>
      </c>
      <c r="B418" s="4" t="inlineStr">
        <is>
          <t xml:space="preserve"> </t>
        </is>
      </c>
      <c r="C418" s="4" t="inlineStr">
        <is>
          <t xml:space="preserve"> </t>
        </is>
      </c>
    </row>
    <row r="419">
      <c r="A419" s="4" t="inlineStr">
        <is>
          <t>Loans receivable, gross</t>
        </is>
      </c>
      <c r="B419" s="4" t="inlineStr">
        <is>
          <t xml:space="preserve"> </t>
        </is>
      </c>
      <c r="C419" s="5" t="n">
        <v>0</v>
      </c>
    </row>
    <row r="420">
      <c r="A420" s="4" t="inlineStr">
        <is>
          <t>30 - 59 Days Past Due | Performing (Accruing) Loans | Special mention | Construction to Permanent - CRE | Business Activities Loans</t>
        </is>
      </c>
      <c r="B420" s="4" t="inlineStr">
        <is>
          <t xml:space="preserve"> </t>
        </is>
      </c>
      <c r="C420" s="4" t="inlineStr">
        <is>
          <t xml:space="preserve"> </t>
        </is>
      </c>
    </row>
    <row r="421">
      <c r="A421" s="3" t="inlineStr">
        <is>
          <t>Financing Receivable, Past Due [Line Items]</t>
        </is>
      </c>
      <c r="B421" s="4" t="inlineStr">
        <is>
          <t xml:space="preserve"> </t>
        </is>
      </c>
      <c r="C421" s="4" t="inlineStr">
        <is>
          <t xml:space="preserve"> </t>
        </is>
      </c>
    </row>
    <row r="422">
      <c r="A422" s="4" t="inlineStr">
        <is>
          <t>Loans receivable, gross</t>
        </is>
      </c>
      <c r="B422" s="5" t="n">
        <v>0</v>
      </c>
      <c r="C422" s="4" t="inlineStr">
        <is>
          <t xml:space="preserve"> </t>
        </is>
      </c>
    </row>
    <row r="423">
      <c r="A423" s="4" t="inlineStr">
        <is>
          <t>30 - 59 Days Past Due | Performing (Accruing) Loans | Substandard | Business Activities Loans</t>
        </is>
      </c>
      <c r="B423" s="4" t="inlineStr">
        <is>
          <t xml:space="preserve"> </t>
        </is>
      </c>
      <c r="C423" s="4" t="inlineStr">
        <is>
          <t xml:space="preserve"> </t>
        </is>
      </c>
    </row>
    <row r="424">
      <c r="A424" s="3" t="inlineStr">
        <is>
          <t>Financing Receivable, Past Due [Line Items]</t>
        </is>
      </c>
      <c r="B424" s="4" t="inlineStr">
        <is>
          <t xml:space="preserve"> </t>
        </is>
      </c>
      <c r="C424" s="4" t="inlineStr">
        <is>
          <t xml:space="preserve"> </t>
        </is>
      </c>
    </row>
    <row r="425">
      <c r="A425" s="4" t="inlineStr">
        <is>
          <t>Loans receivable, gross</t>
        </is>
      </c>
      <c r="B425" s="5" t="n">
        <v>853</v>
      </c>
      <c r="C425" s="5" t="n">
        <v>1818</v>
      </c>
    </row>
    <row r="426">
      <c r="A426" s="4" t="inlineStr">
        <is>
          <t>30 - 59 Days Past Due | Performing (Accruing) Loans | Substandard | Commercial Real Estate | Business Activities Loans</t>
        </is>
      </c>
      <c r="B426" s="4" t="inlineStr">
        <is>
          <t xml:space="preserve"> </t>
        </is>
      </c>
      <c r="C426" s="4" t="inlineStr">
        <is>
          <t xml:space="preserve"> </t>
        </is>
      </c>
    </row>
    <row r="427">
      <c r="A427" s="3" t="inlineStr">
        <is>
          <t>Financing Receivable, Past Due [Line Items]</t>
        </is>
      </c>
      <c r="B427" s="4" t="inlineStr">
        <is>
          <t xml:space="preserve"> </t>
        </is>
      </c>
      <c r="C427" s="4" t="inlineStr">
        <is>
          <t xml:space="preserve"> </t>
        </is>
      </c>
    </row>
    <row r="428">
      <c r="A428" s="4" t="inlineStr">
        <is>
          <t>Loans receivable, gross</t>
        </is>
      </c>
      <c r="B428" s="5" t="n">
        <v>320</v>
      </c>
      <c r="C428" s="5" t="n">
        <v>330</v>
      </c>
    </row>
    <row r="429">
      <c r="A429" s="4" t="inlineStr">
        <is>
          <t>30 - 59 Days Past Due | Performing (Accruing) Loans | Substandard | Residential Real Estate | Business Activities Loans</t>
        </is>
      </c>
      <c r="B429" s="4" t="inlineStr">
        <is>
          <t xml:space="preserve"> </t>
        </is>
      </c>
      <c r="C429" s="4" t="inlineStr">
        <is>
          <t xml:space="preserve"> </t>
        </is>
      </c>
    </row>
    <row r="430">
      <c r="A430" s="3" t="inlineStr">
        <is>
          <t>Financing Receivable, Past Due [Line Items]</t>
        </is>
      </c>
      <c r="B430" s="4" t="inlineStr">
        <is>
          <t xml:space="preserve"> </t>
        </is>
      </c>
      <c r="C430" s="4" t="inlineStr">
        <is>
          <t xml:space="preserve"> </t>
        </is>
      </c>
    </row>
    <row r="431">
      <c r="A431" s="4" t="inlineStr">
        <is>
          <t>Loans receivable, gross</t>
        </is>
      </c>
      <c r="B431" s="5" t="n">
        <v>0</v>
      </c>
      <c r="C431" s="5" t="n">
        <v>0</v>
      </c>
    </row>
    <row r="432">
      <c r="A432" s="4" t="inlineStr">
        <is>
          <t>30 - 59 Days Past Due | Performing (Accruing) Loans | Substandard | Commercial and Industrial | Business Activities Loans</t>
        </is>
      </c>
      <c r="B432" s="4" t="inlineStr">
        <is>
          <t xml:space="preserve"> </t>
        </is>
      </c>
      <c r="C432" s="4" t="inlineStr">
        <is>
          <t xml:space="preserve"> </t>
        </is>
      </c>
    </row>
    <row r="433">
      <c r="A433" s="3" t="inlineStr">
        <is>
          <t>Financing Receivable, Past Due [Line Items]</t>
        </is>
      </c>
      <c r="B433" s="4" t="inlineStr">
        <is>
          <t xml:space="preserve"> </t>
        </is>
      </c>
      <c r="C433" s="4" t="inlineStr">
        <is>
          <t xml:space="preserve"> </t>
        </is>
      </c>
    </row>
    <row r="434">
      <c r="A434" s="4" t="inlineStr">
        <is>
          <t>Loans receivable, gross</t>
        </is>
      </c>
      <c r="B434" s="5" t="n">
        <v>533</v>
      </c>
      <c r="C434" s="5" t="n">
        <v>1488</v>
      </c>
    </row>
    <row r="435">
      <c r="A435" s="4" t="inlineStr">
        <is>
          <t>30 - 59 Days Past Due | Performing (Accruing) Loans | Substandard | Consumer and Other | Business Activities Loans</t>
        </is>
      </c>
      <c r="B435" s="4" t="inlineStr">
        <is>
          <t xml:space="preserve"> </t>
        </is>
      </c>
      <c r="C435" s="4" t="inlineStr">
        <is>
          <t xml:space="preserve"> </t>
        </is>
      </c>
    </row>
    <row r="436">
      <c r="A436" s="3" t="inlineStr">
        <is>
          <t>Financing Receivable, Past Due [Line Items]</t>
        </is>
      </c>
      <c r="B436" s="4" t="inlineStr">
        <is>
          <t xml:space="preserve"> </t>
        </is>
      </c>
      <c r="C436" s="4" t="inlineStr">
        <is>
          <t xml:space="preserve"> </t>
        </is>
      </c>
    </row>
    <row r="437">
      <c r="A437" s="4" t="inlineStr">
        <is>
          <t>Loans receivable, gross</t>
        </is>
      </c>
      <c r="B437" s="5" t="n">
        <v>0</v>
      </c>
      <c r="C437" s="5" t="n">
        <v>0</v>
      </c>
    </row>
    <row r="438">
      <c r="A438" s="4" t="inlineStr">
        <is>
          <t>30 - 59 Days Past Due | Performing (Accruing) Loans | Substandard | Construction | Business Activities Loans</t>
        </is>
      </c>
      <c r="B438" s="4" t="inlineStr">
        <is>
          <t xml:space="preserve"> </t>
        </is>
      </c>
      <c r="C438" s="4" t="inlineStr">
        <is>
          <t xml:space="preserve"> </t>
        </is>
      </c>
    </row>
    <row r="439">
      <c r="A439" s="3" t="inlineStr">
        <is>
          <t>Financing Receivable, Past Due [Line Items]</t>
        </is>
      </c>
      <c r="B439" s="4" t="inlineStr">
        <is>
          <t xml:space="preserve"> </t>
        </is>
      </c>
      <c r="C439" s="4" t="inlineStr">
        <is>
          <t xml:space="preserve"> </t>
        </is>
      </c>
    </row>
    <row r="440">
      <c r="A440" s="4" t="inlineStr">
        <is>
          <t>Loans receivable, gross</t>
        </is>
      </c>
      <c r="B440" s="5" t="n">
        <v>0</v>
      </c>
      <c r="C440" s="4" t="inlineStr">
        <is>
          <t xml:space="preserve"> </t>
        </is>
      </c>
    </row>
    <row r="441">
      <c r="A441" s="4" t="inlineStr">
        <is>
          <t>30 - 59 Days Past Due | Non-accruing Loans | Business Activities Loans</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Loans receivable, gross</t>
        </is>
      </c>
      <c r="B443" s="5" t="n">
        <v>0</v>
      </c>
      <c r="C443" s="5" t="n">
        <v>703</v>
      </c>
    </row>
    <row r="444">
      <c r="A444" s="4" t="inlineStr">
        <is>
          <t>30 - 59 Days Past Due | Non-accruing Loans | Substandard | Commercial Real Estate | Business Activities Loans</t>
        </is>
      </c>
      <c r="B444" s="4" t="inlineStr">
        <is>
          <t xml:space="preserve"> </t>
        </is>
      </c>
      <c r="C444" s="4" t="inlineStr">
        <is>
          <t xml:space="preserve"> </t>
        </is>
      </c>
    </row>
    <row r="445">
      <c r="A445" s="3" t="inlineStr">
        <is>
          <t>Financing Receivable, Past Due [Line Items]</t>
        </is>
      </c>
      <c r="B445" s="4" t="inlineStr">
        <is>
          <t xml:space="preserve"> </t>
        </is>
      </c>
      <c r="C445" s="4" t="inlineStr">
        <is>
          <t xml:space="preserve"> </t>
        </is>
      </c>
    </row>
    <row r="446">
      <c r="A446" s="4" t="inlineStr">
        <is>
          <t>Loans receivable, gross</t>
        </is>
      </c>
      <c r="B446" s="5" t="n">
        <v>0</v>
      </c>
      <c r="C446" s="5" t="n">
        <v>0</v>
      </c>
    </row>
    <row r="447">
      <c r="A447" s="4" t="inlineStr">
        <is>
          <t>30 - 59 Days Past Due | Non-accruing Loans | Substandard | Residential Real Estate | Business Activities Loans</t>
        </is>
      </c>
      <c r="B447" s="4" t="inlineStr">
        <is>
          <t xml:space="preserve"> </t>
        </is>
      </c>
      <c r="C447" s="4" t="inlineStr">
        <is>
          <t xml:space="preserve"> </t>
        </is>
      </c>
    </row>
    <row r="448">
      <c r="A448" s="3" t="inlineStr">
        <is>
          <t>Financing Receivable, Past Due [Line Items]</t>
        </is>
      </c>
      <c r="B448" s="4" t="inlineStr">
        <is>
          <t xml:space="preserve"> </t>
        </is>
      </c>
      <c r="C448" s="4" t="inlineStr">
        <is>
          <t xml:space="preserve"> </t>
        </is>
      </c>
    </row>
    <row r="449">
      <c r="A449" s="4" t="inlineStr">
        <is>
          <t>Loans receivable, gross</t>
        </is>
      </c>
      <c r="B449" s="5" t="n">
        <v>0</v>
      </c>
      <c r="C449" s="5" t="n">
        <v>657</v>
      </c>
    </row>
    <row r="450">
      <c r="A450" s="4" t="inlineStr">
        <is>
          <t>30 - 59 Days Past Due | Non-accruing Loans | Substandard | Commercial and Industrial | Business Activities Loans</t>
        </is>
      </c>
      <c r="B450" s="4" t="inlineStr">
        <is>
          <t xml:space="preserve"> </t>
        </is>
      </c>
      <c r="C450" s="4" t="inlineStr">
        <is>
          <t xml:space="preserve"> </t>
        </is>
      </c>
    </row>
    <row r="451">
      <c r="A451" s="3" t="inlineStr">
        <is>
          <t>Financing Receivable, Past Due [Line Items]</t>
        </is>
      </c>
      <c r="B451" s="4" t="inlineStr">
        <is>
          <t xml:space="preserve"> </t>
        </is>
      </c>
      <c r="C451" s="4" t="inlineStr">
        <is>
          <t xml:space="preserve"> </t>
        </is>
      </c>
    </row>
    <row r="452">
      <c r="A452" s="4" t="inlineStr">
        <is>
          <t>Loans receivable, gross</t>
        </is>
      </c>
      <c r="B452" s="5" t="n">
        <v>0</v>
      </c>
      <c r="C452" s="5" t="n">
        <v>46</v>
      </c>
    </row>
    <row r="453">
      <c r="A453" s="4" t="inlineStr">
        <is>
          <t>30 - 59 Days Past Due | Non-accruing Loans | Substandard | Consumer and Other | Business Activities Loans</t>
        </is>
      </c>
      <c r="B453" s="4" t="inlineStr">
        <is>
          <t xml:space="preserve"> </t>
        </is>
      </c>
      <c r="C453" s="4" t="inlineStr">
        <is>
          <t xml:space="preserve"> </t>
        </is>
      </c>
    </row>
    <row r="454">
      <c r="A454" s="3" t="inlineStr">
        <is>
          <t>Financing Receivable, Past Due [Line Items]</t>
        </is>
      </c>
      <c r="B454" s="4" t="inlineStr">
        <is>
          <t xml:space="preserve"> </t>
        </is>
      </c>
      <c r="C454" s="4" t="inlineStr">
        <is>
          <t xml:space="preserve"> </t>
        </is>
      </c>
    </row>
    <row r="455">
      <c r="A455" s="4" t="inlineStr">
        <is>
          <t>Loans receivable, gross</t>
        </is>
      </c>
      <c r="B455" s="5" t="n">
        <v>0</v>
      </c>
      <c r="C455" s="5" t="n">
        <v>0</v>
      </c>
    </row>
    <row r="456">
      <c r="A456" s="4" t="inlineStr">
        <is>
          <t>30 - 59 Days Past Due | Non-accruing Loans | Substandard | Construction | Business Activities Loans</t>
        </is>
      </c>
      <c r="B456" s="4" t="inlineStr">
        <is>
          <t xml:space="preserve"> </t>
        </is>
      </c>
      <c r="C456" s="4" t="inlineStr">
        <is>
          <t xml:space="preserve"> </t>
        </is>
      </c>
    </row>
    <row r="457">
      <c r="A457" s="3" t="inlineStr">
        <is>
          <t>Financing Receivable, Past Due [Line Items]</t>
        </is>
      </c>
      <c r="B457" s="4" t="inlineStr">
        <is>
          <t xml:space="preserve"> </t>
        </is>
      </c>
      <c r="C457" s="4" t="inlineStr">
        <is>
          <t xml:space="preserve"> </t>
        </is>
      </c>
    </row>
    <row r="458">
      <c r="A458" s="4" t="inlineStr">
        <is>
          <t>Loans receivable, gross</t>
        </is>
      </c>
      <c r="B458" s="5" t="n">
        <v>0</v>
      </c>
      <c r="C458" s="4" t="inlineStr">
        <is>
          <t xml:space="preserve"> </t>
        </is>
      </c>
    </row>
    <row r="459">
      <c r="A459" s="4" t="inlineStr">
        <is>
          <t>60 - 89 Days Past Due | Performing (Accruing) Loans | Business Activities Loans</t>
        </is>
      </c>
      <c r="B459" s="4" t="inlineStr">
        <is>
          <t xml:space="preserve"> </t>
        </is>
      </c>
      <c r="C459" s="4" t="inlineStr">
        <is>
          <t xml:space="preserve"> </t>
        </is>
      </c>
    </row>
    <row r="460">
      <c r="A460" s="3" t="inlineStr">
        <is>
          <t>Financing Receivable, Past Due [Line Items]</t>
        </is>
      </c>
      <c r="B460" s="4" t="inlineStr">
        <is>
          <t xml:space="preserve"> </t>
        </is>
      </c>
      <c r="C460" s="4" t="inlineStr">
        <is>
          <t xml:space="preserve"> </t>
        </is>
      </c>
    </row>
    <row r="461">
      <c r="A461" s="4" t="inlineStr">
        <is>
          <t>Loans receivable, gross</t>
        </is>
      </c>
      <c r="B461" s="5" t="n">
        <v>876</v>
      </c>
      <c r="C461" s="5" t="n">
        <v>3587</v>
      </c>
    </row>
    <row r="462">
      <c r="A462" s="4" t="inlineStr">
        <is>
          <t>60 - 89 Days Past Due | Performing (Accruing) Loans | Commercial Real Estate | Business Activities Loans</t>
        </is>
      </c>
      <c r="B462" s="4" t="inlineStr">
        <is>
          <t xml:space="preserve"> </t>
        </is>
      </c>
      <c r="C462" s="4" t="inlineStr">
        <is>
          <t xml:space="preserve"> </t>
        </is>
      </c>
    </row>
    <row r="463">
      <c r="A463" s="3" t="inlineStr">
        <is>
          <t>Financing Receivable, Past Due [Line Items]</t>
        </is>
      </c>
      <c r="B463" s="4" t="inlineStr">
        <is>
          <t xml:space="preserve"> </t>
        </is>
      </c>
      <c r="C463" s="4" t="inlineStr">
        <is>
          <t xml:space="preserve"> </t>
        </is>
      </c>
    </row>
    <row r="464">
      <c r="A464" s="4" t="inlineStr">
        <is>
          <t>Loans receivable, gross</t>
        </is>
      </c>
      <c r="B464" s="5" t="n">
        <v>0</v>
      </c>
      <c r="C464" s="5" t="n">
        <v>0</v>
      </c>
    </row>
    <row r="465">
      <c r="A465" s="4" t="inlineStr">
        <is>
          <t>60 - 89 Days Past Due | Performing (Accruing) Loans | Residential Real Estate | Business Activities Loans</t>
        </is>
      </c>
      <c r="B465" s="4" t="inlineStr">
        <is>
          <t xml:space="preserve"> </t>
        </is>
      </c>
      <c r="C465" s="4" t="inlineStr">
        <is>
          <t xml:space="preserve"> </t>
        </is>
      </c>
    </row>
    <row r="466">
      <c r="A466" s="3" t="inlineStr">
        <is>
          <t>Financing Receivable, Past Due [Line Items]</t>
        </is>
      </c>
      <c r="B466" s="4" t="inlineStr">
        <is>
          <t xml:space="preserve"> </t>
        </is>
      </c>
      <c r="C466" s="4" t="inlineStr">
        <is>
          <t xml:space="preserve"> </t>
        </is>
      </c>
    </row>
    <row r="467">
      <c r="A467" s="4" t="inlineStr">
        <is>
          <t>Loans receivable, gross</t>
        </is>
      </c>
      <c r="B467" s="5" t="n">
        <v>0</v>
      </c>
      <c r="C467" s="5" t="n">
        <v>0</v>
      </c>
    </row>
    <row r="468">
      <c r="A468" s="4" t="inlineStr">
        <is>
          <t>60 - 89 Days Past Due | Performing (Accruing) Loans | Commercial and Industrial | Business Activities Loans</t>
        </is>
      </c>
      <c r="B468" s="4" t="inlineStr">
        <is>
          <t xml:space="preserve"> </t>
        </is>
      </c>
      <c r="C468" s="4" t="inlineStr">
        <is>
          <t xml:space="preserve"> </t>
        </is>
      </c>
    </row>
    <row r="469">
      <c r="A469" s="3" t="inlineStr">
        <is>
          <t>Financing Receivable, Past Due [Line Items]</t>
        </is>
      </c>
      <c r="B469" s="4" t="inlineStr">
        <is>
          <t xml:space="preserve"> </t>
        </is>
      </c>
      <c r="C469" s="4" t="inlineStr">
        <is>
          <t xml:space="preserve"> </t>
        </is>
      </c>
    </row>
    <row r="470">
      <c r="A470" s="4" t="inlineStr">
        <is>
          <t>Loans receivable, gross</t>
        </is>
      </c>
      <c r="B470" s="5" t="n">
        <v>0</v>
      </c>
      <c r="C470" s="5" t="n">
        <v>412</v>
      </c>
    </row>
    <row r="471">
      <c r="A471" s="4" t="inlineStr">
        <is>
          <t>60 - 89 Days Past Due | Performing (Accruing) Loans | Consumer and Other | Business Activities Loans</t>
        </is>
      </c>
      <c r="B471" s="4" t="inlineStr">
        <is>
          <t xml:space="preserve"> </t>
        </is>
      </c>
      <c r="C471" s="4" t="inlineStr">
        <is>
          <t xml:space="preserve"> </t>
        </is>
      </c>
    </row>
    <row r="472">
      <c r="A472" s="3" t="inlineStr">
        <is>
          <t>Financing Receivable, Past Due [Line Items]</t>
        </is>
      </c>
      <c r="B472" s="4" t="inlineStr">
        <is>
          <t xml:space="preserve"> </t>
        </is>
      </c>
      <c r="C472" s="4" t="inlineStr">
        <is>
          <t xml:space="preserve"> </t>
        </is>
      </c>
    </row>
    <row r="473">
      <c r="A473" s="4" t="inlineStr">
        <is>
          <t>Loans receivable, gross</t>
        </is>
      </c>
      <c r="B473" s="5" t="n">
        <v>876</v>
      </c>
      <c r="C473" s="5" t="n">
        <v>3175</v>
      </c>
    </row>
    <row r="474">
      <c r="A474" s="4" t="inlineStr">
        <is>
          <t>60 - 89 Days Past Due | Performing (Accruing) Loans | Construction | Business Activities Loans</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Loans receivable, gross</t>
        </is>
      </c>
      <c r="B476" s="5" t="n">
        <v>0</v>
      </c>
      <c r="C476" s="5" t="n">
        <v>0</v>
      </c>
    </row>
    <row r="477">
      <c r="A477" s="4" t="inlineStr">
        <is>
          <t>60 - 89 Days Past Due | Performing (Accruing) Loans | Construction to Permanent - CRE | Business Activities Loans</t>
        </is>
      </c>
      <c r="B477" s="4" t="inlineStr">
        <is>
          <t xml:space="preserve"> </t>
        </is>
      </c>
      <c r="C477" s="4" t="inlineStr">
        <is>
          <t xml:space="preserve"> </t>
        </is>
      </c>
    </row>
    <row r="478">
      <c r="A478" s="3" t="inlineStr">
        <is>
          <t>Financing Receivable, Past Due [Line Items]</t>
        </is>
      </c>
      <c r="B478" s="4" t="inlineStr">
        <is>
          <t xml:space="preserve"> </t>
        </is>
      </c>
      <c r="C478" s="4" t="inlineStr">
        <is>
          <t xml:space="preserve"> </t>
        </is>
      </c>
    </row>
    <row r="479">
      <c r="A479" s="4" t="inlineStr">
        <is>
          <t>Loans receivable, gross</t>
        </is>
      </c>
      <c r="B479" s="5" t="n">
        <v>0</v>
      </c>
      <c r="C479" s="5" t="n">
        <v>0</v>
      </c>
    </row>
    <row r="480">
      <c r="A480" s="4" t="inlineStr">
        <is>
          <t>60 - 89 Days Past Due | Performing (Accruing) Loans | Pass | Business Activities Loans</t>
        </is>
      </c>
      <c r="B480" s="4" t="inlineStr">
        <is>
          <t xml:space="preserve"> </t>
        </is>
      </c>
      <c r="C480" s="4" t="inlineStr">
        <is>
          <t xml:space="preserve"> </t>
        </is>
      </c>
    </row>
    <row r="481">
      <c r="A481" s="3" t="inlineStr">
        <is>
          <t>Financing Receivable, Past Due [Line Items]</t>
        </is>
      </c>
      <c r="B481" s="4" t="inlineStr">
        <is>
          <t xml:space="preserve"> </t>
        </is>
      </c>
      <c r="C481" s="4" t="inlineStr">
        <is>
          <t xml:space="preserve"> </t>
        </is>
      </c>
    </row>
    <row r="482">
      <c r="A482" s="4" t="inlineStr">
        <is>
          <t>Loans receivable, gross</t>
        </is>
      </c>
      <c r="B482" s="5" t="n">
        <v>876</v>
      </c>
      <c r="C482" s="5" t="n">
        <v>3175</v>
      </c>
    </row>
    <row r="483">
      <c r="A483" s="4" t="inlineStr">
        <is>
          <t>60 - 89 Days Past Due | Performing (Accruing) Loans | Pass | Commercial Real Estate | Business Activities Loans</t>
        </is>
      </c>
      <c r="B483" s="4" t="inlineStr">
        <is>
          <t xml:space="preserve"> </t>
        </is>
      </c>
      <c r="C483" s="4" t="inlineStr">
        <is>
          <t xml:space="preserve"> </t>
        </is>
      </c>
    </row>
    <row r="484">
      <c r="A484" s="3" t="inlineStr">
        <is>
          <t>Financing Receivable, Past Due [Line Items]</t>
        </is>
      </c>
      <c r="B484" s="4" t="inlineStr">
        <is>
          <t xml:space="preserve"> </t>
        </is>
      </c>
      <c r="C484" s="4" t="inlineStr">
        <is>
          <t xml:space="preserve"> </t>
        </is>
      </c>
    </row>
    <row r="485">
      <c r="A485" s="4" t="inlineStr">
        <is>
          <t>Loans receivable, gross</t>
        </is>
      </c>
      <c r="B485" s="5" t="n">
        <v>0</v>
      </c>
      <c r="C485" s="5" t="n">
        <v>0</v>
      </c>
    </row>
    <row r="486">
      <c r="A486" s="4" t="inlineStr">
        <is>
          <t>60 - 89 Days Past Due | Performing (Accruing) Loans | Pass | Residential Real Estate | Business Activities Loans</t>
        </is>
      </c>
      <c r="B486" s="4" t="inlineStr">
        <is>
          <t xml:space="preserve"> </t>
        </is>
      </c>
      <c r="C486" s="4" t="inlineStr">
        <is>
          <t xml:space="preserve"> </t>
        </is>
      </c>
    </row>
    <row r="487">
      <c r="A487" s="3" t="inlineStr">
        <is>
          <t>Financing Receivable, Past Due [Line Items]</t>
        </is>
      </c>
      <c r="B487" s="4" t="inlineStr">
        <is>
          <t xml:space="preserve"> </t>
        </is>
      </c>
      <c r="C487" s="4" t="inlineStr">
        <is>
          <t xml:space="preserve"> </t>
        </is>
      </c>
    </row>
    <row r="488">
      <c r="A488" s="4" t="inlineStr">
        <is>
          <t>Loans receivable, gross</t>
        </is>
      </c>
      <c r="B488" s="5" t="n">
        <v>0</v>
      </c>
      <c r="C488" s="5" t="n">
        <v>0</v>
      </c>
    </row>
    <row r="489">
      <c r="A489" s="4" t="inlineStr">
        <is>
          <t>60 - 89 Days Past Due | Performing (Accruing) Loans | Pass | Commercial and Industrial | Business Activities Loans</t>
        </is>
      </c>
      <c r="B489" s="4" t="inlineStr">
        <is>
          <t xml:space="preserve"> </t>
        </is>
      </c>
      <c r="C489" s="4" t="inlineStr">
        <is>
          <t xml:space="preserve"> </t>
        </is>
      </c>
    </row>
    <row r="490">
      <c r="A490" s="3" t="inlineStr">
        <is>
          <t>Financing Receivable, Past Due [Line Items]</t>
        </is>
      </c>
      <c r="B490" s="4" t="inlineStr">
        <is>
          <t xml:space="preserve"> </t>
        </is>
      </c>
      <c r="C490" s="4" t="inlineStr">
        <is>
          <t xml:space="preserve"> </t>
        </is>
      </c>
    </row>
    <row r="491">
      <c r="A491" s="4" t="inlineStr">
        <is>
          <t>Loans receivable, gross</t>
        </is>
      </c>
      <c r="B491" s="5" t="n">
        <v>0</v>
      </c>
      <c r="C491" s="5" t="n">
        <v>0</v>
      </c>
    </row>
    <row r="492">
      <c r="A492" s="4" t="inlineStr">
        <is>
          <t>60 - 89 Days Past Due | Performing (Accruing) Loans | Pass | Consumer and Other | Business Activities Loans</t>
        </is>
      </c>
      <c r="B492" s="4" t="inlineStr">
        <is>
          <t xml:space="preserve"> </t>
        </is>
      </c>
      <c r="C492" s="4" t="inlineStr">
        <is>
          <t xml:space="preserve"> </t>
        </is>
      </c>
    </row>
    <row r="493">
      <c r="A493" s="3" t="inlineStr">
        <is>
          <t>Financing Receivable, Past Due [Line Items]</t>
        </is>
      </c>
      <c r="B493" s="4" t="inlineStr">
        <is>
          <t xml:space="preserve"> </t>
        </is>
      </c>
      <c r="C493" s="4" t="inlineStr">
        <is>
          <t xml:space="preserve"> </t>
        </is>
      </c>
    </row>
    <row r="494">
      <c r="A494" s="4" t="inlineStr">
        <is>
          <t>Loans receivable, gross</t>
        </is>
      </c>
      <c r="B494" s="5" t="n">
        <v>876</v>
      </c>
      <c r="C494" s="5" t="n">
        <v>3175</v>
      </c>
    </row>
    <row r="495">
      <c r="A495" s="4" t="inlineStr">
        <is>
          <t>60 - 89 Days Past Due | Performing (Accruing) Loans | Pass | Construction | Business Activities Loans</t>
        </is>
      </c>
      <c r="B495" s="4" t="inlineStr">
        <is>
          <t xml:space="preserve"> </t>
        </is>
      </c>
      <c r="C495" s="4" t="inlineStr">
        <is>
          <t xml:space="preserve"> </t>
        </is>
      </c>
    </row>
    <row r="496">
      <c r="A496" s="3" t="inlineStr">
        <is>
          <t>Financing Receivable, Past Due [Line Items]</t>
        </is>
      </c>
      <c r="B496" s="4" t="inlineStr">
        <is>
          <t xml:space="preserve"> </t>
        </is>
      </c>
      <c r="C496" s="4" t="inlineStr">
        <is>
          <t xml:space="preserve"> </t>
        </is>
      </c>
    </row>
    <row r="497">
      <c r="A497" s="4" t="inlineStr">
        <is>
          <t>Loans receivable, gross</t>
        </is>
      </c>
      <c r="B497" s="5" t="n">
        <v>0</v>
      </c>
      <c r="C497" s="5" t="n">
        <v>0</v>
      </c>
    </row>
    <row r="498">
      <c r="A498" s="4" t="inlineStr">
        <is>
          <t>60 - 89 Days Past Due | Performing (Accruing) Loans | Pass | Construction to Permanent - CRE | Business Activities Loans</t>
        </is>
      </c>
      <c r="B498" s="4" t="inlineStr">
        <is>
          <t xml:space="preserve"> </t>
        </is>
      </c>
      <c r="C498" s="4" t="inlineStr">
        <is>
          <t xml:space="preserve"> </t>
        </is>
      </c>
    </row>
    <row r="499">
      <c r="A499" s="3" t="inlineStr">
        <is>
          <t>Financing Receivable, Past Due [Line Items]</t>
        </is>
      </c>
      <c r="B499" s="4" t="inlineStr">
        <is>
          <t xml:space="preserve"> </t>
        </is>
      </c>
      <c r="C499" s="4" t="inlineStr">
        <is>
          <t xml:space="preserve"> </t>
        </is>
      </c>
    </row>
    <row r="500">
      <c r="A500" s="4" t="inlineStr">
        <is>
          <t>Loans receivable, gross</t>
        </is>
      </c>
      <c r="B500" s="4" t="inlineStr">
        <is>
          <t xml:space="preserve"> </t>
        </is>
      </c>
      <c r="C500" s="5" t="n">
        <v>0</v>
      </c>
    </row>
    <row r="501">
      <c r="A501" s="4" t="inlineStr">
        <is>
          <t>60 - 89 Days Past Due | Performing (Accruing) Loans | Special mention | Business Activities Loans</t>
        </is>
      </c>
      <c r="B501" s="4" t="inlineStr">
        <is>
          <t xml:space="preserve"> </t>
        </is>
      </c>
      <c r="C501" s="4" t="inlineStr">
        <is>
          <t xml:space="preserve"> </t>
        </is>
      </c>
    </row>
    <row r="502">
      <c r="A502" s="3" t="inlineStr">
        <is>
          <t>Financing Receivable, Past Due [Line Items]</t>
        </is>
      </c>
      <c r="B502" s="4" t="inlineStr">
        <is>
          <t xml:space="preserve"> </t>
        </is>
      </c>
      <c r="C502" s="4" t="inlineStr">
        <is>
          <t xml:space="preserve"> </t>
        </is>
      </c>
    </row>
    <row r="503">
      <c r="A503" s="4" t="inlineStr">
        <is>
          <t>Loans receivable, gross</t>
        </is>
      </c>
      <c r="B503" s="5" t="n">
        <v>0</v>
      </c>
      <c r="C503" s="5" t="n">
        <v>0</v>
      </c>
    </row>
    <row r="504">
      <c r="A504" s="4" t="inlineStr">
        <is>
          <t>60 - 89 Days Past Due | Performing (Accruing) Loans | Special mention | Commercial Real Estate | Business Activities Loans</t>
        </is>
      </c>
      <c r="B504" s="4" t="inlineStr">
        <is>
          <t xml:space="preserve"> </t>
        </is>
      </c>
      <c r="C504" s="4" t="inlineStr">
        <is>
          <t xml:space="preserve"> </t>
        </is>
      </c>
    </row>
    <row r="505">
      <c r="A505" s="3" t="inlineStr">
        <is>
          <t>Financing Receivable, Past Due [Line Items]</t>
        </is>
      </c>
      <c r="B505" s="4" t="inlineStr">
        <is>
          <t xml:space="preserve"> </t>
        </is>
      </c>
      <c r="C505" s="4" t="inlineStr">
        <is>
          <t xml:space="preserve"> </t>
        </is>
      </c>
    </row>
    <row r="506">
      <c r="A506" s="4" t="inlineStr">
        <is>
          <t>Loans receivable, gross</t>
        </is>
      </c>
      <c r="B506" s="4" t="inlineStr">
        <is>
          <t xml:space="preserve"> </t>
        </is>
      </c>
      <c r="C506" s="5" t="n">
        <v>0</v>
      </c>
    </row>
    <row r="507">
      <c r="A507" s="4" t="inlineStr">
        <is>
          <t>60 - 89 Days Past Due | Performing (Accruing) Loans | Special mention | Residential Real Estate | Business Activities Loans</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Loans receivable, gross</t>
        </is>
      </c>
      <c r="B509" s="4" t="inlineStr">
        <is>
          <t xml:space="preserve"> </t>
        </is>
      </c>
      <c r="C509" s="5" t="n">
        <v>0</v>
      </c>
    </row>
    <row r="510">
      <c r="A510" s="4" t="inlineStr">
        <is>
          <t>60 - 89 Days Past Due | Performing (Accruing) Loans | Special mention | Commercial and Industrial | Business Activities Loans</t>
        </is>
      </c>
      <c r="B510" s="4" t="inlineStr">
        <is>
          <t xml:space="preserve"> </t>
        </is>
      </c>
      <c r="C510" s="4" t="inlineStr">
        <is>
          <t xml:space="preserve"> </t>
        </is>
      </c>
    </row>
    <row r="511">
      <c r="A511" s="3" t="inlineStr">
        <is>
          <t>Financing Receivable, Past Due [Line Items]</t>
        </is>
      </c>
      <c r="B511" s="4" t="inlineStr">
        <is>
          <t xml:space="preserve"> </t>
        </is>
      </c>
      <c r="C511" s="4" t="inlineStr">
        <is>
          <t xml:space="preserve"> </t>
        </is>
      </c>
    </row>
    <row r="512">
      <c r="A512" s="4" t="inlineStr">
        <is>
          <t>Loans receivable, gross</t>
        </is>
      </c>
      <c r="B512" s="5" t="n">
        <v>0</v>
      </c>
      <c r="C512" s="5" t="n">
        <v>0</v>
      </c>
    </row>
    <row r="513">
      <c r="A513" s="4" t="inlineStr">
        <is>
          <t>60 - 89 Days Past Due | Performing (Accruing) Loans | Special mention | Construction | Business Activities Loans</t>
        </is>
      </c>
      <c r="B513" s="4" t="inlineStr">
        <is>
          <t xml:space="preserve"> </t>
        </is>
      </c>
      <c r="C513" s="4" t="inlineStr">
        <is>
          <t xml:space="preserve"> </t>
        </is>
      </c>
    </row>
    <row r="514">
      <c r="A514" s="3" t="inlineStr">
        <is>
          <t>Financing Receivable, Past Due [Line Items]</t>
        </is>
      </c>
      <c r="B514" s="4" t="inlineStr">
        <is>
          <t xml:space="preserve"> </t>
        </is>
      </c>
      <c r="C514" s="4" t="inlineStr">
        <is>
          <t xml:space="preserve"> </t>
        </is>
      </c>
    </row>
    <row r="515">
      <c r="A515" s="4" t="inlineStr">
        <is>
          <t>Loans receivable, gross</t>
        </is>
      </c>
      <c r="B515" s="4" t="inlineStr">
        <is>
          <t xml:space="preserve"> </t>
        </is>
      </c>
      <c r="C515" s="5" t="n">
        <v>0</v>
      </c>
    </row>
    <row r="516">
      <c r="A516" s="4" t="inlineStr">
        <is>
          <t>60 - 89 Days Past Due | Performing (Accruing) Loans | Special mention | Construction to Permanent - CRE | Business Activities Loans</t>
        </is>
      </c>
      <c r="B516" s="4" t="inlineStr">
        <is>
          <t xml:space="preserve"> </t>
        </is>
      </c>
      <c r="C516" s="4" t="inlineStr">
        <is>
          <t xml:space="preserve"> </t>
        </is>
      </c>
    </row>
    <row r="517">
      <c r="A517" s="3" t="inlineStr">
        <is>
          <t>Financing Receivable, Past Due [Line Items]</t>
        </is>
      </c>
      <c r="B517" s="4" t="inlineStr">
        <is>
          <t xml:space="preserve"> </t>
        </is>
      </c>
      <c r="C517" s="4" t="inlineStr">
        <is>
          <t xml:space="preserve"> </t>
        </is>
      </c>
    </row>
    <row r="518">
      <c r="A518" s="4" t="inlineStr">
        <is>
          <t>Loans receivable, gross</t>
        </is>
      </c>
      <c r="B518" s="5" t="n">
        <v>0</v>
      </c>
      <c r="C518" s="4" t="inlineStr">
        <is>
          <t xml:space="preserve"> </t>
        </is>
      </c>
    </row>
    <row r="519">
      <c r="A519" s="4" t="inlineStr">
        <is>
          <t>60 - 89 Days Past Due | Performing (Accruing) Loans | Substandard | Business Activities Loans</t>
        </is>
      </c>
      <c r="B519" s="4" t="inlineStr">
        <is>
          <t xml:space="preserve"> </t>
        </is>
      </c>
      <c r="C519" s="4" t="inlineStr">
        <is>
          <t xml:space="preserve"> </t>
        </is>
      </c>
    </row>
    <row r="520">
      <c r="A520" s="3" t="inlineStr">
        <is>
          <t>Financing Receivable, Past Due [Line Items]</t>
        </is>
      </c>
      <c r="B520" s="4" t="inlineStr">
        <is>
          <t xml:space="preserve"> </t>
        </is>
      </c>
      <c r="C520" s="4" t="inlineStr">
        <is>
          <t xml:space="preserve"> </t>
        </is>
      </c>
    </row>
    <row r="521">
      <c r="A521" s="4" t="inlineStr">
        <is>
          <t>Loans receivable, gross</t>
        </is>
      </c>
      <c r="B521" s="5" t="n">
        <v>0</v>
      </c>
      <c r="C521" s="5" t="n">
        <v>412</v>
      </c>
    </row>
    <row r="522">
      <c r="A522" s="4" t="inlineStr">
        <is>
          <t>60 - 89 Days Past Due | Performing (Accruing) Loans | Substandard | Commercial Real Estate | Business Activities Loans</t>
        </is>
      </c>
      <c r="B522" s="4" t="inlineStr">
        <is>
          <t xml:space="preserve"> </t>
        </is>
      </c>
      <c r="C522" s="4" t="inlineStr">
        <is>
          <t xml:space="preserve"> </t>
        </is>
      </c>
    </row>
    <row r="523">
      <c r="A523" s="3" t="inlineStr">
        <is>
          <t>Financing Receivable, Past Due [Line Items]</t>
        </is>
      </c>
      <c r="B523" s="4" t="inlineStr">
        <is>
          <t xml:space="preserve"> </t>
        </is>
      </c>
      <c r="C523" s="4" t="inlineStr">
        <is>
          <t xml:space="preserve"> </t>
        </is>
      </c>
    </row>
    <row r="524">
      <c r="A524" s="4" t="inlineStr">
        <is>
          <t>Loans receivable, gross</t>
        </is>
      </c>
      <c r="B524" s="5" t="n">
        <v>0</v>
      </c>
      <c r="C524" s="5" t="n">
        <v>0</v>
      </c>
    </row>
    <row r="525">
      <c r="A525" s="4" t="inlineStr">
        <is>
          <t>60 - 89 Days Past Due | Performing (Accruing) Loans | Substandard | Residential Real Estate | Business Activities Loans</t>
        </is>
      </c>
      <c r="B525" s="4" t="inlineStr">
        <is>
          <t xml:space="preserve"> </t>
        </is>
      </c>
      <c r="C525" s="4" t="inlineStr">
        <is>
          <t xml:space="preserve"> </t>
        </is>
      </c>
    </row>
    <row r="526">
      <c r="A526" s="3" t="inlineStr">
        <is>
          <t>Financing Receivable, Past Due [Line Items]</t>
        </is>
      </c>
      <c r="B526" s="4" t="inlineStr">
        <is>
          <t xml:space="preserve"> </t>
        </is>
      </c>
      <c r="C526" s="4" t="inlineStr">
        <is>
          <t xml:space="preserve"> </t>
        </is>
      </c>
    </row>
    <row r="527">
      <c r="A527" s="4" t="inlineStr">
        <is>
          <t>Loans receivable, gross</t>
        </is>
      </c>
      <c r="B527" s="5" t="n">
        <v>0</v>
      </c>
      <c r="C527" s="5" t="n">
        <v>0</v>
      </c>
    </row>
    <row r="528">
      <c r="A528" s="4" t="inlineStr">
        <is>
          <t>60 - 89 Days Past Due | Performing (Accruing) Loans | Substandard | Commercial and Industrial | Business Activities Loans</t>
        </is>
      </c>
      <c r="B528" s="4" t="inlineStr">
        <is>
          <t xml:space="preserve"> </t>
        </is>
      </c>
      <c r="C528" s="4" t="inlineStr">
        <is>
          <t xml:space="preserve"> </t>
        </is>
      </c>
    </row>
    <row r="529">
      <c r="A529" s="3" t="inlineStr">
        <is>
          <t>Financing Receivable, Past Due [Line Items]</t>
        </is>
      </c>
      <c r="B529" s="4" t="inlineStr">
        <is>
          <t xml:space="preserve"> </t>
        </is>
      </c>
      <c r="C529" s="4" t="inlineStr">
        <is>
          <t xml:space="preserve"> </t>
        </is>
      </c>
    </row>
    <row r="530">
      <c r="A530" s="4" t="inlineStr">
        <is>
          <t>Loans receivable, gross</t>
        </is>
      </c>
      <c r="B530" s="5" t="n">
        <v>0</v>
      </c>
      <c r="C530" s="5" t="n">
        <v>412</v>
      </c>
    </row>
    <row r="531">
      <c r="A531" s="4" t="inlineStr">
        <is>
          <t>60 - 89 Days Past Due | Performing (Accruing) Loans | Substandard | Consumer and Other | Business Activities Loans</t>
        </is>
      </c>
      <c r="B531" s="4" t="inlineStr">
        <is>
          <t xml:space="preserve"> </t>
        </is>
      </c>
      <c r="C531" s="4" t="inlineStr">
        <is>
          <t xml:space="preserve"> </t>
        </is>
      </c>
    </row>
    <row r="532">
      <c r="A532" s="3" t="inlineStr">
        <is>
          <t>Financing Receivable, Past Due [Line Items]</t>
        </is>
      </c>
      <c r="B532" s="4" t="inlineStr">
        <is>
          <t xml:space="preserve"> </t>
        </is>
      </c>
      <c r="C532" s="4" t="inlineStr">
        <is>
          <t xml:space="preserve"> </t>
        </is>
      </c>
    </row>
    <row r="533">
      <c r="A533" s="4" t="inlineStr">
        <is>
          <t>Loans receivable, gross</t>
        </is>
      </c>
      <c r="B533" s="5" t="n">
        <v>0</v>
      </c>
      <c r="C533" s="5" t="n">
        <v>0</v>
      </c>
    </row>
    <row r="534">
      <c r="A534" s="4" t="inlineStr">
        <is>
          <t>60 - 89 Days Past Due | Performing (Accruing) Loans | Substandard | Construction | Business Activities Loans</t>
        </is>
      </c>
      <c r="B534" s="4" t="inlineStr">
        <is>
          <t xml:space="preserve"> </t>
        </is>
      </c>
      <c r="C534" s="4" t="inlineStr">
        <is>
          <t xml:space="preserve"> </t>
        </is>
      </c>
    </row>
    <row r="535">
      <c r="A535" s="3" t="inlineStr">
        <is>
          <t>Financing Receivable, Past Due [Line Items]</t>
        </is>
      </c>
      <c r="B535" s="4" t="inlineStr">
        <is>
          <t xml:space="preserve"> </t>
        </is>
      </c>
      <c r="C535" s="4" t="inlineStr">
        <is>
          <t xml:space="preserve"> </t>
        </is>
      </c>
    </row>
    <row r="536">
      <c r="A536" s="4" t="inlineStr">
        <is>
          <t>Loans receivable, gross</t>
        </is>
      </c>
      <c r="B536" s="5" t="n">
        <v>0</v>
      </c>
      <c r="C536" s="4" t="inlineStr">
        <is>
          <t xml:space="preserve"> </t>
        </is>
      </c>
    </row>
    <row r="537">
      <c r="A537" s="4" t="inlineStr">
        <is>
          <t>60 - 89 Days Past Due | Non-accruing Loans | Business Activities Loans</t>
        </is>
      </c>
      <c r="B537" s="4" t="inlineStr">
        <is>
          <t xml:space="preserve"> </t>
        </is>
      </c>
      <c r="C537" s="4" t="inlineStr">
        <is>
          <t xml:space="preserve"> </t>
        </is>
      </c>
    </row>
    <row r="538">
      <c r="A538" s="3" t="inlineStr">
        <is>
          <t>Financing Receivable, Past Due [Line Items]</t>
        </is>
      </c>
      <c r="B538" s="4" t="inlineStr">
        <is>
          <t xml:space="preserve"> </t>
        </is>
      </c>
      <c r="C538" s="4" t="inlineStr">
        <is>
          <t xml:space="preserve"> </t>
        </is>
      </c>
    </row>
    <row r="539">
      <c r="A539" s="4" t="inlineStr">
        <is>
          <t>Loans receivable, gross</t>
        </is>
      </c>
      <c r="B539" s="5" t="n">
        <v>1013</v>
      </c>
      <c r="C539" s="5" t="n">
        <v>395</v>
      </c>
    </row>
    <row r="540">
      <c r="A540" s="4" t="inlineStr">
        <is>
          <t>60 - 89 Days Past Due | Non-accruing Loans | Substandard | Commercial Real Estate | Business Activities Loans</t>
        </is>
      </c>
      <c r="B540" s="4" t="inlineStr">
        <is>
          <t xml:space="preserve"> </t>
        </is>
      </c>
      <c r="C540" s="4" t="inlineStr">
        <is>
          <t xml:space="preserve"> </t>
        </is>
      </c>
    </row>
    <row r="541">
      <c r="A541" s="3" t="inlineStr">
        <is>
          <t>Financing Receivable, Past Due [Line Items]</t>
        </is>
      </c>
      <c r="B541" s="4" t="inlineStr">
        <is>
          <t xml:space="preserve"> </t>
        </is>
      </c>
      <c r="C541" s="4" t="inlineStr">
        <is>
          <t xml:space="preserve"> </t>
        </is>
      </c>
    </row>
    <row r="542">
      <c r="A542" s="4" t="inlineStr">
        <is>
          <t>Loans receivable, gross</t>
        </is>
      </c>
      <c r="B542" s="5" t="n">
        <v>0</v>
      </c>
      <c r="C542" s="5" t="n">
        <v>0</v>
      </c>
    </row>
    <row r="543">
      <c r="A543" s="4" t="inlineStr">
        <is>
          <t>60 - 89 Days Past Due | Non-accruing Loans | Substandard | Residential Real Estate | Business Activities Loans</t>
        </is>
      </c>
      <c r="B543" s="4" t="inlineStr">
        <is>
          <t xml:space="preserve"> </t>
        </is>
      </c>
      <c r="C543" s="4" t="inlineStr">
        <is>
          <t xml:space="preserve"> </t>
        </is>
      </c>
    </row>
    <row r="544">
      <c r="A544" s="3" t="inlineStr">
        <is>
          <t>Financing Receivable, Past Due [Line Items]</t>
        </is>
      </c>
      <c r="B544" s="4" t="inlineStr">
        <is>
          <t xml:space="preserve"> </t>
        </is>
      </c>
      <c r="C544" s="4" t="inlineStr">
        <is>
          <t xml:space="preserve"> </t>
        </is>
      </c>
    </row>
    <row r="545">
      <c r="A545" s="4" t="inlineStr">
        <is>
          <t>Loans receivable, gross</t>
        </is>
      </c>
      <c r="B545" s="5" t="n">
        <v>0</v>
      </c>
      <c r="C545" s="5" t="n">
        <v>0</v>
      </c>
    </row>
    <row r="546">
      <c r="A546" s="4" t="inlineStr">
        <is>
          <t>60 - 89 Days Past Due | Non-accruing Loans | Substandard | Commercial and Industrial | Business Activities Loans</t>
        </is>
      </c>
      <c r="B546" s="4" t="inlineStr">
        <is>
          <t xml:space="preserve"> </t>
        </is>
      </c>
      <c r="C546" s="4" t="inlineStr">
        <is>
          <t xml:space="preserve"> </t>
        </is>
      </c>
    </row>
    <row r="547">
      <c r="A547" s="3" t="inlineStr">
        <is>
          <t>Financing Receivable, Past Due [Line Items]</t>
        </is>
      </c>
      <c r="B547" s="4" t="inlineStr">
        <is>
          <t xml:space="preserve"> </t>
        </is>
      </c>
      <c r="C547" s="4" t="inlineStr">
        <is>
          <t xml:space="preserve"> </t>
        </is>
      </c>
    </row>
    <row r="548">
      <c r="A548" s="4" t="inlineStr">
        <is>
          <t>Loans receivable, gross</t>
        </is>
      </c>
      <c r="B548" s="5" t="n">
        <v>994</v>
      </c>
      <c r="C548" s="5" t="n">
        <v>395</v>
      </c>
    </row>
    <row r="549">
      <c r="A549" s="4" t="inlineStr">
        <is>
          <t>60 - 89 Days Past Due | Non-accruing Loans | Substandard | Consumer and Other | Business Activities Loans</t>
        </is>
      </c>
      <c r="B549" s="4" t="inlineStr">
        <is>
          <t xml:space="preserve"> </t>
        </is>
      </c>
      <c r="C549" s="4" t="inlineStr">
        <is>
          <t xml:space="preserve"> </t>
        </is>
      </c>
    </row>
    <row r="550">
      <c r="A550" s="3" t="inlineStr">
        <is>
          <t>Financing Receivable, Past Due [Line Items]</t>
        </is>
      </c>
      <c r="B550" s="4" t="inlineStr">
        <is>
          <t xml:space="preserve"> </t>
        </is>
      </c>
      <c r="C550" s="4" t="inlineStr">
        <is>
          <t xml:space="preserve"> </t>
        </is>
      </c>
    </row>
    <row r="551">
      <c r="A551" s="4" t="inlineStr">
        <is>
          <t>Loans receivable, gross</t>
        </is>
      </c>
      <c r="B551" s="5" t="n">
        <v>19</v>
      </c>
      <c r="C551" s="5" t="n">
        <v>0</v>
      </c>
    </row>
    <row r="552">
      <c r="A552" s="4" t="inlineStr">
        <is>
          <t>60 - 89 Days Past Due | Non-accruing Loans | Substandard | Construction | Business Activities Loans</t>
        </is>
      </c>
      <c r="B552" s="4" t="inlineStr">
        <is>
          <t xml:space="preserve"> </t>
        </is>
      </c>
      <c r="C552" s="4" t="inlineStr">
        <is>
          <t xml:space="preserve"> </t>
        </is>
      </c>
    </row>
    <row r="553">
      <c r="A553" s="3" t="inlineStr">
        <is>
          <t>Financing Receivable, Past Due [Line Items]</t>
        </is>
      </c>
      <c r="B553" s="4" t="inlineStr">
        <is>
          <t xml:space="preserve"> </t>
        </is>
      </c>
      <c r="C553" s="4" t="inlineStr">
        <is>
          <t xml:space="preserve"> </t>
        </is>
      </c>
    </row>
    <row r="554">
      <c r="A554" s="4" t="inlineStr">
        <is>
          <t>Loans receivable, gross</t>
        </is>
      </c>
      <c r="B554" s="5" t="n">
        <v>0</v>
      </c>
      <c r="C554" s="4" t="inlineStr">
        <is>
          <t xml:space="preserve"> </t>
        </is>
      </c>
    </row>
    <row r="555">
      <c r="A555" s="4" t="inlineStr">
        <is>
          <t>90 Days or Greater Past Due | Performing (Accruing) Loans | Business Activities Loans</t>
        </is>
      </c>
      <c r="B555" s="4" t="inlineStr">
        <is>
          <t xml:space="preserve"> </t>
        </is>
      </c>
      <c r="C555" s="4" t="inlineStr">
        <is>
          <t xml:space="preserve"> </t>
        </is>
      </c>
    </row>
    <row r="556">
      <c r="A556" s="3" t="inlineStr">
        <is>
          <t>Financing Receivable, Past Due [Line Items]</t>
        </is>
      </c>
      <c r="B556" s="4" t="inlineStr">
        <is>
          <t xml:space="preserve"> </t>
        </is>
      </c>
      <c r="C556" s="4" t="inlineStr">
        <is>
          <t xml:space="preserve"> </t>
        </is>
      </c>
    </row>
    <row r="557">
      <c r="A557" s="4" t="inlineStr">
        <is>
          <t>Loans receivable, gross</t>
        </is>
      </c>
      <c r="B557" s="5" t="n">
        <v>40</v>
      </c>
      <c r="C557" s="5" t="n">
        <v>1155</v>
      </c>
    </row>
    <row r="558">
      <c r="A558" s="4" t="inlineStr">
        <is>
          <t>90 Days or Greater Past Due | Performing (Accruing) Loans | Commercial Real Estate | Business Activities Loans</t>
        </is>
      </c>
      <c r="B558" s="4" t="inlineStr">
        <is>
          <t xml:space="preserve"> </t>
        </is>
      </c>
      <c r="C558" s="4" t="inlineStr">
        <is>
          <t xml:space="preserve"> </t>
        </is>
      </c>
    </row>
    <row r="559">
      <c r="A559" s="3" t="inlineStr">
        <is>
          <t>Financing Receivable, Past Due [Line Items]</t>
        </is>
      </c>
      <c r="B559" s="4" t="inlineStr">
        <is>
          <t xml:space="preserve"> </t>
        </is>
      </c>
      <c r="C559" s="4" t="inlineStr">
        <is>
          <t xml:space="preserve"> </t>
        </is>
      </c>
    </row>
    <row r="560">
      <c r="A560" s="4" t="inlineStr">
        <is>
          <t>Loans receivable, gross</t>
        </is>
      </c>
      <c r="B560" s="5" t="n">
        <v>0</v>
      </c>
      <c r="C560" s="5" t="n">
        <v>0</v>
      </c>
    </row>
    <row r="561">
      <c r="A561" s="4" t="inlineStr">
        <is>
          <t>90 Days or Greater Past Due | Performing (Accruing) Loans | Residential Real Estate | Business Activities Loans</t>
        </is>
      </c>
      <c r="B561" s="4" t="inlineStr">
        <is>
          <t xml:space="preserve"> </t>
        </is>
      </c>
      <c r="C561" s="4" t="inlineStr">
        <is>
          <t xml:space="preserve"> </t>
        </is>
      </c>
    </row>
    <row r="562">
      <c r="A562" s="3" t="inlineStr">
        <is>
          <t>Financing Receivable, Past Due [Line Items]</t>
        </is>
      </c>
      <c r="B562" s="4" t="inlineStr">
        <is>
          <t xml:space="preserve"> </t>
        </is>
      </c>
      <c r="C562" s="4" t="inlineStr">
        <is>
          <t xml:space="preserve"> </t>
        </is>
      </c>
    </row>
    <row r="563">
      <c r="A563" s="4" t="inlineStr">
        <is>
          <t>Loans receivable, gross</t>
        </is>
      </c>
      <c r="B563" s="5" t="n">
        <v>0</v>
      </c>
      <c r="C563" s="5" t="n">
        <v>0</v>
      </c>
    </row>
    <row r="564">
      <c r="A564" s="4" t="inlineStr">
        <is>
          <t>90 Days or Greater Past Due | Performing (Accruing) Loans | Commercial and Industrial | Business Activities Loans</t>
        </is>
      </c>
      <c r="B564" s="4" t="inlineStr">
        <is>
          <t xml:space="preserve"> </t>
        </is>
      </c>
      <c r="C564" s="4" t="inlineStr">
        <is>
          <t xml:space="preserve"> </t>
        </is>
      </c>
    </row>
    <row r="565">
      <c r="A565" s="3" t="inlineStr">
        <is>
          <t>Financing Receivable, Past Due [Line Items]</t>
        </is>
      </c>
      <c r="B565" s="4" t="inlineStr">
        <is>
          <t xml:space="preserve"> </t>
        </is>
      </c>
      <c r="C565" s="4" t="inlineStr">
        <is>
          <t xml:space="preserve"> </t>
        </is>
      </c>
    </row>
    <row r="566">
      <c r="A566" s="4" t="inlineStr">
        <is>
          <t>Loans receivable, gross</t>
        </is>
      </c>
      <c r="B566" s="5" t="n">
        <v>0</v>
      </c>
      <c r="C566" s="5" t="n">
        <v>230</v>
      </c>
    </row>
    <row r="567">
      <c r="A567" s="4" t="inlineStr">
        <is>
          <t>90 Days or Greater Past Due | Performing (Accruing) Loans | Consumer and Other | Business Activities Loans</t>
        </is>
      </c>
      <c r="B567" s="4" t="inlineStr">
        <is>
          <t xml:space="preserve"> </t>
        </is>
      </c>
      <c r="C567" s="4" t="inlineStr">
        <is>
          <t xml:space="preserve"> </t>
        </is>
      </c>
    </row>
    <row r="568">
      <c r="A568" s="3" t="inlineStr">
        <is>
          <t>Financing Receivable, Past Due [Line Items]</t>
        </is>
      </c>
      <c r="B568" s="4" t="inlineStr">
        <is>
          <t xml:space="preserve"> </t>
        </is>
      </c>
      <c r="C568" s="4" t="inlineStr">
        <is>
          <t xml:space="preserve"> </t>
        </is>
      </c>
    </row>
    <row r="569">
      <c r="A569" s="4" t="inlineStr">
        <is>
          <t>Loans receivable, gross</t>
        </is>
      </c>
      <c r="B569" s="5" t="n">
        <v>40</v>
      </c>
      <c r="C569" s="5" t="n">
        <v>925</v>
      </c>
    </row>
    <row r="570">
      <c r="A570" s="4" t="inlineStr">
        <is>
          <t>90 Days or Greater Past Due | Performing (Accruing) Loans | Construction | Business Activities Loans</t>
        </is>
      </c>
      <c r="B570" s="4" t="inlineStr">
        <is>
          <t xml:space="preserve"> </t>
        </is>
      </c>
      <c r="C570" s="4" t="inlineStr">
        <is>
          <t xml:space="preserve"> </t>
        </is>
      </c>
    </row>
    <row r="571">
      <c r="A571" s="3" t="inlineStr">
        <is>
          <t>Financing Receivable, Past Due [Line Items]</t>
        </is>
      </c>
      <c r="B571" s="4" t="inlineStr">
        <is>
          <t xml:space="preserve"> </t>
        </is>
      </c>
      <c r="C571" s="4" t="inlineStr">
        <is>
          <t xml:space="preserve"> </t>
        </is>
      </c>
    </row>
    <row r="572">
      <c r="A572" s="4" t="inlineStr">
        <is>
          <t>Loans receivable, gross</t>
        </is>
      </c>
      <c r="B572" s="5" t="n">
        <v>0</v>
      </c>
      <c r="C572" s="5" t="n">
        <v>0</v>
      </c>
    </row>
    <row r="573">
      <c r="A573" s="4" t="inlineStr">
        <is>
          <t>90 Days or Greater Past Due | Performing (Accruing) Loans | Construction to Permanent - CRE | Business Activities Loans</t>
        </is>
      </c>
      <c r="B573" s="4" t="inlineStr">
        <is>
          <t xml:space="preserve"> </t>
        </is>
      </c>
      <c r="C573" s="4" t="inlineStr">
        <is>
          <t xml:space="preserve"> </t>
        </is>
      </c>
    </row>
    <row r="574">
      <c r="A574" s="3" t="inlineStr">
        <is>
          <t>Financing Receivable, Past Due [Line Items]</t>
        </is>
      </c>
      <c r="B574" s="4" t="inlineStr">
        <is>
          <t xml:space="preserve"> </t>
        </is>
      </c>
      <c r="C574" s="4" t="inlineStr">
        <is>
          <t xml:space="preserve"> </t>
        </is>
      </c>
    </row>
    <row r="575">
      <c r="A575" s="4" t="inlineStr">
        <is>
          <t>Loans receivable, gross</t>
        </is>
      </c>
      <c r="B575" s="5" t="n">
        <v>0</v>
      </c>
      <c r="C575" s="5" t="n">
        <v>0</v>
      </c>
    </row>
    <row r="576">
      <c r="A576" s="4" t="inlineStr">
        <is>
          <t>90 Days or Greater Past Due | Performing (Accruing) Loans | Pass | Business Activities Loans</t>
        </is>
      </c>
      <c r="B576" s="4" t="inlineStr">
        <is>
          <t xml:space="preserve"> </t>
        </is>
      </c>
      <c r="C576" s="4" t="inlineStr">
        <is>
          <t xml:space="preserve"> </t>
        </is>
      </c>
    </row>
    <row r="577">
      <c r="A577" s="3" t="inlineStr">
        <is>
          <t>Financing Receivable, Past Due [Line Items]</t>
        </is>
      </c>
      <c r="B577" s="4" t="inlineStr">
        <is>
          <t xml:space="preserve"> </t>
        </is>
      </c>
      <c r="C577" s="4" t="inlineStr">
        <is>
          <t xml:space="preserve"> </t>
        </is>
      </c>
    </row>
    <row r="578">
      <c r="A578" s="4" t="inlineStr">
        <is>
          <t>Loans receivable, gross</t>
        </is>
      </c>
      <c r="B578" s="5" t="n">
        <v>40</v>
      </c>
      <c r="C578" s="5" t="n">
        <v>1155</v>
      </c>
    </row>
    <row r="579">
      <c r="A579" s="4" t="inlineStr">
        <is>
          <t>90 Days or Greater Past Due | Performing (Accruing) Loans | Pass | Commercial Real Estate | Business Activities Loans</t>
        </is>
      </c>
      <c r="B579" s="4" t="inlineStr">
        <is>
          <t xml:space="preserve"> </t>
        </is>
      </c>
      <c r="C579" s="4" t="inlineStr">
        <is>
          <t xml:space="preserve"> </t>
        </is>
      </c>
    </row>
    <row r="580">
      <c r="A580" s="3" t="inlineStr">
        <is>
          <t>Financing Receivable, Past Due [Line Items]</t>
        </is>
      </c>
      <c r="B580" s="4" t="inlineStr">
        <is>
          <t xml:space="preserve"> </t>
        </is>
      </c>
      <c r="C580" s="4" t="inlineStr">
        <is>
          <t xml:space="preserve"> </t>
        </is>
      </c>
    </row>
    <row r="581">
      <c r="A581" s="4" t="inlineStr">
        <is>
          <t>Loans receivable, gross</t>
        </is>
      </c>
      <c r="B581" s="5" t="n">
        <v>0</v>
      </c>
      <c r="C581" s="5" t="n">
        <v>0</v>
      </c>
    </row>
    <row r="582">
      <c r="A582" s="4" t="inlineStr">
        <is>
          <t>90 Days or Greater Past Due | Performing (Accruing) Loans | Pass | Residential Real Estate | Business Activities Loans</t>
        </is>
      </c>
      <c r="B582" s="4" t="inlineStr">
        <is>
          <t xml:space="preserve"> </t>
        </is>
      </c>
      <c r="C582" s="4" t="inlineStr">
        <is>
          <t xml:space="preserve"> </t>
        </is>
      </c>
    </row>
    <row r="583">
      <c r="A583" s="3" t="inlineStr">
        <is>
          <t>Financing Receivable, Past Due [Line Items]</t>
        </is>
      </c>
      <c r="B583" s="4" t="inlineStr">
        <is>
          <t xml:space="preserve"> </t>
        </is>
      </c>
      <c r="C583" s="4" t="inlineStr">
        <is>
          <t xml:space="preserve"> </t>
        </is>
      </c>
    </row>
    <row r="584">
      <c r="A584" s="4" t="inlineStr">
        <is>
          <t>Loans receivable, gross</t>
        </is>
      </c>
      <c r="B584" s="5" t="n">
        <v>0</v>
      </c>
      <c r="C584" s="5" t="n">
        <v>0</v>
      </c>
    </row>
    <row r="585">
      <c r="A585" s="4" t="inlineStr">
        <is>
          <t>90 Days or Greater Past Due | Performing (Accruing) Loans | Pass | Commercial and Industrial | Business Activities Loans</t>
        </is>
      </c>
      <c r="B585" s="4" t="inlineStr">
        <is>
          <t xml:space="preserve"> </t>
        </is>
      </c>
      <c r="C585" s="4" t="inlineStr">
        <is>
          <t xml:space="preserve"> </t>
        </is>
      </c>
    </row>
    <row r="586">
      <c r="A586" s="3" t="inlineStr">
        <is>
          <t>Financing Receivable, Past Due [Line Items]</t>
        </is>
      </c>
      <c r="B586" s="4" t="inlineStr">
        <is>
          <t xml:space="preserve"> </t>
        </is>
      </c>
      <c r="C586" s="4" t="inlineStr">
        <is>
          <t xml:space="preserve"> </t>
        </is>
      </c>
    </row>
    <row r="587">
      <c r="A587" s="4" t="inlineStr">
        <is>
          <t>Loans receivable, gross</t>
        </is>
      </c>
      <c r="B587" s="5" t="n">
        <v>0</v>
      </c>
      <c r="C587" s="5" t="n">
        <v>230</v>
      </c>
    </row>
    <row r="588">
      <c r="A588" s="4" t="inlineStr">
        <is>
          <t>90 Days or Greater Past Due | Performing (Accruing) Loans | Pass | Consumer and Other | Business Activities Loans</t>
        </is>
      </c>
      <c r="B588" s="4" t="inlineStr">
        <is>
          <t xml:space="preserve"> </t>
        </is>
      </c>
      <c r="C588" s="4" t="inlineStr">
        <is>
          <t xml:space="preserve"> </t>
        </is>
      </c>
    </row>
    <row r="589">
      <c r="A589" s="3" t="inlineStr">
        <is>
          <t>Financing Receivable, Past Due [Line Items]</t>
        </is>
      </c>
      <c r="B589" s="4" t="inlineStr">
        <is>
          <t xml:space="preserve"> </t>
        </is>
      </c>
      <c r="C589" s="4" t="inlineStr">
        <is>
          <t xml:space="preserve"> </t>
        </is>
      </c>
    </row>
    <row r="590">
      <c r="A590" s="4" t="inlineStr">
        <is>
          <t>Loans receivable, gross</t>
        </is>
      </c>
      <c r="B590" s="5" t="n">
        <v>40</v>
      </c>
      <c r="C590" s="5" t="n">
        <v>925</v>
      </c>
    </row>
    <row r="591">
      <c r="A591" s="4" t="inlineStr">
        <is>
          <t>90 Days or Greater Past Due | Performing (Accruing) Loans | Pass | Construction | Business Activities Loans</t>
        </is>
      </c>
      <c r="B591" s="4" t="inlineStr">
        <is>
          <t xml:space="preserve"> </t>
        </is>
      </c>
      <c r="C591" s="4" t="inlineStr">
        <is>
          <t xml:space="preserve"> </t>
        </is>
      </c>
    </row>
    <row r="592">
      <c r="A592" s="3" t="inlineStr">
        <is>
          <t>Financing Receivable, Past Due [Line Items]</t>
        </is>
      </c>
      <c r="B592" s="4" t="inlineStr">
        <is>
          <t xml:space="preserve"> </t>
        </is>
      </c>
      <c r="C592" s="4" t="inlineStr">
        <is>
          <t xml:space="preserve"> </t>
        </is>
      </c>
    </row>
    <row r="593">
      <c r="A593" s="4" t="inlineStr">
        <is>
          <t>Loans receivable, gross</t>
        </is>
      </c>
      <c r="B593" s="5" t="n">
        <v>0</v>
      </c>
      <c r="C593" s="5" t="n">
        <v>0</v>
      </c>
    </row>
    <row r="594">
      <c r="A594" s="4" t="inlineStr">
        <is>
          <t>90 Days or Greater Past Due | Performing (Accruing) Loans | Pass | Construction to Permanent - CRE | Business Activities Loans</t>
        </is>
      </c>
      <c r="B594" s="4" t="inlineStr">
        <is>
          <t xml:space="preserve"> </t>
        </is>
      </c>
      <c r="C594" s="4" t="inlineStr">
        <is>
          <t xml:space="preserve"> </t>
        </is>
      </c>
    </row>
    <row r="595">
      <c r="A595" s="3" t="inlineStr">
        <is>
          <t>Financing Receivable, Past Due [Line Items]</t>
        </is>
      </c>
      <c r="B595" s="4" t="inlineStr">
        <is>
          <t xml:space="preserve"> </t>
        </is>
      </c>
      <c r="C595" s="4" t="inlineStr">
        <is>
          <t xml:space="preserve"> </t>
        </is>
      </c>
    </row>
    <row r="596">
      <c r="A596" s="4" t="inlineStr">
        <is>
          <t>Loans receivable, gross</t>
        </is>
      </c>
      <c r="B596" s="4" t="inlineStr">
        <is>
          <t xml:space="preserve"> </t>
        </is>
      </c>
      <c r="C596" s="5" t="n">
        <v>0</v>
      </c>
    </row>
    <row r="597">
      <c r="A597" s="4" t="inlineStr">
        <is>
          <t>90 Days or Greater Past Due | Performing (Accruing) Loans | Special mention | Business Activities Loans</t>
        </is>
      </c>
      <c r="B597" s="4" t="inlineStr">
        <is>
          <t xml:space="preserve"> </t>
        </is>
      </c>
      <c r="C597" s="4" t="inlineStr">
        <is>
          <t xml:space="preserve"> </t>
        </is>
      </c>
    </row>
    <row r="598">
      <c r="A598" s="3" t="inlineStr">
        <is>
          <t>Financing Receivable, Past Due [Line Items]</t>
        </is>
      </c>
      <c r="B598" s="4" t="inlineStr">
        <is>
          <t xml:space="preserve"> </t>
        </is>
      </c>
      <c r="C598" s="4" t="inlineStr">
        <is>
          <t xml:space="preserve"> </t>
        </is>
      </c>
    </row>
    <row r="599">
      <c r="A599" s="4" t="inlineStr">
        <is>
          <t>Loans receivable, gross</t>
        </is>
      </c>
      <c r="B599" s="5" t="n">
        <v>0</v>
      </c>
      <c r="C599" s="5" t="n">
        <v>0</v>
      </c>
    </row>
    <row r="600">
      <c r="A600" s="4" t="inlineStr">
        <is>
          <t>90 Days or Greater Past Due | Performing (Accruing) Loans | Special mention | Commercial Real Estate | Business Activities Loans</t>
        </is>
      </c>
      <c r="B600" s="4" t="inlineStr">
        <is>
          <t xml:space="preserve"> </t>
        </is>
      </c>
      <c r="C600" s="4" t="inlineStr">
        <is>
          <t xml:space="preserve"> </t>
        </is>
      </c>
    </row>
    <row r="601">
      <c r="A601" s="3" t="inlineStr">
        <is>
          <t>Financing Receivable, Past Due [Line Items]</t>
        </is>
      </c>
      <c r="B601" s="4" t="inlineStr">
        <is>
          <t xml:space="preserve"> </t>
        </is>
      </c>
      <c r="C601" s="4" t="inlineStr">
        <is>
          <t xml:space="preserve"> </t>
        </is>
      </c>
    </row>
    <row r="602">
      <c r="A602" s="4" t="inlineStr">
        <is>
          <t>Loans receivable, gross</t>
        </is>
      </c>
      <c r="B602" s="4" t="inlineStr">
        <is>
          <t xml:space="preserve"> </t>
        </is>
      </c>
      <c r="C602" s="5" t="n">
        <v>0</v>
      </c>
    </row>
    <row r="603">
      <c r="A603" s="4" t="inlineStr">
        <is>
          <t>90 Days or Greater Past Due | Performing (Accruing) Loans | Special mention | Residential Real Estate | Business Activities Loans</t>
        </is>
      </c>
      <c r="B603" s="4" t="inlineStr">
        <is>
          <t xml:space="preserve"> </t>
        </is>
      </c>
      <c r="C603" s="4" t="inlineStr">
        <is>
          <t xml:space="preserve"> </t>
        </is>
      </c>
    </row>
    <row r="604">
      <c r="A604" s="3" t="inlineStr">
        <is>
          <t>Financing Receivable, Past Due [Line Items]</t>
        </is>
      </c>
      <c r="B604" s="4" t="inlineStr">
        <is>
          <t xml:space="preserve"> </t>
        </is>
      </c>
      <c r="C604" s="4" t="inlineStr">
        <is>
          <t xml:space="preserve"> </t>
        </is>
      </c>
    </row>
    <row r="605">
      <c r="A605" s="4" t="inlineStr">
        <is>
          <t>Loans receivable, gross</t>
        </is>
      </c>
      <c r="B605" s="4" t="inlineStr">
        <is>
          <t xml:space="preserve"> </t>
        </is>
      </c>
      <c r="C605" s="5" t="n">
        <v>0</v>
      </c>
    </row>
    <row r="606">
      <c r="A606" s="4" t="inlineStr">
        <is>
          <t>90 Days or Greater Past Due | Performing (Accruing) Loans | Special mention | Commercial and Industrial | Business Activities Loans</t>
        </is>
      </c>
      <c r="B606" s="4" t="inlineStr">
        <is>
          <t xml:space="preserve"> </t>
        </is>
      </c>
      <c r="C606" s="4" t="inlineStr">
        <is>
          <t xml:space="preserve"> </t>
        </is>
      </c>
    </row>
    <row r="607">
      <c r="A607" s="3" t="inlineStr">
        <is>
          <t>Financing Receivable, Past Due [Line Items]</t>
        </is>
      </c>
      <c r="B607" s="4" t="inlineStr">
        <is>
          <t xml:space="preserve"> </t>
        </is>
      </c>
      <c r="C607" s="4" t="inlineStr">
        <is>
          <t xml:space="preserve"> </t>
        </is>
      </c>
    </row>
    <row r="608">
      <c r="A608" s="4" t="inlineStr">
        <is>
          <t>Loans receivable, gross</t>
        </is>
      </c>
      <c r="B608" s="5" t="n">
        <v>0</v>
      </c>
      <c r="C608" s="5" t="n">
        <v>0</v>
      </c>
    </row>
    <row r="609">
      <c r="A609" s="4" t="inlineStr">
        <is>
          <t>90 Days or Greater Past Due | Performing (Accruing) Loans | Special mention | Construction | Business Activities Loans</t>
        </is>
      </c>
      <c r="B609" s="4" t="inlineStr">
        <is>
          <t xml:space="preserve"> </t>
        </is>
      </c>
      <c r="C609" s="4" t="inlineStr">
        <is>
          <t xml:space="preserve"> </t>
        </is>
      </c>
    </row>
    <row r="610">
      <c r="A610" s="3" t="inlineStr">
        <is>
          <t>Financing Receivable, Past Due [Line Items]</t>
        </is>
      </c>
      <c r="B610" s="4" t="inlineStr">
        <is>
          <t xml:space="preserve"> </t>
        </is>
      </c>
      <c r="C610" s="4" t="inlineStr">
        <is>
          <t xml:space="preserve"> </t>
        </is>
      </c>
    </row>
    <row r="611">
      <c r="A611" s="4" t="inlineStr">
        <is>
          <t>Loans receivable, gross</t>
        </is>
      </c>
      <c r="B611" s="4" t="inlineStr">
        <is>
          <t xml:space="preserve"> </t>
        </is>
      </c>
      <c r="C611" s="5" t="n">
        <v>0</v>
      </c>
    </row>
    <row r="612">
      <c r="A612" s="4" t="inlineStr">
        <is>
          <t>90 Days or Greater Past Due | Performing (Accruing) Loans | Special mention | Construction to Permanent - CRE | Business Activities Loans</t>
        </is>
      </c>
      <c r="B612" s="4" t="inlineStr">
        <is>
          <t xml:space="preserve"> </t>
        </is>
      </c>
      <c r="C612" s="4" t="inlineStr">
        <is>
          <t xml:space="preserve"> </t>
        </is>
      </c>
    </row>
    <row r="613">
      <c r="A613" s="3" t="inlineStr">
        <is>
          <t>Financing Receivable, Past Due [Line Items]</t>
        </is>
      </c>
      <c r="B613" s="4" t="inlineStr">
        <is>
          <t xml:space="preserve"> </t>
        </is>
      </c>
      <c r="C613" s="4" t="inlineStr">
        <is>
          <t xml:space="preserve"> </t>
        </is>
      </c>
    </row>
    <row r="614">
      <c r="A614" s="4" t="inlineStr">
        <is>
          <t>Loans receivable, gross</t>
        </is>
      </c>
      <c r="B614" s="5" t="n">
        <v>0</v>
      </c>
      <c r="C614" s="4" t="inlineStr">
        <is>
          <t xml:space="preserve"> </t>
        </is>
      </c>
    </row>
    <row r="615">
      <c r="A615" s="4" t="inlineStr">
        <is>
          <t>90 Days or Greater Past Due | Performing (Accruing) Loans | Substandard | Business Activities Loans</t>
        </is>
      </c>
      <c r="B615" s="4" t="inlineStr">
        <is>
          <t xml:space="preserve"> </t>
        </is>
      </c>
      <c r="C615" s="4" t="inlineStr">
        <is>
          <t xml:space="preserve"> </t>
        </is>
      </c>
    </row>
    <row r="616">
      <c r="A616" s="3" t="inlineStr">
        <is>
          <t>Financing Receivable, Past Due [Line Items]</t>
        </is>
      </c>
      <c r="B616" s="4" t="inlineStr">
        <is>
          <t xml:space="preserve"> </t>
        </is>
      </c>
      <c r="C616" s="4" t="inlineStr">
        <is>
          <t xml:space="preserve"> </t>
        </is>
      </c>
    </row>
    <row r="617">
      <c r="A617" s="4" t="inlineStr">
        <is>
          <t>Loans receivable, gross</t>
        </is>
      </c>
      <c r="B617" s="5" t="n">
        <v>0</v>
      </c>
      <c r="C617" s="5" t="n">
        <v>0</v>
      </c>
    </row>
    <row r="618">
      <c r="A618" s="4" t="inlineStr">
        <is>
          <t>90 Days or Greater Past Due | Performing (Accruing) Loans | Substandard | Commercial Real Estate | Business Activities Loans</t>
        </is>
      </c>
      <c r="B618" s="4" t="inlineStr">
        <is>
          <t xml:space="preserve"> </t>
        </is>
      </c>
      <c r="C618" s="4" t="inlineStr">
        <is>
          <t xml:space="preserve"> </t>
        </is>
      </c>
    </row>
    <row r="619">
      <c r="A619" s="3" t="inlineStr">
        <is>
          <t>Financing Receivable, Past Due [Line Items]</t>
        </is>
      </c>
      <c r="B619" s="4" t="inlineStr">
        <is>
          <t xml:space="preserve"> </t>
        </is>
      </c>
      <c r="C619" s="4" t="inlineStr">
        <is>
          <t xml:space="preserve"> </t>
        </is>
      </c>
    </row>
    <row r="620">
      <c r="A620" s="4" t="inlineStr">
        <is>
          <t>Loans receivable, gross</t>
        </is>
      </c>
      <c r="B620" s="5" t="n">
        <v>0</v>
      </c>
      <c r="C620" s="5" t="n">
        <v>0</v>
      </c>
    </row>
    <row r="621">
      <c r="A621" s="4" t="inlineStr">
        <is>
          <t>90 Days or Greater Past Due | Performing (Accruing) Loans | Substandard | Residential Real Estate | Business Activities Loans</t>
        </is>
      </c>
      <c r="B621" s="4" t="inlineStr">
        <is>
          <t xml:space="preserve"> </t>
        </is>
      </c>
      <c r="C621" s="4" t="inlineStr">
        <is>
          <t xml:space="preserve"> </t>
        </is>
      </c>
    </row>
    <row r="622">
      <c r="A622" s="3" t="inlineStr">
        <is>
          <t>Financing Receivable, Past Due [Line Items]</t>
        </is>
      </c>
      <c r="B622" s="4" t="inlineStr">
        <is>
          <t xml:space="preserve"> </t>
        </is>
      </c>
      <c r="C622" s="4" t="inlineStr">
        <is>
          <t xml:space="preserve"> </t>
        </is>
      </c>
    </row>
    <row r="623">
      <c r="A623" s="4" t="inlineStr">
        <is>
          <t>Loans receivable, gross</t>
        </is>
      </c>
      <c r="B623" s="5" t="n">
        <v>0</v>
      </c>
      <c r="C623" s="5" t="n">
        <v>0</v>
      </c>
    </row>
    <row r="624">
      <c r="A624" s="4" t="inlineStr">
        <is>
          <t>90 Days or Greater Past Due | Performing (Accruing) Loans | Substandard | Commercial and Industrial | Business Activities Loans</t>
        </is>
      </c>
      <c r="B624" s="4" t="inlineStr">
        <is>
          <t xml:space="preserve"> </t>
        </is>
      </c>
      <c r="C624" s="4" t="inlineStr">
        <is>
          <t xml:space="preserve"> </t>
        </is>
      </c>
    </row>
    <row r="625">
      <c r="A625" s="3" t="inlineStr">
        <is>
          <t>Financing Receivable, Past Due [Line Items]</t>
        </is>
      </c>
      <c r="B625" s="4" t="inlineStr">
        <is>
          <t xml:space="preserve"> </t>
        </is>
      </c>
      <c r="C625" s="4" t="inlineStr">
        <is>
          <t xml:space="preserve"> </t>
        </is>
      </c>
    </row>
    <row r="626">
      <c r="A626" s="4" t="inlineStr">
        <is>
          <t>Loans receivable, gross</t>
        </is>
      </c>
      <c r="B626" s="5" t="n">
        <v>0</v>
      </c>
      <c r="C626" s="5" t="n">
        <v>0</v>
      </c>
    </row>
    <row r="627">
      <c r="A627" s="4" t="inlineStr">
        <is>
          <t>90 Days or Greater Past Due | Performing (Accruing) Loans | Substandard | Consumer and Other | Business Activities Loans</t>
        </is>
      </c>
      <c r="B627" s="4" t="inlineStr">
        <is>
          <t xml:space="preserve"> </t>
        </is>
      </c>
      <c r="C627" s="4" t="inlineStr">
        <is>
          <t xml:space="preserve"> </t>
        </is>
      </c>
    </row>
    <row r="628">
      <c r="A628" s="3" t="inlineStr">
        <is>
          <t>Financing Receivable, Past Due [Line Items]</t>
        </is>
      </c>
      <c r="B628" s="4" t="inlineStr">
        <is>
          <t xml:space="preserve"> </t>
        </is>
      </c>
      <c r="C628" s="4" t="inlineStr">
        <is>
          <t xml:space="preserve"> </t>
        </is>
      </c>
    </row>
    <row r="629">
      <c r="A629" s="4" t="inlineStr">
        <is>
          <t>Loans receivable, gross</t>
        </is>
      </c>
      <c r="B629" s="5" t="n">
        <v>0</v>
      </c>
      <c r="C629" s="5" t="n">
        <v>0</v>
      </c>
    </row>
    <row r="630">
      <c r="A630" s="4" t="inlineStr">
        <is>
          <t>90 Days or Greater Past Due | Performing (Accruing) Loans | Substandard | Construction | Business Activities Loans</t>
        </is>
      </c>
      <c r="B630" s="4" t="inlineStr">
        <is>
          <t xml:space="preserve"> </t>
        </is>
      </c>
      <c r="C630" s="4" t="inlineStr">
        <is>
          <t xml:space="preserve"> </t>
        </is>
      </c>
    </row>
    <row r="631">
      <c r="A631" s="3" t="inlineStr">
        <is>
          <t>Financing Receivable, Past Due [Line Items]</t>
        </is>
      </c>
      <c r="B631" s="4" t="inlineStr">
        <is>
          <t xml:space="preserve"> </t>
        </is>
      </c>
      <c r="C631" s="4" t="inlineStr">
        <is>
          <t xml:space="preserve"> </t>
        </is>
      </c>
    </row>
    <row r="632">
      <c r="A632" s="4" t="inlineStr">
        <is>
          <t>Loans receivable, gross</t>
        </is>
      </c>
      <c r="B632" s="5" t="n">
        <v>0</v>
      </c>
      <c r="C632" s="4" t="inlineStr">
        <is>
          <t xml:space="preserve"> </t>
        </is>
      </c>
    </row>
    <row r="633">
      <c r="A633" s="4" t="inlineStr">
        <is>
          <t>90 Days or Greater Past Due | Non-accruing Loans | Business Activities Loans</t>
        </is>
      </c>
      <c r="B633" s="4" t="inlineStr">
        <is>
          <t xml:space="preserve"> </t>
        </is>
      </c>
      <c r="C633" s="4" t="inlineStr">
        <is>
          <t xml:space="preserve"> </t>
        </is>
      </c>
    </row>
    <row r="634">
      <c r="A634" s="3" t="inlineStr">
        <is>
          <t>Financing Receivable, Past Due [Line Items]</t>
        </is>
      </c>
      <c r="B634" s="4" t="inlineStr">
        <is>
          <t xml:space="preserve"> </t>
        </is>
      </c>
      <c r="C634" s="4" t="inlineStr">
        <is>
          <t xml:space="preserve"> </t>
        </is>
      </c>
    </row>
    <row r="635">
      <c r="A635" s="4" t="inlineStr">
        <is>
          <t>Loans receivable, gross</t>
        </is>
      </c>
      <c r="B635" s="5" t="n">
        <v>18056</v>
      </c>
      <c r="C635" s="5" t="n">
        <v>16260</v>
      </c>
    </row>
    <row r="636">
      <c r="A636" s="4" t="inlineStr">
        <is>
          <t>90 Days or Greater Past Due | Non-accruing Loans | Substandard | Commercial Real Estate | Business Activities Loans</t>
        </is>
      </c>
      <c r="B636" s="4" t="inlineStr">
        <is>
          <t xml:space="preserve"> </t>
        </is>
      </c>
      <c r="C636" s="4" t="inlineStr">
        <is>
          <t xml:space="preserve"> </t>
        </is>
      </c>
    </row>
    <row r="637">
      <c r="A637" s="3" t="inlineStr">
        <is>
          <t>Financing Receivable, Past Due [Line Items]</t>
        </is>
      </c>
      <c r="B637" s="4" t="inlineStr">
        <is>
          <t xml:space="preserve"> </t>
        </is>
      </c>
      <c r="C637" s="4" t="inlineStr">
        <is>
          <t xml:space="preserve"> </t>
        </is>
      </c>
    </row>
    <row r="638">
      <c r="A638" s="4" t="inlineStr">
        <is>
          <t>Loans receivable, gross</t>
        </is>
      </c>
      <c r="B638" s="5" t="n">
        <v>11362</v>
      </c>
      <c r="C638" s="5" t="n">
        <v>11241</v>
      </c>
    </row>
    <row r="639">
      <c r="A639" s="4" t="inlineStr">
        <is>
          <t>90 Days or Greater Past Due | Non-accruing Loans | Substandard | Residential Real Estate | Business Activities Loans</t>
        </is>
      </c>
      <c r="B639" s="4" t="inlineStr">
        <is>
          <t xml:space="preserve"> </t>
        </is>
      </c>
      <c r="C639" s="4" t="inlineStr">
        <is>
          <t xml:space="preserve"> </t>
        </is>
      </c>
    </row>
    <row r="640">
      <c r="A640" s="3" t="inlineStr">
        <is>
          <t>Financing Receivable, Past Due [Line Items]</t>
        </is>
      </c>
      <c r="B640" s="4" t="inlineStr">
        <is>
          <t xml:space="preserve"> </t>
        </is>
      </c>
      <c r="C640" s="4" t="inlineStr">
        <is>
          <t xml:space="preserve"> </t>
        </is>
      </c>
    </row>
    <row r="641">
      <c r="A641" s="4" t="inlineStr">
        <is>
          <t>Loans receivable, gross</t>
        </is>
      </c>
      <c r="B641" s="5" t="n">
        <v>1623</v>
      </c>
      <c r="C641" s="5" t="n">
        <v>1796</v>
      </c>
    </row>
    <row r="642">
      <c r="A642" s="4" t="inlineStr">
        <is>
          <t>90 Days or Greater Past Due | Non-accruing Loans | Substandard | Commercial and Industrial | Business Activities Loans</t>
        </is>
      </c>
      <c r="B642" s="4" t="inlineStr">
        <is>
          <t xml:space="preserve"> </t>
        </is>
      </c>
      <c r="C642" s="4" t="inlineStr">
        <is>
          <t xml:space="preserve"> </t>
        </is>
      </c>
    </row>
    <row r="643">
      <c r="A643" s="3" t="inlineStr">
        <is>
          <t>Financing Receivable, Past Due [Line Items]</t>
        </is>
      </c>
      <c r="B643" s="4" t="inlineStr">
        <is>
          <t xml:space="preserve"> </t>
        </is>
      </c>
      <c r="C643" s="4" t="inlineStr">
        <is>
          <t xml:space="preserve"> </t>
        </is>
      </c>
    </row>
    <row r="644">
      <c r="A644" s="4" t="inlineStr">
        <is>
          <t>Loans receivable, gross</t>
        </is>
      </c>
      <c r="B644" s="5" t="n">
        <v>4035</v>
      </c>
      <c r="C644" s="5" t="n">
        <v>3196</v>
      </c>
    </row>
    <row r="645">
      <c r="A645" s="4" t="inlineStr">
        <is>
          <t>90 Days or Greater Past Due | Non-accruing Loans | Substandard | Consumer and Other | Business Activities Loans</t>
        </is>
      </c>
      <c r="B645" s="4" t="inlineStr">
        <is>
          <t xml:space="preserve"> </t>
        </is>
      </c>
      <c r="C645" s="4" t="inlineStr">
        <is>
          <t xml:space="preserve"> </t>
        </is>
      </c>
    </row>
    <row r="646">
      <c r="A646" s="3" t="inlineStr">
        <is>
          <t>Financing Receivable, Past Due [Line Items]</t>
        </is>
      </c>
      <c r="B646" s="4" t="inlineStr">
        <is>
          <t xml:space="preserve"> </t>
        </is>
      </c>
      <c r="C646" s="4" t="inlineStr">
        <is>
          <t xml:space="preserve"> </t>
        </is>
      </c>
    </row>
    <row r="647">
      <c r="A647" s="4" t="inlineStr">
        <is>
          <t>Loans receivable, gross</t>
        </is>
      </c>
      <c r="B647" s="5" t="n">
        <v>1036</v>
      </c>
      <c r="C647" s="5" t="n">
        <v>27</v>
      </c>
    </row>
    <row r="648">
      <c r="A648" s="4" t="inlineStr">
        <is>
          <t>90 Days or Greater Past Due | Non-accruing Loans | Substandard | Construction | Business Activities Loans</t>
        </is>
      </c>
      <c r="B648" s="4" t="inlineStr">
        <is>
          <t xml:space="preserve"> </t>
        </is>
      </c>
      <c r="C648" s="4" t="inlineStr">
        <is>
          <t xml:space="preserve"> </t>
        </is>
      </c>
    </row>
    <row r="649">
      <c r="A649" s="3" t="inlineStr">
        <is>
          <t>Financing Receivable, Past Due [Line Items]</t>
        </is>
      </c>
      <c r="B649" s="4" t="inlineStr">
        <is>
          <t xml:space="preserve"> </t>
        </is>
      </c>
      <c r="C649" s="4" t="inlineStr">
        <is>
          <t xml:space="preserve"> </t>
        </is>
      </c>
    </row>
    <row r="650">
      <c r="A650" s="4" t="inlineStr">
        <is>
          <t>Loans receivable, gross</t>
        </is>
      </c>
      <c r="B650" s="5" t="n">
        <v>0</v>
      </c>
      <c r="C650" s="4" t="inlineStr">
        <is>
          <t xml:space="preserve"> </t>
        </is>
      </c>
    </row>
    <row r="651">
      <c r="A651" s="4" t="inlineStr">
        <is>
          <t>Current | Performing (Accruing) Loans | Business Activities Loans</t>
        </is>
      </c>
      <c r="B651" s="4" t="inlineStr">
        <is>
          <t xml:space="preserve"> </t>
        </is>
      </c>
      <c r="C651" s="4" t="inlineStr">
        <is>
          <t xml:space="preserve"> </t>
        </is>
      </c>
    </row>
    <row r="652">
      <c r="A652" s="3" t="inlineStr">
        <is>
          <t>Financing Receivable, Past Due [Line Items]</t>
        </is>
      </c>
      <c r="B652" s="4" t="inlineStr">
        <is>
          <t xml:space="preserve"> </t>
        </is>
      </c>
      <c r="C652" s="4" t="inlineStr">
        <is>
          <t xml:space="preserve"> </t>
        </is>
      </c>
    </row>
    <row r="653">
      <c r="A653" s="4" t="inlineStr">
        <is>
          <t>Loans receivable, gross</t>
        </is>
      </c>
      <c r="B653" s="5" t="n">
        <v>851759</v>
      </c>
      <c r="C653" s="5" t="n">
        <v>821007</v>
      </c>
    </row>
    <row r="654">
      <c r="A654" s="4" t="inlineStr">
        <is>
          <t>Current | Performing (Accruing) Loans | Commercial Real Estate | Business Activities Loans</t>
        </is>
      </c>
      <c r="B654" s="4" t="inlineStr">
        <is>
          <t xml:space="preserve"> </t>
        </is>
      </c>
      <c r="C654" s="4" t="inlineStr">
        <is>
          <t xml:space="preserve"> </t>
        </is>
      </c>
    </row>
    <row r="655">
      <c r="A655" s="3" t="inlineStr">
        <is>
          <t>Financing Receivable, Past Due [Line Items]</t>
        </is>
      </c>
      <c r="B655" s="4" t="inlineStr">
        <is>
          <t xml:space="preserve"> </t>
        </is>
      </c>
      <c r="C655" s="4" t="inlineStr">
        <is>
          <t xml:space="preserve"> </t>
        </is>
      </c>
    </row>
    <row r="656">
      <c r="A656" s="4" t="inlineStr">
        <is>
          <t>Loans receivable, gross</t>
        </is>
      </c>
      <c r="B656" s="5" t="n">
        <v>474921</v>
      </c>
      <c r="C656" s="5" t="n">
        <v>425872</v>
      </c>
    </row>
    <row r="657">
      <c r="A657" s="4" t="inlineStr">
        <is>
          <t>Current | Performing (Accruing) Loans | Residential Real Estate | Business Activities Loans</t>
        </is>
      </c>
      <c r="B657" s="4" t="inlineStr">
        <is>
          <t xml:space="preserve"> </t>
        </is>
      </c>
      <c r="C657" s="4" t="inlineStr">
        <is>
          <t xml:space="preserve"> </t>
        </is>
      </c>
    </row>
    <row r="658">
      <c r="A658" s="3" t="inlineStr">
        <is>
          <t>Financing Receivable, Past Due [Line Items]</t>
        </is>
      </c>
      <c r="B658" s="4" t="inlineStr">
        <is>
          <t xml:space="preserve"> </t>
        </is>
      </c>
      <c r="C658" s="4" t="inlineStr">
        <is>
          <t xml:space="preserve"> </t>
        </is>
      </c>
    </row>
    <row r="659">
      <c r="A659" s="4" t="inlineStr">
        <is>
          <t>Loans receivable, gross</t>
        </is>
      </c>
      <c r="B659" s="5" t="n">
        <v>109648</v>
      </c>
      <c r="C659" s="5" t="n">
        <v>121340</v>
      </c>
    </row>
    <row r="660">
      <c r="A660" s="4" t="inlineStr">
        <is>
          <t>Current | Performing (Accruing) Loans | Commercial and Industrial | Business Activities Loans</t>
        </is>
      </c>
      <c r="B660" s="4" t="inlineStr">
        <is>
          <t xml:space="preserve"> </t>
        </is>
      </c>
      <c r="C660" s="4" t="inlineStr">
        <is>
          <t xml:space="preserve"> </t>
        </is>
      </c>
    </row>
    <row r="661">
      <c r="A661" s="3" t="inlineStr">
        <is>
          <t>Financing Receivable, Past Due [Line Items]</t>
        </is>
      </c>
      <c r="B661" s="4" t="inlineStr">
        <is>
          <t xml:space="preserve"> </t>
        </is>
      </c>
      <c r="C661" s="4" t="inlineStr">
        <is>
          <t xml:space="preserve"> </t>
        </is>
      </c>
    </row>
    <row r="662">
      <c r="A662" s="4" t="inlineStr">
        <is>
          <t>Loans receivable, gross</t>
        </is>
      </c>
      <c r="B662" s="5" t="n">
        <v>153451</v>
      </c>
      <c r="C662" s="5" t="n">
        <v>131822</v>
      </c>
    </row>
    <row r="663">
      <c r="A663" s="4" t="inlineStr">
        <is>
          <t>Current | Performing (Accruing) Loans | Consumer and Other | Business Activities Loans</t>
        </is>
      </c>
      <c r="B663" s="4" t="inlineStr">
        <is>
          <t xml:space="preserve"> </t>
        </is>
      </c>
      <c r="C663" s="4" t="inlineStr">
        <is>
          <t xml:space="preserve"> </t>
        </is>
      </c>
    </row>
    <row r="664">
      <c r="A664" s="3" t="inlineStr">
        <is>
          <t>Financing Receivable, Past Due [Line Items]</t>
        </is>
      </c>
      <c r="B664" s="4" t="inlineStr">
        <is>
          <t xml:space="preserve"> </t>
        </is>
      </c>
      <c r="C664" s="4" t="inlineStr">
        <is>
          <t xml:space="preserve"> </t>
        </is>
      </c>
    </row>
    <row r="665">
      <c r="A665" s="4" t="inlineStr">
        <is>
          <t>Loans receivable, gross</t>
        </is>
      </c>
      <c r="B665" s="5" t="n">
        <v>107965</v>
      </c>
      <c r="C665" s="5" t="n">
        <v>136013</v>
      </c>
    </row>
    <row r="666">
      <c r="A666" s="4" t="inlineStr">
        <is>
          <t>Current | Performing (Accruing) Loans | Construction | Business Activities Loans</t>
        </is>
      </c>
      <c r="B666" s="4" t="inlineStr">
        <is>
          <t xml:space="preserve"> </t>
        </is>
      </c>
      <c r="C666" s="4" t="inlineStr">
        <is>
          <t xml:space="preserve"> </t>
        </is>
      </c>
    </row>
    <row r="667">
      <c r="A667" s="3" t="inlineStr">
        <is>
          <t>Financing Receivable, Past Due [Line Items]</t>
        </is>
      </c>
      <c r="B667" s="4" t="inlineStr">
        <is>
          <t xml:space="preserve"> </t>
        </is>
      </c>
      <c r="C667" s="4" t="inlineStr">
        <is>
          <t xml:space="preserve"> </t>
        </is>
      </c>
    </row>
    <row r="668">
      <c r="A668" s="4" t="inlineStr">
        <is>
          <t>Loans receivable, gross</t>
        </is>
      </c>
      <c r="B668" s="5" t="n">
        <v>3311</v>
      </c>
      <c r="C668" s="5" t="n">
        <v>4027</v>
      </c>
    </row>
    <row r="669">
      <c r="A669" s="4" t="inlineStr">
        <is>
          <t>Current | Performing (Accruing) Loans | Construction to Permanent - CRE | Business Activities Loans</t>
        </is>
      </c>
      <c r="B669" s="4" t="inlineStr">
        <is>
          <t xml:space="preserve"> </t>
        </is>
      </c>
      <c r="C669" s="4" t="inlineStr">
        <is>
          <t xml:space="preserve"> </t>
        </is>
      </c>
    </row>
    <row r="670">
      <c r="A670" s="3" t="inlineStr">
        <is>
          <t>Financing Receivable, Past Due [Line Items]</t>
        </is>
      </c>
      <c r="B670" s="4" t="inlineStr">
        <is>
          <t xml:space="preserve"> </t>
        </is>
      </c>
      <c r="C670" s="4" t="inlineStr">
        <is>
          <t xml:space="preserve"> </t>
        </is>
      </c>
    </row>
    <row r="671">
      <c r="A671" s="4" t="inlineStr">
        <is>
          <t>Loans receivable, gross</t>
        </is>
      </c>
      <c r="B671" s="5" t="n">
        <v>2463</v>
      </c>
      <c r="C671" s="5" t="n">
        <v>1933</v>
      </c>
    </row>
    <row r="672">
      <c r="A672" s="4" t="inlineStr">
        <is>
          <t>Current | Performing (Accruing) Loans | Pass | Business Activities Loans</t>
        </is>
      </c>
      <c r="B672" s="4" t="inlineStr">
        <is>
          <t xml:space="preserve"> </t>
        </is>
      </c>
      <c r="C672" s="4" t="inlineStr">
        <is>
          <t xml:space="preserve"> </t>
        </is>
      </c>
    </row>
    <row r="673">
      <c r="A673" s="3" t="inlineStr">
        <is>
          <t>Financing Receivable, Past Due [Line Items]</t>
        </is>
      </c>
      <c r="B673" s="4" t="inlineStr">
        <is>
          <t xml:space="preserve"> </t>
        </is>
      </c>
      <c r="C673" s="4" t="inlineStr">
        <is>
          <t xml:space="preserve"> </t>
        </is>
      </c>
    </row>
    <row r="674">
      <c r="A674" s="4" t="inlineStr">
        <is>
          <t>Loans receivable, gross</t>
        </is>
      </c>
      <c r="B674" s="5" t="n">
        <v>843613</v>
      </c>
      <c r="C674" s="5" t="n">
        <v>794546</v>
      </c>
    </row>
    <row r="675">
      <c r="A675" s="4" t="inlineStr">
        <is>
          <t>Current | Performing (Accruing) Loans | Pass | Commercial Real Estate | Business Activities Loans</t>
        </is>
      </c>
      <c r="B675" s="4" t="inlineStr">
        <is>
          <t xml:space="preserve"> </t>
        </is>
      </c>
      <c r="C675" s="4" t="inlineStr">
        <is>
          <t xml:space="preserve"> </t>
        </is>
      </c>
    </row>
    <row r="676">
      <c r="A676" s="3" t="inlineStr">
        <is>
          <t>Financing Receivable, Past Due [Line Items]</t>
        </is>
      </c>
      <c r="B676" s="4" t="inlineStr">
        <is>
          <t xml:space="preserve"> </t>
        </is>
      </c>
      <c r="C676" s="4" t="inlineStr">
        <is>
          <t xml:space="preserve"> </t>
        </is>
      </c>
    </row>
    <row r="677">
      <c r="A677" s="4" t="inlineStr">
        <is>
          <t>Loans receivable, gross</t>
        </is>
      </c>
      <c r="B677" s="5" t="n">
        <v>470278</v>
      </c>
      <c r="C677" s="5" t="n">
        <v>401313</v>
      </c>
    </row>
    <row r="678">
      <c r="A678" s="4" t="inlineStr">
        <is>
          <t>Current | Performing (Accruing) Loans | Pass | Residential Real Estate | Business Activities Loans</t>
        </is>
      </c>
      <c r="B678" s="4" t="inlineStr">
        <is>
          <t xml:space="preserve"> </t>
        </is>
      </c>
      <c r="C678" s="4" t="inlineStr">
        <is>
          <t xml:space="preserve"> </t>
        </is>
      </c>
    </row>
    <row r="679">
      <c r="A679" s="3" t="inlineStr">
        <is>
          <t>Financing Receivable, Past Due [Line Items]</t>
        </is>
      </c>
      <c r="B679" s="4" t="inlineStr">
        <is>
          <t xml:space="preserve"> </t>
        </is>
      </c>
      <c r="C679" s="4" t="inlineStr">
        <is>
          <t xml:space="preserve"> </t>
        </is>
      </c>
    </row>
    <row r="680">
      <c r="A680" s="4" t="inlineStr">
        <is>
          <t>Loans receivable, gross</t>
        </is>
      </c>
      <c r="B680" s="5" t="n">
        <v>109648</v>
      </c>
      <c r="C680" s="5" t="n">
        <v>120715</v>
      </c>
    </row>
    <row r="681">
      <c r="A681" s="4" t="inlineStr">
        <is>
          <t>Current | Performing (Accruing) Loans | Pass | Commercial and Industrial | Business Activities Loans</t>
        </is>
      </c>
      <c r="B681" s="4" t="inlineStr">
        <is>
          <t xml:space="preserve"> </t>
        </is>
      </c>
      <c r="C681" s="4" t="inlineStr">
        <is>
          <t xml:space="preserve"> </t>
        </is>
      </c>
    </row>
    <row r="682">
      <c r="A682" s="3" t="inlineStr">
        <is>
          <t>Financing Receivable, Past Due [Line Items]</t>
        </is>
      </c>
      <c r="B682" s="4" t="inlineStr">
        <is>
          <t xml:space="preserve"> </t>
        </is>
      </c>
      <c r="C682" s="4" t="inlineStr">
        <is>
          <t xml:space="preserve"> </t>
        </is>
      </c>
    </row>
    <row r="683">
      <c r="A683" s="4" t="inlineStr">
        <is>
          <t>Loans receivable, gross</t>
        </is>
      </c>
      <c r="B683" s="5" t="n">
        <v>152433</v>
      </c>
      <c r="C683" s="5" t="n">
        <v>131092</v>
      </c>
    </row>
    <row r="684">
      <c r="A684" s="4" t="inlineStr">
        <is>
          <t>Current | Performing (Accruing) Loans | Pass | Consumer and Other | Business Activities Loans</t>
        </is>
      </c>
      <c r="B684" s="4" t="inlineStr">
        <is>
          <t xml:space="preserve"> </t>
        </is>
      </c>
      <c r="C684" s="4" t="inlineStr">
        <is>
          <t xml:space="preserve"> </t>
        </is>
      </c>
    </row>
    <row r="685">
      <c r="A685" s="3" t="inlineStr">
        <is>
          <t>Financing Receivable, Past Due [Line Items]</t>
        </is>
      </c>
      <c r="B685" s="4" t="inlineStr">
        <is>
          <t xml:space="preserve"> </t>
        </is>
      </c>
      <c r="C685" s="4" t="inlineStr">
        <is>
          <t xml:space="preserve"> </t>
        </is>
      </c>
    </row>
    <row r="686">
      <c r="A686" s="4" t="inlineStr">
        <is>
          <t>Loans receivable, gross</t>
        </is>
      </c>
      <c r="B686" s="5" t="n">
        <v>107943</v>
      </c>
      <c r="C686" s="5" t="n">
        <v>135990</v>
      </c>
    </row>
    <row r="687">
      <c r="A687" s="4" t="inlineStr">
        <is>
          <t>Current | Performing (Accruing) Loans | Pass | Construction | Business Activities Loans</t>
        </is>
      </c>
      <c r="B687" s="4" t="inlineStr">
        <is>
          <t xml:space="preserve"> </t>
        </is>
      </c>
      <c r="C687" s="4" t="inlineStr">
        <is>
          <t xml:space="preserve"> </t>
        </is>
      </c>
    </row>
    <row r="688">
      <c r="A688" s="3" t="inlineStr">
        <is>
          <t>Financing Receivable, Past Due [Line Items]</t>
        </is>
      </c>
      <c r="B688" s="4" t="inlineStr">
        <is>
          <t xml:space="preserve"> </t>
        </is>
      </c>
      <c r="C688" s="4" t="inlineStr">
        <is>
          <t xml:space="preserve"> </t>
        </is>
      </c>
    </row>
    <row r="689">
      <c r="A689" s="4" t="inlineStr">
        <is>
          <t>Loans receivable, gross</t>
        </is>
      </c>
      <c r="B689" s="5" t="n">
        <v>3311</v>
      </c>
      <c r="C689" s="5" t="n">
        <v>3503</v>
      </c>
    </row>
    <row r="690">
      <c r="A690" s="4" t="inlineStr">
        <is>
          <t>Current | Performing (Accruing) Loans | Pass | Construction to Permanent - CRE | Business Activities Loans</t>
        </is>
      </c>
      <c r="B690" s="4" t="inlineStr">
        <is>
          <t xml:space="preserve"> </t>
        </is>
      </c>
      <c r="C690" s="4" t="inlineStr">
        <is>
          <t xml:space="preserve"> </t>
        </is>
      </c>
    </row>
    <row r="691">
      <c r="A691" s="3" t="inlineStr">
        <is>
          <t>Financing Receivable, Past Due [Line Items]</t>
        </is>
      </c>
      <c r="B691" s="4" t="inlineStr">
        <is>
          <t xml:space="preserve"> </t>
        </is>
      </c>
      <c r="C691" s="4" t="inlineStr">
        <is>
          <t xml:space="preserve"> </t>
        </is>
      </c>
    </row>
    <row r="692">
      <c r="A692" s="4" t="inlineStr">
        <is>
          <t>Loans receivable, gross</t>
        </is>
      </c>
      <c r="B692" s="4" t="inlineStr">
        <is>
          <t xml:space="preserve"> </t>
        </is>
      </c>
      <c r="C692" s="5" t="n">
        <v>1933</v>
      </c>
    </row>
    <row r="693">
      <c r="A693" s="4" t="inlineStr">
        <is>
          <t>Current | Performing (Accruing) Loans | Special mention | Business Activities Loans</t>
        </is>
      </c>
      <c r="B693" s="4" t="inlineStr">
        <is>
          <t xml:space="preserve"> </t>
        </is>
      </c>
      <c r="C693" s="4" t="inlineStr">
        <is>
          <t xml:space="preserve"> </t>
        </is>
      </c>
    </row>
    <row r="694">
      <c r="A694" s="3" t="inlineStr">
        <is>
          <t>Financing Receivable, Past Due [Line Items]</t>
        </is>
      </c>
      <c r="B694" s="4" t="inlineStr">
        <is>
          <t xml:space="preserve"> </t>
        </is>
      </c>
      <c r="C694" s="4" t="inlineStr">
        <is>
          <t xml:space="preserve"> </t>
        </is>
      </c>
    </row>
    <row r="695">
      <c r="A695" s="4" t="inlineStr">
        <is>
          <t>Loans receivable, gross</t>
        </is>
      </c>
      <c r="B695" s="5" t="n">
        <v>3431</v>
      </c>
      <c r="C695" s="5" t="n">
        <v>26305</v>
      </c>
    </row>
    <row r="696">
      <c r="A696" s="4" t="inlineStr">
        <is>
          <t>Current | Performing (Accruing) Loans | Special mention | Commercial Real Estate | Business Activities Loans</t>
        </is>
      </c>
      <c r="B696" s="4" t="inlineStr">
        <is>
          <t xml:space="preserve"> </t>
        </is>
      </c>
      <c r="C696" s="4" t="inlineStr">
        <is>
          <t xml:space="preserve"> </t>
        </is>
      </c>
    </row>
    <row r="697">
      <c r="A697" s="3" t="inlineStr">
        <is>
          <t>Financing Receivable, Past Due [Line Items]</t>
        </is>
      </c>
      <c r="B697" s="4" t="inlineStr">
        <is>
          <t xml:space="preserve"> </t>
        </is>
      </c>
      <c r="C697" s="4" t="inlineStr">
        <is>
          <t xml:space="preserve"> </t>
        </is>
      </c>
    </row>
    <row r="698">
      <c r="A698" s="4" t="inlineStr">
        <is>
          <t>Loans receivable, gross</t>
        </is>
      </c>
      <c r="B698" s="4" t="inlineStr">
        <is>
          <t xml:space="preserve"> </t>
        </is>
      </c>
      <c r="C698" s="5" t="n">
        <v>24559</v>
      </c>
    </row>
    <row r="699">
      <c r="A699" s="4" t="inlineStr">
        <is>
          <t>Current | Performing (Accruing) Loans | Special mention | Residential Real Estate | Business Activities Loans</t>
        </is>
      </c>
      <c r="B699" s="4" t="inlineStr">
        <is>
          <t xml:space="preserve"> </t>
        </is>
      </c>
      <c r="C699" s="4" t="inlineStr">
        <is>
          <t xml:space="preserve"> </t>
        </is>
      </c>
    </row>
    <row r="700">
      <c r="A700" s="3" t="inlineStr">
        <is>
          <t>Financing Receivable, Past Due [Line Items]</t>
        </is>
      </c>
      <c r="B700" s="4" t="inlineStr">
        <is>
          <t xml:space="preserve"> </t>
        </is>
      </c>
      <c r="C700" s="4" t="inlineStr">
        <is>
          <t xml:space="preserve"> </t>
        </is>
      </c>
    </row>
    <row r="701">
      <c r="A701" s="4" t="inlineStr">
        <is>
          <t>Loans receivable, gross</t>
        </is>
      </c>
      <c r="B701" s="4" t="inlineStr">
        <is>
          <t xml:space="preserve"> </t>
        </is>
      </c>
      <c r="C701" s="5" t="n">
        <v>625</v>
      </c>
    </row>
    <row r="702">
      <c r="A702" s="4" t="inlineStr">
        <is>
          <t>Current | Performing (Accruing) Loans | Special mention | Commercial and Industrial | Business Activities Loans</t>
        </is>
      </c>
      <c r="B702" s="4" t="inlineStr">
        <is>
          <t xml:space="preserve"> </t>
        </is>
      </c>
      <c r="C702" s="4" t="inlineStr">
        <is>
          <t xml:space="preserve"> </t>
        </is>
      </c>
    </row>
    <row r="703">
      <c r="A703" s="3" t="inlineStr">
        <is>
          <t>Financing Receivable, Past Due [Line Items]</t>
        </is>
      </c>
      <c r="B703" s="4" t="inlineStr">
        <is>
          <t xml:space="preserve"> </t>
        </is>
      </c>
      <c r="C703" s="4" t="inlineStr">
        <is>
          <t xml:space="preserve"> </t>
        </is>
      </c>
    </row>
    <row r="704">
      <c r="A704" s="4" t="inlineStr">
        <is>
          <t>Loans receivable, gross</t>
        </is>
      </c>
      <c r="B704" s="5" t="n">
        <v>968</v>
      </c>
      <c r="C704" s="5" t="n">
        <v>597</v>
      </c>
    </row>
    <row r="705">
      <c r="A705" s="4" t="inlineStr">
        <is>
          <t>Current | Performing (Accruing) Loans | Special mention | Construction | Business Activities Loans</t>
        </is>
      </c>
      <c r="B705" s="4" t="inlineStr">
        <is>
          <t xml:space="preserve"> </t>
        </is>
      </c>
      <c r="C705" s="4" t="inlineStr">
        <is>
          <t xml:space="preserve"> </t>
        </is>
      </c>
    </row>
    <row r="706">
      <c r="A706" s="3" t="inlineStr">
        <is>
          <t>Financing Receivable, Past Due [Line Items]</t>
        </is>
      </c>
      <c r="B706" s="4" t="inlineStr">
        <is>
          <t xml:space="preserve"> </t>
        </is>
      </c>
      <c r="C706" s="4" t="inlineStr">
        <is>
          <t xml:space="preserve"> </t>
        </is>
      </c>
    </row>
    <row r="707">
      <c r="A707" s="4" t="inlineStr">
        <is>
          <t>Loans receivable, gross</t>
        </is>
      </c>
      <c r="B707" s="4" t="inlineStr">
        <is>
          <t xml:space="preserve"> </t>
        </is>
      </c>
      <c r="C707" s="5" t="n">
        <v>524</v>
      </c>
    </row>
    <row r="708">
      <c r="A708" s="4" t="inlineStr">
        <is>
          <t>Current | Performing (Accruing) Loans | Special mention | Construction to Permanent - CRE | Business Activities Loans</t>
        </is>
      </c>
      <c r="B708" s="4" t="inlineStr">
        <is>
          <t xml:space="preserve"> </t>
        </is>
      </c>
      <c r="C708" s="4" t="inlineStr">
        <is>
          <t xml:space="preserve"> </t>
        </is>
      </c>
    </row>
    <row r="709">
      <c r="A709" s="3" t="inlineStr">
        <is>
          <t>Financing Receivable, Past Due [Line Items]</t>
        </is>
      </c>
      <c r="B709" s="4" t="inlineStr">
        <is>
          <t xml:space="preserve"> </t>
        </is>
      </c>
      <c r="C709" s="4" t="inlineStr">
        <is>
          <t xml:space="preserve"> </t>
        </is>
      </c>
    </row>
    <row r="710">
      <c r="A710" s="4" t="inlineStr">
        <is>
          <t>Loans receivable, gross</t>
        </is>
      </c>
      <c r="B710" s="5" t="n">
        <v>2463</v>
      </c>
      <c r="C710" s="4" t="inlineStr">
        <is>
          <t xml:space="preserve"> </t>
        </is>
      </c>
    </row>
    <row r="711">
      <c r="A711" s="4" t="inlineStr">
        <is>
          <t>Current | Performing (Accruing) Loans | Substandard | Business Activities Loans</t>
        </is>
      </c>
      <c r="B711" s="4" t="inlineStr">
        <is>
          <t xml:space="preserve"> </t>
        </is>
      </c>
      <c r="C711" s="4" t="inlineStr">
        <is>
          <t xml:space="preserve"> </t>
        </is>
      </c>
    </row>
    <row r="712">
      <c r="A712" s="3" t="inlineStr">
        <is>
          <t>Financing Receivable, Past Due [Line Items]</t>
        </is>
      </c>
      <c r="B712" s="4" t="inlineStr">
        <is>
          <t xml:space="preserve"> </t>
        </is>
      </c>
      <c r="C712" s="4" t="inlineStr">
        <is>
          <t xml:space="preserve"> </t>
        </is>
      </c>
    </row>
    <row r="713">
      <c r="A713" s="4" t="inlineStr">
        <is>
          <t>Loans receivable, gross</t>
        </is>
      </c>
      <c r="B713" s="5" t="n">
        <v>4715</v>
      </c>
      <c r="C713" s="5" t="n">
        <v>156</v>
      </c>
    </row>
    <row r="714">
      <c r="A714" s="4" t="inlineStr">
        <is>
          <t>Current | Performing (Accruing) Loans | Substandard | Commercial Real Estate | Business Activities Loans</t>
        </is>
      </c>
      <c r="B714" s="4" t="inlineStr">
        <is>
          <t xml:space="preserve"> </t>
        </is>
      </c>
      <c r="C714" s="4" t="inlineStr">
        <is>
          <t xml:space="preserve"> </t>
        </is>
      </c>
    </row>
    <row r="715">
      <c r="A715" s="3" t="inlineStr">
        <is>
          <t>Financing Receivable, Past Due [Line Items]</t>
        </is>
      </c>
      <c r="B715" s="4" t="inlineStr">
        <is>
          <t xml:space="preserve"> </t>
        </is>
      </c>
      <c r="C715" s="4" t="inlineStr">
        <is>
          <t xml:space="preserve"> </t>
        </is>
      </c>
    </row>
    <row r="716">
      <c r="A716" s="4" t="inlineStr">
        <is>
          <t>Loans receivable, gross</t>
        </is>
      </c>
      <c r="B716" s="5" t="n">
        <v>4643</v>
      </c>
      <c r="C716" s="5" t="n">
        <v>0</v>
      </c>
    </row>
    <row r="717">
      <c r="A717" s="4" t="inlineStr">
        <is>
          <t>Current | Performing (Accruing) Loans | Substandard | Residential Real Estate | Business Activities Loans</t>
        </is>
      </c>
      <c r="B717" s="4" t="inlineStr">
        <is>
          <t xml:space="preserve"> </t>
        </is>
      </c>
      <c r="C717" s="4" t="inlineStr">
        <is>
          <t xml:space="preserve"> </t>
        </is>
      </c>
    </row>
    <row r="718">
      <c r="A718" s="3" t="inlineStr">
        <is>
          <t>Financing Receivable, Past Due [Line Items]</t>
        </is>
      </c>
      <c r="B718" s="4" t="inlineStr">
        <is>
          <t xml:space="preserve"> </t>
        </is>
      </c>
      <c r="C718" s="4" t="inlineStr">
        <is>
          <t xml:space="preserve"> </t>
        </is>
      </c>
    </row>
    <row r="719">
      <c r="A719" s="4" t="inlineStr">
        <is>
          <t>Loans receivable, gross</t>
        </is>
      </c>
      <c r="B719" s="5" t="n">
        <v>0</v>
      </c>
      <c r="C719" s="5" t="n">
        <v>0</v>
      </c>
    </row>
    <row r="720">
      <c r="A720" s="4" t="inlineStr">
        <is>
          <t>Current | Performing (Accruing) Loans | Substandard | Commercial and Industrial | Business Activities Loans</t>
        </is>
      </c>
      <c r="B720" s="4" t="inlineStr">
        <is>
          <t xml:space="preserve"> </t>
        </is>
      </c>
      <c r="C720" s="4" t="inlineStr">
        <is>
          <t xml:space="preserve"> </t>
        </is>
      </c>
    </row>
    <row r="721">
      <c r="A721" s="3" t="inlineStr">
        <is>
          <t>Financing Receivable, Past Due [Line Items]</t>
        </is>
      </c>
      <c r="B721" s="4" t="inlineStr">
        <is>
          <t xml:space="preserve"> </t>
        </is>
      </c>
      <c r="C721" s="4" t="inlineStr">
        <is>
          <t xml:space="preserve"> </t>
        </is>
      </c>
    </row>
    <row r="722">
      <c r="A722" s="4" t="inlineStr">
        <is>
          <t>Loans receivable, gross</t>
        </is>
      </c>
      <c r="B722" s="5" t="n">
        <v>50</v>
      </c>
      <c r="C722" s="5" t="n">
        <v>133</v>
      </c>
    </row>
    <row r="723">
      <c r="A723" s="4" t="inlineStr">
        <is>
          <t>Current | Performing (Accruing) Loans | Substandard | Consumer and Other | Business Activities Loans</t>
        </is>
      </c>
      <c r="B723" s="4" t="inlineStr">
        <is>
          <t xml:space="preserve"> </t>
        </is>
      </c>
      <c r="C723" s="4" t="inlineStr">
        <is>
          <t xml:space="preserve"> </t>
        </is>
      </c>
    </row>
    <row r="724">
      <c r="A724" s="3" t="inlineStr">
        <is>
          <t>Financing Receivable, Past Due [Line Items]</t>
        </is>
      </c>
      <c r="B724" s="4" t="inlineStr">
        <is>
          <t xml:space="preserve"> </t>
        </is>
      </c>
      <c r="C724" s="4" t="inlineStr">
        <is>
          <t xml:space="preserve"> </t>
        </is>
      </c>
    </row>
    <row r="725">
      <c r="A725" s="4" t="inlineStr">
        <is>
          <t>Loans receivable, gross</t>
        </is>
      </c>
      <c r="B725" s="5" t="n">
        <v>22</v>
      </c>
      <c r="C725" s="5" t="n">
        <v>23</v>
      </c>
    </row>
    <row r="726">
      <c r="A726" s="4" t="inlineStr">
        <is>
          <t>Current | Performing (Accruing) Loans | Substandard | Construction | Business Activities Loans</t>
        </is>
      </c>
      <c r="B726" s="4" t="inlineStr">
        <is>
          <t xml:space="preserve"> </t>
        </is>
      </c>
      <c r="C726" s="4" t="inlineStr">
        <is>
          <t xml:space="preserve"> </t>
        </is>
      </c>
    </row>
    <row r="727">
      <c r="A727" s="3" t="inlineStr">
        <is>
          <t>Financing Receivable, Past Due [Line Items]</t>
        </is>
      </c>
      <c r="B727" s="4" t="inlineStr">
        <is>
          <t xml:space="preserve"> </t>
        </is>
      </c>
      <c r="C727" s="4" t="inlineStr">
        <is>
          <t xml:space="preserve"> </t>
        </is>
      </c>
    </row>
    <row r="728">
      <c r="A728" s="4" t="inlineStr">
        <is>
          <t>Loans receivable, gross</t>
        </is>
      </c>
      <c r="B728" s="5" t="n">
        <v>0</v>
      </c>
      <c r="C728" s="4" t="inlineStr">
        <is>
          <t xml:space="preserve"> </t>
        </is>
      </c>
    </row>
    <row r="729">
      <c r="A729" s="4" t="inlineStr">
        <is>
          <t>Current | Non-accruing Loans | Business Activities Loans</t>
        </is>
      </c>
      <c r="B729" s="4" t="inlineStr">
        <is>
          <t xml:space="preserve"> </t>
        </is>
      </c>
      <c r="C729" s="4" t="inlineStr">
        <is>
          <t xml:space="preserve"> </t>
        </is>
      </c>
    </row>
    <row r="730">
      <c r="A730" s="3" t="inlineStr">
        <is>
          <t>Financing Receivable, Past Due [Line Items]</t>
        </is>
      </c>
      <c r="B730" s="4" t="inlineStr">
        <is>
          <t xml:space="preserve"> </t>
        </is>
      </c>
      <c r="C730" s="4" t="inlineStr">
        <is>
          <t xml:space="preserve"> </t>
        </is>
      </c>
    </row>
    <row r="731">
      <c r="A731" s="4" t="inlineStr">
        <is>
          <t>Loans receivable, gross</t>
        </is>
      </c>
      <c r="B731" s="5" t="n">
        <v>11761</v>
      </c>
      <c r="C731" s="5" t="n">
        <v>1235</v>
      </c>
    </row>
    <row r="732">
      <c r="A732" s="4" t="inlineStr">
        <is>
          <t>Current | Non-accruing Loans | Substandard | Commercial Real Estate | Business Activities Loans</t>
        </is>
      </c>
      <c r="B732" s="4" t="inlineStr">
        <is>
          <t xml:space="preserve"> </t>
        </is>
      </c>
      <c r="C732" s="4" t="inlineStr">
        <is>
          <t xml:space="preserve"> </t>
        </is>
      </c>
    </row>
    <row r="733">
      <c r="A733" s="3" t="inlineStr">
        <is>
          <t>Financing Receivable, Past Due [Line Items]</t>
        </is>
      </c>
      <c r="B733" s="4" t="inlineStr">
        <is>
          <t xml:space="preserve"> </t>
        </is>
      </c>
      <c r="C733" s="4" t="inlineStr">
        <is>
          <t xml:space="preserve"> </t>
        </is>
      </c>
    </row>
    <row r="734">
      <c r="A734" s="4" t="inlineStr">
        <is>
          <t>Loans receivable, gross</t>
        </is>
      </c>
      <c r="B734" s="5" t="n">
        <v>10254</v>
      </c>
      <c r="C734" s="5" t="n">
        <v>0</v>
      </c>
    </row>
    <row r="735">
      <c r="A735" s="4" t="inlineStr">
        <is>
          <t>Current | Non-accruing Loans | Substandard | Residential Real Estate | Business Activities Loans</t>
        </is>
      </c>
      <c r="B735" s="4" t="inlineStr">
        <is>
          <t xml:space="preserve"> </t>
        </is>
      </c>
      <c r="C735" s="4" t="inlineStr">
        <is>
          <t xml:space="preserve"> </t>
        </is>
      </c>
    </row>
    <row r="736">
      <c r="A736" s="3" t="inlineStr">
        <is>
          <t>Financing Receivable, Past Due [Line Items]</t>
        </is>
      </c>
      <c r="B736" s="4" t="inlineStr">
        <is>
          <t xml:space="preserve"> </t>
        </is>
      </c>
      <c r="C736" s="4" t="inlineStr">
        <is>
          <t xml:space="preserve"> </t>
        </is>
      </c>
    </row>
    <row r="737">
      <c r="A737" s="4" t="inlineStr">
        <is>
          <t>Loans receivable, gross</t>
        </is>
      </c>
      <c r="B737" s="5" t="n">
        <v>0</v>
      </c>
      <c r="C737" s="5" t="n">
        <v>17</v>
      </c>
    </row>
    <row r="738">
      <c r="A738" s="4" t="inlineStr">
        <is>
          <t>Current | Non-accruing Loans | Substandard | Commercial and Industrial | Business Activities Loans</t>
        </is>
      </c>
      <c r="B738" s="4" t="inlineStr">
        <is>
          <t xml:space="preserve"> </t>
        </is>
      </c>
      <c r="C738" s="4" t="inlineStr">
        <is>
          <t xml:space="preserve"> </t>
        </is>
      </c>
    </row>
    <row r="739">
      <c r="A739" s="3" t="inlineStr">
        <is>
          <t>Financing Receivable, Past Due [Line Items]</t>
        </is>
      </c>
      <c r="B739" s="4" t="inlineStr">
        <is>
          <t xml:space="preserve"> </t>
        </is>
      </c>
      <c r="C739" s="4" t="inlineStr">
        <is>
          <t xml:space="preserve"> </t>
        </is>
      </c>
    </row>
    <row r="740">
      <c r="A740" s="4" t="inlineStr">
        <is>
          <t>Loans receivable, gross</t>
        </is>
      </c>
      <c r="B740" s="5" t="n">
        <v>1028</v>
      </c>
      <c r="C740" s="5" t="n">
        <v>1196</v>
      </c>
    </row>
    <row r="741">
      <c r="A741" s="4" t="inlineStr">
        <is>
          <t>Current | Non-accruing Loans | Substandard | Consumer and Other | Business Activities Loans</t>
        </is>
      </c>
      <c r="B741" s="4" t="inlineStr">
        <is>
          <t xml:space="preserve"> </t>
        </is>
      </c>
      <c r="C741" s="4" t="inlineStr">
        <is>
          <t xml:space="preserve"> </t>
        </is>
      </c>
    </row>
    <row r="742">
      <c r="A742" s="3" t="inlineStr">
        <is>
          <t>Financing Receivable, Past Due [Line Items]</t>
        </is>
      </c>
      <c r="B742" s="4" t="inlineStr">
        <is>
          <t xml:space="preserve"> </t>
        </is>
      </c>
      <c r="C742" s="4" t="inlineStr">
        <is>
          <t xml:space="preserve"> </t>
        </is>
      </c>
    </row>
    <row r="743">
      <c r="A743" s="4" t="inlineStr">
        <is>
          <t>Loans receivable, gross</t>
        </is>
      </c>
      <c r="B743" s="5" t="n">
        <v>0</v>
      </c>
      <c r="C743" s="6" t="n">
        <v>22</v>
      </c>
    </row>
    <row r="744">
      <c r="A744" s="4" t="inlineStr">
        <is>
          <t>Current | Non-accruing Loans | Substandard | Construction | Business Activities Loans</t>
        </is>
      </c>
      <c r="B744" s="4" t="inlineStr">
        <is>
          <t xml:space="preserve"> </t>
        </is>
      </c>
      <c r="C744" s="4" t="inlineStr">
        <is>
          <t xml:space="preserve"> </t>
        </is>
      </c>
    </row>
    <row r="745">
      <c r="A745" s="3" t="inlineStr">
        <is>
          <t>Financing Receivable, Past Due [Line Items]</t>
        </is>
      </c>
      <c r="B745" s="4" t="inlineStr">
        <is>
          <t xml:space="preserve"> </t>
        </is>
      </c>
      <c r="C745" s="4" t="inlineStr">
        <is>
          <t xml:space="preserve"> </t>
        </is>
      </c>
    </row>
    <row r="746">
      <c r="A746" s="4" t="inlineStr">
        <is>
          <t>Loans receivable, gross</t>
        </is>
      </c>
      <c r="B746" s="6" t="n">
        <v>479</v>
      </c>
      <c r="C74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Impaired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 average recorded investment</t>
        </is>
      </c>
      <c r="B4" s="6" t="n">
        <v>4175</v>
      </c>
      <c r="C4" s="6" t="n">
        <v>10980</v>
      </c>
      <c r="D4" s="6" t="n">
        <v>4969</v>
      </c>
      <c r="E4" s="6" t="n">
        <v>10808</v>
      </c>
      <c r="F4" s="4" t="inlineStr">
        <is>
          <t xml:space="preserve"> </t>
        </is>
      </c>
    </row>
    <row r="5">
      <c r="A5" s="4" t="inlineStr">
        <is>
          <t>With no related allowance recorded: interest income recognized</t>
        </is>
      </c>
      <c r="B5" s="5" t="n">
        <v>97</v>
      </c>
      <c r="C5" s="5" t="n">
        <v>27</v>
      </c>
      <c r="D5" s="5" t="n">
        <v>212</v>
      </c>
      <c r="E5" s="5" t="n">
        <v>123</v>
      </c>
      <c r="F5" s="4" t="inlineStr">
        <is>
          <t xml:space="preserve"> </t>
        </is>
      </c>
    </row>
    <row r="6">
      <c r="A6" s="4" t="inlineStr">
        <is>
          <t>With a related allowance recorded: average recorded investment</t>
        </is>
      </c>
      <c r="B6" s="5" t="n">
        <v>15827</v>
      </c>
      <c r="C6" s="5" t="n">
        <v>10979</v>
      </c>
      <c r="D6" s="5" t="n">
        <v>19175</v>
      </c>
      <c r="E6" s="5" t="n">
        <v>12208</v>
      </c>
      <c r="F6" s="4" t="inlineStr">
        <is>
          <t xml:space="preserve"> </t>
        </is>
      </c>
    </row>
    <row r="7">
      <c r="A7" s="4" t="inlineStr">
        <is>
          <t>With a related allowance recorded: interest income recognized</t>
        </is>
      </c>
      <c r="B7" s="5" t="n">
        <v>55</v>
      </c>
      <c r="C7" s="5" t="n">
        <v>13</v>
      </c>
      <c r="D7" s="5" t="n">
        <v>184</v>
      </c>
      <c r="E7" s="5" t="n">
        <v>125</v>
      </c>
      <c r="F7" s="4" t="inlineStr">
        <is>
          <t xml:space="preserve"> </t>
        </is>
      </c>
    </row>
    <row r="8">
      <c r="A8" s="4" t="inlineStr">
        <is>
          <t>Impaired loans, average recorded investment</t>
        </is>
      </c>
      <c r="B8" s="5" t="n">
        <v>20002</v>
      </c>
      <c r="C8" s="5" t="n">
        <v>21959</v>
      </c>
      <c r="D8" s="5" t="n">
        <v>24144</v>
      </c>
      <c r="E8" s="5" t="n">
        <v>23016</v>
      </c>
      <c r="F8" s="4" t="inlineStr">
        <is>
          <t xml:space="preserve"> </t>
        </is>
      </c>
    </row>
    <row r="9">
      <c r="A9" s="4" t="inlineStr">
        <is>
          <t>Impaired loans, interest income recognized</t>
        </is>
      </c>
      <c r="B9" s="5" t="n">
        <v>152</v>
      </c>
      <c r="C9" s="5" t="n">
        <v>40</v>
      </c>
      <c r="D9" s="5" t="n">
        <v>396</v>
      </c>
      <c r="E9" s="5" t="n">
        <v>248</v>
      </c>
      <c r="F9" s="4" t="inlineStr">
        <is>
          <t xml:space="preserve"> </t>
        </is>
      </c>
    </row>
    <row r="10">
      <c r="A10" s="4" t="inlineStr">
        <is>
          <t>Business Activities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 no related allowance recorded: recorded investment</t>
        </is>
      </c>
      <c r="B12" s="5" t="n">
        <v>4362</v>
      </c>
      <c r="C12" s="4" t="inlineStr">
        <is>
          <t xml:space="preserve"> </t>
        </is>
      </c>
      <c r="D12" s="5" t="n">
        <v>4362</v>
      </c>
      <c r="E12" s="4" t="inlineStr">
        <is>
          <t xml:space="preserve"> </t>
        </is>
      </c>
      <c r="F12" s="6" t="n">
        <v>7290</v>
      </c>
    </row>
    <row r="13">
      <c r="A13" s="4" t="inlineStr">
        <is>
          <t>With no related allowance recorded: principal outstanding</t>
        </is>
      </c>
      <c r="B13" s="5" t="n">
        <v>5223</v>
      </c>
      <c r="C13" s="4" t="inlineStr">
        <is>
          <t xml:space="preserve"> </t>
        </is>
      </c>
      <c r="D13" s="5" t="n">
        <v>5223</v>
      </c>
      <c r="E13" s="4" t="inlineStr">
        <is>
          <t xml:space="preserve"> </t>
        </is>
      </c>
      <c r="F13" s="5" t="n">
        <v>7590</v>
      </c>
    </row>
    <row r="14">
      <c r="A14" s="4" t="inlineStr">
        <is>
          <t>With a related allowance recorded: recorded investment</t>
        </is>
      </c>
      <c r="B14" s="5" t="n">
        <v>25396</v>
      </c>
      <c r="C14" s="4" t="inlineStr">
        <is>
          <t xml:space="preserve"> </t>
        </is>
      </c>
      <c r="D14" s="5" t="n">
        <v>25396</v>
      </c>
      <c r="E14" s="4" t="inlineStr">
        <is>
          <t xml:space="preserve"> </t>
        </is>
      </c>
      <c r="F14" s="5" t="n">
        <v>11626</v>
      </c>
    </row>
    <row r="15">
      <c r="A15" s="4" t="inlineStr">
        <is>
          <t>With a related allowance recorded: principal outstanding</t>
        </is>
      </c>
      <c r="B15" s="5" t="n">
        <v>26592</v>
      </c>
      <c r="C15" s="4" t="inlineStr">
        <is>
          <t xml:space="preserve"> </t>
        </is>
      </c>
      <c r="D15" s="5" t="n">
        <v>26592</v>
      </c>
      <c r="E15" s="4" t="inlineStr">
        <is>
          <t xml:space="preserve"> </t>
        </is>
      </c>
      <c r="F15" s="5" t="n">
        <v>11624</v>
      </c>
    </row>
    <row r="16">
      <c r="A16" s="4" t="inlineStr">
        <is>
          <t>Related Allowance</t>
        </is>
      </c>
      <c r="B16" s="5" t="n">
        <v>11236</v>
      </c>
      <c r="C16" s="4" t="inlineStr">
        <is>
          <t xml:space="preserve"> </t>
        </is>
      </c>
      <c r="D16" s="5" t="n">
        <v>11236</v>
      </c>
      <c r="E16" s="4" t="inlineStr">
        <is>
          <t xml:space="preserve"> </t>
        </is>
      </c>
      <c r="F16" s="5" t="n">
        <v>6043</v>
      </c>
    </row>
    <row r="17">
      <c r="A17" s="4" t="inlineStr">
        <is>
          <t>Recorded Investment</t>
        </is>
      </c>
      <c r="B17" s="5" t="n">
        <v>29758</v>
      </c>
      <c r="C17" s="4" t="inlineStr">
        <is>
          <t xml:space="preserve"> </t>
        </is>
      </c>
      <c r="D17" s="5" t="n">
        <v>29758</v>
      </c>
      <c r="E17" s="4" t="inlineStr">
        <is>
          <t xml:space="preserve"> </t>
        </is>
      </c>
      <c r="F17" s="5" t="n">
        <v>18916</v>
      </c>
    </row>
    <row r="18">
      <c r="A18" s="4" t="inlineStr">
        <is>
          <t>Principal Outstanding</t>
        </is>
      </c>
      <c r="B18" s="5" t="n">
        <v>31815</v>
      </c>
      <c r="C18" s="4" t="inlineStr">
        <is>
          <t xml:space="preserve"> </t>
        </is>
      </c>
      <c r="D18" s="5" t="n">
        <v>31815</v>
      </c>
      <c r="E18" s="4" t="inlineStr">
        <is>
          <t xml:space="preserve"> </t>
        </is>
      </c>
      <c r="F18" s="5" t="n">
        <v>19214</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ith no related allowance recorded: average recorded investment</t>
        </is>
      </c>
      <c r="B21" s="5" t="n">
        <v>384</v>
      </c>
      <c r="C21" s="5" t="n">
        <v>6704</v>
      </c>
      <c r="D21" s="5" t="n">
        <v>591</v>
      </c>
      <c r="E21" s="5" t="n">
        <v>6716</v>
      </c>
      <c r="F21" s="4" t="inlineStr">
        <is>
          <t xml:space="preserve"> </t>
        </is>
      </c>
    </row>
    <row r="22">
      <c r="A22" s="4" t="inlineStr">
        <is>
          <t>With no related allowance recorded: interest income recognized</t>
        </is>
      </c>
      <c r="B22" s="5" t="n">
        <v>0</v>
      </c>
      <c r="C22" s="5" t="n">
        <v>13</v>
      </c>
      <c r="D22" s="5" t="n">
        <v>0</v>
      </c>
      <c r="E22" s="5" t="n">
        <v>31</v>
      </c>
      <c r="F22" s="4" t="inlineStr">
        <is>
          <t xml:space="preserve"> </t>
        </is>
      </c>
    </row>
    <row r="23">
      <c r="A23" s="4" t="inlineStr">
        <is>
          <t>With a related allowance recorded: average recorded investment</t>
        </is>
      </c>
      <c r="B23" s="5" t="n">
        <v>10405</v>
      </c>
      <c r="C23" s="5" t="n">
        <v>7096</v>
      </c>
      <c r="D23" s="5" t="n">
        <v>13833</v>
      </c>
      <c r="E23" s="5" t="n">
        <v>8156</v>
      </c>
      <c r="F23" s="4" t="inlineStr">
        <is>
          <t xml:space="preserve"> </t>
        </is>
      </c>
    </row>
    <row r="24">
      <c r="A24" s="4" t="inlineStr">
        <is>
          <t>With a related allowance recorded: interest income recognized</t>
        </is>
      </c>
      <c r="B24" s="5" t="n">
        <v>0</v>
      </c>
      <c r="C24" s="5" t="n">
        <v>7</v>
      </c>
      <c r="D24" s="5" t="n">
        <v>15</v>
      </c>
      <c r="E24" s="5" t="n">
        <v>72</v>
      </c>
      <c r="F24" s="4" t="inlineStr">
        <is>
          <t xml:space="preserve"> </t>
        </is>
      </c>
    </row>
    <row r="25">
      <c r="A25" s="4" t="inlineStr">
        <is>
          <t>Impaired loans, average recorded investment</t>
        </is>
      </c>
      <c r="B25" s="5" t="n">
        <v>10789</v>
      </c>
      <c r="C25" s="5" t="n">
        <v>13800</v>
      </c>
      <c r="D25" s="5" t="n">
        <v>14424</v>
      </c>
      <c r="E25" s="5" t="n">
        <v>14872</v>
      </c>
      <c r="F25" s="4" t="inlineStr">
        <is>
          <t xml:space="preserve"> </t>
        </is>
      </c>
    </row>
    <row r="26">
      <c r="A26" s="4" t="inlineStr">
        <is>
          <t>Impaired loans, interest income recognized</t>
        </is>
      </c>
      <c r="B26" s="5" t="n">
        <v>0</v>
      </c>
      <c r="C26" s="5" t="n">
        <v>20</v>
      </c>
      <c r="D26" s="5" t="n">
        <v>15</v>
      </c>
      <c r="E26" s="5" t="n">
        <v>103</v>
      </c>
      <c r="F26" s="4" t="inlineStr">
        <is>
          <t xml:space="preserve"> </t>
        </is>
      </c>
    </row>
    <row r="27">
      <c r="A27" s="4" t="inlineStr">
        <is>
          <t>Commercial Real Estate | Business Activities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 recorded investment</t>
        </is>
      </c>
      <c r="B29" s="5" t="n">
        <v>382</v>
      </c>
      <c r="C29" s="4" t="inlineStr">
        <is>
          <t xml:space="preserve"> </t>
        </is>
      </c>
      <c r="D29" s="5" t="n">
        <v>382</v>
      </c>
      <c r="E29" s="4" t="inlineStr">
        <is>
          <t xml:space="preserve"> </t>
        </is>
      </c>
      <c r="F29" s="5" t="n">
        <v>2435</v>
      </c>
    </row>
    <row r="30">
      <c r="A30" s="4" t="inlineStr">
        <is>
          <t>With no related allowance recorded: principal outstanding</t>
        </is>
      </c>
      <c r="B30" s="5" t="n">
        <v>425</v>
      </c>
      <c r="C30" s="4" t="inlineStr">
        <is>
          <t xml:space="preserve"> </t>
        </is>
      </c>
      <c r="D30" s="5" t="n">
        <v>425</v>
      </c>
      <c r="E30" s="4" t="inlineStr">
        <is>
          <t xml:space="preserve"> </t>
        </is>
      </c>
      <c r="F30" s="5" t="n">
        <v>2428</v>
      </c>
    </row>
    <row r="31">
      <c r="A31" s="4" t="inlineStr">
        <is>
          <t>With a related allowance recorded: recorded investment</t>
        </is>
      </c>
      <c r="B31" s="5" t="n">
        <v>21234</v>
      </c>
      <c r="C31" s="4" t="inlineStr">
        <is>
          <t xml:space="preserve"> </t>
        </is>
      </c>
      <c r="D31" s="5" t="n">
        <v>21234</v>
      </c>
      <c r="E31" s="4" t="inlineStr">
        <is>
          <t xml:space="preserve"> </t>
        </is>
      </c>
      <c r="F31" s="5" t="n">
        <v>8806</v>
      </c>
    </row>
    <row r="32">
      <c r="A32" s="4" t="inlineStr">
        <is>
          <t>With a related allowance recorded: principal outstanding</t>
        </is>
      </c>
      <c r="B32" s="5" t="n">
        <v>21165</v>
      </c>
      <c r="C32" s="4" t="inlineStr">
        <is>
          <t xml:space="preserve"> </t>
        </is>
      </c>
      <c r="D32" s="5" t="n">
        <v>21165</v>
      </c>
      <c r="E32" s="4" t="inlineStr">
        <is>
          <t xml:space="preserve"> </t>
        </is>
      </c>
      <c r="F32" s="5" t="n">
        <v>8656</v>
      </c>
    </row>
    <row r="33">
      <c r="A33" s="4" t="inlineStr">
        <is>
          <t>Related Allowance</t>
        </is>
      </c>
      <c r="B33" s="5" t="n">
        <v>10409</v>
      </c>
      <c r="C33" s="4" t="inlineStr">
        <is>
          <t xml:space="preserve"> </t>
        </is>
      </c>
      <c r="D33" s="5" t="n">
        <v>10409</v>
      </c>
      <c r="E33" s="4" t="inlineStr">
        <is>
          <t xml:space="preserve"> </t>
        </is>
      </c>
      <c r="F33" s="5" t="n">
        <v>5430</v>
      </c>
    </row>
    <row r="34">
      <c r="A34" s="4" t="inlineStr">
        <is>
          <t>Recorded Investment</t>
        </is>
      </c>
      <c r="B34" s="5" t="n">
        <v>21616</v>
      </c>
      <c r="C34" s="4" t="inlineStr">
        <is>
          <t xml:space="preserve"> </t>
        </is>
      </c>
      <c r="D34" s="5" t="n">
        <v>21616</v>
      </c>
      <c r="E34" s="4" t="inlineStr">
        <is>
          <t xml:space="preserve"> </t>
        </is>
      </c>
      <c r="F34" s="5" t="n">
        <v>11241</v>
      </c>
    </row>
    <row r="35">
      <c r="A35" s="4" t="inlineStr">
        <is>
          <t>Principal Outstanding</t>
        </is>
      </c>
      <c r="B35" s="5" t="n">
        <v>21590</v>
      </c>
      <c r="C35" s="4" t="inlineStr">
        <is>
          <t xml:space="preserve"> </t>
        </is>
      </c>
      <c r="D35" s="5" t="n">
        <v>21590</v>
      </c>
      <c r="E35" s="4" t="inlineStr">
        <is>
          <t xml:space="preserve"> </t>
        </is>
      </c>
      <c r="F35" s="5" t="n">
        <v>11084</v>
      </c>
    </row>
    <row r="36">
      <c r="A36" s="4" t="inlineStr">
        <is>
          <t>Resident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ith no related allowance recorded: average recorded investment</t>
        </is>
      </c>
      <c r="B38" s="5" t="n">
        <v>183</v>
      </c>
      <c r="C38" s="5" t="n">
        <v>1580</v>
      </c>
      <c r="D38" s="5" t="n">
        <v>694</v>
      </c>
      <c r="E38" s="5" t="n">
        <v>2332</v>
      </c>
      <c r="F38" s="4" t="inlineStr">
        <is>
          <t xml:space="preserve"> </t>
        </is>
      </c>
    </row>
    <row r="39">
      <c r="A39" s="4" t="inlineStr">
        <is>
          <t>With no related allowance recorded: interest income recognized</t>
        </is>
      </c>
      <c r="B39" s="5" t="n">
        <v>0</v>
      </c>
      <c r="C39" s="5" t="n">
        <v>8</v>
      </c>
      <c r="D39" s="5" t="n">
        <v>0</v>
      </c>
      <c r="E39" s="5" t="n">
        <v>72</v>
      </c>
      <c r="F39" s="4" t="inlineStr">
        <is>
          <t xml:space="preserve"> </t>
        </is>
      </c>
    </row>
    <row r="40">
      <c r="A40" s="4" t="inlineStr">
        <is>
          <t>With a related allowance recorded: average recorded investment</t>
        </is>
      </c>
      <c r="B40" s="5" t="n">
        <v>1352</v>
      </c>
      <c r="C40" s="5" t="n">
        <v>1525</v>
      </c>
      <c r="D40" s="5" t="n">
        <v>1514</v>
      </c>
      <c r="E40" s="5" t="n">
        <v>885</v>
      </c>
      <c r="F40" s="4" t="inlineStr">
        <is>
          <t xml:space="preserve"> </t>
        </is>
      </c>
    </row>
    <row r="41">
      <c r="A41" s="4" t="inlineStr">
        <is>
          <t>With a related allowance recorded: interest income recognized</t>
        </is>
      </c>
      <c r="B41" s="5" t="n">
        <v>0</v>
      </c>
      <c r="C41" s="5" t="n">
        <v>6</v>
      </c>
      <c r="D41" s="5" t="n">
        <v>0</v>
      </c>
      <c r="E41" s="5" t="n">
        <v>4</v>
      </c>
      <c r="F41" s="4" t="inlineStr">
        <is>
          <t xml:space="preserve"> </t>
        </is>
      </c>
    </row>
    <row r="42">
      <c r="A42" s="4" t="inlineStr">
        <is>
          <t>Impaired loans, average recorded investment</t>
        </is>
      </c>
      <c r="B42" s="5" t="n">
        <v>1535</v>
      </c>
      <c r="C42" s="5" t="n">
        <v>3105</v>
      </c>
      <c r="D42" s="5" t="n">
        <v>2208</v>
      </c>
      <c r="E42" s="5" t="n">
        <v>3217</v>
      </c>
      <c r="F42" s="4" t="inlineStr">
        <is>
          <t xml:space="preserve"> </t>
        </is>
      </c>
    </row>
    <row r="43">
      <c r="A43" s="4" t="inlineStr">
        <is>
          <t>Impaired loans, interest income recognized</t>
        </is>
      </c>
      <c r="B43" s="5" t="n">
        <v>0</v>
      </c>
      <c r="C43" s="5" t="n">
        <v>14</v>
      </c>
      <c r="D43" s="5" t="n">
        <v>0</v>
      </c>
      <c r="E43" s="5" t="n">
        <v>76</v>
      </c>
      <c r="F43" s="4" t="inlineStr">
        <is>
          <t xml:space="preserve"> </t>
        </is>
      </c>
    </row>
    <row r="44">
      <c r="A44" s="4" t="inlineStr">
        <is>
          <t>Residential Real Estate | Business Activities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no related allowance recorded: recorded investment</t>
        </is>
      </c>
      <c r="B46" s="5" t="n">
        <v>0</v>
      </c>
      <c r="C46" s="4" t="inlineStr">
        <is>
          <t xml:space="preserve"> </t>
        </is>
      </c>
      <c r="D46" s="5" t="n">
        <v>0</v>
      </c>
      <c r="E46" s="4" t="inlineStr">
        <is>
          <t xml:space="preserve"> </t>
        </is>
      </c>
      <c r="F46" s="5" t="n">
        <v>2402</v>
      </c>
    </row>
    <row r="47">
      <c r="A47" s="4" t="inlineStr">
        <is>
          <t>With no related allowance recorded: principal outstanding</t>
        </is>
      </c>
      <c r="B47" s="5" t="n">
        <v>0</v>
      </c>
      <c r="C47" s="4" t="inlineStr">
        <is>
          <t xml:space="preserve"> </t>
        </is>
      </c>
      <c r="D47" s="5" t="n">
        <v>0</v>
      </c>
      <c r="E47" s="4" t="inlineStr">
        <is>
          <t xml:space="preserve"> </t>
        </is>
      </c>
      <c r="F47" s="5" t="n">
        <v>2224</v>
      </c>
    </row>
    <row r="48">
      <c r="A48" s="4" t="inlineStr">
        <is>
          <t>With a related allowance recorded: recorded investment</t>
        </is>
      </c>
      <c r="B48" s="5" t="n">
        <v>1623</v>
      </c>
      <c r="C48" s="4" t="inlineStr">
        <is>
          <t xml:space="preserve"> </t>
        </is>
      </c>
      <c r="D48" s="5" t="n">
        <v>1623</v>
      </c>
      <c r="E48" s="4" t="inlineStr">
        <is>
          <t xml:space="preserve"> </t>
        </is>
      </c>
      <c r="F48" s="5" t="n">
        <v>106</v>
      </c>
    </row>
    <row r="49">
      <c r="A49" s="4" t="inlineStr">
        <is>
          <t>With a related allowance recorded: principal outstanding</t>
        </is>
      </c>
      <c r="B49" s="5" t="n">
        <v>1448</v>
      </c>
      <c r="C49" s="4" t="inlineStr">
        <is>
          <t xml:space="preserve"> </t>
        </is>
      </c>
      <c r="D49" s="5" t="n">
        <v>1448</v>
      </c>
      <c r="E49" s="4" t="inlineStr">
        <is>
          <t xml:space="preserve"> </t>
        </is>
      </c>
      <c r="F49" s="5" t="n">
        <v>105</v>
      </c>
    </row>
    <row r="50">
      <c r="A50" s="4" t="inlineStr">
        <is>
          <t>Related Allowance</t>
        </is>
      </c>
      <c r="B50" s="5" t="n">
        <v>293</v>
      </c>
      <c r="C50" s="4" t="inlineStr">
        <is>
          <t xml:space="preserve"> </t>
        </is>
      </c>
      <c r="D50" s="5" t="n">
        <v>293</v>
      </c>
      <c r="E50" s="4" t="inlineStr">
        <is>
          <t xml:space="preserve"> </t>
        </is>
      </c>
      <c r="F50" s="5" t="n">
        <v>5</v>
      </c>
    </row>
    <row r="51">
      <c r="A51" s="4" t="inlineStr">
        <is>
          <t>Recorded Investment</t>
        </is>
      </c>
      <c r="B51" s="5" t="n">
        <v>1623</v>
      </c>
      <c r="C51" s="4" t="inlineStr">
        <is>
          <t xml:space="preserve"> </t>
        </is>
      </c>
      <c r="D51" s="5" t="n">
        <v>1623</v>
      </c>
      <c r="E51" s="4" t="inlineStr">
        <is>
          <t xml:space="preserve"> </t>
        </is>
      </c>
      <c r="F51" s="5" t="n">
        <v>2508</v>
      </c>
    </row>
    <row r="52">
      <c r="A52" s="4" t="inlineStr">
        <is>
          <t>Principal Outstanding</t>
        </is>
      </c>
      <c r="B52" s="5" t="n">
        <v>1448</v>
      </c>
      <c r="C52" s="4" t="inlineStr">
        <is>
          <t xml:space="preserve"> </t>
        </is>
      </c>
      <c r="D52" s="5" t="n">
        <v>1448</v>
      </c>
      <c r="E52" s="4" t="inlineStr">
        <is>
          <t xml:space="preserve"> </t>
        </is>
      </c>
      <c r="F52" s="5" t="n">
        <v>2329</v>
      </c>
    </row>
    <row r="53">
      <c r="A53" s="4" t="inlineStr">
        <is>
          <t>Commercial and Industr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ith no related allowance recorded: average recorded investment</t>
        </is>
      </c>
      <c r="B55" s="5" t="n">
        <v>3246</v>
      </c>
      <c r="C55" s="5" t="n">
        <v>2354</v>
      </c>
      <c r="D55" s="5" t="n">
        <v>2639</v>
      </c>
      <c r="E55" s="5" t="n">
        <v>1311</v>
      </c>
      <c r="F55" s="4" t="inlineStr">
        <is>
          <t xml:space="preserve"> </t>
        </is>
      </c>
    </row>
    <row r="56">
      <c r="A56" s="4" t="inlineStr">
        <is>
          <t>With no related allowance recorded: interest income recognized</t>
        </is>
      </c>
      <c r="B56" s="5" t="n">
        <v>97</v>
      </c>
      <c r="C56" s="5" t="n">
        <v>0</v>
      </c>
      <c r="D56" s="5" t="n">
        <v>212</v>
      </c>
      <c r="E56" s="5" t="n">
        <v>5</v>
      </c>
      <c r="F56" s="4" t="inlineStr">
        <is>
          <t xml:space="preserve"> </t>
        </is>
      </c>
    </row>
    <row r="57">
      <c r="A57" s="4" t="inlineStr">
        <is>
          <t>With a related allowance recorded: average recorded investment</t>
        </is>
      </c>
      <c r="B57" s="5" t="n">
        <v>4052</v>
      </c>
      <c r="C57" s="5" t="n">
        <v>2358</v>
      </c>
      <c r="D57" s="5" t="n">
        <v>3821</v>
      </c>
      <c r="E57" s="5" t="n">
        <v>3167</v>
      </c>
      <c r="F57" s="4" t="inlineStr">
        <is>
          <t xml:space="preserve"> </t>
        </is>
      </c>
    </row>
    <row r="58">
      <c r="A58" s="4" t="inlineStr">
        <is>
          <t>With a related allowance recorded: interest income recognized</t>
        </is>
      </c>
      <c r="B58" s="5" t="n">
        <v>55</v>
      </c>
      <c r="C58" s="5" t="n">
        <v>0</v>
      </c>
      <c r="D58" s="5" t="n">
        <v>169</v>
      </c>
      <c r="E58" s="5" t="n">
        <v>49</v>
      </c>
      <c r="F58" s="4" t="inlineStr">
        <is>
          <t xml:space="preserve"> </t>
        </is>
      </c>
    </row>
    <row r="59">
      <c r="A59" s="4" t="inlineStr">
        <is>
          <t>Impaired loans, average recorded investment</t>
        </is>
      </c>
      <c r="B59" s="5" t="n">
        <v>7298</v>
      </c>
      <c r="C59" s="5" t="n">
        <v>4712</v>
      </c>
      <c r="D59" s="5" t="n">
        <v>6460</v>
      </c>
      <c r="E59" s="5" t="n">
        <v>4478</v>
      </c>
      <c r="F59" s="4" t="inlineStr">
        <is>
          <t xml:space="preserve"> </t>
        </is>
      </c>
    </row>
    <row r="60">
      <c r="A60" s="4" t="inlineStr">
        <is>
          <t>Impaired loans, interest income recognized</t>
        </is>
      </c>
      <c r="B60" s="5" t="n">
        <v>152</v>
      </c>
      <c r="C60" s="5" t="n">
        <v>0</v>
      </c>
      <c r="D60" s="5" t="n">
        <v>381</v>
      </c>
      <c r="E60" s="5" t="n">
        <v>54</v>
      </c>
      <c r="F60" s="4" t="inlineStr">
        <is>
          <t xml:space="preserve"> </t>
        </is>
      </c>
    </row>
    <row r="61">
      <c r="A61" s="4" t="inlineStr">
        <is>
          <t>Commercial and Industrial | Business Activities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 recorded investment</t>
        </is>
      </c>
      <c r="B63" s="5" t="n">
        <v>3501</v>
      </c>
      <c r="C63" s="4" t="inlineStr">
        <is>
          <t xml:space="preserve"> </t>
        </is>
      </c>
      <c r="D63" s="5" t="n">
        <v>3501</v>
      </c>
      <c r="E63" s="4" t="inlineStr">
        <is>
          <t xml:space="preserve"> </t>
        </is>
      </c>
      <c r="F63" s="5" t="n">
        <v>1939</v>
      </c>
    </row>
    <row r="64">
      <c r="A64" s="4" t="inlineStr">
        <is>
          <t>With no related allowance recorded: principal outstanding</t>
        </is>
      </c>
      <c r="B64" s="5" t="n">
        <v>4323</v>
      </c>
      <c r="C64" s="4" t="inlineStr">
        <is>
          <t xml:space="preserve"> </t>
        </is>
      </c>
      <c r="D64" s="5" t="n">
        <v>4323</v>
      </c>
      <c r="E64" s="4" t="inlineStr">
        <is>
          <t xml:space="preserve"> </t>
        </is>
      </c>
      <c r="F64" s="5" t="n">
        <v>2424</v>
      </c>
    </row>
    <row r="65">
      <c r="A65" s="4" t="inlineStr">
        <is>
          <t>With a related allowance recorded: recorded investment</t>
        </is>
      </c>
      <c r="B65" s="5" t="n">
        <v>2539</v>
      </c>
      <c r="C65" s="4" t="inlineStr">
        <is>
          <t xml:space="preserve"> </t>
        </is>
      </c>
      <c r="D65" s="5" t="n">
        <v>2539</v>
      </c>
      <c r="E65" s="4" t="inlineStr">
        <is>
          <t xml:space="preserve"> </t>
        </is>
      </c>
      <c r="F65" s="5" t="n">
        <v>2714</v>
      </c>
    </row>
    <row r="66">
      <c r="A66" s="4" t="inlineStr">
        <is>
          <t>With a related allowance recorded: principal outstanding</t>
        </is>
      </c>
      <c r="B66" s="5" t="n">
        <v>3979</v>
      </c>
      <c r="C66" s="4" t="inlineStr">
        <is>
          <t xml:space="preserve"> </t>
        </is>
      </c>
      <c r="D66" s="5" t="n">
        <v>3979</v>
      </c>
      <c r="E66" s="4" t="inlineStr">
        <is>
          <t xml:space="preserve"> </t>
        </is>
      </c>
      <c r="F66" s="5" t="n">
        <v>2863</v>
      </c>
    </row>
    <row r="67">
      <c r="A67" s="4" t="inlineStr">
        <is>
          <t>Related Allowance</t>
        </is>
      </c>
      <c r="B67" s="5" t="n">
        <v>534</v>
      </c>
      <c r="C67" s="4" t="inlineStr">
        <is>
          <t xml:space="preserve"> </t>
        </is>
      </c>
      <c r="D67" s="5" t="n">
        <v>534</v>
      </c>
      <c r="E67" s="4" t="inlineStr">
        <is>
          <t xml:space="preserve"> </t>
        </is>
      </c>
      <c r="F67" s="5" t="n">
        <v>608</v>
      </c>
    </row>
    <row r="68">
      <c r="A68" s="4" t="inlineStr">
        <is>
          <t>Recorded Investment</t>
        </is>
      </c>
      <c r="B68" s="5" t="n">
        <v>6040</v>
      </c>
      <c r="C68" s="4" t="inlineStr">
        <is>
          <t xml:space="preserve"> </t>
        </is>
      </c>
      <c r="D68" s="5" t="n">
        <v>6040</v>
      </c>
      <c r="E68" s="4" t="inlineStr">
        <is>
          <t xml:space="preserve"> </t>
        </is>
      </c>
      <c r="F68" s="5" t="n">
        <v>4653</v>
      </c>
    </row>
    <row r="69">
      <c r="A69" s="4" t="inlineStr">
        <is>
          <t>Principal Outstanding</t>
        </is>
      </c>
      <c r="B69" s="5" t="n">
        <v>8302</v>
      </c>
      <c r="C69" s="4" t="inlineStr">
        <is>
          <t xml:space="preserve"> </t>
        </is>
      </c>
      <c r="D69" s="5" t="n">
        <v>8302</v>
      </c>
      <c r="E69" s="4" t="inlineStr">
        <is>
          <t xml:space="preserve"> </t>
        </is>
      </c>
      <c r="F69" s="5" t="n">
        <v>5287</v>
      </c>
    </row>
    <row r="70">
      <c r="A70" s="4" t="inlineStr">
        <is>
          <t>Consumer and 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ith no related allowance recorded: average recorded investment</t>
        </is>
      </c>
      <c r="B72" s="5" t="n">
        <v>0</v>
      </c>
      <c r="C72" s="5" t="n">
        <v>342</v>
      </c>
      <c r="D72" s="5" t="n">
        <v>205</v>
      </c>
      <c r="E72" s="5" t="n">
        <v>449</v>
      </c>
      <c r="F72" s="4" t="inlineStr">
        <is>
          <t xml:space="preserve"> </t>
        </is>
      </c>
    </row>
    <row r="73">
      <c r="A73" s="4" t="inlineStr">
        <is>
          <t>With no related allowance recorded: interest income recognized</t>
        </is>
      </c>
      <c r="B73" s="5" t="n">
        <v>0</v>
      </c>
      <c r="C73" s="5" t="n">
        <v>6</v>
      </c>
      <c r="D73" s="5" t="n">
        <v>0</v>
      </c>
      <c r="E73" s="5" t="n">
        <v>15</v>
      </c>
      <c r="F73" s="4" t="inlineStr">
        <is>
          <t xml:space="preserve"> </t>
        </is>
      </c>
    </row>
    <row r="74">
      <c r="A74" s="4" t="inlineStr">
        <is>
          <t>With a related allowance recorded: average recorded investment</t>
        </is>
      </c>
      <c r="B74" s="5" t="n">
        <v>18</v>
      </c>
      <c r="C74" s="5" t="n">
        <v>0</v>
      </c>
      <c r="D74" s="5" t="n">
        <v>7</v>
      </c>
      <c r="E74" s="5" t="n">
        <v>0</v>
      </c>
      <c r="F74" s="4" t="inlineStr">
        <is>
          <t xml:space="preserve"> </t>
        </is>
      </c>
    </row>
    <row r="75">
      <c r="A75" s="4" t="inlineStr">
        <is>
          <t>With a related allowance recorded: interest income recognized</t>
        </is>
      </c>
      <c r="B75" s="5" t="n">
        <v>0</v>
      </c>
      <c r="C75" s="5" t="n">
        <v>0</v>
      </c>
      <c r="D75" s="5" t="n">
        <v>0</v>
      </c>
      <c r="E75" s="5" t="n">
        <v>0</v>
      </c>
      <c r="F75" s="4" t="inlineStr">
        <is>
          <t xml:space="preserve"> </t>
        </is>
      </c>
    </row>
    <row r="76">
      <c r="A76" s="4" t="inlineStr">
        <is>
          <t>Impaired loans, average recorded investment</t>
        </is>
      </c>
      <c r="B76" s="5" t="n">
        <v>18</v>
      </c>
      <c r="C76" s="5" t="n">
        <v>342</v>
      </c>
      <c r="D76" s="5" t="n">
        <v>212</v>
      </c>
      <c r="E76" s="5" t="n">
        <v>449</v>
      </c>
      <c r="F76" s="4" t="inlineStr">
        <is>
          <t xml:space="preserve"> </t>
        </is>
      </c>
    </row>
    <row r="77">
      <c r="A77" s="4" t="inlineStr">
        <is>
          <t>Impaired loans, interest income recognized</t>
        </is>
      </c>
      <c r="B77" s="5" t="n">
        <v>0</v>
      </c>
      <c r="C77" s="5" t="n">
        <v>6</v>
      </c>
      <c r="D77" s="5" t="n">
        <v>0</v>
      </c>
      <c r="E77" s="5" t="n">
        <v>15</v>
      </c>
      <c r="F77" s="4" t="inlineStr">
        <is>
          <t xml:space="preserve"> </t>
        </is>
      </c>
    </row>
    <row r="78">
      <c r="A78" s="4" t="inlineStr">
        <is>
          <t>Consumer and Other | Business Activities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ith no related allowance recorded: recorded investment</t>
        </is>
      </c>
      <c r="B80" s="5" t="n">
        <v>0</v>
      </c>
      <c r="C80" s="4" t="inlineStr">
        <is>
          <t xml:space="preserve"> </t>
        </is>
      </c>
      <c r="D80" s="5" t="n">
        <v>0</v>
      </c>
      <c r="E80" s="4" t="inlineStr">
        <is>
          <t xml:space="preserve"> </t>
        </is>
      </c>
      <c r="F80" s="5" t="n">
        <v>514</v>
      </c>
    </row>
    <row r="81">
      <c r="A81" s="4" t="inlineStr">
        <is>
          <t>With no related allowance recorded: principal outstanding</t>
        </is>
      </c>
      <c r="B81" s="5" t="n">
        <v>0</v>
      </c>
      <c r="C81" s="4" t="inlineStr">
        <is>
          <t xml:space="preserve"> </t>
        </is>
      </c>
      <c r="D81" s="5" t="n">
        <v>0</v>
      </c>
      <c r="E81" s="4" t="inlineStr">
        <is>
          <t xml:space="preserve"> </t>
        </is>
      </c>
      <c r="F81" s="5" t="n">
        <v>514</v>
      </c>
    </row>
    <row r="82">
      <c r="A82" s="4" t="inlineStr">
        <is>
          <t>Related Allowance</t>
        </is>
      </c>
      <c r="B82" s="5" t="n">
        <v>0</v>
      </c>
      <c r="C82" s="4" t="inlineStr">
        <is>
          <t xml:space="preserve"> </t>
        </is>
      </c>
      <c r="D82" s="5" t="n">
        <v>0</v>
      </c>
      <c r="E82" s="4" t="inlineStr">
        <is>
          <t xml:space="preserve"> </t>
        </is>
      </c>
      <c r="F82" s="5" t="n">
        <v>0</v>
      </c>
    </row>
    <row r="83">
      <c r="A83" s="4" t="inlineStr">
        <is>
          <t>Recorded Investment</t>
        </is>
      </c>
      <c r="B83" s="5" t="n">
        <v>0</v>
      </c>
      <c r="C83" s="4" t="inlineStr">
        <is>
          <t xml:space="preserve"> </t>
        </is>
      </c>
      <c r="D83" s="5" t="n">
        <v>0</v>
      </c>
      <c r="E83" s="4" t="inlineStr">
        <is>
          <t xml:space="preserve"> </t>
        </is>
      </c>
      <c r="F83" s="5" t="n">
        <v>514</v>
      </c>
    </row>
    <row r="84">
      <c r="A84" s="4" t="inlineStr">
        <is>
          <t>Principal Outstanding</t>
        </is>
      </c>
      <c r="B84" s="5" t="n">
        <v>0</v>
      </c>
      <c r="C84" s="4" t="inlineStr">
        <is>
          <t xml:space="preserve"> </t>
        </is>
      </c>
      <c r="D84" s="5" t="n">
        <v>0</v>
      </c>
      <c r="E84" s="4" t="inlineStr">
        <is>
          <t xml:space="preserve"> </t>
        </is>
      </c>
      <c r="F84" s="5" t="n">
        <v>514</v>
      </c>
    </row>
    <row r="85">
      <c r="A85" s="4" t="inlineStr">
        <is>
          <t>Construc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ith no related allowance recorded: average recorded investment</t>
        </is>
      </c>
      <c r="B87" s="5" t="n">
        <v>362</v>
      </c>
      <c r="C87" s="5" t="n">
        <v>0</v>
      </c>
      <c r="D87" s="5" t="n">
        <v>840</v>
      </c>
      <c r="E87" s="5" t="n">
        <v>0</v>
      </c>
      <c r="F87" s="4" t="inlineStr">
        <is>
          <t xml:space="preserve"> </t>
        </is>
      </c>
    </row>
    <row r="88">
      <c r="A88" s="4" t="inlineStr">
        <is>
          <t>With no related allowance recorded: interest income recognized</t>
        </is>
      </c>
      <c r="B88" s="5" t="n">
        <v>0</v>
      </c>
      <c r="C88" s="5" t="n">
        <v>0</v>
      </c>
      <c r="D88" s="5" t="n">
        <v>0</v>
      </c>
      <c r="E88" s="5" t="n">
        <v>0</v>
      </c>
      <c r="F88" s="4" t="inlineStr">
        <is>
          <t xml:space="preserve"> </t>
        </is>
      </c>
    </row>
    <row r="89">
      <c r="A89" s="4" t="inlineStr">
        <is>
          <t>Impaired loans, average recorded investment</t>
        </is>
      </c>
      <c r="B89" s="5" t="n">
        <v>362</v>
      </c>
      <c r="C89" s="5" t="n">
        <v>0</v>
      </c>
      <c r="D89" s="5" t="n">
        <v>840</v>
      </c>
      <c r="E89" s="5" t="n">
        <v>0</v>
      </c>
      <c r="F89" s="4" t="inlineStr">
        <is>
          <t xml:space="preserve"> </t>
        </is>
      </c>
    </row>
    <row r="90">
      <c r="A90" s="4" t="inlineStr">
        <is>
          <t>Impaired loans, interest income recognized</t>
        </is>
      </c>
      <c r="B90" s="5" t="n">
        <v>0</v>
      </c>
      <c r="C90" s="6" t="n">
        <v>0</v>
      </c>
      <c r="D90" s="5" t="n">
        <v>0</v>
      </c>
      <c r="E90" s="6" t="n">
        <v>0</v>
      </c>
      <c r="F90" s="4" t="inlineStr">
        <is>
          <t xml:space="preserve"> </t>
        </is>
      </c>
    </row>
    <row r="91">
      <c r="A91" s="4" t="inlineStr">
        <is>
          <t>Construction | Business Activities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 no related allowance recorded: recorded investment</t>
        </is>
      </c>
      <c r="B93" s="5" t="n">
        <v>479</v>
      </c>
      <c r="C93" s="4" t="inlineStr">
        <is>
          <t xml:space="preserve"> </t>
        </is>
      </c>
      <c r="D93" s="5" t="n">
        <v>479</v>
      </c>
      <c r="E93" s="4" t="inlineStr">
        <is>
          <t xml:space="preserve"> </t>
        </is>
      </c>
      <c r="F93" s="5" t="n">
        <v>0</v>
      </c>
    </row>
    <row r="94">
      <c r="A94" s="4" t="inlineStr">
        <is>
          <t>With no related allowance recorded: principal outstanding</t>
        </is>
      </c>
      <c r="B94" s="5" t="n">
        <v>475</v>
      </c>
      <c r="C94" s="4" t="inlineStr">
        <is>
          <t xml:space="preserve"> </t>
        </is>
      </c>
      <c r="D94" s="5" t="n">
        <v>475</v>
      </c>
      <c r="E94" s="4" t="inlineStr">
        <is>
          <t xml:space="preserve"> </t>
        </is>
      </c>
      <c r="F94" s="5" t="n">
        <v>0</v>
      </c>
    </row>
    <row r="95">
      <c r="A95" s="4" t="inlineStr">
        <is>
          <t>Related Allowance</t>
        </is>
      </c>
      <c r="B95" s="5" t="n">
        <v>0</v>
      </c>
      <c r="C95" s="4" t="inlineStr">
        <is>
          <t xml:space="preserve"> </t>
        </is>
      </c>
      <c r="D95" s="5" t="n">
        <v>0</v>
      </c>
      <c r="E95" s="4" t="inlineStr">
        <is>
          <t xml:space="preserve"> </t>
        </is>
      </c>
      <c r="F95" s="5" t="n">
        <v>0</v>
      </c>
    </row>
    <row r="96">
      <c r="A96" s="4" t="inlineStr">
        <is>
          <t>Recorded Investment</t>
        </is>
      </c>
      <c r="B96" s="5" t="n">
        <v>479</v>
      </c>
      <c r="C96" s="4" t="inlineStr">
        <is>
          <t xml:space="preserve"> </t>
        </is>
      </c>
      <c r="D96" s="5" t="n">
        <v>479</v>
      </c>
      <c r="E96" s="4" t="inlineStr">
        <is>
          <t xml:space="preserve"> </t>
        </is>
      </c>
      <c r="F96" s="5" t="n">
        <v>0</v>
      </c>
    </row>
    <row r="97">
      <c r="A97" s="4" t="inlineStr">
        <is>
          <t>Principal Outstanding</t>
        </is>
      </c>
      <c r="B97" s="6" t="n">
        <v>475</v>
      </c>
      <c r="C97" s="4" t="inlineStr">
        <is>
          <t xml:space="preserve"> </t>
        </is>
      </c>
      <c r="D97" s="6" t="n">
        <v>475</v>
      </c>
      <c r="E97" s="4" t="inlineStr">
        <is>
          <t xml:space="preserve"> </t>
        </is>
      </c>
      <c r="F9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Held for Sa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erviced, but owned by third party</t>
        </is>
      </c>
      <c r="B4" s="6" t="n">
        <v>47900000</v>
      </c>
      <c r="C4" s="4" t="inlineStr">
        <is>
          <t xml:space="preserve"> </t>
        </is>
      </c>
      <c r="D4" s="6" t="n">
        <v>47900000</v>
      </c>
      <c r="E4" s="4" t="inlineStr">
        <is>
          <t xml:space="preserve"> </t>
        </is>
      </c>
      <c r="F4" s="6" t="n">
        <v>47300000</v>
      </c>
    </row>
    <row r="5">
      <c r="A5" s="4" t="inlineStr">
        <is>
          <t>Servicing asset</t>
        </is>
      </c>
      <c r="B5" s="5" t="n">
        <v>879000</v>
      </c>
      <c r="C5" s="4" t="inlineStr">
        <is>
          <t xml:space="preserve"> </t>
        </is>
      </c>
      <c r="D5" s="5" t="n">
        <v>879000</v>
      </c>
      <c r="E5" s="4" t="inlineStr">
        <is>
          <t xml:space="preserve"> </t>
        </is>
      </c>
      <c r="F5" s="5" t="n">
        <v>886000</v>
      </c>
    </row>
    <row r="6">
      <c r="A6" s="4" t="inlineStr">
        <is>
          <t>Servicing asset at fair value</t>
        </is>
      </c>
      <c r="B6" s="5" t="n">
        <v>974000</v>
      </c>
      <c r="C6" s="4" t="inlineStr">
        <is>
          <t xml:space="preserve"> </t>
        </is>
      </c>
      <c r="D6" s="5" t="n">
        <v>974000</v>
      </c>
      <c r="E6" s="4" t="inlineStr">
        <is>
          <t xml:space="preserve"> </t>
        </is>
      </c>
      <c r="F6" s="5" t="n">
        <v>1000000</v>
      </c>
    </row>
    <row r="7">
      <c r="A7" s="4" t="inlineStr">
        <is>
          <t>Credit Card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for-sale</t>
        </is>
      </c>
      <c r="B9" s="5" t="n">
        <v>13200000</v>
      </c>
      <c r="C9" s="4" t="inlineStr">
        <is>
          <t xml:space="preserve"> </t>
        </is>
      </c>
      <c r="D9" s="5" t="n">
        <v>13200000</v>
      </c>
      <c r="E9" s="4" t="inlineStr">
        <is>
          <t xml:space="preserve"> </t>
        </is>
      </c>
      <c r="F9" s="4" t="inlineStr">
        <is>
          <t xml:space="preserve"> </t>
        </is>
      </c>
    </row>
    <row r="10">
      <c r="A10" s="4" t="inlineStr">
        <is>
          <t>SBA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for-sale</t>
        </is>
      </c>
      <c r="B12" s="5" t="n">
        <v>8700000</v>
      </c>
      <c r="C12" s="4" t="inlineStr">
        <is>
          <t xml:space="preserve"> </t>
        </is>
      </c>
      <c r="D12" s="5" t="n">
        <v>8700000</v>
      </c>
      <c r="E12" s="4" t="inlineStr">
        <is>
          <t xml:space="preserve"> </t>
        </is>
      </c>
      <c r="F12" s="5" t="n">
        <v>5200000</v>
      </c>
    </row>
    <row r="13">
      <c r="A13" s="4" t="inlineStr">
        <is>
          <t>Transfer of loans held-for-sale to portfolio loans</t>
        </is>
      </c>
      <c r="B13" s="5" t="n">
        <v>0</v>
      </c>
      <c r="C13" s="6" t="n">
        <v>0</v>
      </c>
      <c r="D13" s="5" t="n">
        <v>0</v>
      </c>
      <c r="E13" s="6" t="n">
        <v>0</v>
      </c>
      <c r="F13" s="4" t="inlineStr">
        <is>
          <t xml:space="preserve"> </t>
        </is>
      </c>
    </row>
    <row r="14">
      <c r="A14" s="4" t="inlineStr">
        <is>
          <t>Commercial and Industrial | SBA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for-sale</t>
        </is>
      </c>
      <c r="B16" s="5" t="n">
        <v>3200000</v>
      </c>
      <c r="C16" s="4" t="inlineStr">
        <is>
          <t xml:space="preserve"> </t>
        </is>
      </c>
      <c r="D16" s="5" t="n">
        <v>3200000</v>
      </c>
      <c r="E16" s="4" t="inlineStr">
        <is>
          <t xml:space="preserve"> </t>
        </is>
      </c>
      <c r="F16" s="5" t="n">
        <v>3100000</v>
      </c>
    </row>
    <row r="17">
      <c r="A17" s="4" t="inlineStr">
        <is>
          <t>Commercial Real Estate | SBA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for-sale</t>
        </is>
      </c>
      <c r="B19" s="6" t="n">
        <v>5500000</v>
      </c>
      <c r="C19" s="4" t="inlineStr">
        <is>
          <t xml:space="preserve"> </t>
        </is>
      </c>
      <c r="D19" s="6" t="n">
        <v>5500000</v>
      </c>
      <c r="E19" s="4" t="inlineStr">
        <is>
          <t xml:space="preserve"> </t>
        </is>
      </c>
      <c r="F19" s="6" t="n">
        <v>2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Analysis of the Activity in the SBA Servicing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82</v>
      </c>
      <c r="C4" s="6" t="n">
        <v>685</v>
      </c>
      <c r="D4" s="6" t="n">
        <v>886</v>
      </c>
      <c r="E4" s="6" t="n">
        <v>584</v>
      </c>
    </row>
    <row r="5">
      <c r="A5" s="4" t="inlineStr">
        <is>
          <t>Servicing rights capitalized</t>
        </is>
      </c>
      <c r="B5" s="5" t="n">
        <v>27</v>
      </c>
      <c r="C5" s="5" t="n">
        <v>56</v>
      </c>
      <c r="D5" s="5" t="n">
        <v>85</v>
      </c>
      <c r="E5" s="5" t="n">
        <v>187</v>
      </c>
    </row>
    <row r="6">
      <c r="A6" s="4" t="inlineStr">
        <is>
          <t>Servicing rights amortized</t>
        </is>
      </c>
      <c r="B6" s="5" t="n">
        <v>-23</v>
      </c>
      <c r="C6" s="5" t="n">
        <v>-35</v>
      </c>
      <c r="D6" s="5" t="n">
        <v>-45</v>
      </c>
      <c r="E6" s="5" t="n">
        <v>-55</v>
      </c>
    </row>
    <row r="7">
      <c r="A7" s="4" t="inlineStr">
        <is>
          <t>Servicing rights disposed</t>
        </is>
      </c>
      <c r="B7" s="5" t="n">
        <v>-7</v>
      </c>
      <c r="C7" s="5" t="n">
        <v>0</v>
      </c>
      <c r="D7" s="5" t="n">
        <v>-47</v>
      </c>
      <c r="E7" s="5" t="n">
        <v>-10</v>
      </c>
    </row>
    <row r="8">
      <c r="A8" s="4" t="inlineStr">
        <is>
          <t>Ending balance</t>
        </is>
      </c>
      <c r="B8" s="6" t="n">
        <v>879</v>
      </c>
      <c r="C8" s="6" t="n">
        <v>706</v>
      </c>
      <c r="D8" s="6" t="n">
        <v>879</v>
      </c>
      <c r="E8" s="6" t="n">
        <v>7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Other Intangible Assets - Narrative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107</v>
      </c>
      <c r="C3" s="6" t="n">
        <v>1107</v>
      </c>
    </row>
    <row r="4">
      <c r="A4" s="4" t="inlineStr">
        <is>
          <t>Prime Bank</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100</v>
      </c>
      <c r="C6" s="6" t="n">
        <v>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 bearing</t>
        </is>
      </c>
      <c r="B3" s="6" t="n">
        <v>136101</v>
      </c>
      <c r="C3" s="6" t="n">
        <v>269636</v>
      </c>
    </row>
    <row r="4">
      <c r="A4" s="3" t="inlineStr">
        <is>
          <t>Interest bearing:</t>
        </is>
      </c>
      <c r="B4" s="4" t="inlineStr">
        <is>
          <t xml:space="preserve"> </t>
        </is>
      </c>
      <c r="C4" s="4" t="inlineStr">
        <is>
          <t xml:space="preserve"> </t>
        </is>
      </c>
    </row>
    <row r="5">
      <c r="A5" s="4" t="inlineStr">
        <is>
          <t>Negotiable order of withdrawal accounts</t>
        </is>
      </c>
      <c r="B5" s="5" t="n">
        <v>38952</v>
      </c>
      <c r="C5" s="5" t="n">
        <v>34440</v>
      </c>
    </row>
    <row r="6">
      <c r="A6" s="4" t="inlineStr">
        <is>
          <t>Savings deposits</t>
        </is>
      </c>
      <c r="B6" s="5" t="n">
        <v>49004</v>
      </c>
      <c r="C6" s="5" t="n">
        <v>71002</v>
      </c>
    </row>
    <row r="7">
      <c r="A7" s="4" t="inlineStr">
        <is>
          <t>Money market deposits</t>
        </is>
      </c>
      <c r="B7" s="5" t="n">
        <v>325085</v>
      </c>
      <c r="C7" s="5" t="n">
        <v>211000</v>
      </c>
    </row>
    <row r="8">
      <c r="A8" s="4" t="inlineStr">
        <is>
          <t>Certificates of deposit, less than $250,000</t>
        </is>
      </c>
      <c r="B8" s="5" t="n">
        <v>172294</v>
      </c>
      <c r="C8" s="5" t="n">
        <v>165793</v>
      </c>
    </row>
    <row r="9">
      <c r="A9" s="4" t="inlineStr">
        <is>
          <t>Certificates of deposit, $250,000 or greater</t>
        </is>
      </c>
      <c r="B9" s="5" t="n">
        <v>63122</v>
      </c>
      <c r="C9" s="5" t="n">
        <v>59877</v>
      </c>
    </row>
    <row r="10">
      <c r="A10" s="4" t="inlineStr">
        <is>
          <t>Brokered deposits</t>
        </is>
      </c>
      <c r="B10" s="5" t="n">
        <v>52465</v>
      </c>
      <c r="C10" s="5" t="n">
        <v>48698</v>
      </c>
    </row>
    <row r="11">
      <c r="A11" s="4" t="inlineStr">
        <is>
          <t>Interest bearing, Total</t>
        </is>
      </c>
      <c r="B11" s="5" t="n">
        <v>700922</v>
      </c>
      <c r="C11" s="5" t="n">
        <v>590810</v>
      </c>
    </row>
    <row r="12">
      <c r="A12" s="4" t="inlineStr">
        <is>
          <t>Total Deposits</t>
        </is>
      </c>
      <c r="B12" s="6" t="n">
        <v>837023</v>
      </c>
      <c r="C12" s="6" t="n">
        <v>860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Prepaid debit card deposits</t>
        </is>
      </c>
      <c r="B3" s="6" t="n">
        <v>180</v>
      </c>
      <c r="C3" s="10" t="n">
        <v>1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770</v>
      </c>
      <c r="C4" s="6" t="n">
        <v>2326</v>
      </c>
      <c r="D4" s="6" t="n">
        <v>-5084</v>
      </c>
      <c r="E4" s="6" t="n">
        <v>439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 on securities</t>
        </is>
      </c>
      <c r="B6" s="5" t="n">
        <v>-3636</v>
      </c>
      <c r="C6" s="5" t="n">
        <v>-5587</v>
      </c>
      <c r="D6" s="5" t="n">
        <v>-4143</v>
      </c>
      <c r="E6" s="5" t="n">
        <v>-18590</v>
      </c>
    </row>
    <row r="7">
      <c r="A7" s="4" t="inlineStr">
        <is>
          <t>Income tax effect</t>
        </is>
      </c>
      <c r="B7" s="5" t="n">
        <v>938</v>
      </c>
      <c r="C7" s="5" t="n">
        <v>1441</v>
      </c>
      <c r="D7" s="5" t="n">
        <v>1069</v>
      </c>
      <c r="E7" s="5" t="n">
        <v>4796</v>
      </c>
    </row>
    <row r="8">
      <c r="A8" s="4" t="inlineStr">
        <is>
          <t>Reclassification for realized gain on sale of investment securities</t>
        </is>
      </c>
      <c r="B8" s="5" t="n">
        <v>0</v>
      </c>
      <c r="C8" s="5" t="n">
        <v>0</v>
      </c>
      <c r="D8" s="5" t="n">
        <v>-24</v>
      </c>
      <c r="E8" s="5" t="n">
        <v>0</v>
      </c>
    </row>
    <row r="9">
      <c r="A9" s="4" t="inlineStr">
        <is>
          <t>Income tax effect</t>
        </is>
      </c>
      <c r="B9" s="5" t="n">
        <v>0</v>
      </c>
      <c r="C9" s="5" t="n">
        <v>0</v>
      </c>
      <c r="D9" s="5" t="n">
        <v>6</v>
      </c>
      <c r="E9" s="5" t="n">
        <v>0</v>
      </c>
    </row>
    <row r="10">
      <c r="A10" s="4" t="inlineStr">
        <is>
          <t>Total securities available-for-sale</t>
        </is>
      </c>
      <c r="B10" s="5" t="n">
        <v>-2698</v>
      </c>
      <c r="C10" s="5" t="n">
        <v>-4146</v>
      </c>
      <c r="D10" s="5" t="n">
        <v>-3092</v>
      </c>
      <c r="E10" s="5" t="n">
        <v>-13794</v>
      </c>
    </row>
    <row r="11">
      <c r="A11" s="4" t="inlineStr">
        <is>
          <t>Comprehensive loss</t>
        </is>
      </c>
      <c r="B11" s="6" t="n">
        <v>-6468</v>
      </c>
      <c r="C11" s="6" t="n">
        <v>-1820</v>
      </c>
      <c r="D11" s="6" t="n">
        <v>-8176</v>
      </c>
      <c r="E11" s="6" t="n">
        <v>-94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Certificates of Deposit (Details) $ in Thousands</t>
        </is>
      </c>
      <c r="B1" s="2" t="inlineStr">
        <is>
          <t>Sep. 30, 2023 USD ($)</t>
        </is>
      </c>
    </row>
    <row r="2">
      <c r="A2" s="3" t="inlineStr">
        <is>
          <t>Deposit Liability [Line Items]</t>
        </is>
      </c>
      <c r="B2" s="4" t="inlineStr">
        <is>
          <t xml:space="preserve"> </t>
        </is>
      </c>
    </row>
    <row r="3">
      <c r="A3" s="4" t="inlineStr">
        <is>
          <t>1 year or less</t>
        </is>
      </c>
      <c r="B3" s="6" t="n">
        <v>243078</v>
      </c>
    </row>
    <row r="4">
      <c r="A4" s="4" t="inlineStr">
        <is>
          <t>More than 1 year through 2 years</t>
        </is>
      </c>
      <c r="B4" s="5" t="n">
        <v>33888</v>
      </c>
    </row>
    <row r="5">
      <c r="A5" s="4" t="inlineStr">
        <is>
          <t>More than 2 years through 3 years</t>
        </is>
      </c>
      <c r="B5" s="5" t="n">
        <v>10494</v>
      </c>
    </row>
    <row r="6">
      <c r="A6" s="4" t="inlineStr">
        <is>
          <t>More than 3 years through 4 years</t>
        </is>
      </c>
      <c r="B6" s="5" t="n">
        <v>346</v>
      </c>
    </row>
    <row r="7">
      <c r="A7" s="4" t="inlineStr">
        <is>
          <t>More than 4 years through 5 years</t>
        </is>
      </c>
      <c r="B7" s="5" t="n">
        <v>75</v>
      </c>
    </row>
    <row r="8">
      <c r="A8" s="4" t="inlineStr">
        <is>
          <t>Contractual maturities of certificates of deposit</t>
        </is>
      </c>
      <c r="B8" s="5" t="n">
        <v>287881</v>
      </c>
    </row>
    <row r="9">
      <c r="A9" s="4" t="inlineStr">
        <is>
          <t>CDs less than $250,000</t>
        </is>
      </c>
      <c r="B9" s="4" t="inlineStr">
        <is>
          <t xml:space="preserve"> </t>
        </is>
      </c>
    </row>
    <row r="10">
      <c r="A10" s="3" t="inlineStr">
        <is>
          <t>Deposit Liability [Line Items]</t>
        </is>
      </c>
      <c r="B10" s="4" t="inlineStr">
        <is>
          <t xml:space="preserve"> </t>
        </is>
      </c>
    </row>
    <row r="11">
      <c r="A11" s="4" t="inlineStr">
        <is>
          <t>1 year or less</t>
        </is>
      </c>
      <c r="B11" s="5" t="n">
        <v>146069</v>
      </c>
    </row>
    <row r="12">
      <c r="A12" s="4" t="inlineStr">
        <is>
          <t>More than 1 year through 2 years</t>
        </is>
      </c>
      <c r="B12" s="5" t="n">
        <v>22734</v>
      </c>
    </row>
    <row r="13">
      <c r="A13" s="4" t="inlineStr">
        <is>
          <t>More than 2 years through 3 years</t>
        </is>
      </c>
      <c r="B13" s="5" t="n">
        <v>3070</v>
      </c>
    </row>
    <row r="14">
      <c r="A14" s="4" t="inlineStr">
        <is>
          <t>More than 3 years through 4 years</t>
        </is>
      </c>
      <c r="B14" s="5" t="n">
        <v>346</v>
      </c>
    </row>
    <row r="15">
      <c r="A15" s="4" t="inlineStr">
        <is>
          <t>More than 4 years through 5 years</t>
        </is>
      </c>
      <c r="B15" s="5" t="n">
        <v>75</v>
      </c>
    </row>
    <row r="16">
      <c r="A16" s="4" t="inlineStr">
        <is>
          <t>Contractual maturities of certificates of deposit</t>
        </is>
      </c>
      <c r="B16" s="5" t="n">
        <v>172294</v>
      </c>
    </row>
    <row r="17">
      <c r="A17" s="4" t="inlineStr">
        <is>
          <t>CDs $250,000 or greater</t>
        </is>
      </c>
      <c r="B17" s="4" t="inlineStr">
        <is>
          <t xml:space="preserve"> </t>
        </is>
      </c>
    </row>
    <row r="18">
      <c r="A18" s="3" t="inlineStr">
        <is>
          <t>Deposit Liability [Line Items]</t>
        </is>
      </c>
      <c r="B18" s="4" t="inlineStr">
        <is>
          <t xml:space="preserve"> </t>
        </is>
      </c>
    </row>
    <row r="19">
      <c r="A19" s="4" t="inlineStr">
        <is>
          <t>1 year or less</t>
        </is>
      </c>
      <c r="B19" s="5" t="n">
        <v>51466</v>
      </c>
    </row>
    <row r="20">
      <c r="A20" s="4" t="inlineStr">
        <is>
          <t>More than 1 year through 2 years</t>
        </is>
      </c>
      <c r="B20" s="5" t="n">
        <v>10654</v>
      </c>
    </row>
    <row r="21">
      <c r="A21" s="4" t="inlineStr">
        <is>
          <t>More than 2 years through 3 years</t>
        </is>
      </c>
      <c r="B21" s="5" t="n">
        <v>1002</v>
      </c>
    </row>
    <row r="22">
      <c r="A22" s="4" t="inlineStr">
        <is>
          <t>More than 3 years through 4 years</t>
        </is>
      </c>
      <c r="B22" s="5" t="n">
        <v>0</v>
      </c>
    </row>
    <row r="23">
      <c r="A23" s="4" t="inlineStr">
        <is>
          <t>More than 4 years through 5 years</t>
        </is>
      </c>
      <c r="B23" s="5" t="n">
        <v>0</v>
      </c>
    </row>
    <row r="24">
      <c r="A24" s="4" t="inlineStr">
        <is>
          <t>Contractual maturities of certificates of deposit</t>
        </is>
      </c>
      <c r="B24" s="5" t="n">
        <v>63122</v>
      </c>
    </row>
    <row r="25">
      <c r="A25" s="4" t="inlineStr">
        <is>
          <t>Brokered Deposits</t>
        </is>
      </c>
      <c r="B25" s="4" t="inlineStr">
        <is>
          <t xml:space="preserve"> </t>
        </is>
      </c>
    </row>
    <row r="26">
      <c r="A26" s="3" t="inlineStr">
        <is>
          <t>Deposit Liability [Line Items]</t>
        </is>
      </c>
      <c r="B26" s="4" t="inlineStr">
        <is>
          <t xml:space="preserve"> </t>
        </is>
      </c>
    </row>
    <row r="27">
      <c r="A27" s="4" t="inlineStr">
        <is>
          <t>1 year or less</t>
        </is>
      </c>
      <c r="B27" s="5" t="n">
        <v>45543</v>
      </c>
    </row>
    <row r="28">
      <c r="A28" s="4" t="inlineStr">
        <is>
          <t>More than 1 year through 2 years</t>
        </is>
      </c>
      <c r="B28" s="5" t="n">
        <v>500</v>
      </c>
    </row>
    <row r="29">
      <c r="A29" s="4" t="inlineStr">
        <is>
          <t>More than 2 years through 3 years</t>
        </is>
      </c>
      <c r="B29" s="5" t="n">
        <v>6422</v>
      </c>
    </row>
    <row r="30">
      <c r="A30" s="4" t="inlineStr">
        <is>
          <t>More than 3 years through 4 years</t>
        </is>
      </c>
      <c r="B30" s="5" t="n">
        <v>0</v>
      </c>
    </row>
    <row r="31">
      <c r="A31" s="4" t="inlineStr">
        <is>
          <t>More than 4 years through 5 years</t>
        </is>
      </c>
      <c r="B31" s="5" t="n">
        <v>0</v>
      </c>
    </row>
    <row r="32">
      <c r="A32" s="4" t="inlineStr">
        <is>
          <t>Contractual maturities of certificates of deposit</t>
        </is>
      </c>
      <c r="B32" s="6" t="n">
        <v>52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4" customWidth="1" min="2" max="2"/>
    <col width="25" customWidth="1" min="3" max="3"/>
    <col width="33" customWidth="1" min="4" max="4"/>
    <col width="22" customWidth="1" min="5" max="5"/>
    <col width="33" customWidth="1" min="6" max="6"/>
    <col width="22" customWidth="1" min="7" max="7"/>
  </cols>
  <sheetData>
    <row r="1">
      <c r="A1" s="1" t="inlineStr">
        <is>
          <t>Derivatives - Narrative (Details)</t>
        </is>
      </c>
      <c r="B1" s="2" t="inlineStr">
        <is>
          <t>1 Months Ended</t>
        </is>
      </c>
      <c r="D1" s="2" t="inlineStr">
        <is>
          <t>3 Months Ended</t>
        </is>
      </c>
      <c r="F1" s="2" t="inlineStr">
        <is>
          <t>9 Months Ended</t>
        </is>
      </c>
    </row>
    <row r="2">
      <c r="B2" s="2" t="inlineStr">
        <is>
          <t>May 30, 2019 derivative</t>
        </is>
      </c>
      <c r="C2" s="2" t="inlineStr">
        <is>
          <t>Nov. 30, 2018 derivative</t>
        </is>
      </c>
      <c r="D2" s="2" t="inlineStr">
        <is>
          <t>Sep. 30, 2023 USD ($) derivative</t>
        </is>
      </c>
      <c r="E2" s="2" t="inlineStr">
        <is>
          <t>Sep. 30, 2022 USD ($)</t>
        </is>
      </c>
      <c r="F2" s="2" t="inlineStr">
        <is>
          <t>Sep. 30, 2023 USD ($) derivative</t>
        </is>
      </c>
      <c r="G2" s="2" t="inlineStr">
        <is>
          <t>Sep. 30,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rivative instruments, net, pretax, total | $</t>
        </is>
      </c>
      <c r="B4" s="4" t="inlineStr">
        <is>
          <t xml:space="preserve"> </t>
        </is>
      </c>
      <c r="C4" s="4" t="inlineStr">
        <is>
          <t xml:space="preserve"> </t>
        </is>
      </c>
      <c r="D4" s="6" t="n">
        <v>0</v>
      </c>
      <c r="E4" s="6" t="n">
        <v>0</v>
      </c>
      <c r="F4" s="6" t="n">
        <v>0</v>
      </c>
      <c r="G4" s="6" t="n">
        <v>0</v>
      </c>
    </row>
    <row r="5">
      <c r="A5" s="4" t="inlineStr">
        <is>
          <t>Interest Rate Swap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struments held</t>
        </is>
      </c>
      <c r="B7" s="4" t="inlineStr">
        <is>
          <t xml:space="preserve"> </t>
        </is>
      </c>
      <c r="C7" s="4" t="inlineStr">
        <is>
          <t xml:space="preserve"> </t>
        </is>
      </c>
      <c r="D7" s="5" t="n">
        <v>4</v>
      </c>
      <c r="E7" s="4" t="inlineStr">
        <is>
          <t xml:space="preserve"> </t>
        </is>
      </c>
      <c r="F7" s="5" t="n">
        <v>4</v>
      </c>
      <c r="G7" s="4" t="inlineStr">
        <is>
          <t xml:space="preserve"> </t>
        </is>
      </c>
    </row>
    <row r="8">
      <c r="A8" s="4" t="inlineStr">
        <is>
          <t>Derivative, number of instruments added during the period</t>
        </is>
      </c>
      <c r="B8" s="5" t="n">
        <v>2</v>
      </c>
      <c r="C8" s="5" t="n">
        <v>2</v>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Derivative Instruments (Details) - USD ($) $ in Thousands</t>
        </is>
      </c>
      <c r="B1" s="2" t="inlineStr">
        <is>
          <t>9 Months Ended</t>
        </is>
      </c>
      <c r="C1" s="2" t="inlineStr">
        <is>
          <t>12 Months Ended</t>
        </is>
      </c>
    </row>
    <row r="2">
      <c r="B2" s="2" t="inlineStr">
        <is>
          <t>Sep. 30,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Interest Rate Swap One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 notional amount</t>
        </is>
      </c>
      <c r="B8" s="6" t="n">
        <v>4652</v>
      </c>
      <c r="C8" s="6" t="n">
        <v>4736</v>
      </c>
    </row>
    <row r="9">
      <c r="A9" s="4" t="inlineStr">
        <is>
          <t>Derivative liability, notional amount</t>
        </is>
      </c>
      <c r="B9" s="6" t="n">
        <v>4652</v>
      </c>
      <c r="C9" s="6" t="n">
        <v>4736</v>
      </c>
    </row>
    <row r="10">
      <c r="A10" s="4" t="inlineStr">
        <is>
          <t>Maturity (Years)</t>
        </is>
      </c>
      <c r="B10" s="4" t="inlineStr">
        <is>
          <t>5 years 7 months 2 days</t>
        </is>
      </c>
      <c r="C10" s="4" t="inlineStr">
        <is>
          <t>6 years 3 months 18 days</t>
        </is>
      </c>
    </row>
    <row r="11">
      <c r="A11" s="4" t="inlineStr">
        <is>
          <t>Fixed Rate</t>
        </is>
      </c>
      <c r="B11" s="8" t="n">
        <v>0.0525</v>
      </c>
      <c r="C11" s="8" t="n">
        <v>0.0525</v>
      </c>
    </row>
    <row r="12">
      <c r="A12" s="4" t="inlineStr">
        <is>
          <t>Derivative asset, fair value</t>
        </is>
      </c>
      <c r="B12" s="6" t="n">
        <v>247</v>
      </c>
      <c r="C12" s="6" t="n">
        <v>106</v>
      </c>
    </row>
    <row r="13">
      <c r="A13" s="4" t="inlineStr">
        <is>
          <t>Derivative liability, fair value</t>
        </is>
      </c>
      <c r="B13" s="6" t="n">
        <v>-247</v>
      </c>
      <c r="C13" s="6" t="n">
        <v>-106</v>
      </c>
    </row>
    <row r="14">
      <c r="A14" s="4" t="inlineStr">
        <is>
          <t>Interest Rate Swap One | Not Designated as Hedging Instrument | SOF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Variable Rate</t>
        </is>
      </c>
      <c r="B16" s="8" t="n">
        <v>0.0196</v>
      </c>
      <c r="C16" s="4" t="inlineStr">
        <is>
          <t xml:space="preserve"> </t>
        </is>
      </c>
    </row>
    <row r="17">
      <c r="A17" s="4" t="inlineStr">
        <is>
          <t>Interest Rate Swap One | Not Designated as Hedging Instrument | LIBO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Variable Rate</t>
        </is>
      </c>
      <c r="B19" s="4" t="inlineStr">
        <is>
          <t xml:space="preserve"> </t>
        </is>
      </c>
      <c r="C19" s="8" t="n">
        <v>0.0196</v>
      </c>
    </row>
    <row r="20">
      <c r="A20" s="4" t="inlineStr">
        <is>
          <t>Interest Rate Swap Two | Not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 notional amount</t>
        </is>
      </c>
      <c r="B22" s="6" t="n">
        <v>1337</v>
      </c>
      <c r="C22" s="6" t="n">
        <v>1363</v>
      </c>
    </row>
    <row r="23">
      <c r="A23" s="4" t="inlineStr">
        <is>
          <t>Derivative liability, notional amount</t>
        </is>
      </c>
      <c r="B23" s="6" t="n">
        <v>1337</v>
      </c>
      <c r="C23" s="6" t="n">
        <v>1363</v>
      </c>
    </row>
    <row r="24">
      <c r="A24" s="4" t="inlineStr">
        <is>
          <t>Maturity (Years)</t>
        </is>
      </c>
      <c r="B24" s="4" t="inlineStr">
        <is>
          <t>5 years 9 months 3 days</t>
        </is>
      </c>
      <c r="C24" s="4" t="inlineStr">
        <is>
          <t>6 years 6 months</t>
        </is>
      </c>
    </row>
    <row r="25">
      <c r="A25" s="4" t="inlineStr">
        <is>
          <t>Fixed Rate</t>
        </is>
      </c>
      <c r="B25" s="8" t="n">
        <v>0.0438</v>
      </c>
      <c r="C25" s="8" t="n">
        <v>0.0438</v>
      </c>
    </row>
    <row r="26">
      <c r="A26" s="4" t="inlineStr">
        <is>
          <t>Derivative asset, fair value</t>
        </is>
      </c>
      <c r="B26" s="6" t="n">
        <v>125</v>
      </c>
      <c r="C26" s="6" t="n">
        <v>97</v>
      </c>
    </row>
    <row r="27">
      <c r="A27" s="4" t="inlineStr">
        <is>
          <t>Derivative liability, fair value</t>
        </is>
      </c>
      <c r="B27" s="6" t="n">
        <v>-125</v>
      </c>
      <c r="C27" s="6" t="n">
        <v>-97</v>
      </c>
    </row>
    <row r="28">
      <c r="A28" s="4" t="inlineStr">
        <is>
          <t>Interest Rate Swap Two | Not Designated as Hedging Instrument | SOF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Variable Rate</t>
        </is>
      </c>
      <c r="B30" s="9" t="n">
        <v>0.02</v>
      </c>
      <c r="C30" s="4" t="inlineStr">
        <is>
          <t xml:space="preserve"> </t>
        </is>
      </c>
    </row>
    <row r="31">
      <c r="A31" s="4" t="inlineStr">
        <is>
          <t>Interest Rate Swap Two | Not Designated as Hedging Instrument | LIBO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Variable Rate</t>
        </is>
      </c>
      <c r="B33" s="4" t="inlineStr">
        <is>
          <t xml:space="preserve"> </t>
        </is>
      </c>
      <c r="C33" s="9"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hare-based Compensation and Employee Benefit Plan - Narrative (Details) - USD ($)</t>
        </is>
      </c>
      <c r="B1" s="2" t="inlineStr">
        <is>
          <t>3 Months Ended</t>
        </is>
      </c>
      <c r="D1" s="2" t="inlineStr">
        <is>
          <t>9 Months Ended</t>
        </is>
      </c>
      <c r="F1" s="2" t="inlineStr">
        <is>
          <t>45 Months Ended</t>
        </is>
      </c>
    </row>
    <row r="2">
      <c r="B2" s="2" t="inlineStr">
        <is>
          <t>Sep. 30, 2023</t>
        </is>
      </c>
      <c r="C2" s="2" t="inlineStr">
        <is>
          <t>Sep. 30, 2022</t>
        </is>
      </c>
      <c r="D2" s="2" t="inlineStr">
        <is>
          <t>Sep. 30, 2023</t>
        </is>
      </c>
      <c r="E2" s="2" t="inlineStr">
        <is>
          <t>Sep. 30, 2022</t>
        </is>
      </c>
      <c r="F2" s="2" t="inlineStr">
        <is>
          <t>Sep. 30, 2023</t>
        </is>
      </c>
      <c r="G2" s="2" t="inlineStr">
        <is>
          <t>Nov. 20, 2022</t>
        </is>
      </c>
      <c r="H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aries and benefits</t>
        </is>
      </c>
      <c r="B4" s="6" t="n">
        <v>4833000</v>
      </c>
      <c r="C4" s="6" t="n">
        <v>4330000</v>
      </c>
      <c r="D4" s="6" t="n">
        <v>13761000</v>
      </c>
      <c r="E4" s="6" t="n">
        <v>11439000</v>
      </c>
      <c r="F4" s="4" t="inlineStr">
        <is>
          <t xml:space="preserve"> </t>
        </is>
      </c>
      <c r="G4" s="4" t="inlineStr">
        <is>
          <t xml:space="preserve"> </t>
        </is>
      </c>
      <c r="H4" s="4" t="inlineStr">
        <is>
          <t xml:space="preserve"> </t>
        </is>
      </c>
    </row>
    <row r="5">
      <c r="A5" s="4" t="inlineStr">
        <is>
          <t>Payments of ordinary dividends, common stock</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Employer matching contribution, match</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row>
    <row r="7">
      <c r="A7" s="4" t="inlineStr">
        <is>
          <t>Employer matching contribution, percent of employees' gross pay</t>
        </is>
      </c>
      <c r="B7" s="4" t="inlineStr">
        <is>
          <t xml:space="preserve"> </t>
        </is>
      </c>
      <c r="C7" s="4" t="inlineStr">
        <is>
          <t xml:space="preserve"> </t>
        </is>
      </c>
      <c r="D7" s="9" t="n">
        <v>0.06</v>
      </c>
      <c r="E7" s="4" t="inlineStr">
        <is>
          <t xml:space="preserve"> </t>
        </is>
      </c>
      <c r="F7" s="4" t="inlineStr">
        <is>
          <t xml:space="preserve"> </t>
        </is>
      </c>
      <c r="G7" s="4" t="inlineStr">
        <is>
          <t xml:space="preserve"> </t>
        </is>
      </c>
      <c r="H7" s="4" t="inlineStr">
        <is>
          <t xml:space="preserve"> </t>
        </is>
      </c>
    </row>
    <row r="8">
      <c r="A8" s="4" t="inlineStr">
        <is>
          <t>Defined contribution plan, cost</t>
        </is>
      </c>
      <c r="B8" s="5" t="n">
        <v>71000</v>
      </c>
      <c r="C8" s="5" t="n">
        <v>64000</v>
      </c>
      <c r="D8" s="6" t="n">
        <v>228000</v>
      </c>
      <c r="E8" s="5" t="n">
        <v>205000</v>
      </c>
      <c r="F8" s="4" t="inlineStr">
        <is>
          <t xml:space="preserve"> </t>
        </is>
      </c>
      <c r="G8" s="4" t="inlineStr">
        <is>
          <t xml:space="preserve"> </t>
        </is>
      </c>
      <c r="H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not yet recognized, amount</t>
        </is>
      </c>
      <c r="B11" s="6" t="n">
        <v>203000</v>
      </c>
      <c r="C11" s="4" t="inlineStr">
        <is>
          <t xml:space="preserve"> </t>
        </is>
      </c>
      <c r="D11" s="6" t="n">
        <v>203000</v>
      </c>
      <c r="E11" s="4" t="inlineStr">
        <is>
          <t xml:space="preserve"> </t>
        </is>
      </c>
      <c r="F11" s="6" t="n">
        <v>203000</v>
      </c>
      <c r="G11" s="4" t="inlineStr">
        <is>
          <t xml:space="preserve"> </t>
        </is>
      </c>
      <c r="H11" s="4" t="inlineStr">
        <is>
          <t xml:space="preserve"> </t>
        </is>
      </c>
    </row>
    <row r="12">
      <c r="A12" s="4" t="inlineStr">
        <is>
          <t>Cost not yet recognized, period for recognition</t>
        </is>
      </c>
      <c r="B12" s="4" t="inlineStr">
        <is>
          <t xml:space="preserve"> </t>
        </is>
      </c>
      <c r="C12" s="4" t="inlineStr">
        <is>
          <t xml:space="preserve"> </t>
        </is>
      </c>
      <c r="D12" s="4" t="inlineStr">
        <is>
          <t>2 years 3 months 18 days</t>
        </is>
      </c>
      <c r="E12" s="4" t="inlineStr">
        <is>
          <t xml:space="preserve"> </t>
        </is>
      </c>
      <c r="F12" s="4" t="inlineStr">
        <is>
          <t xml:space="preserve"> </t>
        </is>
      </c>
      <c r="G12" s="4" t="inlineStr">
        <is>
          <t xml:space="preserve"> </t>
        </is>
      </c>
      <c r="H12" s="4" t="inlineStr">
        <is>
          <t xml:space="preserve"> </t>
        </is>
      </c>
    </row>
    <row r="13">
      <c r="A13" s="4" t="inlineStr">
        <is>
          <t>2012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00000</v>
      </c>
      <c r="H15" s="5" t="n">
        <v>3000000</v>
      </c>
    </row>
    <row r="16">
      <c r="A16" s="4" t="inlineStr">
        <is>
          <t>Number of shares available for grant (in shares)</t>
        </is>
      </c>
      <c r="B16" s="5" t="n">
        <v>229856</v>
      </c>
      <c r="C16" s="4" t="inlineStr">
        <is>
          <t xml:space="preserve"> </t>
        </is>
      </c>
      <c r="D16" s="5" t="n">
        <v>229856</v>
      </c>
      <c r="E16" s="4" t="inlineStr">
        <is>
          <t xml:space="preserve"> </t>
        </is>
      </c>
      <c r="F16" s="5" t="n">
        <v>229856</v>
      </c>
      <c r="G16" s="4" t="inlineStr">
        <is>
          <t xml:space="preserve"> </t>
        </is>
      </c>
      <c r="H16" s="4" t="inlineStr">
        <is>
          <t xml:space="preserve"> </t>
        </is>
      </c>
    </row>
    <row r="17">
      <c r="A17" s="4" t="inlineStr">
        <is>
          <t>Share based compensation expense</t>
        </is>
      </c>
      <c r="B17" s="6" t="n">
        <v>31000</v>
      </c>
      <c r="C17" s="5" t="n">
        <v>22000</v>
      </c>
      <c r="D17" s="6" t="n">
        <v>77000</v>
      </c>
      <c r="E17" s="5" t="n">
        <v>63000</v>
      </c>
      <c r="F17" s="4" t="inlineStr">
        <is>
          <t xml:space="preserve"> </t>
        </is>
      </c>
      <c r="G17" s="4" t="inlineStr">
        <is>
          <t xml:space="preserve"> </t>
        </is>
      </c>
      <c r="H17" s="4" t="inlineStr">
        <is>
          <t xml:space="preserve"> </t>
        </is>
      </c>
    </row>
    <row r="18">
      <c r="A18" s="4" t="inlineStr">
        <is>
          <t>2012 Stock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ppro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c r="H20" s="4" t="inlineStr">
        <is>
          <t xml:space="preserve"> </t>
        </is>
      </c>
    </row>
    <row r="21">
      <c r="A21" s="4" t="inlineStr">
        <is>
          <t>2012 Stock Plan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expense</t>
        </is>
      </c>
      <c r="B23" s="5" t="n">
        <v>14000</v>
      </c>
      <c r="C23" s="5" t="n">
        <v>8000</v>
      </c>
      <c r="D23" s="5" t="n">
        <v>16000</v>
      </c>
      <c r="E23" s="5" t="n">
        <v>24000</v>
      </c>
      <c r="F23" s="4" t="inlineStr">
        <is>
          <t xml:space="preserve"> </t>
        </is>
      </c>
      <c r="G23" s="4" t="inlineStr">
        <is>
          <t xml:space="preserve"> </t>
        </is>
      </c>
      <c r="H23" s="4" t="inlineStr">
        <is>
          <t xml:space="preserve"> </t>
        </is>
      </c>
    </row>
    <row r="24">
      <c r="A24" s="4" t="inlineStr">
        <is>
          <t>2012 Stock Plan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expense</t>
        </is>
      </c>
      <c r="B26" s="5" t="n">
        <v>42000</v>
      </c>
      <c r="C26" s="5" t="n">
        <v>14000</v>
      </c>
      <c r="D26" s="5" t="n">
        <v>34000</v>
      </c>
      <c r="E26" s="5" t="n">
        <v>39000</v>
      </c>
      <c r="F26" s="4" t="inlineStr">
        <is>
          <t xml:space="preserve"> </t>
        </is>
      </c>
      <c r="G26" s="4" t="inlineStr">
        <is>
          <t xml:space="preserve"> </t>
        </is>
      </c>
      <c r="H26" s="4" t="inlineStr">
        <is>
          <t xml:space="preserve"> </t>
        </is>
      </c>
    </row>
    <row r="27">
      <c r="A27" s="4" t="inlineStr">
        <is>
          <t>Salaries and benefits</t>
        </is>
      </c>
      <c r="B27" s="6" t="n">
        <v>73000</v>
      </c>
      <c r="C27" s="6" t="n">
        <v>82000</v>
      </c>
      <c r="D27" s="6" t="n">
        <v>181000</v>
      </c>
      <c r="E27" s="6" t="n">
        <v>182000</v>
      </c>
      <c r="F27" s="4" t="inlineStr">
        <is>
          <t xml:space="preserve"> </t>
        </is>
      </c>
      <c r="G27" s="4" t="inlineStr">
        <is>
          <t xml:space="preserve"> </t>
        </is>
      </c>
      <c r="H27" s="4" t="inlineStr">
        <is>
          <t xml:space="preserve"> </t>
        </is>
      </c>
    </row>
    <row r="28">
      <c r="A28" s="4" t="inlineStr">
        <is>
          <t>2012 Stock Plan | Restricted Stock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2012 Stock Plan | Restricted Stock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row>
    <row r="34">
      <c r="A34" s="4" t="inlineStr">
        <is>
          <t>2012 Stock Plan | Restricted Stock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based Compensation and Employee Benefit Plan -Restricted Shares (Details) - Restricted Stock - $ / shares</t>
        </is>
      </c>
      <c r="B1" s="2" t="inlineStr">
        <is>
          <t>3 Months Ended</t>
        </is>
      </c>
      <c r="C1" s="2" t="inlineStr">
        <is>
          <t>9 Months Ended</t>
        </is>
      </c>
    </row>
    <row r="2">
      <c r="B2" s="2" t="inlineStr">
        <is>
          <t>Sep. 30, 2023</t>
        </is>
      </c>
      <c r="C2" s="2" t="inlineStr">
        <is>
          <t>Sep. 30, 2023</t>
        </is>
      </c>
      <c r="D2" s="2" t="inlineStr">
        <is>
          <t>Sep. 30, 2022</t>
        </is>
      </c>
      <c r="E2" s="2" t="inlineStr">
        <is>
          <t>Jun. 30, 2023</t>
        </is>
      </c>
      <c r="F2" s="2" t="inlineStr">
        <is>
          <t>Dec. 31, 2022</t>
        </is>
      </c>
      <c r="G2" s="2" t="inlineStr">
        <is>
          <t>Jun. 30,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warded (in shares)</t>
        </is>
      </c>
      <c r="B4" s="5" t="n">
        <v>27421</v>
      </c>
      <c r="C4" s="5" t="n">
        <v>27421</v>
      </c>
      <c r="D4" s="5" t="n">
        <v>23187</v>
      </c>
      <c r="E4" s="5" t="n">
        <v>22660</v>
      </c>
      <c r="F4" s="5" t="n">
        <v>22660</v>
      </c>
      <c r="G4" s="5" t="n">
        <v>23187</v>
      </c>
      <c r="H4" s="5" t="n">
        <v>21468</v>
      </c>
    </row>
    <row r="5">
      <c r="A5" s="4" t="inlineStr">
        <is>
          <t>Weighted Average Grant Date Fair Value (usd per share)</t>
        </is>
      </c>
      <c r="B5" s="7" t="n">
        <v>7.45</v>
      </c>
      <c r="C5" s="7" t="n">
        <v>7.45</v>
      </c>
      <c r="D5" s="7" t="n">
        <v>7.24</v>
      </c>
      <c r="E5" s="7" t="n">
        <v>7.11</v>
      </c>
      <c r="F5" s="7" t="n">
        <v>7.11</v>
      </c>
      <c r="G5" s="7" t="n">
        <v>7.24</v>
      </c>
      <c r="H5" s="7" t="n">
        <v>6.48</v>
      </c>
    </row>
    <row r="6">
      <c r="A6" s="4" t="inlineStr">
        <is>
          <t>Granted (in shares)</t>
        </is>
      </c>
      <c r="B6" s="5" t="n">
        <v>4761</v>
      </c>
      <c r="C6" s="5" t="n">
        <v>4761</v>
      </c>
      <c r="D6" s="5" t="n">
        <v>2496</v>
      </c>
      <c r="E6" s="4" t="inlineStr">
        <is>
          <t xml:space="preserve"> </t>
        </is>
      </c>
      <c r="F6" s="4" t="inlineStr">
        <is>
          <t xml:space="preserve"> </t>
        </is>
      </c>
      <c r="G6" s="4" t="inlineStr">
        <is>
          <t xml:space="preserve"> </t>
        </is>
      </c>
      <c r="H6" s="4" t="inlineStr">
        <is>
          <t xml:space="preserve"> </t>
        </is>
      </c>
    </row>
    <row r="7">
      <c r="A7" s="4" t="inlineStr">
        <is>
          <t>Granted, weighted average grant date fair value (in usd per share)</t>
        </is>
      </c>
      <c r="B7" s="7" t="n">
        <v>9.039999999999999</v>
      </c>
      <c r="C7" s="7" t="n">
        <v>9.039999999999999</v>
      </c>
      <c r="D7" s="7" t="n">
        <v>17.25</v>
      </c>
      <c r="E7" s="4" t="inlineStr">
        <is>
          <t xml:space="preserve"> </t>
        </is>
      </c>
      <c r="F7" s="4" t="inlineStr">
        <is>
          <t xml:space="preserve"> </t>
        </is>
      </c>
      <c r="G7" s="4" t="inlineStr">
        <is>
          <t xml:space="preserve"> </t>
        </is>
      </c>
      <c r="H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and Employee Benefit Plan - Restricted Shares (Details) - Restricted Stock - $ / shares</t>
        </is>
      </c>
      <c r="B1" s="2" t="inlineStr">
        <is>
          <t>3 Months Ended</t>
        </is>
      </c>
      <c r="C1" s="2" t="inlineStr">
        <is>
          <t>9 Months Ended</t>
        </is>
      </c>
    </row>
    <row r="2">
      <c r="B2" s="2" t="inlineStr">
        <is>
          <t>Sep. 30, 2023</t>
        </is>
      </c>
      <c r="C2" s="2" t="inlineStr">
        <is>
          <t>Sep. 30, 2023</t>
        </is>
      </c>
      <c r="D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year (in shares)</t>
        </is>
      </c>
      <c r="B4" s="5" t="n">
        <v>22660</v>
      </c>
      <c r="C4" s="5" t="n">
        <v>22660</v>
      </c>
      <c r="D4" s="5" t="n">
        <v>21468</v>
      </c>
    </row>
    <row r="5">
      <c r="A5" s="4" t="inlineStr">
        <is>
          <t>Granted (in shares)</t>
        </is>
      </c>
      <c r="B5" s="5" t="n">
        <v>4761</v>
      </c>
      <c r="C5" s="5" t="n">
        <v>4761</v>
      </c>
      <c r="D5" s="5" t="n">
        <v>2496</v>
      </c>
    </row>
    <row r="6">
      <c r="A6" s="4" t="inlineStr">
        <is>
          <t>Vested (in shares)</t>
        </is>
      </c>
      <c r="B6" s="4" t="inlineStr">
        <is>
          <t xml:space="preserve"> </t>
        </is>
      </c>
      <c r="C6" s="4" t="inlineStr">
        <is>
          <t xml:space="preserve"> </t>
        </is>
      </c>
      <c r="D6" s="5" t="n">
        <v>-777</v>
      </c>
    </row>
    <row r="7">
      <c r="A7" s="4" t="inlineStr">
        <is>
          <t>Unvested at end of year (in shares)</t>
        </is>
      </c>
      <c r="B7" s="5" t="n">
        <v>27421</v>
      </c>
      <c r="C7" s="5" t="n">
        <v>27421</v>
      </c>
      <c r="D7" s="5" t="n">
        <v>23187</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Unvested at beginning of year, weighted average grant date fair value (in usd per share)</t>
        </is>
      </c>
      <c r="B9" s="7" t="n">
        <v>7.11</v>
      </c>
      <c r="C9" s="7" t="n">
        <v>7.11</v>
      </c>
      <c r="D9" s="7" t="n">
        <v>6.48</v>
      </c>
    </row>
    <row r="10">
      <c r="A10" s="4" t="inlineStr">
        <is>
          <t>Granted, weighted average grant date fair value (in usd per share)</t>
        </is>
      </c>
      <c r="B10" s="11" t="n">
        <v>9.039999999999999</v>
      </c>
      <c r="C10" s="11" t="n">
        <v>9.039999999999999</v>
      </c>
      <c r="D10" s="11" t="n">
        <v>17.25</v>
      </c>
    </row>
    <row r="11">
      <c r="A11" s="4" t="inlineStr">
        <is>
          <t>Vested, weighted average grant date fair value (in usd per share)</t>
        </is>
      </c>
      <c r="B11" s="4" t="inlineStr">
        <is>
          <t xml:space="preserve"> </t>
        </is>
      </c>
      <c r="C11" s="4" t="inlineStr">
        <is>
          <t xml:space="preserve"> </t>
        </is>
      </c>
      <c r="D11" s="11" t="n">
        <v>18.55</v>
      </c>
    </row>
    <row r="12">
      <c r="A12" s="4" t="inlineStr">
        <is>
          <t>Unvested at end of year, weighted average grant date fair value (in usd per share)</t>
        </is>
      </c>
      <c r="B12" s="7" t="n">
        <v>7.45</v>
      </c>
      <c r="C12" s="7" t="n">
        <v>7.45</v>
      </c>
      <c r="D12" s="7" t="n">
        <v>7.2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s (loss) 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t>
        </is>
      </c>
      <c r="B4" s="6" t="n">
        <v>-3770</v>
      </c>
      <c r="C4" s="6" t="n">
        <v>2326</v>
      </c>
      <c r="D4" s="6" t="n">
        <v>-5084</v>
      </c>
      <c r="E4" s="6" t="n">
        <v>4391</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3965186</v>
      </c>
      <c r="C6" s="5" t="n">
        <v>3957269</v>
      </c>
      <c r="D6" s="5" t="n">
        <v>3965186</v>
      </c>
      <c r="E6" s="5" t="n">
        <v>3957010</v>
      </c>
    </row>
    <row r="7">
      <c r="A7" s="4" t="inlineStr">
        <is>
          <t>Basic (loss) earnings per share of common stock (usd per share)</t>
        </is>
      </c>
      <c r="B7" s="7" t="n">
        <v>-0.95</v>
      </c>
      <c r="C7" s="7" t="n">
        <v>0.59</v>
      </c>
      <c r="D7" s="7" t="n">
        <v>-1.28</v>
      </c>
      <c r="E7" s="7" t="n">
        <v>1.11</v>
      </c>
    </row>
    <row r="8">
      <c r="A8" s="3" t="inlineStr">
        <is>
          <t>Diluted (loss) earnings per share:</t>
        </is>
      </c>
      <c r="B8" s="4" t="inlineStr">
        <is>
          <t xml:space="preserve"> </t>
        </is>
      </c>
      <c r="C8" s="4" t="inlineStr">
        <is>
          <t xml:space="preserve"> </t>
        </is>
      </c>
      <c r="D8" s="4" t="inlineStr">
        <is>
          <t xml:space="preserve"> </t>
        </is>
      </c>
      <c r="E8" s="4" t="inlineStr">
        <is>
          <t xml:space="preserve"> </t>
        </is>
      </c>
    </row>
    <row r="9">
      <c r="A9" s="4" t="inlineStr">
        <is>
          <t>Net (loss) income attributable to Common shareholders</t>
        </is>
      </c>
      <c r="B9" s="6" t="n">
        <v>-3770</v>
      </c>
      <c r="C9" s="6" t="n">
        <v>2326</v>
      </c>
      <c r="D9" s="6" t="n">
        <v>-5084</v>
      </c>
      <c r="E9" s="6" t="n">
        <v>4391</v>
      </c>
    </row>
    <row r="10">
      <c r="A10" s="4" t="inlineStr">
        <is>
          <t>Weighted average shares outstanding (in shares)</t>
        </is>
      </c>
      <c r="B10" s="5" t="n">
        <v>3965186</v>
      </c>
      <c r="C10" s="5" t="n">
        <v>3957269</v>
      </c>
      <c r="D10" s="5" t="n">
        <v>3965186</v>
      </c>
      <c r="E10" s="5" t="n">
        <v>3957010</v>
      </c>
    </row>
    <row r="11">
      <c r="A11" s="4" t="inlineStr">
        <is>
          <t>Effect of potentially dilutive restricted common shares (in shares)</t>
        </is>
      </c>
      <c r="B11" s="5" t="n">
        <v>0</v>
      </c>
      <c r="C11" s="5" t="n">
        <v>6439</v>
      </c>
      <c r="D11" s="5" t="n">
        <v>0</v>
      </c>
      <c r="E11" s="5" t="n">
        <v>8588</v>
      </c>
    </row>
    <row r="12">
      <c r="A12" s="3" t="inlineStr">
        <is>
          <t>Divided by:</t>
        </is>
      </c>
      <c r="B12" s="4" t="inlineStr">
        <is>
          <t xml:space="preserve"> </t>
        </is>
      </c>
      <c r="C12" s="4" t="inlineStr">
        <is>
          <t xml:space="preserve"> </t>
        </is>
      </c>
      <c r="D12" s="4" t="inlineStr">
        <is>
          <t xml:space="preserve"> </t>
        </is>
      </c>
      <c r="E12" s="4" t="inlineStr">
        <is>
          <t xml:space="preserve"> </t>
        </is>
      </c>
    </row>
    <row r="13">
      <c r="A13" s="4" t="inlineStr">
        <is>
          <t>Weighted average diluted shares outstanding (in shares)</t>
        </is>
      </c>
      <c r="B13" s="5" t="n">
        <v>3965186</v>
      </c>
      <c r="C13" s="5" t="n">
        <v>3963708</v>
      </c>
      <c r="D13" s="5" t="n">
        <v>3965186</v>
      </c>
      <c r="E13" s="5" t="n">
        <v>3965598</v>
      </c>
    </row>
    <row r="14">
      <c r="A14" s="4" t="inlineStr">
        <is>
          <t>Diluted (loss) earnings per share of common stock (usd per share)</t>
        </is>
      </c>
      <c r="B14" s="7" t="n">
        <v>-0.95</v>
      </c>
      <c r="C14" s="7" t="n">
        <v>0.59</v>
      </c>
      <c r="D14" s="7" t="n">
        <v>-1.28</v>
      </c>
      <c r="E14" s="7" t="n">
        <v>1.11</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restricted shares of common stock (in shares)</t>
        </is>
      </c>
      <c r="B17" s="5" t="n">
        <v>1651</v>
      </c>
      <c r="C17" s="4" t="inlineStr">
        <is>
          <t xml:space="preserve"> </t>
        </is>
      </c>
      <c r="D17" s="5" t="n">
        <v>3009</v>
      </c>
      <c r="E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Financial Instruments With Credit Risk (Details) - USD ($) $ in Thousands</t>
        </is>
      </c>
      <c r="B1" s="2" t="inlineStr">
        <is>
          <t>Sep. 30, 2023</t>
        </is>
      </c>
      <c r="C1" s="2" t="inlineStr">
        <is>
          <t>Dec. 31, 2022</t>
        </is>
      </c>
    </row>
    <row r="2">
      <c r="A2" s="3" t="inlineStr">
        <is>
          <t>Ceded Credit Risk [Line Items]</t>
        </is>
      </c>
      <c r="B2" s="4" t="inlineStr">
        <is>
          <t xml:space="preserve"> </t>
        </is>
      </c>
      <c r="C2" s="4" t="inlineStr">
        <is>
          <t xml:space="preserve"> </t>
        </is>
      </c>
    </row>
    <row r="3">
      <c r="A3" s="4" t="inlineStr">
        <is>
          <t>Commitments to extend credit</t>
        </is>
      </c>
      <c r="B3" s="6" t="n">
        <v>134512</v>
      </c>
      <c r="C3" s="6" t="n">
        <v>154307</v>
      </c>
    </row>
    <row r="4">
      <c r="A4" s="4" t="inlineStr">
        <is>
          <t>Unused line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Commitments to extend credit</t>
        </is>
      </c>
      <c r="B6" s="5" t="n">
        <v>104131</v>
      </c>
      <c r="C6" s="5" t="n">
        <v>100986</v>
      </c>
    </row>
    <row r="7">
      <c r="A7" s="4" t="inlineStr">
        <is>
          <t>Undisbursed construction loan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Commitments to extend credit</t>
        </is>
      </c>
      <c r="B9" s="5" t="n">
        <v>3112</v>
      </c>
      <c r="C9" s="5" t="n">
        <v>12000</v>
      </c>
    </row>
    <row r="10">
      <c r="A10" s="4" t="inlineStr">
        <is>
          <t>Home equity lines of credit</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mmitments to extend credit</t>
        </is>
      </c>
      <c r="B12" s="5" t="n">
        <v>27269</v>
      </c>
      <c r="C12" s="5" t="n">
        <v>26878</v>
      </c>
    </row>
    <row r="13">
      <c r="A13" s="4" t="inlineStr">
        <is>
          <t>Future loan commitment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mmitments to extend credit</t>
        </is>
      </c>
      <c r="B15" s="5" t="n">
        <v>0</v>
      </c>
      <c r="C15" s="5" t="n">
        <v>14365</v>
      </c>
    </row>
    <row r="16">
      <c r="A16" s="4" t="inlineStr">
        <is>
          <t>Financial standby letters of credit</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Commitments to extend credit</t>
        </is>
      </c>
      <c r="B18" s="6" t="n">
        <v>0</v>
      </c>
      <c r="C18" s="6" t="n">
        <v>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Sep. 30, 2023</t>
        </is>
      </c>
      <c r="C1" s="2" t="inlineStr">
        <is>
          <t>Dec. 31, 2022</t>
        </is>
      </c>
    </row>
    <row r="2">
      <c r="A2" s="3" t="inlineStr">
        <is>
          <t>Risks and Uncertainties [Abstract]</t>
        </is>
      </c>
      <c r="B2" s="4" t="inlineStr">
        <is>
          <t xml:space="preserve"> </t>
        </is>
      </c>
      <c r="C2" s="4" t="inlineStr">
        <is>
          <t xml:space="preserve"> </t>
        </is>
      </c>
    </row>
    <row r="3">
      <c r="A3" s="4" t="inlineStr">
        <is>
          <t>Banks reserve based on analysis in unfunded commitments</t>
        </is>
      </c>
      <c r="B3" s="6" t="n">
        <v>1400</v>
      </c>
      <c r="C3" s="6"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nd Operational Matters - Narrative (Details)</t>
        </is>
      </c>
      <c r="B1" s="2" t="inlineStr">
        <is>
          <t>Sep. 30, 2023</t>
        </is>
      </c>
      <c r="C1" s="2" t="inlineStr">
        <is>
          <t>Dec. 31, 2022</t>
        </is>
      </c>
    </row>
    <row r="2">
      <c r="A2" s="3" t="inlineStr">
        <is>
          <t>Regulatory Capital Requirements under Banking Regulations [Abstract]</t>
        </is>
      </c>
      <c r="B2" s="4" t="inlineStr">
        <is>
          <t xml:space="preserve"> </t>
        </is>
      </c>
      <c r="C2" s="4" t="inlineStr">
        <is>
          <t xml:space="preserve"> </t>
        </is>
      </c>
    </row>
    <row r="3">
      <c r="A3" s="4" t="inlineStr">
        <is>
          <t>Banking regulation, tier one leverage capital ratio, actual</t>
        </is>
      </c>
      <c r="B3" s="12" t="n">
        <v>0.0834</v>
      </c>
      <c r="C3" s="12" t="n">
        <v>0.0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20" customWidth="1" min="5" max="5"/>
    <col width="80" customWidth="1" min="6" max="6"/>
    <col width="37" customWidth="1" min="7" max="7"/>
  </cols>
  <sheetData>
    <row r="1">
      <c r="A1" s="1" t="inlineStr">
        <is>
          <t>CONSOLIDATED STATEMENTS OF SHAREHOLDERS’ EQUITY (Unaudited) - USD ($) $ in Thousands</t>
        </is>
      </c>
      <c r="B1" s="2" t="inlineStr">
        <is>
          <t>Total</t>
        </is>
      </c>
      <c r="C1" s="2" t="inlineStr">
        <is>
          <t>Transition adjustment related to adoption of ASC326, net of tax</t>
        </is>
      </c>
      <c r="D1" s="2" t="inlineStr">
        <is>
          <t>Common Stock</t>
        </is>
      </c>
      <c r="E1" s="2" t="inlineStr">
        <is>
          <t>Accumulated Deficit</t>
        </is>
      </c>
      <c r="F1" s="2" t="inlineStr">
        <is>
          <t>Accumulated Deficit Transition adjustment related to adoption of ASC326, net of tax</t>
        </is>
      </c>
      <c r="G1" s="2" t="inlineStr">
        <is>
          <t>Accumulated Other Comprehensive Loss</t>
        </is>
      </c>
    </row>
    <row r="2">
      <c r="A2" s="4" t="inlineStr">
        <is>
          <t>Balance (in shares) at Dec. 31, 2021</t>
        </is>
      </c>
      <c r="B2" s="4" t="inlineStr">
        <is>
          <t xml:space="preserve"> </t>
        </is>
      </c>
      <c r="C2" s="4" t="inlineStr">
        <is>
          <t xml:space="preserve"> </t>
        </is>
      </c>
      <c r="D2" s="5" t="n">
        <v>3956492</v>
      </c>
      <c r="E2" s="4" t="inlineStr">
        <is>
          <t xml:space="preserve"> </t>
        </is>
      </c>
      <c r="F2" s="4" t="inlineStr">
        <is>
          <t xml:space="preserve"> </t>
        </is>
      </c>
      <c r="G2" s="4" t="inlineStr">
        <is>
          <t xml:space="preserve"> </t>
        </is>
      </c>
    </row>
    <row r="3">
      <c r="A3" s="4" t="inlineStr">
        <is>
          <t>Balance at Dec. 31, 2021</t>
        </is>
      </c>
      <c r="B3" s="6" t="n">
        <v>67344</v>
      </c>
      <c r="C3" s="4" t="inlineStr">
        <is>
          <t xml:space="preserve"> </t>
        </is>
      </c>
      <c r="D3" s="6" t="n">
        <v>106479</v>
      </c>
      <c r="E3" s="6" t="n">
        <v>-37498</v>
      </c>
      <c r="F3" s="4" t="inlineStr">
        <is>
          <t xml:space="preserve"> </t>
        </is>
      </c>
      <c r="G3" s="6" t="n">
        <v>-1637</v>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4391</v>
      </c>
      <c r="C5" s="4" t="inlineStr">
        <is>
          <t xml:space="preserve"> </t>
        </is>
      </c>
      <c r="D5" s="4" t="inlineStr">
        <is>
          <t xml:space="preserve"> </t>
        </is>
      </c>
      <c r="E5" s="5" t="n">
        <v>4391</v>
      </c>
      <c r="F5" s="4" t="inlineStr">
        <is>
          <t xml:space="preserve"> </t>
        </is>
      </c>
      <c r="G5" s="4" t="inlineStr">
        <is>
          <t xml:space="preserve"> </t>
        </is>
      </c>
    </row>
    <row r="6">
      <c r="A6" s="4" t="inlineStr">
        <is>
          <t>Unrealized holding gain (loss) on available-for-sale securities, net of tax</t>
        </is>
      </c>
      <c r="B6" s="5" t="n">
        <v>-13794</v>
      </c>
      <c r="C6" s="4" t="inlineStr">
        <is>
          <t xml:space="preserve"> </t>
        </is>
      </c>
      <c r="D6" s="4" t="inlineStr">
        <is>
          <t xml:space="preserve"> </t>
        </is>
      </c>
      <c r="E6" s="4" t="inlineStr">
        <is>
          <t xml:space="preserve"> </t>
        </is>
      </c>
      <c r="F6" s="4" t="inlineStr">
        <is>
          <t xml:space="preserve"> </t>
        </is>
      </c>
      <c r="G6" s="5" t="n">
        <v>-13794</v>
      </c>
    </row>
    <row r="7">
      <c r="A7" s="4" t="inlineStr">
        <is>
          <t>Comprehensive loss</t>
        </is>
      </c>
      <c r="B7" s="5" t="n">
        <v>-9403</v>
      </c>
      <c r="C7" s="4" t="inlineStr">
        <is>
          <t xml:space="preserve"> </t>
        </is>
      </c>
      <c r="D7" s="4" t="inlineStr">
        <is>
          <t xml:space="preserve"> </t>
        </is>
      </c>
      <c r="E7" s="5" t="n">
        <v>4391</v>
      </c>
      <c r="F7" s="4" t="inlineStr">
        <is>
          <t xml:space="preserve"> </t>
        </is>
      </c>
      <c r="G7" s="5" t="n">
        <v>-13794</v>
      </c>
    </row>
    <row r="8">
      <c r="A8" s="4" t="inlineStr">
        <is>
          <t>Share-based compensation expense</t>
        </is>
      </c>
      <c r="B8" s="5" t="n">
        <v>63</v>
      </c>
      <c r="C8" s="4" t="inlineStr">
        <is>
          <t xml:space="preserve"> </t>
        </is>
      </c>
      <c r="D8" s="6" t="n">
        <v>63</v>
      </c>
      <c r="E8" s="4" t="inlineStr">
        <is>
          <t xml:space="preserve"> </t>
        </is>
      </c>
      <c r="F8" s="4" t="inlineStr">
        <is>
          <t xml:space="preserve"> </t>
        </is>
      </c>
      <c r="G8" s="4" t="inlineStr">
        <is>
          <t xml:space="preserve"> </t>
        </is>
      </c>
    </row>
    <row r="9">
      <c r="A9" s="4" t="inlineStr">
        <is>
          <t>Vesting of restricted stock (in shares)</t>
        </is>
      </c>
      <c r="B9" s="4" t="inlineStr">
        <is>
          <t xml:space="preserve"> </t>
        </is>
      </c>
      <c r="C9" s="4" t="inlineStr">
        <is>
          <t xml:space="preserve"> </t>
        </is>
      </c>
      <c r="D9" s="5" t="n">
        <v>777</v>
      </c>
      <c r="E9" s="4" t="inlineStr">
        <is>
          <t xml:space="preserve"> </t>
        </is>
      </c>
      <c r="F9" s="4" t="inlineStr">
        <is>
          <t xml:space="preserve"> </t>
        </is>
      </c>
      <c r="G9" s="4" t="inlineStr">
        <is>
          <t xml:space="preserve"> </t>
        </is>
      </c>
    </row>
    <row r="10">
      <c r="A10" s="4" t="inlineStr">
        <is>
          <t>Balance (in shares) at Sep. 30, 2022</t>
        </is>
      </c>
      <c r="B10" s="4" t="inlineStr">
        <is>
          <t xml:space="preserve"> </t>
        </is>
      </c>
      <c r="C10" s="4" t="inlineStr">
        <is>
          <t xml:space="preserve"> </t>
        </is>
      </c>
      <c r="D10" s="5" t="n">
        <v>3957269</v>
      </c>
      <c r="E10" s="4" t="inlineStr">
        <is>
          <t xml:space="preserve"> </t>
        </is>
      </c>
      <c r="F10" s="4" t="inlineStr">
        <is>
          <t xml:space="preserve"> </t>
        </is>
      </c>
      <c r="G10" s="4" t="inlineStr">
        <is>
          <t xml:space="preserve"> </t>
        </is>
      </c>
    </row>
    <row r="11">
      <c r="A11" s="4" t="inlineStr">
        <is>
          <t>Balance at Sep. 30, 2022</t>
        </is>
      </c>
      <c r="B11" s="5" t="n">
        <v>58004</v>
      </c>
      <c r="C11" s="4" t="inlineStr">
        <is>
          <t xml:space="preserve"> </t>
        </is>
      </c>
      <c r="D11" s="6" t="n">
        <v>106542</v>
      </c>
      <c r="E11" s="5" t="n">
        <v>-33107</v>
      </c>
      <c r="F11" s="4" t="inlineStr">
        <is>
          <t xml:space="preserve"> </t>
        </is>
      </c>
      <c r="G11" s="5" t="n">
        <v>-15431</v>
      </c>
    </row>
    <row r="12">
      <c r="A12" s="4" t="inlineStr">
        <is>
          <t>Balance (in shares) at Jun. 30, 2022</t>
        </is>
      </c>
      <c r="B12" s="4" t="inlineStr">
        <is>
          <t xml:space="preserve"> </t>
        </is>
      </c>
      <c r="C12" s="4" t="inlineStr">
        <is>
          <t xml:space="preserve"> </t>
        </is>
      </c>
      <c r="D12" s="5" t="n">
        <v>3957269</v>
      </c>
      <c r="E12" s="4" t="inlineStr">
        <is>
          <t xml:space="preserve"> </t>
        </is>
      </c>
      <c r="F12" s="4" t="inlineStr">
        <is>
          <t xml:space="preserve"> </t>
        </is>
      </c>
      <c r="G12" s="4" t="inlineStr">
        <is>
          <t xml:space="preserve"> </t>
        </is>
      </c>
    </row>
    <row r="13">
      <c r="A13" s="4" t="inlineStr">
        <is>
          <t>Balance at Jun. 30, 2022</t>
        </is>
      </c>
      <c r="B13" s="5" t="n">
        <v>59802</v>
      </c>
      <c r="C13" s="4" t="inlineStr">
        <is>
          <t xml:space="preserve"> </t>
        </is>
      </c>
      <c r="D13" s="6" t="n">
        <v>106520</v>
      </c>
      <c r="E13" s="5" t="n">
        <v>-35433</v>
      </c>
      <c r="F13" s="4" t="inlineStr">
        <is>
          <t xml:space="preserve"> </t>
        </is>
      </c>
      <c r="G13" s="5" t="n">
        <v>-11285</v>
      </c>
    </row>
    <row r="14">
      <c r="A14" s="3"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2326</v>
      </c>
      <c r="C15" s="4" t="inlineStr">
        <is>
          <t xml:space="preserve"> </t>
        </is>
      </c>
      <c r="D15" s="4" t="inlineStr">
        <is>
          <t xml:space="preserve"> </t>
        </is>
      </c>
      <c r="E15" s="5" t="n">
        <v>2326</v>
      </c>
      <c r="F15" s="4" t="inlineStr">
        <is>
          <t xml:space="preserve"> </t>
        </is>
      </c>
      <c r="G15" s="4" t="inlineStr">
        <is>
          <t xml:space="preserve"> </t>
        </is>
      </c>
    </row>
    <row r="16">
      <c r="A16" s="4" t="inlineStr">
        <is>
          <t>Unrealized holding gain (loss) on available-for-sale securities, net of tax</t>
        </is>
      </c>
      <c r="B16" s="5" t="n">
        <v>-4146</v>
      </c>
      <c r="C16" s="4" t="inlineStr">
        <is>
          <t xml:space="preserve"> </t>
        </is>
      </c>
      <c r="D16" s="4" t="inlineStr">
        <is>
          <t xml:space="preserve"> </t>
        </is>
      </c>
      <c r="E16" s="4" t="inlineStr">
        <is>
          <t xml:space="preserve"> </t>
        </is>
      </c>
      <c r="F16" s="4" t="inlineStr">
        <is>
          <t xml:space="preserve"> </t>
        </is>
      </c>
      <c r="G16" s="5" t="n">
        <v>-4146</v>
      </c>
    </row>
    <row r="17">
      <c r="A17" s="4" t="inlineStr">
        <is>
          <t>Comprehensive loss</t>
        </is>
      </c>
      <c r="B17" s="5" t="n">
        <v>-1820</v>
      </c>
      <c r="C17" s="4" t="inlineStr">
        <is>
          <t xml:space="preserve"> </t>
        </is>
      </c>
      <c r="D17" s="4" t="inlineStr">
        <is>
          <t xml:space="preserve"> </t>
        </is>
      </c>
      <c r="E17" s="5" t="n">
        <v>2326</v>
      </c>
      <c r="F17" s="4" t="inlineStr">
        <is>
          <t xml:space="preserve"> </t>
        </is>
      </c>
      <c r="G17" s="5" t="n">
        <v>-4146</v>
      </c>
    </row>
    <row r="18">
      <c r="A18" s="4" t="inlineStr">
        <is>
          <t>Share-based compensation expense</t>
        </is>
      </c>
      <c r="B18" s="5" t="n">
        <v>22</v>
      </c>
      <c r="C18" s="4" t="inlineStr">
        <is>
          <t xml:space="preserve"> </t>
        </is>
      </c>
      <c r="D18" s="6" t="n">
        <v>22</v>
      </c>
      <c r="E18" s="4" t="inlineStr">
        <is>
          <t xml:space="preserve"> </t>
        </is>
      </c>
      <c r="F18" s="4" t="inlineStr">
        <is>
          <t xml:space="preserve"> </t>
        </is>
      </c>
      <c r="G18" s="4" t="inlineStr">
        <is>
          <t xml:space="preserve"> </t>
        </is>
      </c>
    </row>
    <row r="19">
      <c r="A19" s="4" t="inlineStr">
        <is>
          <t>Vesting of restricted stock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Balance (in shares) at Sep. 30, 2022</t>
        </is>
      </c>
      <c r="B20" s="4" t="inlineStr">
        <is>
          <t xml:space="preserve"> </t>
        </is>
      </c>
      <c r="C20" s="4" t="inlineStr">
        <is>
          <t xml:space="preserve"> </t>
        </is>
      </c>
      <c r="D20" s="5" t="n">
        <v>3957269</v>
      </c>
      <c r="E20" s="4" t="inlineStr">
        <is>
          <t xml:space="preserve"> </t>
        </is>
      </c>
      <c r="F20" s="4" t="inlineStr">
        <is>
          <t xml:space="preserve"> </t>
        </is>
      </c>
      <c r="G20" s="4" t="inlineStr">
        <is>
          <t xml:space="preserve"> </t>
        </is>
      </c>
    </row>
    <row r="21">
      <c r="A21" s="4" t="inlineStr">
        <is>
          <t>Balance at Sep. 30, 2022</t>
        </is>
      </c>
      <c r="B21" s="6" t="n">
        <v>58004</v>
      </c>
      <c r="C21" s="4" t="inlineStr">
        <is>
          <t xml:space="preserve"> </t>
        </is>
      </c>
      <c r="D21" s="6" t="n">
        <v>106542</v>
      </c>
      <c r="E21" s="5" t="n">
        <v>-33107</v>
      </c>
      <c r="F21" s="4" t="inlineStr">
        <is>
          <t xml:space="preserve"> </t>
        </is>
      </c>
      <c r="G21" s="5" t="n">
        <v>-15431</v>
      </c>
    </row>
    <row r="22">
      <c r="A22" s="4" t="inlineStr">
        <is>
          <t>Balance (in shares) at Dec. 31, 2022</t>
        </is>
      </c>
      <c r="B22" s="5" t="n">
        <v>3965186</v>
      </c>
      <c r="C22" s="4" t="inlineStr">
        <is>
          <t xml:space="preserve"> </t>
        </is>
      </c>
      <c r="D22" s="5" t="n">
        <v>3965186</v>
      </c>
      <c r="E22" s="4" t="inlineStr">
        <is>
          <t xml:space="preserve"> </t>
        </is>
      </c>
      <c r="F22" s="4" t="inlineStr">
        <is>
          <t xml:space="preserve"> </t>
        </is>
      </c>
      <c r="G22" s="4" t="inlineStr">
        <is>
          <t xml:space="preserve"> </t>
        </is>
      </c>
    </row>
    <row r="23">
      <c r="A23" s="4" t="inlineStr">
        <is>
          <t>Balance at Dec. 31, 2022</t>
        </is>
      </c>
      <c r="B23" s="6" t="n">
        <v>59583</v>
      </c>
      <c r="C23" s="6" t="n">
        <v>-11510</v>
      </c>
      <c r="D23" s="6" t="n">
        <v>106565</v>
      </c>
      <c r="E23" s="5" t="n">
        <v>-31337</v>
      </c>
      <c r="F23" s="6" t="n">
        <v>-11510</v>
      </c>
      <c r="G23" s="5" t="n">
        <v>-15645</v>
      </c>
    </row>
    <row r="24">
      <c r="A24" s="3"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5084</v>
      </c>
      <c r="C25" s="4" t="inlineStr">
        <is>
          <t xml:space="preserve"> </t>
        </is>
      </c>
      <c r="D25" s="4" t="inlineStr">
        <is>
          <t xml:space="preserve"> </t>
        </is>
      </c>
      <c r="E25" s="5" t="n">
        <v>-5084</v>
      </c>
      <c r="F25" s="4" t="inlineStr">
        <is>
          <t xml:space="preserve"> </t>
        </is>
      </c>
      <c r="G25" s="4" t="inlineStr">
        <is>
          <t xml:space="preserve"> </t>
        </is>
      </c>
    </row>
    <row r="26">
      <c r="A26" s="4" t="inlineStr">
        <is>
          <t>Unrealized holding gain (loss) on available-for-sale securities, net of tax</t>
        </is>
      </c>
      <c r="B26" s="5" t="n">
        <v>-3092</v>
      </c>
      <c r="C26" s="4" t="inlineStr">
        <is>
          <t xml:space="preserve"> </t>
        </is>
      </c>
      <c r="D26" s="4" t="inlineStr">
        <is>
          <t xml:space="preserve"> </t>
        </is>
      </c>
      <c r="E26" s="4" t="inlineStr">
        <is>
          <t xml:space="preserve"> </t>
        </is>
      </c>
      <c r="F26" s="4" t="inlineStr">
        <is>
          <t xml:space="preserve"> </t>
        </is>
      </c>
      <c r="G26" s="5" t="n">
        <v>-3092</v>
      </c>
    </row>
    <row r="27">
      <c r="A27" s="4" t="inlineStr">
        <is>
          <t>Comprehensive loss</t>
        </is>
      </c>
      <c r="B27" s="5" t="n">
        <v>-8176</v>
      </c>
      <c r="C27" s="4" t="inlineStr">
        <is>
          <t xml:space="preserve"> </t>
        </is>
      </c>
      <c r="D27" s="4" t="inlineStr">
        <is>
          <t xml:space="preserve"> </t>
        </is>
      </c>
      <c r="E27" s="5" t="n">
        <v>-5084</v>
      </c>
      <c r="F27" s="4" t="inlineStr">
        <is>
          <t xml:space="preserve"> </t>
        </is>
      </c>
      <c r="G27" s="5" t="n">
        <v>-3092</v>
      </c>
    </row>
    <row r="28">
      <c r="A28" s="4" t="inlineStr">
        <is>
          <t>Share-based compensation expense</t>
        </is>
      </c>
      <c r="B28" s="6" t="n">
        <v>77</v>
      </c>
      <c r="C28" s="4" t="inlineStr">
        <is>
          <t xml:space="preserve"> </t>
        </is>
      </c>
      <c r="D28" s="6" t="n">
        <v>77</v>
      </c>
      <c r="E28" s="4" t="inlineStr">
        <is>
          <t xml:space="preserve"> </t>
        </is>
      </c>
      <c r="F28" s="4" t="inlineStr">
        <is>
          <t xml:space="preserve"> </t>
        </is>
      </c>
      <c r="G28" s="4" t="inlineStr">
        <is>
          <t xml:space="preserve"> </t>
        </is>
      </c>
    </row>
    <row r="29">
      <c r="A29" s="4" t="inlineStr">
        <is>
          <t>Balance (in shares) at Sep. 30, 2023</t>
        </is>
      </c>
      <c r="B29" s="5" t="n">
        <v>3965186</v>
      </c>
      <c r="C29" s="4" t="inlineStr">
        <is>
          <t xml:space="preserve"> </t>
        </is>
      </c>
      <c r="D29" s="5" t="n">
        <v>3965186</v>
      </c>
      <c r="E29" s="4" t="inlineStr">
        <is>
          <t xml:space="preserve"> </t>
        </is>
      </c>
      <c r="F29" s="4" t="inlineStr">
        <is>
          <t xml:space="preserve"> </t>
        </is>
      </c>
      <c r="G29" s="4" t="inlineStr">
        <is>
          <t xml:space="preserve"> </t>
        </is>
      </c>
    </row>
    <row r="30">
      <c r="A30" s="4" t="inlineStr">
        <is>
          <t>Balance at Sep. 30, 2023</t>
        </is>
      </c>
      <c r="B30" s="6" t="n">
        <v>39974</v>
      </c>
      <c r="C30" s="4" t="inlineStr">
        <is>
          <t xml:space="preserve"> </t>
        </is>
      </c>
      <c r="D30" s="6" t="n">
        <v>106642</v>
      </c>
      <c r="E30" s="5" t="n">
        <v>-47931</v>
      </c>
      <c r="F30" s="4" t="inlineStr">
        <is>
          <t xml:space="preserve"> </t>
        </is>
      </c>
      <c r="G30" s="5" t="n">
        <v>-18737</v>
      </c>
    </row>
    <row r="31">
      <c r="A31" s="4" t="inlineStr">
        <is>
          <t>Balance (in shares) at Jun. 30, 2023</t>
        </is>
      </c>
      <c r="B31" s="4" t="inlineStr">
        <is>
          <t xml:space="preserve"> </t>
        </is>
      </c>
      <c r="C31" s="4" t="inlineStr">
        <is>
          <t xml:space="preserve"> </t>
        </is>
      </c>
      <c r="D31" s="5" t="n">
        <v>3965186</v>
      </c>
      <c r="E31" s="4" t="inlineStr">
        <is>
          <t xml:space="preserve"> </t>
        </is>
      </c>
      <c r="F31" s="4" t="inlineStr">
        <is>
          <t xml:space="preserve"> </t>
        </is>
      </c>
      <c r="G31" s="4" t="inlineStr">
        <is>
          <t xml:space="preserve"> </t>
        </is>
      </c>
    </row>
    <row r="32">
      <c r="A32" s="4" t="inlineStr">
        <is>
          <t>Balance at Jun. 30, 2023</t>
        </is>
      </c>
      <c r="B32" s="5" t="n">
        <v>46411</v>
      </c>
      <c r="C32" s="4" t="inlineStr">
        <is>
          <t xml:space="preserve"> </t>
        </is>
      </c>
      <c r="D32" s="6" t="n">
        <v>106611</v>
      </c>
      <c r="E32" s="5" t="n">
        <v>-44161</v>
      </c>
      <c r="F32" s="4" t="inlineStr">
        <is>
          <t xml:space="preserve"> </t>
        </is>
      </c>
      <c r="G32" s="5" t="n">
        <v>-16039</v>
      </c>
    </row>
    <row r="33">
      <c r="A33" s="3" t="inlineStr">
        <is>
          <t>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5" t="n">
        <v>-3770</v>
      </c>
      <c r="C34" s="4" t="inlineStr">
        <is>
          <t xml:space="preserve"> </t>
        </is>
      </c>
      <c r="D34" s="4" t="inlineStr">
        <is>
          <t xml:space="preserve"> </t>
        </is>
      </c>
      <c r="E34" s="5" t="n">
        <v>-3770</v>
      </c>
      <c r="F34" s="4" t="inlineStr">
        <is>
          <t xml:space="preserve"> </t>
        </is>
      </c>
      <c r="G34" s="4" t="inlineStr">
        <is>
          <t xml:space="preserve"> </t>
        </is>
      </c>
    </row>
    <row r="35">
      <c r="A35" s="4" t="inlineStr">
        <is>
          <t>Unrealized holding gain (loss) on available-for-sale securities, net of tax</t>
        </is>
      </c>
      <c r="B35" s="5" t="n">
        <v>-2698</v>
      </c>
      <c r="C35" s="4" t="inlineStr">
        <is>
          <t xml:space="preserve"> </t>
        </is>
      </c>
      <c r="D35" s="4" t="inlineStr">
        <is>
          <t xml:space="preserve"> </t>
        </is>
      </c>
      <c r="E35" s="4" t="inlineStr">
        <is>
          <t xml:space="preserve"> </t>
        </is>
      </c>
      <c r="F35" s="4" t="inlineStr">
        <is>
          <t xml:space="preserve"> </t>
        </is>
      </c>
      <c r="G35" s="5" t="n">
        <v>-2698</v>
      </c>
    </row>
    <row r="36">
      <c r="A36" s="4" t="inlineStr">
        <is>
          <t>Comprehensive loss</t>
        </is>
      </c>
      <c r="B36" s="5" t="n">
        <v>-6468</v>
      </c>
      <c r="C36" s="4" t="inlineStr">
        <is>
          <t xml:space="preserve"> </t>
        </is>
      </c>
      <c r="D36" s="4" t="inlineStr">
        <is>
          <t xml:space="preserve"> </t>
        </is>
      </c>
      <c r="E36" s="5" t="n">
        <v>-3770</v>
      </c>
      <c r="F36" s="4" t="inlineStr">
        <is>
          <t xml:space="preserve"> </t>
        </is>
      </c>
      <c r="G36" s="5" t="n">
        <v>-2698</v>
      </c>
    </row>
    <row r="37">
      <c r="A37" s="4" t="inlineStr">
        <is>
          <t>Share-based compensation expense</t>
        </is>
      </c>
      <c r="B37" s="6" t="n">
        <v>31</v>
      </c>
      <c r="C37" s="4" t="inlineStr">
        <is>
          <t xml:space="preserve"> </t>
        </is>
      </c>
      <c r="D37" s="6" t="n">
        <v>31</v>
      </c>
      <c r="E37" s="4" t="inlineStr">
        <is>
          <t xml:space="preserve"> </t>
        </is>
      </c>
      <c r="F37" s="4" t="inlineStr">
        <is>
          <t xml:space="preserve"> </t>
        </is>
      </c>
      <c r="G37" s="4" t="inlineStr">
        <is>
          <t xml:space="preserve"> </t>
        </is>
      </c>
    </row>
    <row r="38">
      <c r="A38" s="4" t="inlineStr">
        <is>
          <t>Balance (in shares) at Sep. 30, 2023</t>
        </is>
      </c>
      <c r="B38" s="5" t="n">
        <v>3965186</v>
      </c>
      <c r="C38" s="4" t="inlineStr">
        <is>
          <t xml:space="preserve"> </t>
        </is>
      </c>
      <c r="D38" s="5" t="n">
        <v>3965186</v>
      </c>
      <c r="E38" s="4" t="inlineStr">
        <is>
          <t xml:space="preserve"> </t>
        </is>
      </c>
      <c r="F38" s="4" t="inlineStr">
        <is>
          <t xml:space="preserve"> </t>
        </is>
      </c>
      <c r="G38" s="4" t="inlineStr">
        <is>
          <t xml:space="preserve"> </t>
        </is>
      </c>
    </row>
    <row r="39">
      <c r="A39" s="4" t="inlineStr">
        <is>
          <t>Balance at Sep. 30, 2023</t>
        </is>
      </c>
      <c r="B39" s="6" t="n">
        <v>39974</v>
      </c>
      <c r="C39" s="4" t="inlineStr">
        <is>
          <t xml:space="preserve"> </t>
        </is>
      </c>
      <c r="D39" s="6" t="n">
        <v>106642</v>
      </c>
      <c r="E39" s="6" t="n">
        <v>-47931</v>
      </c>
      <c r="F39" s="4" t="inlineStr">
        <is>
          <t xml:space="preserve"> </t>
        </is>
      </c>
      <c r="G39" s="6" t="n">
        <v>-18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Operational Matters - Regulatory Capital Amounts and Ratios (Details) - Parent Company $ in Thousands</t>
        </is>
      </c>
      <c r="B1" s="2" t="inlineStr">
        <is>
          <t>Sep.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capital, actual</t>
        </is>
      </c>
      <c r="B3" s="6" t="n">
        <v>93011</v>
      </c>
      <c r="C3" s="6" t="n">
        <v>100267</v>
      </c>
    </row>
    <row r="4">
      <c r="A4" s="4" t="inlineStr">
        <is>
          <t>Banking regulation, total risk-based capital ratio, actual</t>
        </is>
      </c>
      <c r="B4" s="12" t="n">
        <v>0.0834</v>
      </c>
      <c r="C4" s="12" t="n">
        <v>0.09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30" customWidth="1" min="2" max="2"/>
    <col width="19" customWidth="1" min="3" max="3"/>
  </cols>
  <sheetData>
    <row r="1">
      <c r="A1" s="1" t="inlineStr">
        <is>
          <t>Fair Value and Interest Rate Risk - Narrative (Details)</t>
        </is>
      </c>
      <c r="B1" s="2" t="inlineStr">
        <is>
          <t>Sep. 30, 2023 item $ / shares</t>
        </is>
      </c>
      <c r="C1" s="2" t="inlineStr">
        <is>
          <t>Dec. 31, 2022 item</t>
        </is>
      </c>
    </row>
    <row r="2">
      <c r="A2" s="3" t="inlineStr">
        <is>
          <t>Fair Value Disclosures [Abstract]</t>
        </is>
      </c>
      <c r="B2" s="4" t="inlineStr">
        <is>
          <t xml:space="preserve"> </t>
        </is>
      </c>
      <c r="C2" s="4" t="inlineStr">
        <is>
          <t xml:space="preserve"> </t>
        </is>
      </c>
    </row>
    <row r="3">
      <c r="A3" s="4" t="inlineStr">
        <is>
          <t>Stock value par value (in usd per share) | $ / shares</t>
        </is>
      </c>
      <c r="B3" s="6" t="n">
        <v>100</v>
      </c>
      <c r="C3" s="4" t="inlineStr">
        <is>
          <t xml:space="preserve"> </t>
        </is>
      </c>
    </row>
    <row r="4">
      <c r="A4" s="4" t="inlineStr">
        <is>
          <t>Number of Level 3 instruments | item</t>
        </is>
      </c>
      <c r="B4" s="5" t="n">
        <v>4</v>
      </c>
      <c r="C4" s="5"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5686</v>
      </c>
      <c r="C3" s="6" t="n">
        <v>84520</v>
      </c>
    </row>
    <row r="4">
      <c r="A4" s="4" t="inlineStr">
        <is>
          <t>SBA servicing assets</t>
        </is>
      </c>
      <c r="B4" s="5" t="n">
        <v>974</v>
      </c>
      <c r="C4" s="5" t="n">
        <v>1000</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total</t>
        </is>
      </c>
      <c r="B7" s="5" t="n">
        <v>1071418</v>
      </c>
      <c r="C7" s="5" t="n">
        <v>985537</v>
      </c>
    </row>
    <row r="8">
      <c r="A8" s="4" t="inlineStr">
        <is>
          <t>Financial liabilities, total</t>
        </is>
      </c>
      <c r="B8" s="5" t="n">
        <v>1084125</v>
      </c>
      <c r="C8" s="5" t="n">
        <v>976427</v>
      </c>
    </row>
    <row r="9">
      <c r="A9" s="4" t="inlineStr">
        <is>
          <t>Estimated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 total</t>
        </is>
      </c>
      <c r="B11" s="5" t="n">
        <v>1049680</v>
      </c>
      <c r="C11" s="5" t="n">
        <v>966941</v>
      </c>
    </row>
    <row r="12">
      <c r="A12" s="4" t="inlineStr">
        <is>
          <t>Financial liabilities, total</t>
        </is>
      </c>
      <c r="B12" s="5" t="n">
        <v>1080314</v>
      </c>
      <c r="C12" s="5" t="n">
        <v>969211</v>
      </c>
    </row>
    <row r="13">
      <c r="A13" s="4" t="inlineStr">
        <is>
          <t>Level 1 | Carrying Amount | Brokered Deposi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posits</t>
        </is>
      </c>
      <c r="B15" s="5" t="n">
        <v>52465</v>
      </c>
      <c r="C15" s="5" t="n">
        <v>48698</v>
      </c>
    </row>
    <row r="16">
      <c r="A16" s="4" t="inlineStr">
        <is>
          <t>Level 1 | Carrying Amount | Cash and noninterest bearing balances due from bank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2350</v>
      </c>
      <c r="C18" s="5" t="n">
        <v>5182</v>
      </c>
    </row>
    <row r="19">
      <c r="A19" s="4" t="inlineStr">
        <is>
          <t>Level 1 | Carrying Amount | Interest-bearing deposits due from bank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76578</v>
      </c>
      <c r="C21" s="5" t="n">
        <v>33311</v>
      </c>
    </row>
    <row r="22">
      <c r="A22" s="4" t="inlineStr">
        <is>
          <t>Level 1 | Estimated Fair Value | Brokered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posits</t>
        </is>
      </c>
      <c r="B24" s="5" t="n">
        <v>52179</v>
      </c>
      <c r="C24" s="5" t="n">
        <v>47684</v>
      </c>
    </row>
    <row r="25">
      <c r="A25" s="4" t="inlineStr">
        <is>
          <t>Level 1 | Estimated Fair Value | Cash and noninterest bearing balances due from bank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2350</v>
      </c>
      <c r="C27" s="5" t="n">
        <v>5182</v>
      </c>
    </row>
    <row r="28">
      <c r="A28" s="4" t="inlineStr">
        <is>
          <t>Level 1 | Estimated Fair Value | Interest-bearing deposits due from bank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76578</v>
      </c>
      <c r="C30" s="5" t="n">
        <v>33311</v>
      </c>
    </row>
    <row r="31">
      <c r="A31" s="4" t="inlineStr">
        <is>
          <t>Level 2 | Carrying Amou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75815</v>
      </c>
      <c r="C33" s="5" t="n">
        <v>75093</v>
      </c>
    </row>
    <row r="34">
      <c r="A34" s="4" t="inlineStr">
        <is>
          <t>Other investments</t>
        </is>
      </c>
      <c r="B34" s="5" t="n">
        <v>4450</v>
      </c>
      <c r="C34" s="5" t="n">
        <v>4450</v>
      </c>
    </row>
    <row r="35">
      <c r="A35" s="4" t="inlineStr">
        <is>
          <t>Federal Reserve Bank stock</t>
        </is>
      </c>
      <c r="B35" s="5" t="n">
        <v>2449</v>
      </c>
      <c r="C35" s="5" t="n">
        <v>2627</v>
      </c>
    </row>
    <row r="36">
      <c r="A36" s="4" t="inlineStr">
        <is>
          <t>Federal Home Loan Bank stock</t>
        </is>
      </c>
      <c r="B36" s="5" t="n">
        <v>5372</v>
      </c>
      <c r="C36" s="5" t="n">
        <v>3874</v>
      </c>
    </row>
    <row r="37">
      <c r="A37" s="4" t="inlineStr">
        <is>
          <t>Loans held for sale</t>
        </is>
      </c>
      <c r="B37" s="5" t="n">
        <v>21934</v>
      </c>
      <c r="C37" s="5" t="n">
        <v>5211</v>
      </c>
    </row>
    <row r="38">
      <c r="A38" s="4" t="inlineStr">
        <is>
          <t>Accrued interest receivable</t>
        </is>
      </c>
      <c r="B38" s="5" t="n">
        <v>7124</v>
      </c>
      <c r="C38" s="5" t="n">
        <v>7267</v>
      </c>
    </row>
    <row r="39">
      <c r="A39" s="4" t="inlineStr">
        <is>
          <t>FHLB and other borrowings</t>
        </is>
      </c>
      <c r="B39" s="5" t="n">
        <v>215000</v>
      </c>
      <c r="C39" s="5" t="n">
        <v>85000</v>
      </c>
    </row>
    <row r="40">
      <c r="A40" s="4" t="inlineStr">
        <is>
          <t>Senior notes</t>
        </is>
      </c>
      <c r="B40" s="5" t="n">
        <v>11688</v>
      </c>
      <c r="C40" s="5" t="n">
        <v>11640</v>
      </c>
    </row>
    <row r="41">
      <c r="A41" s="4" t="inlineStr">
        <is>
          <t>Subordinated debt</t>
        </is>
      </c>
      <c r="B41" s="5" t="n">
        <v>9862</v>
      </c>
      <c r="C41" s="5" t="n">
        <v>9840</v>
      </c>
    </row>
    <row r="42">
      <c r="A42" s="4" t="inlineStr">
        <is>
          <t>Junior subordinated debt owed to unconsolidated trust</t>
        </is>
      </c>
      <c r="B42" s="5" t="n">
        <v>8135</v>
      </c>
      <c r="C42" s="5" t="n">
        <v>8128</v>
      </c>
    </row>
    <row r="43">
      <c r="A43" s="4" t="inlineStr">
        <is>
          <t>Accrued interest payable</t>
        </is>
      </c>
      <c r="B43" s="5" t="n">
        <v>1616</v>
      </c>
      <c r="C43" s="5" t="n">
        <v>585</v>
      </c>
    </row>
    <row r="44">
      <c r="A44" s="4" t="inlineStr">
        <is>
          <t>Interest rate swap liability</t>
        </is>
      </c>
      <c r="B44" s="5" t="n">
        <v>372</v>
      </c>
      <c r="C44" s="5" t="n">
        <v>203</v>
      </c>
    </row>
    <row r="45">
      <c r="A45" s="4" t="inlineStr">
        <is>
          <t>Level 2 | Carrying Amount | Demand deposi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posits</t>
        </is>
      </c>
      <c r="B47" s="5" t="n">
        <v>136101</v>
      </c>
      <c r="C47" s="5" t="n">
        <v>269636</v>
      </c>
    </row>
    <row r="48">
      <c r="A48" s="4" t="inlineStr">
        <is>
          <t>Level 2 | Carrying Amount | Savings deposi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posits</t>
        </is>
      </c>
      <c r="B50" s="5" t="n">
        <v>49004</v>
      </c>
      <c r="C50" s="5" t="n">
        <v>71002</v>
      </c>
    </row>
    <row r="51">
      <c r="A51" s="4" t="inlineStr">
        <is>
          <t>Level 2 | Carrying Amount | Money market deposi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posits</t>
        </is>
      </c>
      <c r="B53" s="5" t="n">
        <v>325085</v>
      </c>
      <c r="C53" s="5" t="n">
        <v>211000</v>
      </c>
    </row>
    <row r="54">
      <c r="A54" s="4" t="inlineStr">
        <is>
          <t>Level 2 | Carrying Amount | Negotiable order of withdrawal accou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posits</t>
        </is>
      </c>
      <c r="B56" s="5" t="n">
        <v>38952</v>
      </c>
      <c r="C56" s="5" t="n">
        <v>34440</v>
      </c>
    </row>
    <row r="57">
      <c r="A57" s="4" t="inlineStr">
        <is>
          <t>Level 2 | Carrying Amount | Time deposi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posits</t>
        </is>
      </c>
      <c r="B59" s="5" t="n">
        <v>235416</v>
      </c>
      <c r="C59" s="5" t="n">
        <v>225670</v>
      </c>
    </row>
    <row r="60">
      <c r="A60" s="4" t="inlineStr">
        <is>
          <t>Level 2 | Carrying Amount | Interest Rate Swap</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terest rate swap receivable</t>
        </is>
      </c>
      <c r="B62" s="5" t="n">
        <v>372</v>
      </c>
      <c r="C62" s="5" t="n">
        <v>203</v>
      </c>
    </row>
    <row r="63">
      <c r="A63" s="4" t="inlineStr">
        <is>
          <t>Level 2 | Estimated Fair Valu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t>
        </is>
      </c>
      <c r="B65" s="5" t="n">
        <v>75815</v>
      </c>
      <c r="C65" s="5" t="n">
        <v>75093</v>
      </c>
    </row>
    <row r="66">
      <c r="A66" s="4" t="inlineStr">
        <is>
          <t>Other investments</t>
        </is>
      </c>
      <c r="B66" s="5" t="n">
        <v>4450</v>
      </c>
      <c r="C66" s="5" t="n">
        <v>4450</v>
      </c>
    </row>
    <row r="67">
      <c r="A67" s="4" t="inlineStr">
        <is>
          <t>Federal Reserve Bank stock</t>
        </is>
      </c>
      <c r="B67" s="5" t="n">
        <v>2449</v>
      </c>
      <c r="C67" s="5" t="n">
        <v>2627</v>
      </c>
    </row>
    <row r="68">
      <c r="A68" s="4" t="inlineStr">
        <is>
          <t>Federal Home Loan Bank stock</t>
        </is>
      </c>
      <c r="B68" s="5" t="n">
        <v>5372</v>
      </c>
      <c r="C68" s="5" t="n">
        <v>3874</v>
      </c>
    </row>
    <row r="69">
      <c r="A69" s="4" t="inlineStr">
        <is>
          <t>Loans held for sale</t>
        </is>
      </c>
      <c r="B69" s="5" t="n">
        <v>22623</v>
      </c>
      <c r="C69" s="5" t="n">
        <v>5534</v>
      </c>
    </row>
    <row r="70">
      <c r="A70" s="4" t="inlineStr">
        <is>
          <t>Accrued interest receivable</t>
        </is>
      </c>
      <c r="B70" s="5" t="n">
        <v>7124</v>
      </c>
      <c r="C70" s="5" t="n">
        <v>7267</v>
      </c>
    </row>
    <row r="71">
      <c r="A71" s="4" t="inlineStr">
        <is>
          <t>FHLB and other borrowings</t>
        </is>
      </c>
      <c r="B71" s="5" t="n">
        <v>214092</v>
      </c>
      <c r="C71" s="5" t="n">
        <v>83853</v>
      </c>
    </row>
    <row r="72">
      <c r="A72" s="4" t="inlineStr">
        <is>
          <t>Senior notes</t>
        </is>
      </c>
      <c r="B72" s="5" t="n">
        <v>11142</v>
      </c>
      <c r="C72" s="5" t="n">
        <v>11103</v>
      </c>
    </row>
    <row r="73">
      <c r="A73" s="4" t="inlineStr">
        <is>
          <t>Subordinated debt</t>
        </is>
      </c>
      <c r="B73" s="5" t="n">
        <v>9799</v>
      </c>
      <c r="C73" s="5" t="n">
        <v>9680</v>
      </c>
    </row>
    <row r="74">
      <c r="A74" s="4" t="inlineStr">
        <is>
          <t>Junior subordinated debt owed to unconsolidated trust</t>
        </is>
      </c>
      <c r="B74" s="5" t="n">
        <v>8135</v>
      </c>
      <c r="C74" s="5" t="n">
        <v>8128</v>
      </c>
    </row>
    <row r="75">
      <c r="A75" s="4" t="inlineStr">
        <is>
          <t>Accrued interest payable</t>
        </is>
      </c>
      <c r="B75" s="5" t="n">
        <v>1616</v>
      </c>
      <c r="C75" s="5" t="n">
        <v>585</v>
      </c>
    </row>
    <row r="76">
      <c r="A76" s="4" t="inlineStr">
        <is>
          <t>Interest rate swap liability</t>
        </is>
      </c>
      <c r="B76" s="5" t="n">
        <v>372</v>
      </c>
      <c r="C76" s="5" t="n">
        <v>203</v>
      </c>
    </row>
    <row r="77">
      <c r="A77" s="4" t="inlineStr">
        <is>
          <t>Level 2 | Estimated Fair Value | Demand deposi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posits</t>
        </is>
      </c>
      <c r="B79" s="5" t="n">
        <v>136101</v>
      </c>
      <c r="C79" s="5" t="n">
        <v>269636</v>
      </c>
    </row>
    <row r="80">
      <c r="A80" s="4" t="inlineStr">
        <is>
          <t>Level 2 | Estimated Fair Value | Savings deposi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posits</t>
        </is>
      </c>
      <c r="B82" s="5" t="n">
        <v>49004</v>
      </c>
      <c r="C82" s="5" t="n">
        <v>71002</v>
      </c>
    </row>
    <row r="83">
      <c r="A83" s="4" t="inlineStr">
        <is>
          <t>Level 2 | Estimated Fair Value | Money market deposi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posits</t>
        </is>
      </c>
      <c r="B85" s="5" t="n">
        <v>325085</v>
      </c>
      <c r="C85" s="5" t="n">
        <v>211000</v>
      </c>
    </row>
    <row r="86">
      <c r="A86" s="4" t="inlineStr">
        <is>
          <t>Level 2 | Estimated Fair Value | Negotiable order of withdrawal accou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posits</t>
        </is>
      </c>
      <c r="B88" s="5" t="n">
        <v>38952</v>
      </c>
      <c r="C88" s="5" t="n">
        <v>34440</v>
      </c>
    </row>
    <row r="89">
      <c r="A89" s="4" t="inlineStr">
        <is>
          <t>Level 2 | Estimated Fair Value | Time deposi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posits</t>
        </is>
      </c>
      <c r="B91" s="5" t="n">
        <v>233432</v>
      </c>
      <c r="C91" s="5" t="n">
        <v>221353</v>
      </c>
    </row>
    <row r="92">
      <c r="A92" s="4" t="inlineStr">
        <is>
          <t>Level 2 | Estimated Fair Value | Interest Rate Swap</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terest rate swap receivable</t>
        </is>
      </c>
      <c r="B94" s="5" t="n">
        <v>372</v>
      </c>
      <c r="C94" s="5" t="n">
        <v>203</v>
      </c>
    </row>
    <row r="95">
      <c r="A95" s="4" t="inlineStr">
        <is>
          <t>Level 3 | Carrying Amoun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9871</v>
      </c>
      <c r="C97" s="5" t="n">
        <v>9427</v>
      </c>
    </row>
    <row r="98">
      <c r="A98" s="4" t="inlineStr">
        <is>
          <t>Loans receivable, net</t>
        </is>
      </c>
      <c r="B98" s="5" t="n">
        <v>864224</v>
      </c>
      <c r="C98" s="5" t="n">
        <v>838006</v>
      </c>
    </row>
    <row r="99">
      <c r="A99" s="4" t="inlineStr">
        <is>
          <t>SBA servicing assets</t>
        </is>
      </c>
      <c r="B99" s="5" t="n">
        <v>879</v>
      </c>
      <c r="C99" s="5" t="n">
        <v>886</v>
      </c>
    </row>
    <row r="100">
      <c r="A100" s="4" t="inlineStr">
        <is>
          <t>Note payable</t>
        </is>
      </c>
      <c r="B100" s="5" t="n">
        <v>429</v>
      </c>
      <c r="C100" s="5" t="n">
        <v>585</v>
      </c>
    </row>
    <row r="101">
      <c r="A101" s="4" t="inlineStr">
        <is>
          <t>Level 3 | Estimated Fair Value</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9871</v>
      </c>
      <c r="C103" s="5" t="n">
        <v>9427</v>
      </c>
    </row>
    <row r="104">
      <c r="A104" s="4" t="inlineStr">
        <is>
          <t>Loans receivable, net</t>
        </is>
      </c>
      <c r="B104" s="5" t="n">
        <v>841702</v>
      </c>
      <c r="C104" s="5" t="n">
        <v>818960</v>
      </c>
    </row>
    <row r="105">
      <c r="A105" s="4" t="inlineStr">
        <is>
          <t>SBA servicing assets</t>
        </is>
      </c>
      <c r="B105" s="5" t="n">
        <v>974</v>
      </c>
      <c r="C105" s="5" t="n">
        <v>1013</v>
      </c>
    </row>
    <row r="106">
      <c r="A106" s="4" t="inlineStr">
        <is>
          <t>Note payable</t>
        </is>
      </c>
      <c r="B106" s="6" t="n">
        <v>405</v>
      </c>
      <c r="C106" s="6" t="n">
        <v>5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6" t="n">
        <v>85686</v>
      </c>
      <c r="C3" s="6" t="n">
        <v>84520</v>
      </c>
    </row>
    <row r="4">
      <c r="A4" s="4" t="inlineStr">
        <is>
          <t>U. S. Government agency and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at fair value</t>
        </is>
      </c>
      <c r="B6" s="5" t="n">
        <v>62631</v>
      </c>
      <c r="C6" s="5" t="n">
        <v>59046</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at fair value</t>
        </is>
      </c>
      <c r="B9" s="5" t="n">
        <v>13209</v>
      </c>
      <c r="C9" s="5" t="n">
        <v>14655</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at fair value</t>
        </is>
      </c>
      <c r="B12" s="5" t="n">
        <v>4264</v>
      </c>
      <c r="C12" s="5" t="n">
        <v>4602</v>
      </c>
    </row>
    <row r="13">
      <c r="A13" s="4" t="inlineStr">
        <is>
          <t>SBA loan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at fair value</t>
        </is>
      </c>
      <c r="B15" s="5" t="n">
        <v>5121</v>
      </c>
      <c r="C15" s="5" t="n">
        <v>5718</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at fair value</t>
        </is>
      </c>
      <c r="B18" s="5" t="n">
        <v>461</v>
      </c>
      <c r="C18" s="5" t="n">
        <v>499</v>
      </c>
    </row>
    <row r="19">
      <c r="A19" s="4" t="inlineStr">
        <is>
          <t>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t fair value</t>
        </is>
      </c>
      <c r="B21" s="5" t="n">
        <v>85686</v>
      </c>
      <c r="C21" s="5" t="n">
        <v>84520</v>
      </c>
    </row>
    <row r="22">
      <c r="A22" s="4" t="inlineStr">
        <is>
          <t>Interest rate swap liability</t>
        </is>
      </c>
      <c r="B22" s="5" t="n">
        <v>372</v>
      </c>
      <c r="C22" s="5" t="n">
        <v>203</v>
      </c>
    </row>
    <row r="23">
      <c r="A23" s="4" t="inlineStr">
        <is>
          <t>Fair Value, Recurring |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 receivable</t>
        </is>
      </c>
      <c r="B25" s="5" t="n">
        <v>372</v>
      </c>
      <c r="C25" s="5" t="n">
        <v>203</v>
      </c>
    </row>
    <row r="26">
      <c r="A26" s="4" t="inlineStr">
        <is>
          <t>Fair Value, Recurring | U. S. Government agency and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at fair value</t>
        </is>
      </c>
      <c r="B28" s="5" t="n">
        <v>62631</v>
      </c>
      <c r="C28" s="5" t="n">
        <v>59046</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at fair value</t>
        </is>
      </c>
      <c r="B31" s="5" t="n">
        <v>13209</v>
      </c>
      <c r="C31" s="5" t="n">
        <v>14655</v>
      </c>
    </row>
    <row r="32">
      <c r="A32" s="4" t="inlineStr">
        <is>
          <t>Fair Value, Recurring | Subordinated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t fair value</t>
        </is>
      </c>
      <c r="B34" s="5" t="n">
        <v>4264</v>
      </c>
      <c r="C34" s="5" t="n">
        <v>4602</v>
      </c>
    </row>
    <row r="35">
      <c r="A35" s="4" t="inlineStr">
        <is>
          <t>Fair Value, Recurring | SBA loan poo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t fair value</t>
        </is>
      </c>
      <c r="B37" s="5" t="n">
        <v>5121</v>
      </c>
      <c r="C37" s="5" t="n">
        <v>5718</v>
      </c>
    </row>
    <row r="38">
      <c r="A38" s="4" t="inlineStr">
        <is>
          <t>Fair Value, Recurring | 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at fair value</t>
        </is>
      </c>
      <c r="B40" s="5" t="n">
        <v>461</v>
      </c>
      <c r="C40" s="5" t="n">
        <v>499</v>
      </c>
    </row>
    <row r="41">
      <c r="A41" s="4" t="inlineStr">
        <is>
          <t>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t fair value</t>
        </is>
      </c>
      <c r="B43" s="5" t="n">
        <v>0</v>
      </c>
      <c r="C43" s="5" t="n">
        <v>0</v>
      </c>
    </row>
    <row r="44">
      <c r="A44" s="4" t="inlineStr">
        <is>
          <t>Interest rate swap liability</t>
        </is>
      </c>
      <c r="B44" s="5" t="n">
        <v>0</v>
      </c>
      <c r="C44" s="5" t="n">
        <v>0</v>
      </c>
    </row>
    <row r="45">
      <c r="A45" s="4" t="inlineStr">
        <is>
          <t>Level 1 | Fair Value, Recurring | Interest Rate Swap</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receivable</t>
        </is>
      </c>
      <c r="B47" s="5" t="n">
        <v>0</v>
      </c>
      <c r="C47" s="5" t="n">
        <v>0</v>
      </c>
    </row>
    <row r="48">
      <c r="A48" s="4" t="inlineStr">
        <is>
          <t>Level 1 | Fair Value, Recurring | U. S. Government agency and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at fair value</t>
        </is>
      </c>
      <c r="B50" s="5" t="n">
        <v>0</v>
      </c>
      <c r="C50" s="5" t="n">
        <v>0</v>
      </c>
    </row>
    <row r="51">
      <c r="A51" s="4" t="inlineStr">
        <is>
          <t>Level 1 | Fair Value, 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at fair value</t>
        </is>
      </c>
      <c r="B53" s="5" t="n">
        <v>0</v>
      </c>
      <c r="C53" s="5" t="n">
        <v>0</v>
      </c>
    </row>
    <row r="54">
      <c r="A54" s="4" t="inlineStr">
        <is>
          <t>Level 1 | Fair Value, Recurring | Subordinated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at fair value</t>
        </is>
      </c>
      <c r="B56" s="5" t="n">
        <v>0</v>
      </c>
      <c r="C56" s="5" t="n">
        <v>0</v>
      </c>
    </row>
    <row r="57">
      <c r="A57" s="4" t="inlineStr">
        <is>
          <t>Level 1 | Fair Value, Recurring | SBA loan poo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at fair value</t>
        </is>
      </c>
      <c r="B59" s="5" t="n">
        <v>0</v>
      </c>
      <c r="C59" s="5" t="n">
        <v>0</v>
      </c>
    </row>
    <row r="60">
      <c r="A60" s="4" t="inlineStr">
        <is>
          <t>Level 1 | Fair Value, Recurring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 at fair value</t>
        </is>
      </c>
      <c r="B62" s="5" t="n">
        <v>0</v>
      </c>
      <c r="C62" s="5" t="n">
        <v>0</v>
      </c>
    </row>
    <row r="63">
      <c r="A63" s="4" t="inlineStr">
        <is>
          <t>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 at fair value</t>
        </is>
      </c>
      <c r="B65" s="5" t="n">
        <v>75815</v>
      </c>
      <c r="C65" s="5" t="n">
        <v>75093</v>
      </c>
    </row>
    <row r="66">
      <c r="A66" s="4" t="inlineStr">
        <is>
          <t>Interest rate swap liability</t>
        </is>
      </c>
      <c r="B66" s="5" t="n">
        <v>372</v>
      </c>
      <c r="C66" s="5" t="n">
        <v>203</v>
      </c>
    </row>
    <row r="67">
      <c r="A67" s="4" t="inlineStr">
        <is>
          <t>Level 2 | Fair Value, Recurring | Interest Rate Swap</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 receivable</t>
        </is>
      </c>
      <c r="B69" s="5" t="n">
        <v>372</v>
      </c>
      <c r="C69" s="5" t="n">
        <v>203</v>
      </c>
    </row>
    <row r="70">
      <c r="A70" s="4" t="inlineStr">
        <is>
          <t>Level 2 | Fair Value, Recurring | U. S. Government agency and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at fair value</t>
        </is>
      </c>
      <c r="B72" s="5" t="n">
        <v>62631</v>
      </c>
      <c r="C72" s="5" t="n">
        <v>59046</v>
      </c>
    </row>
    <row r="73">
      <c r="A73" s="4" t="inlineStr">
        <is>
          <t>Level 2 | Fair Value,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at fair value</t>
        </is>
      </c>
      <c r="B75" s="5" t="n">
        <v>3338</v>
      </c>
      <c r="C75" s="5" t="n">
        <v>5228</v>
      </c>
    </row>
    <row r="76">
      <c r="A76" s="4" t="inlineStr">
        <is>
          <t>Level 2 | Fair Value, Recurring | Subordinated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at fair value</t>
        </is>
      </c>
      <c r="B78" s="5" t="n">
        <v>4264</v>
      </c>
      <c r="C78" s="5" t="n">
        <v>4602</v>
      </c>
    </row>
    <row r="79">
      <c r="A79" s="4" t="inlineStr">
        <is>
          <t>Level 2 | Fair Value, Recurring | SBA loan poo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at fair value</t>
        </is>
      </c>
      <c r="B81" s="5" t="n">
        <v>5121</v>
      </c>
      <c r="C81" s="5" t="n">
        <v>5718</v>
      </c>
    </row>
    <row r="82">
      <c r="A82" s="4" t="inlineStr">
        <is>
          <t>Level 2 | Fair Value, Recurring | Municipal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5" t="n">
        <v>461</v>
      </c>
      <c r="C84" s="5" t="n">
        <v>499</v>
      </c>
    </row>
    <row r="85">
      <c r="A85" s="4" t="inlineStr">
        <is>
          <t>Level 3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5" t="n">
        <v>9871</v>
      </c>
      <c r="C87" s="5" t="n">
        <v>9427</v>
      </c>
    </row>
    <row r="88">
      <c r="A88" s="4" t="inlineStr">
        <is>
          <t>Interest rate swap liability</t>
        </is>
      </c>
      <c r="B88" s="5" t="n">
        <v>0</v>
      </c>
      <c r="C88" s="5" t="n">
        <v>0</v>
      </c>
    </row>
    <row r="89">
      <c r="A89" s="4" t="inlineStr">
        <is>
          <t>Level 3 | Fair Value, Recurring | Interest Rate Swap</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terest rate swap receivable</t>
        </is>
      </c>
      <c r="B91" s="5" t="n">
        <v>0</v>
      </c>
      <c r="C91" s="5" t="n">
        <v>0</v>
      </c>
    </row>
    <row r="92">
      <c r="A92" s="4" t="inlineStr">
        <is>
          <t>Level 3 | Fair Value, Recurring | U. S. Government agency and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 at fair value</t>
        </is>
      </c>
      <c r="B94" s="5" t="n">
        <v>0</v>
      </c>
      <c r="C94" s="5" t="n">
        <v>0</v>
      </c>
    </row>
    <row r="95">
      <c r="A95" s="4" t="inlineStr">
        <is>
          <t>Level 3 | Fair Value, Recurring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 at fair value</t>
        </is>
      </c>
      <c r="B97" s="5" t="n">
        <v>9871</v>
      </c>
      <c r="C97" s="5" t="n">
        <v>9427</v>
      </c>
    </row>
    <row r="98">
      <c r="A98" s="4" t="inlineStr">
        <is>
          <t>Level 3 | Fair Value, Recurring | Subordinated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 at fair value</t>
        </is>
      </c>
      <c r="B100" s="5" t="n">
        <v>0</v>
      </c>
      <c r="C100" s="5" t="n">
        <v>0</v>
      </c>
    </row>
    <row r="101">
      <c r="A101" s="4" t="inlineStr">
        <is>
          <t>Level 3 | Fair Value, Recurring | SBA loan pool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 at fair value</t>
        </is>
      </c>
      <c r="B103" s="5" t="n">
        <v>0</v>
      </c>
      <c r="C103" s="5" t="n">
        <v>0</v>
      </c>
    </row>
    <row r="104">
      <c r="A104" s="4" t="inlineStr">
        <is>
          <t>Level 3 | Fair Value, Recurring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 at fair value</t>
        </is>
      </c>
      <c r="B106" s="6" t="n">
        <v>0</v>
      </c>
      <c r="C10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air Value and Interest Rate Risk - Reconciliation of Level 3 Available-for-sa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evel 3 fair value, beginning of year</t>
        </is>
      </c>
      <c r="B4" s="6" t="n">
        <v>9882</v>
      </c>
      <c r="C4" s="6" t="n">
        <v>10342</v>
      </c>
      <c r="D4" s="6" t="n">
        <v>9427</v>
      </c>
      <c r="E4" s="6" t="n">
        <v>13180</v>
      </c>
    </row>
    <row r="5">
      <c r="A5" s="4" t="inlineStr">
        <is>
          <t>Purchases</t>
        </is>
      </c>
      <c r="B5" s="5" t="n">
        <v>0</v>
      </c>
      <c r="C5" s="5" t="n">
        <v>0</v>
      </c>
      <c r="D5" s="5" t="n">
        <v>0</v>
      </c>
      <c r="E5" s="5" t="n">
        <v>0</v>
      </c>
    </row>
    <row r="6">
      <c r="A6" s="4" t="inlineStr">
        <is>
          <t>Realized gain (loss)</t>
        </is>
      </c>
      <c r="B6" s="5" t="n">
        <v>0</v>
      </c>
      <c r="C6" s="5" t="n">
        <v>0</v>
      </c>
      <c r="D6" s="5" t="n">
        <v>0</v>
      </c>
      <c r="E6" s="5" t="n">
        <v>0</v>
      </c>
    </row>
    <row r="7">
      <c r="A7" s="4" t="inlineStr">
        <is>
          <t>Unrealized loss</t>
        </is>
      </c>
      <c r="B7" s="5" t="n">
        <v>-11</v>
      </c>
      <c r="C7" s="5" t="n">
        <v>-960</v>
      </c>
      <c r="D7" s="5" t="n">
        <v>444</v>
      </c>
      <c r="E7" s="5" t="n">
        <v>-3798</v>
      </c>
    </row>
    <row r="8">
      <c r="A8" s="4" t="inlineStr">
        <is>
          <t>Transfers in and /or out of Level 3</t>
        </is>
      </c>
      <c r="B8" s="5" t="n">
        <v>0</v>
      </c>
      <c r="C8" s="5" t="n">
        <v>0</v>
      </c>
      <c r="D8" s="5" t="n">
        <v>0</v>
      </c>
      <c r="E8" s="5" t="n">
        <v>0</v>
      </c>
    </row>
    <row r="9">
      <c r="A9" s="4" t="inlineStr">
        <is>
          <t>Level 3 fair value, end of year</t>
        </is>
      </c>
      <c r="B9" s="6" t="n">
        <v>9871</v>
      </c>
      <c r="C9" s="6" t="n">
        <v>9382</v>
      </c>
      <c r="D9" s="6" t="n">
        <v>9871</v>
      </c>
      <c r="E9" s="6" t="n">
        <v>9382</v>
      </c>
    </row>
    <row r="10">
      <c r="A10" s="4" t="inlineStr">
        <is>
          <t>Fair Value, Asset, Recurring Basis, Unobservable Input Reconciliation, Asset, Gain (Loss), Statement of Other Comprehensive Income or Comprehensive Income [Extensible Enumeration]</t>
        </is>
      </c>
      <c r="B10" s="4" t="inlineStr">
        <is>
          <t>Unrealized holding loss on securities</t>
        </is>
      </c>
      <c r="C10" s="4" t="inlineStr">
        <is>
          <t>Unrealized holding loss on securities</t>
        </is>
      </c>
      <c r="D10" s="4" t="inlineStr">
        <is>
          <t>Unrealized holding loss on securities</t>
        </is>
      </c>
      <c r="E10" s="4" t="inlineStr">
        <is>
          <t>Unrealized holding loss on securitie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nd Interest Rate Risk - Quantitative Information About Level 3 Fair Value Measurements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SBA servicing assets</t>
        </is>
      </c>
      <c r="B3" s="6" t="n">
        <v>879</v>
      </c>
      <c r="C3" s="6" t="n">
        <v>886</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net</t>
        </is>
      </c>
      <c r="B6" s="5" t="n">
        <v>18522</v>
      </c>
      <c r="C6" s="5" t="n">
        <v>12873</v>
      </c>
    </row>
    <row r="7">
      <c r="A7" s="4" t="inlineStr">
        <is>
          <t>SBA servicing assets</t>
        </is>
      </c>
      <c r="B7" s="6" t="n">
        <v>974</v>
      </c>
      <c r="C7" s="6" t="n">
        <v>1013</v>
      </c>
    </row>
    <row r="8">
      <c r="A8" s="4" t="inlineStr">
        <is>
          <t>Level 3 | Real Estate Appraisals | Minimum | Measurement Inpu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net</t>
        </is>
      </c>
      <c r="B10" s="13" t="n">
        <v>0.058</v>
      </c>
      <c r="C10" s="13" t="n">
        <v>0.058</v>
      </c>
    </row>
    <row r="11">
      <c r="A11" s="4" t="inlineStr">
        <is>
          <t>Level 3 | Real Estate Appraisals | Maximum | Measurement Input,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 net</t>
        </is>
      </c>
      <c r="B13" s="11" t="n">
        <v>0.2</v>
      </c>
      <c r="C13" s="11" t="n">
        <v>0.2</v>
      </c>
    </row>
    <row r="14">
      <c r="A14" s="4" t="inlineStr">
        <is>
          <t>Level 3 | Discounted Cash Flows | Minimum | Measurement Inpu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BA servicing assets</t>
        </is>
      </c>
      <c r="B16" s="12" t="n">
        <v>0.1473</v>
      </c>
      <c r="C16" s="12" t="n">
        <v>0.1473</v>
      </c>
    </row>
    <row r="17">
      <c r="A17" s="4" t="inlineStr">
        <is>
          <t>Level 3 | Discounted Cash Flows | Maximum | Measurement Input,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BA servicing assets</t>
        </is>
      </c>
      <c r="B19" s="12" t="n">
        <v>0.149</v>
      </c>
      <c r="C19" s="12" t="n">
        <v>0.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 Forecast $ in Thousands</t>
        </is>
      </c>
      <c r="B1" s="2" t="inlineStr">
        <is>
          <t>Dec. 31, 2023 USD ($)</t>
        </is>
      </c>
    </row>
    <row r="2">
      <c r="A2" s="3" t="inlineStr">
        <is>
          <t>Subsequent Event [Line Items]</t>
        </is>
      </c>
      <c r="B2" s="4" t="inlineStr">
        <is>
          <t xml:space="preserve"> </t>
        </is>
      </c>
    </row>
    <row r="3">
      <c r="A3" s="4" t="inlineStr">
        <is>
          <t>Expected restructuring cost</t>
        </is>
      </c>
      <c r="B3" s="6" t="n">
        <v>500</v>
      </c>
    </row>
    <row r="4">
      <c r="A4" s="4" t="inlineStr">
        <is>
          <t>Restructuring cost savings</t>
        </is>
      </c>
      <c r="B4" s="6" t="n">
        <v>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5084</v>
      </c>
      <c r="C4" s="6" t="n">
        <v>4391</v>
      </c>
    </row>
    <row r="5">
      <c r="A5" s="3" t="inlineStr">
        <is>
          <t>Adjustments to reconcile net (loss) income to net cash provided by (used in) operating activities:</t>
        </is>
      </c>
      <c r="B5" s="4" t="inlineStr">
        <is>
          <t xml:space="preserve"> </t>
        </is>
      </c>
      <c r="C5" s="4" t="inlineStr">
        <is>
          <t xml:space="preserve"> </t>
        </is>
      </c>
    </row>
    <row r="6">
      <c r="A6" s="4" t="inlineStr">
        <is>
          <t>Amortization and accretion of investment premiums and discounts, net</t>
        </is>
      </c>
      <c r="B6" s="5" t="n">
        <v>-82</v>
      </c>
      <c r="C6" s="5" t="n">
        <v>-12</v>
      </c>
    </row>
    <row r="7">
      <c r="A7" s="4" t="inlineStr">
        <is>
          <t>Amortization and accretion of purchase loan premiums and discounts, net</t>
        </is>
      </c>
      <c r="B7" s="5" t="n">
        <v>1648</v>
      </c>
      <c r="C7" s="5" t="n">
        <v>2002</v>
      </c>
    </row>
    <row r="8">
      <c r="A8" s="4" t="inlineStr">
        <is>
          <t>Amortization of debt issuance costs</t>
        </is>
      </c>
      <c r="B8" s="5" t="n">
        <v>133</v>
      </c>
      <c r="C8" s="5" t="n">
        <v>27</v>
      </c>
    </row>
    <row r="9">
      <c r="A9" s="4" t="inlineStr">
        <is>
          <t>Amortization of core deposit intangible</t>
        </is>
      </c>
      <c r="B9" s="5" t="n">
        <v>35</v>
      </c>
      <c r="C9" s="5" t="n">
        <v>35</v>
      </c>
    </row>
    <row r="10">
      <c r="A10" s="4" t="inlineStr">
        <is>
          <t>Amortization of servicing assets of sold SBA loans</t>
        </is>
      </c>
      <c r="B10" s="5" t="n">
        <v>92</v>
      </c>
      <c r="C10" s="5" t="n">
        <v>66</v>
      </c>
    </row>
    <row r="11">
      <c r="A11" s="4" t="inlineStr">
        <is>
          <t>Provision for credit losses</t>
        </is>
      </c>
      <c r="B11" s="5" t="n">
        <v>8233</v>
      </c>
      <c r="C11" s="5" t="n">
        <v>475</v>
      </c>
    </row>
    <row r="12">
      <c r="A12" s="4" t="inlineStr">
        <is>
          <t>Depreciation and amortization</t>
        </is>
      </c>
      <c r="B12" s="5" t="n">
        <v>904</v>
      </c>
      <c r="C12" s="5" t="n">
        <v>981</v>
      </c>
    </row>
    <row r="13">
      <c r="A13" s="4" t="inlineStr">
        <is>
          <t>Gain on sales of available-for-sale securities</t>
        </is>
      </c>
      <c r="B13" s="5" t="n">
        <v>-24</v>
      </c>
      <c r="C13" s="5" t="n">
        <v>0</v>
      </c>
    </row>
    <row r="14">
      <c r="A14" s="4" t="inlineStr">
        <is>
          <t>Share-based compensation</t>
        </is>
      </c>
      <c r="B14" s="5" t="n">
        <v>77</v>
      </c>
      <c r="C14" s="5" t="n">
        <v>63</v>
      </c>
    </row>
    <row r="15">
      <c r="A15" s="4" t="inlineStr">
        <is>
          <t>(Increase) decrease in deferred income taxes, net</t>
        </is>
      </c>
      <c r="B15" s="5" t="n">
        <v>-5298</v>
      </c>
      <c r="C15" s="5" t="n">
        <v>885</v>
      </c>
    </row>
    <row r="16">
      <c r="A16" s="4" t="inlineStr">
        <is>
          <t>Originations of loans held for sale, net</t>
        </is>
      </c>
      <c r="B16" s="5" t="n">
        <v>-21312</v>
      </c>
      <c r="C16" s="5" t="n">
        <v>-15718</v>
      </c>
    </row>
    <row r="17">
      <c r="A17" s="4" t="inlineStr">
        <is>
          <t>Proceeds from sale of SBA loans held for sale</t>
        </is>
      </c>
      <c r="B17" s="5" t="n">
        <v>4758</v>
      </c>
      <c r="C17" s="5" t="n">
        <v>10516</v>
      </c>
    </row>
    <row r="18">
      <c r="A18" s="4" t="inlineStr">
        <is>
          <t>Gains on sale of SBA loans held for sale, net</t>
        </is>
      </c>
      <c r="B18" s="5" t="n">
        <v>-169</v>
      </c>
      <c r="C18" s="5" t="n">
        <v>-691</v>
      </c>
    </row>
    <row r="19">
      <c r="A19" s="3" t="inlineStr">
        <is>
          <t>Changes in assets and liabilities:</t>
        </is>
      </c>
      <c r="B19" s="4" t="inlineStr">
        <is>
          <t xml:space="preserve"> </t>
        </is>
      </c>
      <c r="C19" s="4" t="inlineStr">
        <is>
          <t xml:space="preserve"> </t>
        </is>
      </c>
    </row>
    <row r="20">
      <c r="A20" s="4" t="inlineStr">
        <is>
          <t>Decrease (increase) in accrued interest and dividends receivable</t>
        </is>
      </c>
      <c r="B20" s="5" t="n">
        <v>143</v>
      </c>
      <c r="C20" s="5" t="n">
        <v>-682</v>
      </c>
    </row>
    <row r="21">
      <c r="A21" s="4" t="inlineStr">
        <is>
          <t>Decrease (increase) in other assets</t>
        </is>
      </c>
      <c r="B21" s="5" t="n">
        <v>2213</v>
      </c>
      <c r="C21" s="5" t="n">
        <v>-325</v>
      </c>
    </row>
    <row r="22">
      <c r="A22" s="4" t="inlineStr">
        <is>
          <t>Increase (decrease) in accrued expenses and other liabilities</t>
        </is>
      </c>
      <c r="B22" s="5" t="n">
        <v>3185</v>
      </c>
      <c r="C22" s="5" t="n">
        <v>-2394</v>
      </c>
    </row>
    <row r="23">
      <c r="A23" s="4" t="inlineStr">
        <is>
          <t>Net cash used in operating activities</t>
        </is>
      </c>
      <c r="B23" s="5" t="n">
        <v>-10548</v>
      </c>
      <c r="C23" s="5" t="n">
        <v>-381</v>
      </c>
    </row>
    <row r="24">
      <c r="A24" s="3" t="inlineStr">
        <is>
          <t>Cash Flows from Investing Activities:</t>
        </is>
      </c>
      <c r="B24" s="4" t="inlineStr">
        <is>
          <t xml:space="preserve"> </t>
        </is>
      </c>
      <c r="C24" s="4" t="inlineStr">
        <is>
          <t xml:space="preserve"> </t>
        </is>
      </c>
    </row>
    <row r="25">
      <c r="A25" s="4" t="inlineStr">
        <is>
          <t>Proceeds from maturity or sales on available-for-sale securities</t>
        </is>
      </c>
      <c r="B25" s="5" t="n">
        <v>1780</v>
      </c>
      <c r="C25" s="5" t="n">
        <v>3600</v>
      </c>
    </row>
    <row r="26">
      <c r="A26" s="4" t="inlineStr">
        <is>
          <t>Principal repayments on available-for-sale securities</t>
        </is>
      </c>
      <c r="B26" s="5" t="n">
        <v>3408</v>
      </c>
      <c r="C26" s="5" t="n">
        <v>5575</v>
      </c>
    </row>
    <row r="27">
      <c r="A27" s="4" t="inlineStr">
        <is>
          <t>Purchases of available-for-sale securities</t>
        </is>
      </c>
      <c r="B27" s="5" t="n">
        <v>-10415</v>
      </c>
      <c r="C27" s="5" t="n">
        <v>-19329</v>
      </c>
    </row>
    <row r="28">
      <c r="A28" s="4" t="inlineStr">
        <is>
          <t>Redemptions of Federal Reserve Bank stock</t>
        </is>
      </c>
      <c r="B28" s="5" t="n">
        <v>178</v>
      </c>
      <c r="C28" s="5" t="n">
        <v>172</v>
      </c>
    </row>
    <row r="29">
      <c r="A29" s="4" t="inlineStr">
        <is>
          <t>Purchases of Federal Home Loan Bank stock</t>
        </is>
      </c>
      <c r="B29" s="5" t="n">
        <v>-1498</v>
      </c>
      <c r="C29" s="5" t="n">
        <v>-1290</v>
      </c>
    </row>
    <row r="30">
      <c r="A30" s="4" t="inlineStr">
        <is>
          <t>Origination of loans receivable</t>
        </is>
      </c>
      <c r="B30" s="5" t="n">
        <v>-152758</v>
      </c>
      <c r="C30" s="5" t="n">
        <v>-159125</v>
      </c>
    </row>
    <row r="31">
      <c r="A31" s="4" t="inlineStr">
        <is>
          <t>Purchases of loans receivable</t>
        </is>
      </c>
      <c r="B31" s="5" t="n">
        <v>-19751</v>
      </c>
      <c r="C31" s="5" t="n">
        <v>-125765</v>
      </c>
    </row>
    <row r="32">
      <c r="A32" s="4" t="inlineStr">
        <is>
          <t>Payments received on loans receivable</t>
        </is>
      </c>
      <c r="B32" s="5" t="n">
        <v>121962</v>
      </c>
      <c r="C32" s="5" t="n">
        <v>159164</v>
      </c>
    </row>
    <row r="33">
      <c r="A33" s="4" t="inlineStr">
        <is>
          <t>Purchases of premises and equipment</t>
        </is>
      </c>
      <c r="B33" s="5" t="n">
        <v>-397</v>
      </c>
      <c r="C33" s="5" t="n">
        <v>-322</v>
      </c>
    </row>
    <row r="34">
      <c r="A34" s="4" t="inlineStr">
        <is>
          <t>Net cash used in investing activities</t>
        </is>
      </c>
      <c r="B34" s="5" t="n">
        <v>-57491</v>
      </c>
      <c r="C34" s="5" t="n">
        <v>-137320</v>
      </c>
    </row>
    <row r="35">
      <c r="A35" s="3" t="inlineStr">
        <is>
          <t>Cash Flows from Financing Activities:</t>
        </is>
      </c>
      <c r="B35" s="4" t="inlineStr">
        <is>
          <t xml:space="preserve"> </t>
        </is>
      </c>
      <c r="C35" s="4" t="inlineStr">
        <is>
          <t xml:space="preserve"> </t>
        </is>
      </c>
    </row>
    <row r="36">
      <c r="A36" s="4" t="inlineStr">
        <is>
          <t>(Decrease) increase in deposits, net</t>
        </is>
      </c>
      <c r="B36" s="5" t="n">
        <v>-23423</v>
      </c>
      <c r="C36" s="5" t="n">
        <v>85833</v>
      </c>
    </row>
    <row r="37">
      <c r="A37" s="4" t="inlineStr">
        <is>
          <t>Increase in FHLB and correspondent bank borrowings</t>
        </is>
      </c>
      <c r="B37" s="5" t="n">
        <v>130000</v>
      </c>
      <c r="C37" s="5" t="n">
        <v>35000</v>
      </c>
    </row>
    <row r="38">
      <c r="A38" s="4" t="inlineStr">
        <is>
          <t>Principal repayments of note payable</t>
        </is>
      </c>
      <c r="B38" s="5" t="n">
        <v>-156</v>
      </c>
      <c r="C38" s="5" t="n">
        <v>-154</v>
      </c>
    </row>
    <row r="39">
      <c r="A39" s="4" t="inlineStr">
        <is>
          <t>Decrease in advances from borrowers for taxes and insurance</t>
        </is>
      </c>
      <c r="B39" s="5" t="n">
        <v>2053</v>
      </c>
      <c r="C39" s="5" t="n">
        <v>1161</v>
      </c>
    </row>
    <row r="40">
      <c r="A40" s="4" t="inlineStr">
        <is>
          <t>Net cash provided by financing activities</t>
        </is>
      </c>
      <c r="B40" s="5" t="n">
        <v>108474</v>
      </c>
      <c r="C40" s="5" t="n">
        <v>121840</v>
      </c>
    </row>
    <row r="41">
      <c r="A41" s="4" t="inlineStr">
        <is>
          <t>Net increase (decrease) in cash and cash equivalents</t>
        </is>
      </c>
      <c r="B41" s="5" t="n">
        <v>40435</v>
      </c>
      <c r="C41" s="5" t="n">
        <v>-15861</v>
      </c>
    </row>
    <row r="42">
      <c r="A42" s="4" t="inlineStr">
        <is>
          <t>Cash and cash equivalents at beginning of period</t>
        </is>
      </c>
      <c r="B42" s="5" t="n">
        <v>38493</v>
      </c>
      <c r="C42" s="5" t="n">
        <v>47045</v>
      </c>
    </row>
    <row r="43">
      <c r="A43" s="4" t="inlineStr">
        <is>
          <t>Cash and cash equivalents at end of period</t>
        </is>
      </c>
      <c r="B43" s="5" t="n">
        <v>78928</v>
      </c>
      <c r="C43" s="5" t="n">
        <v>31184</v>
      </c>
    </row>
    <row r="44">
      <c r="A44" s="3" t="inlineStr">
        <is>
          <t>Supplemental Disclosures of Cash Flow Information:</t>
        </is>
      </c>
      <c r="B44" s="4" t="inlineStr">
        <is>
          <t xml:space="preserve"> </t>
        </is>
      </c>
      <c r="C44" s="4" t="inlineStr">
        <is>
          <t xml:space="preserve"> </t>
        </is>
      </c>
    </row>
    <row r="45">
      <c r="A45" s="4" t="inlineStr">
        <is>
          <t>Cash paid for interest</t>
        </is>
      </c>
      <c r="B45" s="5" t="n">
        <v>20611</v>
      </c>
      <c r="C45" s="5" t="n">
        <v>5950</v>
      </c>
    </row>
    <row r="46">
      <c r="A46" s="4" t="inlineStr">
        <is>
          <t>Cash paid for income taxes</t>
        </is>
      </c>
      <c r="B46" s="5" t="n">
        <v>44</v>
      </c>
      <c r="C46" s="5" t="n">
        <v>103</v>
      </c>
    </row>
    <row r="47">
      <c r="A47" s="3" t="inlineStr">
        <is>
          <t>Non-cash transactions:</t>
        </is>
      </c>
      <c r="B47" s="4" t="inlineStr">
        <is>
          <t xml:space="preserve"> </t>
        </is>
      </c>
      <c r="C47" s="4" t="inlineStr">
        <is>
          <t xml:space="preserve"> </t>
        </is>
      </c>
    </row>
    <row r="48">
      <c r="A48" s="4" t="inlineStr">
        <is>
          <t>Capitalized servicing assets</t>
        </is>
      </c>
      <c r="B48" s="5" t="n">
        <v>85</v>
      </c>
      <c r="C48" s="5" t="n">
        <v>188</v>
      </c>
    </row>
    <row r="49">
      <c r="A49" s="4" t="inlineStr">
        <is>
          <t>Transfers of loans held for sale to loans receivable</t>
        </is>
      </c>
      <c r="B49" s="5" t="n">
        <v>0</v>
      </c>
      <c r="C49" s="5" t="n">
        <v>274</v>
      </c>
    </row>
    <row r="50">
      <c r="A50" s="4" t="inlineStr">
        <is>
          <t>Operating lease right-of-use assets</t>
        </is>
      </c>
      <c r="B50" s="5" t="n">
        <v>16</v>
      </c>
      <c r="C50" s="5" t="n">
        <v>80</v>
      </c>
    </row>
    <row r="51">
      <c r="A51" s="4" t="inlineStr">
        <is>
          <t>Decrease in interest rate swaps</t>
        </is>
      </c>
      <c r="B51" s="5" t="n">
        <v>169</v>
      </c>
      <c r="C51" s="5" t="n">
        <v>-509</v>
      </c>
    </row>
    <row r="52">
      <c r="A52" s="4" t="inlineStr">
        <is>
          <t>Capital raise deferred costs</t>
        </is>
      </c>
      <c r="B52" s="5" t="n">
        <v>0</v>
      </c>
      <c r="C52" s="5" t="n">
        <v>1177</v>
      </c>
    </row>
    <row r="53">
      <c r="A53" s="4" t="inlineStr">
        <is>
          <t>Expected credit loss for loans - ASC 326 adoption</t>
        </is>
      </c>
      <c r="B53" s="5" t="n">
        <v>13001</v>
      </c>
      <c r="C53" s="5" t="n">
        <v>0</v>
      </c>
    </row>
    <row r="54">
      <c r="A54" s="4" t="inlineStr">
        <is>
          <t>Expected credit loss for unfunded loan commitments - ASC 326 adoption</t>
        </is>
      </c>
      <c r="B54" s="5" t="n">
        <v>2737</v>
      </c>
      <c r="C54" s="5" t="n">
        <v>0</v>
      </c>
    </row>
    <row r="55">
      <c r="A55" s="4" t="inlineStr">
        <is>
          <t>Deferred tax assets - ASC 326 adoption</t>
        </is>
      </c>
      <c r="B55" s="6" t="n">
        <v>-4228</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interim condensed Consolidated Financial Statements of Patriot National Bancorp, Inc. (the “Company” or “PNBK”)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K for the year ended December 31, 2022. The Consolidated Balance Sheet at December 31, 2022 presented herein has been derived from the audited Consolidated Financial Statements of the Company at that date, but does not include all of the information and footnotes required by US GAAP for complete financial statements.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credit losses, the analysis and valuation of its investment securities, the valuation of deferred tax assets, the impairment of goodwill,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The information furnished reflects, in the opinion of management, all normal recurring adjustments necessary for a fair presentation of the results for the interim periods presented. The results of operations for the three and nine months ended September 30, 2023 are not necessarily indicative of the results of operations that may be expected for the remainder of 2023. Certain prior period amount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the summary of Significant Accounting Policies included in the Company’s 2022 Annual Report on Form 10-K for a list of all policies in effect as of December 31, 2022. Allowance for Credit Losses (“ACL”) and Impairment of Debt Securities As described below under Recently Adopted Accounting Pronouncements, the Company adopted Accounting Standards Update (“ASU”) 2016-13, Financial Instruments-Credit Losses (Topic 326): Measurement of Credit Losses on Financial Instruments, Accounting Standard Codification (“ASC”) 326, effective January 1, 2023. Impairment of Debt Securities Available for Sale For available-for-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llowance for credit losses is recognized in other comprehensive income, net of tax.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record an ACL on accrued interest receivable. ACL – Loans The ACL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The Company evaluates loans with similar risk characteristics in pools using a probability of default/loss given default ("PD/LGD") method. Unlike the previous allowance for loan losses approach, which applied historical loss rates to similar loan pools, the current expected credit loss ("CECL") methodology forecasts the probability of default, loss given default, and exposure at default for loans in a given pool over their remaining life. This allows the Company to derive an ACL that can absorb estimated losses over the remaining life of the portfolio. Qualitative factors play a greatly diminished role under the Company's CECL framework as reserve rates for the model in use are influenced by change in: real domestic Gross Domestic Product ("GDP"); State of Connecticut unemployment rate; New York Fed recession indicator; CoStar composite index; New York Case Schiller index; Coincident activity index; Michigan consumer activity index; S&amp;P's BBB credit spreads; the Company's loan delinquencies and charge off data. Credit losses for loans that no longer share similar risk characteristics with the collectively evaluated pools are excluded from the collective evaluation and estimated on an individual basis. Individual evaluations are performed for nonaccrual loans and loans rated substandard that are in excess of $100,000. Specific allowances we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at a troubled debt restructuring will be executed. Credit losses are estimated on the amortized cost basis of loans, which includes the principal balance outstanding, purchase discounts and premiums and deferred loan fees and costs. Accrued interest receivable on loans is excluded from the estimate of credit losses. ACL – Unfunded Loan Commitments The ACL for unfunded loan commitments represents expected credit losses over the contractual period for which the Company is exposed to credit risk resulting from a contractual obligation to extend credit. No allowance is recognized if the Company has the unconditional right to cancel the obligation. The ACL for unfunded loan commitments is reported as a component of other liabilities within the Consolidated Balance Sheets. Adjustments to the ACL for unfunded loan commitments are reported in the Consolidated Statements of Operations as a component of provision for credit losses. Recently Issued Accounting Standards New Accounting Standards Adopted in 2023 ASU 2016-13 In June 2016 , the FASB issued ASU 2016 - 13, Financial Instruments-Credit Losses: Measurement of Credit Losses on Financial Instruments (Topic 326) . The ASU changes the methodology for measuring credit losses on financial instruments measured at amortized cost to a CECL model. Under the CECL model, entities are required to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not requirement to sell the debt security, an entity should record credit losses as an allowance rather than a direct write-down of the amortized cost basis. Additionally, ASU 2016-13 notes that credit losses related to available-for-sale debt securities and purchased credit impaired loans should be recorded through an allowance for credit losses. ASU 2016-13 is effective for fiscal years beginning after December 15, 2019, including interim periods within those fiscal years, with early adoption permitted for fiscal years beginning after December 15, 2018. In November 2019, the FASB issued ASU 2019-10, which amended the effective date of ASU 2016-13 for smaller reporting companies, as defined by the SEC, and other non-SEC reporting entities, and delayed the effective date to fiscal years beginning after December 31, 2022, including interim periods within those fiscal periods. As the Company is a small reporting company, the delay was applicable to the Company. The Company adopted ASU 2016-13 effective January 1, 2023. This resulted in the Company recording an increase to the allowance for credit losses of $13.0 million and an increase to reserve for unfunded loan commitments of $2.7 million (which is included in other liabilities on the Company’s Consolidated Balance Sheets), and a cumulative-effect adjustment to increase the opening balance of accumulated deficit of $11.5 million, net of $4.2 million tax at the date of adoption. ASU 2020-02 In Jan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 This ASU adds and amends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The Company adopted ASU 2016-13 and ASU 2020-02 effective January 1, 2023. ASU 2020-03 In March 2020, the FASB issued ASU No. 2020-03, Codification Improvements to Financial Instruments. This ASU clarifies various financial instruments topics, including the CECL standard issued in 2016 .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ASU 2022-02 In March 2022, the FASB issued ASU No. 2022-02, Financial Instruments — Credit Losses (Topic 326 ): Troubled Debt Restructurings ("TDR") and Vintage Disclosures. ASU 2022-02 updates guidance in Topic 326, to eliminate the accounting guidance for TDRs by creditors in Subtopic 310-40, Receivables—Troubled Debt Restructurings by Creditors , while enhancing disclosure requirements for certain loan refinancing and restructurings by creditors when a borrower is experiencing financial difficulty and to require entities to disclose current-period gross write-offs by year of origination for financing receivables and net investments in leases within the scope of Subtopic 326-20, Financial Instruments—Credit Losses—Measured at Amortized Cost . ASU 2022-02 is effective for fiscal years beginning after December 15, 2022, with early adoption permitted if an entity has adopted the amendments in ASU 2016-03, including adoption in an interim period. The Company adopted ASU 2016-13 effective January 1, 2023. The adoption of this guidance did not have any material impact on the Company's Consolidated Financial Statements. ASU 2022-06 On December 21, 2022, the FASB issued ASU 2022-06, Reference Rate Reform (Topic 848): Deferral of the Sunset Date of Topic 848 . This ASU defers the sunset date of the temporary, optional expedients related to the accounting for contract modifications and hedging transactions as a result of the anticipated transition away from the use of LIBOR and other interbank offered rates to alternative reference rates. In response to the United Kingdom’s Financial Conduct Authority's extension of the cessation date of LIBOR in the United States to June 30, 2023, the FASB has deferred the expiration date of these optional expedients to December 31, 2024. The ASU became effective upon issuance and affords the Company an extended period to utilize the currently available optional expedients related to the accounting for contract modifications and hedging transactions as a result of the anticipated transition away from the use of LIBOR and other inter-bank offered rates. The adoption of this guidance did not have a material impact on the Company's Consolidated Financial Statement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0:30Z</dcterms:created>
  <dcterms:modified xmlns:dcterms="http://purl.org/dc/terms/" xmlns:xsi="http://www.w3.org/2001/XMLSchema-instance" xsi:type="dcterms:W3CDTF">2023-11-14T22:20:30Z</dcterms:modified>
</cp:coreProperties>
</file>